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Insider Trading Arrangements" sheetId="8" state="visible" r:id="rId8"/>
    <sheet xmlns:r="http://schemas.openxmlformats.org/officeDocument/2006/relationships" name="Description of Business and Sum" sheetId="9" state="visible" r:id="rId9"/>
    <sheet xmlns:r="http://schemas.openxmlformats.org/officeDocument/2006/relationships" name="Recently Adopted Accounting Pro"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Related-Party Transactions" sheetId="18" state="visible" r:id="rId18"/>
    <sheet xmlns:r="http://schemas.openxmlformats.org/officeDocument/2006/relationships" name="Stockholder's Equity (Deficit) "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Defined Contribution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ccounts Payable and Other Curr"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s (Tables)" sheetId="32" state="visible" r:id="rId32"/>
    <sheet xmlns:r="http://schemas.openxmlformats.org/officeDocument/2006/relationships" name="Business Acquisition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tockholder's Equity (Deficit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Accounts Payable and Other Cu_2" sheetId="44" state="visible" r:id="rId44"/>
    <sheet xmlns:r="http://schemas.openxmlformats.org/officeDocument/2006/relationships" name="Segment Information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Recently Adopted Accounting P_2" sheetId="51" state="visible" r:id="rId51"/>
    <sheet xmlns:r="http://schemas.openxmlformats.org/officeDocument/2006/relationships" name="Revenues - Additional Informati" sheetId="52" state="visible" r:id="rId52"/>
    <sheet xmlns:r="http://schemas.openxmlformats.org/officeDocument/2006/relationships" name="Revenues - Deferred Revenue Act" sheetId="53" state="visible" r:id="rId53"/>
    <sheet xmlns:r="http://schemas.openxmlformats.org/officeDocument/2006/relationships" name="Revenues - Additional Informa_2" sheetId="54" state="visible" r:id="rId54"/>
    <sheet xmlns:r="http://schemas.openxmlformats.org/officeDocument/2006/relationships" name="Revenues - Summary of Revenues " sheetId="55" state="visible" r:id="rId55"/>
    <sheet xmlns:r="http://schemas.openxmlformats.org/officeDocument/2006/relationships" name="Business Acquisitions - Additio" sheetId="56" state="visible" r:id="rId56"/>
    <sheet xmlns:r="http://schemas.openxmlformats.org/officeDocument/2006/relationships" name="Business Acquisitions - Summary" sheetId="57" state="visible" r:id="rId57"/>
    <sheet xmlns:r="http://schemas.openxmlformats.org/officeDocument/2006/relationships" name="Business Acquisitions - Schedul"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Debt - Summary of Long-Term Deb" sheetId="65" state="visible" r:id="rId65"/>
    <sheet xmlns:r="http://schemas.openxmlformats.org/officeDocument/2006/relationships" name="Debt - Summary of Long-Term D_2" sheetId="66" state="visible" r:id="rId66"/>
    <sheet xmlns:r="http://schemas.openxmlformats.org/officeDocument/2006/relationships" name="Debt - Term Loan Facility - Add" sheetId="67" state="visible" r:id="rId67"/>
    <sheet xmlns:r="http://schemas.openxmlformats.org/officeDocument/2006/relationships" name="Debt - Revolving Credit Facilit" sheetId="68" state="visible" r:id="rId68"/>
    <sheet xmlns:r="http://schemas.openxmlformats.org/officeDocument/2006/relationships" name="Debt - Guarantees; Collateral; " sheetId="69" state="visible" r:id="rId69"/>
    <sheet xmlns:r="http://schemas.openxmlformats.org/officeDocument/2006/relationships" name="Debt - Summary of Interest Expe" sheetId="70" state="visible" r:id="rId70"/>
    <sheet xmlns:r="http://schemas.openxmlformats.org/officeDocument/2006/relationships" name="Leases - Additional Information" sheetId="71" state="visible" r:id="rId71"/>
    <sheet xmlns:r="http://schemas.openxmlformats.org/officeDocument/2006/relationships" name="Leases - Schedule of Maturities" sheetId="72" state="visible" r:id="rId72"/>
    <sheet xmlns:r="http://schemas.openxmlformats.org/officeDocument/2006/relationships" name="Leases - Supplemental Cash Flow" sheetId="73" state="visible" r:id="rId73"/>
    <sheet xmlns:r="http://schemas.openxmlformats.org/officeDocument/2006/relationships" name="Fair Value Measurements - Finan" sheetId="74" state="visible" r:id="rId74"/>
    <sheet xmlns:r="http://schemas.openxmlformats.org/officeDocument/2006/relationships" name="Fair Value Measurements - Fin_2" sheetId="75" state="visible" r:id="rId75"/>
    <sheet xmlns:r="http://schemas.openxmlformats.org/officeDocument/2006/relationships" name="Fair Value Measurements - Addit" sheetId="76" state="visible" r:id="rId76"/>
    <sheet xmlns:r="http://schemas.openxmlformats.org/officeDocument/2006/relationships" name="Fair Value Measurements - Summa" sheetId="77" state="visible" r:id="rId77"/>
    <sheet xmlns:r="http://schemas.openxmlformats.org/officeDocument/2006/relationships" name="Related-Party Transactions - Ad" sheetId="78" state="visible" r:id="rId78"/>
    <sheet xmlns:r="http://schemas.openxmlformats.org/officeDocument/2006/relationships" name="Stockholder's Equity (Deficit_3" sheetId="79" state="visible" r:id="rId79"/>
    <sheet xmlns:r="http://schemas.openxmlformats.org/officeDocument/2006/relationships" name="Stockholder's Equity (Deficit_4" sheetId="80" state="visible" r:id="rId80"/>
    <sheet xmlns:r="http://schemas.openxmlformats.org/officeDocument/2006/relationships" name="Stock-Based Compensation - Addi" sheetId="81" state="visible" r:id="rId81"/>
    <sheet xmlns:r="http://schemas.openxmlformats.org/officeDocument/2006/relationships" name="Stock-Based Compensation - Fair"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Sc_4" sheetId="86" state="visible" r:id="rId86"/>
    <sheet xmlns:r="http://schemas.openxmlformats.org/officeDocument/2006/relationships" name="Earnings Per Share - Additional" sheetId="87" state="visible" r:id="rId87"/>
    <sheet xmlns:r="http://schemas.openxmlformats.org/officeDocument/2006/relationships" name="Earnings Per Share - Computatio" sheetId="88" state="visible" r:id="rId88"/>
    <sheet xmlns:r="http://schemas.openxmlformats.org/officeDocument/2006/relationships" name="Defined Contribution Plans - Ad" sheetId="89" state="visible" r:id="rId89"/>
    <sheet xmlns:r="http://schemas.openxmlformats.org/officeDocument/2006/relationships" name="Income Taxes - Summary of (Loss" sheetId="90" state="visible" r:id="rId90"/>
    <sheet xmlns:r="http://schemas.openxmlformats.org/officeDocument/2006/relationships" name="Income Taxes - Summary of Curre" sheetId="91" state="visible" r:id="rId91"/>
    <sheet xmlns:r="http://schemas.openxmlformats.org/officeDocument/2006/relationships" name="Income Taxes - Schedule of Effe" sheetId="92" state="visible" r:id="rId92"/>
    <sheet xmlns:r="http://schemas.openxmlformats.org/officeDocument/2006/relationships" name="Income Taxes - Summary of Book " sheetId="93" state="visible" r:id="rId93"/>
    <sheet xmlns:r="http://schemas.openxmlformats.org/officeDocument/2006/relationships" name="Income Taxes - Additional Infor" sheetId="94" state="visible" r:id="rId94"/>
    <sheet xmlns:r="http://schemas.openxmlformats.org/officeDocument/2006/relationships" name="Income Taxes - Schedule of Chan"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Accounts Payable and Other Cu_3" sheetId="98" state="visible" r:id="rId98"/>
    <sheet xmlns:r="http://schemas.openxmlformats.org/officeDocument/2006/relationships" name="Segment Information - Additiona" sheetId="99" state="visible" r:id="rId99"/>
    <sheet xmlns:r="http://schemas.openxmlformats.org/officeDocument/2006/relationships" name="Segment Information - Reconcili" sheetId="100" state="visible" r:id="rId100"/>
    <sheet xmlns:r="http://schemas.openxmlformats.org/officeDocument/2006/relationships" name="Segment Information - Reconci_2" sheetId="101" state="visible" r:id="rId101"/>
    <sheet xmlns:r="http://schemas.openxmlformats.org/officeDocument/2006/relationships" name="Segment Information - Schedule " sheetId="102" state="visible" r:id="rId102"/>
    <sheet xmlns:r="http://schemas.openxmlformats.org/officeDocument/2006/relationships" name="Subsequent Events - Additional " sheetId="103" state="visible" r:id="rId103"/>
    <sheet xmlns:r="http://schemas.openxmlformats.org/officeDocument/2006/relationships" name="Schedule I - Condensed Financ_2" sheetId="104" state="visible" r:id="rId104"/>
    <sheet xmlns:r="http://schemas.openxmlformats.org/officeDocument/2006/relationships" name="Schedule I - Condensed Financ_3" sheetId="105" state="visible" r:id="rId105"/>
    <sheet xmlns:r="http://schemas.openxmlformats.org/officeDocument/2006/relationships" name="Schedule I - Condensed Financ_4" sheetId="106" state="visible" r:id="rId106"/>
    <sheet xmlns:r="http://schemas.openxmlformats.org/officeDocument/2006/relationships" name="Schedule I - Condensed Financ_5"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merald Holding, Inc.</t>
        </is>
      </c>
      <c r="C9" s="4" t="inlineStr">
        <is>
          <t xml:space="preserve"> </t>
        </is>
      </c>
      <c r="D9" s="4" t="inlineStr">
        <is>
          <t xml:space="preserve"> </t>
        </is>
      </c>
    </row>
    <row r="10">
      <c r="A10" s="4" t="inlineStr">
        <is>
          <t>Entity Central Index Key</t>
        </is>
      </c>
      <c r="B10" s="4" t="inlineStr">
        <is>
          <t>000157921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05.8</v>
      </c>
    </row>
    <row r="18">
      <c r="A18" s="4" t="inlineStr">
        <is>
          <t>Entity Common Stock, Shares Outstanding</t>
        </is>
      </c>
      <c r="B18" s="4" t="inlineStr">
        <is>
          <t xml:space="preserve"> </t>
        </is>
      </c>
      <c r="C18" s="6" t="n">
        <v>20004667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EEX</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807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2-1775077</t>
        </is>
      </c>
      <c r="C27" s="4" t="inlineStr">
        <is>
          <t xml:space="preserve"> </t>
        </is>
      </c>
      <c r="D27" s="4" t="inlineStr">
        <is>
          <t xml:space="preserve"> </t>
        </is>
      </c>
    </row>
    <row r="28">
      <c r="A28" s="4" t="inlineStr">
        <is>
          <t>Entity Address, Address Line One</t>
        </is>
      </c>
      <c r="B28" s="4" t="inlineStr">
        <is>
          <t>100 Broadway</t>
        </is>
      </c>
      <c r="C28" s="4" t="inlineStr">
        <is>
          <t xml:space="preserve"> </t>
        </is>
      </c>
      <c r="D28" s="4" t="inlineStr">
        <is>
          <t xml:space="preserve"> </t>
        </is>
      </c>
    </row>
    <row r="29">
      <c r="A29" s="4" t="inlineStr">
        <is>
          <t>Entity Address, Address Line Two</t>
        </is>
      </c>
      <c r="B29" s="4" t="inlineStr">
        <is>
          <t>14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5</t>
        </is>
      </c>
      <c r="C32" s="4" t="inlineStr">
        <is>
          <t xml:space="preserve"> </t>
        </is>
      </c>
      <c r="D32" s="4" t="inlineStr">
        <is>
          <t xml:space="preserve"> </t>
        </is>
      </c>
    </row>
    <row r="33">
      <c r="A33" s="4" t="inlineStr">
        <is>
          <t>City Area Code</t>
        </is>
      </c>
      <c r="B33" s="4" t="inlineStr">
        <is>
          <t>949</t>
        </is>
      </c>
      <c r="C33" s="4" t="inlineStr">
        <is>
          <t xml:space="preserve"> </t>
        </is>
      </c>
      <c r="D33" s="4" t="inlineStr">
        <is>
          <t xml:space="preserve"> </t>
        </is>
      </c>
    </row>
    <row r="34">
      <c r="A34" s="4" t="inlineStr">
        <is>
          <t>Local Phone Number</t>
        </is>
      </c>
      <c r="B34" s="4" t="inlineStr">
        <is>
          <t>226-57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Portions of the Registrant’s Definitive Proxy Statement relating to the 2025 Annual Meeting of Stockholders, are incorporated by reference into Part III of this Report. The Registrant’s Definitive Proxy Statement will be filed with the Securities and Exchange Commission within 120 days of the registrant’s fiscal year ended December 31, 2024 .</t>
        </is>
      </c>
      <c r="C42" s="4" t="inlineStr">
        <is>
          <t xml:space="preserve"> </t>
        </is>
      </c>
      <c r="D42" s="4" t="inlineStr">
        <is>
          <t xml:space="preserve"> </t>
        </is>
      </c>
    </row>
    <row r="43">
      <c r="A43" s="4" t="inlineStr">
        <is>
          <t>Auditor Opinion</t>
        </is>
      </c>
      <c r="B43" s="4" t="inlineStr">
        <is>
          <t>Opinions on the Financial Statements and Internal Control over Financial Reporting We have audited the accompanying consolidated balance sheets of Emerald Holding, Inc. and its subsidiaries (the “Company”) as of December 31, 2024 and 2023, and the related consolidated statements of (loss) income and comprehensive (loss) income, of redeemable convertible preferred stock and stockholders’ equity (deficit) and of cash flows for each of the three years in the period ended December 31, 2024, including the related notes and financial statement schedules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Adopted Accounting Pronouncements</t>
        </is>
      </c>
      <c r="B4" s="4" t="inlineStr">
        <is>
          <t>Note 2. Adoption of New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e standard is required to be applied retrospectively to prior periods presented, based on the significant segment expense categories identified and disclosed in the period of adoption. ASU 2023-07 is effective for fiscal years beginning after December 15, 2023, and interim periods within fiscal years beginning after December 15, 2024. Early adoption is permitted. The Company adopted ASU 2023-07 in December 2024 and the adoption did no t have a material impact on the Company’s consolidated financial statements. Recently Issued Accounting Pronouncements In November 2024, the FASB issued ASU 2024-03, Income Statement—Reporting Comprehensive Income—Expense Disaggregation Disclosures (“ASU 2024-03”). ASU 2024-03 requires disclosure of disaggregated information about certain income statement expense line items in the notes to the financial statements on an interim and annual basis. ASU 2024-03 is effective for fiscal years beginning after December 15, 2026, and interim periods with fiscal years beginning after December 15, 2027. Early adoption is permitted. The Company is currently evaluating the impact the adoption will have on the disclosures within the Company’s consolidated financial statements. In December 2023, the FASB issued ASU 2023-09, Income Taxes (Topic 740): Improvements to Income Tax Disclosures (“ASU 2023-09”). ASU 2023-09 requires disclosure of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standard should be applied on a prospective basis although retrospective application is permitted. ASU 2023-09 is effective for fiscal years beginning after December 15, 2024. Early adoption is permitted. The Company is currently evaluating the impact the adoption will have on the disclosures within the Company’s consolidated financial statements. There have been no other new accounting pronouncements that are expected to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egment Information - Reconciliation of Reportable Segment Revenues, Other Income and Adjusted EBITDA to Net Income (Loss) Before Income Taxes (Detail) - USD ($) $ in Millions</t>
        </is>
      </c>
      <c r="E1" s="2" t="inlineStr">
        <is>
          <t>3 Months Ended</t>
        </is>
      </c>
      <c r="F1" s="2" t="inlineStr">
        <is>
          <t>12 Months Ended</t>
        </is>
      </c>
    </row>
    <row r="2">
      <c r="B2" s="2" t="inlineStr">
        <is>
          <t>Oct. 31, 2024</t>
        </is>
      </c>
      <c r="C2" s="2" t="inlineStr">
        <is>
          <t>Oct. 31, 2023</t>
        </is>
      </c>
      <c r="D2" s="2" t="inlineStr">
        <is>
          <t>Oct. 31, 2022</t>
        </is>
      </c>
      <c r="E2" s="2" t="inlineStr">
        <is>
          <t>Mar. 31, 2022</t>
        </is>
      </c>
      <c r="F2" s="2" t="inlineStr">
        <is>
          <t>Dec. 31, 2024</t>
        </is>
      </c>
      <c r="G2" s="2" t="inlineStr">
        <is>
          <t>Dec. 31, 2023</t>
        </is>
      </c>
      <c r="H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398.8</v>
      </c>
      <c r="G4" s="5" t="n">
        <v>382.8</v>
      </c>
      <c r="H4" s="5" t="n">
        <v>325.9</v>
      </c>
    </row>
    <row r="5">
      <c r="A5" s="3" t="inlineStr">
        <is>
          <t>Other Incom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income, net</t>
        </is>
      </c>
      <c r="B6" s="4" t="inlineStr">
        <is>
          <t xml:space="preserve"> </t>
        </is>
      </c>
      <c r="C6" s="4" t="inlineStr">
        <is>
          <t xml:space="preserve"> </t>
        </is>
      </c>
      <c r="D6" s="4" t="inlineStr">
        <is>
          <t xml:space="preserve"> </t>
        </is>
      </c>
      <c r="E6" s="4" t="inlineStr">
        <is>
          <t xml:space="preserve"> </t>
        </is>
      </c>
      <c r="F6" s="7" t="n">
        <v>1.5</v>
      </c>
      <c r="G6" s="7" t="n">
        <v>2.8</v>
      </c>
      <c r="H6" s="7" t="n">
        <v>182.8</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revenues</t>
        </is>
      </c>
      <c r="B8" s="4" t="inlineStr">
        <is>
          <t xml:space="preserve"> </t>
        </is>
      </c>
      <c r="C8" s="4" t="inlineStr">
        <is>
          <t xml:space="preserve"> </t>
        </is>
      </c>
      <c r="D8" s="4" t="inlineStr">
        <is>
          <t xml:space="preserve"> </t>
        </is>
      </c>
      <c r="E8" s="4" t="inlineStr">
        <is>
          <t xml:space="preserve"> </t>
        </is>
      </c>
      <c r="F8" s="7" t="n">
        <v>147.5</v>
      </c>
      <c r="G8" s="7" t="n">
        <v>137.6</v>
      </c>
      <c r="H8" s="7" t="n">
        <v>116.5</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7" t="n">
        <v>170.4</v>
      </c>
      <c r="G9" s="7" t="n">
        <v>168.3</v>
      </c>
      <c r="H9" s="6" t="n">
        <v>145</v>
      </c>
    </row>
    <row r="10">
      <c r="A10" s="3" t="inlineStr">
        <is>
          <t>Adjusted EBI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 Other Category Adjusted EBITDA</t>
        </is>
      </c>
      <c r="B11" s="4" t="inlineStr">
        <is>
          <t xml:space="preserve"> </t>
        </is>
      </c>
      <c r="C11" s="4" t="inlineStr">
        <is>
          <t xml:space="preserve"> </t>
        </is>
      </c>
      <c r="D11" s="4" t="inlineStr">
        <is>
          <t xml:space="preserve"> </t>
        </is>
      </c>
      <c r="E11" s="4" t="inlineStr">
        <is>
          <t xml:space="preserve"> </t>
        </is>
      </c>
      <c r="F11" s="7" t="n">
        <v>6.2</v>
      </c>
      <c r="G11" s="7" t="n">
        <v>3.6</v>
      </c>
      <c r="H11" s="7" t="n">
        <v>0.2</v>
      </c>
    </row>
    <row r="12">
      <c r="A12" s="4" t="inlineStr">
        <is>
          <t>Other Income, net</t>
        </is>
      </c>
      <c r="B12" s="4" t="inlineStr">
        <is>
          <t xml:space="preserve"> </t>
        </is>
      </c>
      <c r="C12" s="4" t="inlineStr">
        <is>
          <t xml:space="preserve"> </t>
        </is>
      </c>
      <c r="D12" s="4" t="inlineStr">
        <is>
          <t xml:space="preserve"> </t>
        </is>
      </c>
      <c r="E12" s="4" t="inlineStr">
        <is>
          <t xml:space="preserve"> </t>
        </is>
      </c>
      <c r="F12" s="6" t="n">
        <v>0</v>
      </c>
      <c r="G12" s="6" t="n">
        <v>0</v>
      </c>
      <c r="H12" s="7" t="n">
        <v>148.6</v>
      </c>
    </row>
    <row r="13">
      <c r="A13" s="4" t="inlineStr">
        <is>
          <t>General corporate and other expenses</t>
        </is>
      </c>
      <c r="B13" s="4" t="inlineStr">
        <is>
          <t xml:space="preserve"> </t>
        </is>
      </c>
      <c r="C13" s="4" t="inlineStr">
        <is>
          <t xml:space="preserve"> </t>
        </is>
      </c>
      <c r="D13" s="4" t="inlineStr">
        <is>
          <t xml:space="preserve"> </t>
        </is>
      </c>
      <c r="E13" s="4" t="inlineStr">
        <is>
          <t xml:space="preserve"> </t>
        </is>
      </c>
      <c r="F13" s="7" t="n">
        <v>-46.8</v>
      </c>
      <c r="G13" s="7" t="n">
        <v>-42.6</v>
      </c>
      <c r="H13" s="7" t="n">
        <v>-42.2</v>
      </c>
    </row>
    <row r="14">
      <c r="A14" s="4" t="inlineStr">
        <is>
          <t>Interest expense, net</t>
        </is>
      </c>
      <c r="B14" s="4" t="inlineStr">
        <is>
          <t xml:space="preserve"> </t>
        </is>
      </c>
      <c r="C14" s="4" t="inlineStr">
        <is>
          <t xml:space="preserve"> </t>
        </is>
      </c>
      <c r="D14" s="4" t="inlineStr">
        <is>
          <t xml:space="preserve"> </t>
        </is>
      </c>
      <c r="E14" s="4" t="inlineStr">
        <is>
          <t xml:space="preserve"> </t>
        </is>
      </c>
      <c r="F14" s="7" t="n">
        <v>-39.3</v>
      </c>
      <c r="G14" s="7" t="n">
        <v>-35.1</v>
      </c>
      <c r="H14" s="7" t="n">
        <v>-21.8</v>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6" t="n">
        <v>0</v>
      </c>
      <c r="G15" s="7" t="n">
        <v>-2.3</v>
      </c>
      <c r="H15" s="6" t="n">
        <v>0</v>
      </c>
    </row>
    <row r="16">
      <c r="A16" s="4" t="inlineStr">
        <is>
          <t>Goodwill impairment charge</t>
        </is>
      </c>
      <c r="B16" s="8" t="n">
        <v>0</v>
      </c>
      <c r="C16" s="8" t="n">
        <v>0</v>
      </c>
      <c r="D16" s="8" t="n">
        <v>0</v>
      </c>
      <c r="E16" s="4" t="inlineStr">
        <is>
          <t xml:space="preserve"> </t>
        </is>
      </c>
      <c r="F16" s="6" t="n">
        <v>0</v>
      </c>
      <c r="G16" s="6" t="n">
        <v>0</v>
      </c>
      <c r="H16" s="7" t="n">
        <v>-6.3</v>
      </c>
    </row>
    <row r="17">
      <c r="A17" s="4" t="inlineStr">
        <is>
          <t>Intangible asset impairment charge</t>
        </is>
      </c>
      <c r="B17" s="4" t="inlineStr">
        <is>
          <t xml:space="preserve"> </t>
        </is>
      </c>
      <c r="C17" s="4" t="inlineStr">
        <is>
          <t xml:space="preserve"> </t>
        </is>
      </c>
      <c r="D17" s="4" t="inlineStr">
        <is>
          <t xml:space="preserve"> </t>
        </is>
      </c>
      <c r="E17" s="4" t="inlineStr">
        <is>
          <t xml:space="preserve"> </t>
        </is>
      </c>
      <c r="F17" s="7" t="n">
        <v>-7.3</v>
      </c>
      <c r="G17" s="6" t="n">
        <v>0</v>
      </c>
      <c r="H17" s="7" t="n">
        <v>-1.6</v>
      </c>
    </row>
    <row r="18">
      <c r="A18" s="4" t="inlineStr">
        <is>
          <t>Depreciation and amortization expense</t>
        </is>
      </c>
      <c r="B18" s="4" t="inlineStr">
        <is>
          <t xml:space="preserve"> </t>
        </is>
      </c>
      <c r="C18" s="4" t="inlineStr">
        <is>
          <t xml:space="preserve"> </t>
        </is>
      </c>
      <c r="D18" s="4" t="inlineStr">
        <is>
          <t xml:space="preserve"> </t>
        </is>
      </c>
      <c r="E18" s="4" t="inlineStr">
        <is>
          <t xml:space="preserve"> </t>
        </is>
      </c>
      <c r="F18" s="7" t="n">
        <v>-28.3</v>
      </c>
      <c r="G18" s="6" t="n">
        <v>-45</v>
      </c>
      <c r="H18" s="7" t="n">
        <v>-59.5</v>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7" t="n">
        <v>-5.8</v>
      </c>
      <c r="G19" s="7" t="n">
        <v>-7.8</v>
      </c>
      <c r="H19" s="7" t="n">
        <v>-5.8</v>
      </c>
    </row>
    <row r="20">
      <c r="A20" s="4" t="inlineStr">
        <is>
          <t>Deferred revenue adjustment</t>
        </is>
      </c>
      <c r="B20" s="4" t="inlineStr">
        <is>
          <t xml:space="preserve"> </t>
        </is>
      </c>
      <c r="C20" s="4" t="inlineStr">
        <is>
          <t xml:space="preserve"> </t>
        </is>
      </c>
      <c r="D20" s="4" t="inlineStr">
        <is>
          <t xml:space="preserve"> </t>
        </is>
      </c>
      <c r="E20" s="4" t="inlineStr">
        <is>
          <t xml:space="preserve"> </t>
        </is>
      </c>
      <c r="F20" s="6" t="n">
        <v>0</v>
      </c>
      <c r="G20" s="6" t="n">
        <v>0</v>
      </c>
      <c r="H20" s="7" t="n">
        <v>-0.6</v>
      </c>
    </row>
    <row r="21">
      <c r="A21" s="4" t="inlineStr">
        <is>
          <t>Other items</t>
        </is>
      </c>
      <c r="B21" s="4" t="inlineStr">
        <is>
          <t xml:space="preserve"> </t>
        </is>
      </c>
      <c r="C21" s="4" t="inlineStr">
        <is>
          <t xml:space="preserve"> </t>
        </is>
      </c>
      <c r="D21" s="4" t="inlineStr">
        <is>
          <t xml:space="preserve"> </t>
        </is>
      </c>
      <c r="E21" s="4" t="inlineStr">
        <is>
          <t xml:space="preserve"> </t>
        </is>
      </c>
      <c r="F21" s="7" t="n">
        <v>-13.5</v>
      </c>
      <c r="G21" s="7" t="n">
        <v>-10.5</v>
      </c>
      <c r="H21" s="6" t="n">
        <v>14</v>
      </c>
    </row>
    <row r="22">
      <c r="A22" s="4" t="inlineStr">
        <is>
          <t>Income (loss) before income taxes</t>
        </is>
      </c>
      <c r="B22" s="4" t="inlineStr">
        <is>
          <t xml:space="preserve"> </t>
        </is>
      </c>
      <c r="C22" s="4" t="inlineStr">
        <is>
          <t xml:space="preserve"> </t>
        </is>
      </c>
      <c r="D22" s="4" t="inlineStr">
        <is>
          <t xml:space="preserve"> </t>
        </is>
      </c>
      <c r="E22" s="4" t="inlineStr">
        <is>
          <t xml:space="preserve"> </t>
        </is>
      </c>
      <c r="F22" s="7" t="n">
        <v>7.5</v>
      </c>
      <c r="G22" s="7" t="n">
        <v>-2.9</v>
      </c>
      <c r="H22" s="6" t="n">
        <v>158</v>
      </c>
    </row>
    <row r="23">
      <c r="A23" s="4" t="inlineStr">
        <is>
          <t>Connections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7" t="n">
        <v>355.1</v>
      </c>
      <c r="G25" s="7" t="n">
        <v>340.2</v>
      </c>
      <c r="H25" s="7" t="n">
        <v>282.6</v>
      </c>
    </row>
    <row r="26">
      <c r="A26" s="3" t="inlineStr">
        <is>
          <t>Other Incom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income, net</t>
        </is>
      </c>
      <c r="B27" s="4" t="inlineStr">
        <is>
          <t xml:space="preserve"> </t>
        </is>
      </c>
      <c r="C27" s="4" t="inlineStr">
        <is>
          <t xml:space="preserve"> </t>
        </is>
      </c>
      <c r="D27" s="4" t="inlineStr">
        <is>
          <t xml:space="preserve"> </t>
        </is>
      </c>
      <c r="E27" s="4" t="inlineStr">
        <is>
          <t xml:space="preserve"> </t>
        </is>
      </c>
      <c r="F27" s="7" t="n">
        <v>1.5</v>
      </c>
      <c r="G27" s="7" t="n">
        <v>2.8</v>
      </c>
      <c r="H27" s="7" t="n">
        <v>34.2</v>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revenues</t>
        </is>
      </c>
      <c r="B29" s="4" t="inlineStr">
        <is>
          <t xml:space="preserve"> </t>
        </is>
      </c>
      <c r="C29" s="4" t="inlineStr">
        <is>
          <t xml:space="preserve"> </t>
        </is>
      </c>
      <c r="D29" s="4" t="inlineStr">
        <is>
          <t xml:space="preserve"> </t>
        </is>
      </c>
      <c r="E29" s="4" t="inlineStr">
        <is>
          <t xml:space="preserve"> </t>
        </is>
      </c>
      <c r="F29" s="6" t="n">
        <v>136</v>
      </c>
      <c r="G29" s="7" t="n">
        <v>127.4</v>
      </c>
      <c r="H29" s="7" t="n">
        <v>106.9</v>
      </c>
    </row>
    <row r="30">
      <c r="A30" s="4" t="inlineStr">
        <is>
          <t>Selling, general and administrative</t>
        </is>
      </c>
      <c r="B30" s="4" t="inlineStr">
        <is>
          <t xml:space="preserve"> </t>
        </is>
      </c>
      <c r="C30" s="4" t="inlineStr">
        <is>
          <t xml:space="preserve"> </t>
        </is>
      </c>
      <c r="D30" s="4" t="inlineStr">
        <is>
          <t xml:space="preserve"> </t>
        </is>
      </c>
      <c r="E30" s="4" t="inlineStr">
        <is>
          <t xml:space="preserve"> </t>
        </is>
      </c>
      <c r="F30" s="7" t="n">
        <v>78.3</v>
      </c>
      <c r="G30" s="7" t="n">
        <v>78.8</v>
      </c>
      <c r="H30" s="7" t="n">
        <v>76.90000000000001</v>
      </c>
    </row>
    <row r="31">
      <c r="A31" s="4" t="inlineStr">
        <is>
          <t>Expenses</t>
        </is>
      </c>
      <c r="B31" s="4" t="inlineStr">
        <is>
          <t xml:space="preserve"> </t>
        </is>
      </c>
      <c r="C31" s="4" t="inlineStr">
        <is>
          <t xml:space="preserve"> </t>
        </is>
      </c>
      <c r="D31" s="4" t="inlineStr">
        <is>
          <t xml:space="preserve"> </t>
        </is>
      </c>
      <c r="E31" s="4" t="inlineStr">
        <is>
          <t xml:space="preserve"> </t>
        </is>
      </c>
      <c r="F31" s="7" t="n">
        <v>214.3</v>
      </c>
      <c r="G31" s="7" t="n">
        <v>206.2</v>
      </c>
      <c r="H31" s="7" t="n">
        <v>183.8</v>
      </c>
    </row>
    <row r="32">
      <c r="A32" s="3" t="inlineStr">
        <is>
          <t>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gment Adjusted EBITDA</t>
        </is>
      </c>
      <c r="B33" s="4" t="inlineStr">
        <is>
          <t xml:space="preserve"> </t>
        </is>
      </c>
      <c r="C33" s="4" t="inlineStr">
        <is>
          <t xml:space="preserve"> </t>
        </is>
      </c>
      <c r="D33" s="4" t="inlineStr">
        <is>
          <t xml:space="preserve"> </t>
        </is>
      </c>
      <c r="E33" s="4" t="inlineStr">
        <is>
          <t xml:space="preserve"> </t>
        </is>
      </c>
      <c r="F33" s="7" t="n">
        <v>142.3</v>
      </c>
      <c r="G33" s="7" t="n">
        <v>136.8</v>
      </c>
      <c r="H33" s="6" t="n">
        <v>133</v>
      </c>
    </row>
    <row r="34">
      <c r="A34" s="4" t="inlineStr">
        <is>
          <t>All Other Catego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7" t="n">
        <v>43.7</v>
      </c>
      <c r="G36" s="7" t="n">
        <v>42.6</v>
      </c>
      <c r="H36" s="7" t="n">
        <v>43.3</v>
      </c>
    </row>
    <row r="37">
      <c r="A37" s="3" t="inlineStr">
        <is>
          <t>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 of revenues</t>
        </is>
      </c>
      <c r="B38" s="4" t="inlineStr">
        <is>
          <t xml:space="preserve"> </t>
        </is>
      </c>
      <c r="C38" s="4" t="inlineStr">
        <is>
          <t xml:space="preserve"> </t>
        </is>
      </c>
      <c r="D38" s="4" t="inlineStr">
        <is>
          <t xml:space="preserve"> </t>
        </is>
      </c>
      <c r="E38" s="4" t="inlineStr">
        <is>
          <t xml:space="preserve"> </t>
        </is>
      </c>
      <c r="F38" s="7" t="n">
        <v>10.8</v>
      </c>
      <c r="G38" s="7" t="n">
        <v>9.6</v>
      </c>
      <c r="H38" s="7" t="n">
        <v>9.5</v>
      </c>
    </row>
    <row r="39">
      <c r="A39" s="4" t="inlineStr">
        <is>
          <t>Selling, general and administrative</t>
        </is>
      </c>
      <c r="B39" s="4" t="inlineStr">
        <is>
          <t xml:space="preserve"> </t>
        </is>
      </c>
      <c r="C39" s="4" t="inlineStr">
        <is>
          <t xml:space="preserve"> </t>
        </is>
      </c>
      <c r="D39" s="4" t="inlineStr">
        <is>
          <t xml:space="preserve"> </t>
        </is>
      </c>
      <c r="E39" s="4" t="inlineStr">
        <is>
          <t xml:space="preserve"> </t>
        </is>
      </c>
      <c r="F39" s="7" t="n">
        <v>26.7</v>
      </c>
      <c r="G39" s="7" t="n">
        <v>29.4</v>
      </c>
      <c r="H39" s="7" t="n">
        <v>33.6</v>
      </c>
    </row>
    <row r="40">
      <c r="A40" s="3" t="inlineStr">
        <is>
          <t>Adjusted EBI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impairment charge</t>
        </is>
      </c>
      <c r="B41" s="4" t="inlineStr">
        <is>
          <t xml:space="preserve"> </t>
        </is>
      </c>
      <c r="C41" s="4" t="inlineStr">
        <is>
          <t xml:space="preserve"> </t>
        </is>
      </c>
      <c r="D41" s="4" t="inlineStr">
        <is>
          <t xml:space="preserve"> </t>
        </is>
      </c>
      <c r="E41" s="5" t="n">
        <v>-0.3</v>
      </c>
      <c r="F41" s="4" t="inlineStr">
        <is>
          <t xml:space="preserve"> </t>
        </is>
      </c>
      <c r="G41" s="4" t="inlineStr">
        <is>
          <t xml:space="preserve"> </t>
        </is>
      </c>
      <c r="H41" s="4" t="inlineStr">
        <is>
          <t xml:space="preserve"> </t>
        </is>
      </c>
    </row>
    <row r="42">
      <c r="A42" s="4" t="inlineStr">
        <is>
          <t>Non-segment Rela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ther Incom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income, net</t>
        </is>
      </c>
      <c r="B44" s="4" t="inlineStr">
        <is>
          <t xml:space="preserve"> </t>
        </is>
      </c>
      <c r="C44" s="4" t="inlineStr">
        <is>
          <t xml:space="preserve"> </t>
        </is>
      </c>
      <c r="D44" s="4" t="inlineStr">
        <is>
          <t xml:space="preserve"> </t>
        </is>
      </c>
      <c r="E44" s="4" t="inlineStr">
        <is>
          <t xml:space="preserve"> </t>
        </is>
      </c>
      <c r="F44" s="8" t="n">
        <v>0</v>
      </c>
      <c r="G44" s="8" t="n">
        <v>0</v>
      </c>
      <c r="H44" s="5" t="n">
        <v>148.6</v>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Reconciliation of Reportable Segment Revenues, Other Income and Adjusted EBITDA to Net Income (Parenthetical) (Detail) - USD ($) $ in Millions</t>
        </is>
      </c>
      <c r="C1" s="2" t="inlineStr">
        <is>
          <t>12 Months Ended</t>
        </is>
      </c>
    </row>
    <row r="2">
      <c r="B2" s="2" t="inlineStr">
        <is>
          <t>Aug. 03,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surance litigation settlement proceeds relating to event cancellation</t>
        </is>
      </c>
      <c r="B4" s="4" t="inlineStr">
        <is>
          <t xml:space="preserve"> </t>
        </is>
      </c>
      <c r="C4" s="5" t="n">
        <v>1.5</v>
      </c>
      <c r="D4" s="5" t="n">
        <v>2.8</v>
      </c>
      <c r="E4" s="4" t="inlineStr">
        <is>
          <t xml:space="preserve"> </t>
        </is>
      </c>
    </row>
    <row r="5">
      <c r="A5" s="4" t="inlineStr">
        <is>
          <t>Remeasurement of contingent consideration</t>
        </is>
      </c>
      <c r="B5" s="4" t="inlineStr">
        <is>
          <t xml:space="preserve"> </t>
        </is>
      </c>
      <c r="C5" s="7" t="n">
        <v>1.2</v>
      </c>
      <c r="D5" s="7" t="n">
        <v>2.3</v>
      </c>
      <c r="E5" s="5" t="n">
        <v>33.3</v>
      </c>
    </row>
    <row r="6">
      <c r="A6" s="4" t="inlineStr">
        <is>
          <t>Acquisition-related integration</t>
        </is>
      </c>
      <c r="B6" s="4" t="inlineStr">
        <is>
          <t xml:space="preserve"> </t>
        </is>
      </c>
      <c r="C6" s="7" t="n">
        <v>8.300000000000001</v>
      </c>
      <c r="D6" s="7" t="n">
        <v>6.1</v>
      </c>
      <c r="E6" s="4" t="inlineStr">
        <is>
          <t xml:space="preserve"> </t>
        </is>
      </c>
    </row>
    <row r="7">
      <c r="A7" s="4" t="inlineStr">
        <is>
          <t>Severance expense</t>
        </is>
      </c>
      <c r="B7" s="4" t="inlineStr">
        <is>
          <t xml:space="preserve"> </t>
        </is>
      </c>
      <c r="C7" s="7" t="n">
        <v>3.7</v>
      </c>
      <c r="D7" s="7" t="n">
        <v>1.5</v>
      </c>
      <c r="E7" s="4" t="inlineStr">
        <is>
          <t xml:space="preserve"> </t>
        </is>
      </c>
    </row>
    <row r="8">
      <c r="A8" s="4" t="inlineStr">
        <is>
          <t>Acquisition-related transaction costs</t>
        </is>
      </c>
      <c r="B8" s="4" t="inlineStr">
        <is>
          <t xml:space="preserve"> </t>
        </is>
      </c>
      <c r="C8" s="7" t="n">
        <v>3.4</v>
      </c>
      <c r="D8" s="7" t="n">
        <v>2.6</v>
      </c>
      <c r="E8" s="7" t="n">
        <v>3.6</v>
      </c>
    </row>
    <row r="9">
      <c r="A9" s="4" t="inlineStr">
        <is>
          <t>Non-recurring legal, audit and consulting fees</t>
        </is>
      </c>
      <c r="B9" s="4" t="inlineStr">
        <is>
          <t xml:space="preserve"> </t>
        </is>
      </c>
      <c r="C9" s="8" t="n">
        <v>3</v>
      </c>
      <c r="D9" s="5" t="n">
        <v>4.1</v>
      </c>
      <c r="E9" s="7" t="n">
        <v>1.7</v>
      </c>
    </row>
    <row r="10">
      <c r="A10" s="4" t="inlineStr">
        <is>
          <t>Restructuring-related transition costs,</t>
        </is>
      </c>
      <c r="B10" s="4" t="inlineStr">
        <is>
          <t xml:space="preserve"> </t>
        </is>
      </c>
      <c r="C10" s="4" t="inlineStr">
        <is>
          <t xml:space="preserve"> </t>
        </is>
      </c>
      <c r="D10" s="4" t="inlineStr">
        <is>
          <t xml:space="preserve"> </t>
        </is>
      </c>
      <c r="E10" s="7" t="n">
        <v>6.1</v>
      </c>
    </row>
    <row r="11">
      <c r="A11" s="4" t="inlineStr">
        <is>
          <t>Non-cash lease abandonment charges</t>
        </is>
      </c>
      <c r="B11" s="4" t="inlineStr">
        <is>
          <t xml:space="preserve"> </t>
        </is>
      </c>
      <c r="C11" s="4" t="inlineStr">
        <is>
          <t xml:space="preserve"> </t>
        </is>
      </c>
      <c r="D11" s="4" t="inlineStr">
        <is>
          <t xml:space="preserve"> </t>
        </is>
      </c>
      <c r="E11" s="6" t="n">
        <v>3</v>
      </c>
    </row>
    <row r="12">
      <c r="A12" s="4" t="inlineStr">
        <is>
          <t>Insurance settlement related expenses</t>
        </is>
      </c>
      <c r="B12" s="4" t="inlineStr">
        <is>
          <t xml:space="preserve"> </t>
        </is>
      </c>
      <c r="C12" s="4" t="inlineStr">
        <is>
          <t xml:space="preserve"> </t>
        </is>
      </c>
      <c r="D12" s="4" t="inlineStr">
        <is>
          <t xml:space="preserve"> </t>
        </is>
      </c>
      <c r="E12" s="5" t="n">
        <v>7.9</v>
      </c>
    </row>
    <row r="13">
      <c r="A13" s="4" t="inlineStr">
        <is>
          <t>COVID-19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surance litigation settlement proceeds relating to event cancellation</t>
        </is>
      </c>
      <c r="B15" s="5" t="n">
        <v>148.6</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Revenues Cost of Revenues and Selling General and Administrative Expense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398.8</v>
      </c>
      <c r="C4" s="5" t="n">
        <v>382.8</v>
      </c>
      <c r="D4" s="5" t="n">
        <v>325.9</v>
      </c>
    </row>
    <row r="5">
      <c r="A5" s="3" t="inlineStr">
        <is>
          <t>Cost of revenues</t>
        </is>
      </c>
      <c r="B5" s="4" t="inlineStr">
        <is>
          <t xml:space="preserve"> </t>
        </is>
      </c>
      <c r="C5" s="4" t="inlineStr">
        <is>
          <t xml:space="preserve"> </t>
        </is>
      </c>
      <c r="D5" s="4" t="inlineStr">
        <is>
          <t xml:space="preserve"> </t>
        </is>
      </c>
    </row>
    <row r="6">
      <c r="A6" s="4" t="inlineStr">
        <is>
          <t>Cost of revenues</t>
        </is>
      </c>
      <c r="B6" s="7" t="n">
        <v>147.5</v>
      </c>
      <c r="C6" s="7" t="n">
        <v>137.6</v>
      </c>
      <c r="D6" s="7" t="n">
        <v>116.5</v>
      </c>
    </row>
    <row r="7">
      <c r="A7" s="3" t="inlineStr">
        <is>
          <t>Selling, general and administrative expenses</t>
        </is>
      </c>
      <c r="B7" s="4" t="inlineStr">
        <is>
          <t xml:space="preserve"> </t>
        </is>
      </c>
      <c r="C7" s="4" t="inlineStr">
        <is>
          <t xml:space="preserve"> </t>
        </is>
      </c>
      <c r="D7" s="4" t="inlineStr">
        <is>
          <t xml:space="preserve"> </t>
        </is>
      </c>
    </row>
    <row r="8">
      <c r="A8" s="4" t="inlineStr">
        <is>
          <t>Selling, general and administrative expense</t>
        </is>
      </c>
      <c r="B8" s="7" t="n">
        <v>170.4</v>
      </c>
      <c r="C8" s="7" t="n">
        <v>168.3</v>
      </c>
      <c r="D8" s="6" t="n">
        <v>145</v>
      </c>
    </row>
    <row r="9">
      <c r="A9" s="4" t="inlineStr">
        <is>
          <t>Connections Segment [Member]</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t>
        </is>
      </c>
      <c r="B11" s="7" t="n">
        <v>355.1</v>
      </c>
      <c r="C11" s="7" t="n">
        <v>340.2</v>
      </c>
      <c r="D11" s="7" t="n">
        <v>282.6</v>
      </c>
    </row>
    <row r="12">
      <c r="A12" s="3" t="inlineStr">
        <is>
          <t>Cost of revenues</t>
        </is>
      </c>
      <c r="B12" s="4" t="inlineStr">
        <is>
          <t xml:space="preserve"> </t>
        </is>
      </c>
      <c r="C12" s="4" t="inlineStr">
        <is>
          <t xml:space="preserve"> </t>
        </is>
      </c>
      <c r="D12" s="4" t="inlineStr">
        <is>
          <t xml:space="preserve"> </t>
        </is>
      </c>
    </row>
    <row r="13">
      <c r="A13" s="4" t="inlineStr">
        <is>
          <t>Cost of revenues</t>
        </is>
      </c>
      <c r="B13" s="6" t="n">
        <v>136</v>
      </c>
      <c r="C13" s="7" t="n">
        <v>127.4</v>
      </c>
      <c r="D13" s="7" t="n">
        <v>106.9</v>
      </c>
    </row>
    <row r="14">
      <c r="A14" s="3" t="inlineStr">
        <is>
          <t>Selling, general and administrative expenses</t>
        </is>
      </c>
      <c r="B14" s="4" t="inlineStr">
        <is>
          <t xml:space="preserve"> </t>
        </is>
      </c>
      <c r="C14" s="4" t="inlineStr">
        <is>
          <t xml:space="preserve"> </t>
        </is>
      </c>
      <c r="D14" s="4" t="inlineStr">
        <is>
          <t xml:space="preserve"> </t>
        </is>
      </c>
    </row>
    <row r="15">
      <c r="A15" s="4" t="inlineStr">
        <is>
          <t>Selling, general and administrative expense</t>
        </is>
      </c>
      <c r="B15" s="7" t="n">
        <v>78.3</v>
      </c>
      <c r="C15" s="7" t="n">
        <v>78.8</v>
      </c>
      <c r="D15" s="7" t="n">
        <v>76.90000000000001</v>
      </c>
    </row>
    <row r="16">
      <c r="A16" s="4" t="inlineStr">
        <is>
          <t>All Other Category [Member]</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t>
        </is>
      </c>
      <c r="B18" s="7" t="n">
        <v>43.7</v>
      </c>
      <c r="C18" s="7" t="n">
        <v>42.6</v>
      </c>
      <c r="D18" s="7" t="n">
        <v>43.3</v>
      </c>
    </row>
    <row r="19">
      <c r="A19" s="3" t="inlineStr">
        <is>
          <t>Cost of revenues</t>
        </is>
      </c>
      <c r="B19" s="4" t="inlineStr">
        <is>
          <t xml:space="preserve"> </t>
        </is>
      </c>
      <c r="C19" s="4" t="inlineStr">
        <is>
          <t xml:space="preserve"> </t>
        </is>
      </c>
      <c r="D19" s="4" t="inlineStr">
        <is>
          <t xml:space="preserve"> </t>
        </is>
      </c>
    </row>
    <row r="20">
      <c r="A20" s="4" t="inlineStr">
        <is>
          <t>Cost of revenues</t>
        </is>
      </c>
      <c r="B20" s="7" t="n">
        <v>10.8</v>
      </c>
      <c r="C20" s="7" t="n">
        <v>9.6</v>
      </c>
      <c r="D20" s="7" t="n">
        <v>9.5</v>
      </c>
    </row>
    <row r="21">
      <c r="A21" s="3" t="inlineStr">
        <is>
          <t>Selling, general and administrative expenses</t>
        </is>
      </c>
      <c r="B21" s="4" t="inlineStr">
        <is>
          <t xml:space="preserve"> </t>
        </is>
      </c>
      <c r="C21" s="4" t="inlineStr">
        <is>
          <t xml:space="preserve"> </t>
        </is>
      </c>
      <c r="D21" s="4" t="inlineStr">
        <is>
          <t xml:space="preserve"> </t>
        </is>
      </c>
    </row>
    <row r="22">
      <c r="A22" s="4" t="inlineStr">
        <is>
          <t>Selling, general and administrative expense</t>
        </is>
      </c>
      <c r="B22" s="7" t="n">
        <v>26.7</v>
      </c>
      <c r="C22" s="7" t="n">
        <v>29.4</v>
      </c>
      <c r="D22" s="7" t="n">
        <v>33.6</v>
      </c>
    </row>
    <row r="23">
      <c r="A23" s="4" t="inlineStr">
        <is>
          <t>Corporate [Member]</t>
        </is>
      </c>
      <c r="B23" s="4" t="inlineStr">
        <is>
          <t xml:space="preserve"> </t>
        </is>
      </c>
      <c r="C23" s="4" t="inlineStr">
        <is>
          <t xml:space="preserve"> </t>
        </is>
      </c>
      <c r="D23" s="4" t="inlineStr">
        <is>
          <t xml:space="preserve"> </t>
        </is>
      </c>
    </row>
    <row r="24">
      <c r="A24" s="3" t="inlineStr">
        <is>
          <t>Selling, general and administrative expenses</t>
        </is>
      </c>
      <c r="B24" s="4" t="inlineStr">
        <is>
          <t xml:space="preserve"> </t>
        </is>
      </c>
      <c r="C24" s="4" t="inlineStr">
        <is>
          <t xml:space="preserve"> </t>
        </is>
      </c>
      <c r="D24" s="4" t="inlineStr">
        <is>
          <t xml:space="preserve"> </t>
        </is>
      </c>
    </row>
    <row r="25">
      <c r="A25" s="4" t="inlineStr">
        <is>
          <t>Selling, general and administrative expense</t>
        </is>
      </c>
      <c r="B25" s="7" t="n">
        <v>46.8</v>
      </c>
      <c r="C25" s="7" t="n">
        <v>42.6</v>
      </c>
      <c r="D25" s="7" t="n">
        <v>42.2</v>
      </c>
    </row>
    <row r="26">
      <c r="A26" s="4" t="inlineStr">
        <is>
          <t>Other Items [Member]</t>
        </is>
      </c>
      <c r="B26" s="4" t="inlineStr">
        <is>
          <t xml:space="preserve"> </t>
        </is>
      </c>
      <c r="C26" s="4" t="inlineStr">
        <is>
          <t xml:space="preserve"> </t>
        </is>
      </c>
      <c r="D26" s="4" t="inlineStr">
        <is>
          <t xml:space="preserve"> </t>
        </is>
      </c>
    </row>
    <row r="27">
      <c r="A27" s="3" t="inlineStr">
        <is>
          <t>Cost of revenues</t>
        </is>
      </c>
      <c r="B27" s="4" t="inlineStr">
        <is>
          <t xml:space="preserve"> </t>
        </is>
      </c>
      <c r="C27" s="4" t="inlineStr">
        <is>
          <t xml:space="preserve"> </t>
        </is>
      </c>
      <c r="D27" s="4" t="inlineStr">
        <is>
          <t xml:space="preserve"> </t>
        </is>
      </c>
    </row>
    <row r="28">
      <c r="A28" s="4" t="inlineStr">
        <is>
          <t>Cost of revenues</t>
        </is>
      </c>
      <c r="B28" s="7" t="n">
        <v>0.7</v>
      </c>
      <c r="C28" s="7" t="n">
        <v>0.6</v>
      </c>
      <c r="D28" s="7" t="n">
        <v>0.1</v>
      </c>
    </row>
    <row r="29">
      <c r="A29" s="3" t="inlineStr">
        <is>
          <t>Selling, general and administrative expenses</t>
        </is>
      </c>
      <c r="B29" s="4" t="inlineStr">
        <is>
          <t xml:space="preserve"> </t>
        </is>
      </c>
      <c r="C29" s="4" t="inlineStr">
        <is>
          <t xml:space="preserve"> </t>
        </is>
      </c>
      <c r="D29" s="4" t="inlineStr">
        <is>
          <t xml:space="preserve"> </t>
        </is>
      </c>
    </row>
    <row r="30">
      <c r="A30" s="4" t="inlineStr">
        <is>
          <t>Selling, general and administrative expense</t>
        </is>
      </c>
      <c r="B30" s="5" t="n">
        <v>18.6</v>
      </c>
      <c r="C30" s="5" t="n">
        <v>17.5</v>
      </c>
      <c r="D30" s="5" t="n">
        <v>-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 Additional Information (Detail) - Subsequent Event [Member] - USD ($) $ / shares in Units, $ in Millions</t>
        </is>
      </c>
      <c r="B1" s="2" t="inlineStr">
        <is>
          <t>Mar. 13, 2025</t>
        </is>
      </c>
      <c r="C1" s="2" t="inlineStr">
        <is>
          <t>Feb. 25, 2025</t>
        </is>
      </c>
      <c r="D1" s="2" t="inlineStr">
        <is>
          <t>Jan. 30, 2025</t>
        </is>
      </c>
    </row>
    <row r="2">
      <c r="A2" s="4" t="inlineStr">
        <is>
          <t>This is Beyond Ltd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ggregate purchase price</t>
        </is>
      </c>
      <c r="B4" s="8" t="n">
        <v>134</v>
      </c>
      <c r="C4" s="4" t="inlineStr">
        <is>
          <t xml:space="preserve"> </t>
        </is>
      </c>
      <c r="D4" s="4" t="inlineStr">
        <is>
          <t xml:space="preserve"> </t>
        </is>
      </c>
    </row>
    <row r="5">
      <c r="A5" s="4" t="inlineStr">
        <is>
          <t>Insurtech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purchase price</t>
        </is>
      </c>
      <c r="B7" s="8" t="n">
        <v>26</v>
      </c>
      <c r="C7" s="4" t="inlineStr">
        <is>
          <t xml:space="preserve"> </t>
        </is>
      </c>
      <c r="D7" s="4" t="inlineStr">
        <is>
          <t xml:space="preserve"> </t>
        </is>
      </c>
    </row>
    <row r="8">
      <c r="A8" s="4" t="inlineStr">
        <is>
          <t>O2025 Q1 Dividend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 declared date</t>
        </is>
      </c>
      <c r="B10" s="4" t="inlineStr">
        <is>
          <t xml:space="preserve"> </t>
        </is>
      </c>
      <c r="C10" s="4" t="inlineStr">
        <is>
          <t>Feb. 25,  2025</t>
        </is>
      </c>
      <c r="D10" s="4" t="inlineStr">
        <is>
          <t xml:space="preserve"> </t>
        </is>
      </c>
    </row>
    <row r="11">
      <c r="A11" s="4" t="inlineStr">
        <is>
          <t>Dividend payable per share</t>
        </is>
      </c>
      <c r="B11" s="4" t="inlineStr">
        <is>
          <t xml:space="preserve"> </t>
        </is>
      </c>
      <c r="C11" s="15" t="n">
        <v>0.015</v>
      </c>
      <c r="D11" s="4" t="inlineStr">
        <is>
          <t xml:space="preserve"> </t>
        </is>
      </c>
    </row>
    <row r="12">
      <c r="A12" s="4" t="inlineStr">
        <is>
          <t>Dividends payable, date to be paid</t>
        </is>
      </c>
      <c r="B12" s="4" t="inlineStr">
        <is>
          <t xml:space="preserve"> </t>
        </is>
      </c>
      <c r="C12" s="4" t="inlineStr">
        <is>
          <t>Mar. 20,  2025</t>
        </is>
      </c>
      <c r="D12" s="4" t="inlineStr">
        <is>
          <t xml:space="preserve"> </t>
        </is>
      </c>
    </row>
    <row r="13">
      <c r="A13" s="4" t="inlineStr">
        <is>
          <t>Dividends payable, date of record</t>
        </is>
      </c>
      <c r="B13" s="4" t="inlineStr">
        <is>
          <t xml:space="preserve"> </t>
        </is>
      </c>
      <c r="C13" s="4" t="inlineStr">
        <is>
          <t>Mar. 10,  2025</t>
        </is>
      </c>
      <c r="D13" s="4" t="inlineStr">
        <is>
          <t xml:space="preserve"> </t>
        </is>
      </c>
    </row>
    <row r="14">
      <c r="A14" s="4" t="inlineStr">
        <is>
          <t>Term Loan Facility [Member] | Senior Secured Term Loan [Member] | Bank of America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bt term</t>
        </is>
      </c>
      <c r="B16" s="4" t="inlineStr">
        <is>
          <t xml:space="preserve"> </t>
        </is>
      </c>
      <c r="C16" s="4" t="inlineStr">
        <is>
          <t xml:space="preserve"> </t>
        </is>
      </c>
      <c r="D16" s="4" t="inlineStr">
        <is>
          <t>7 years</t>
        </is>
      </c>
    </row>
    <row r="17">
      <c r="A17" s="4" t="inlineStr">
        <is>
          <t>Secured debt</t>
        </is>
      </c>
      <c r="B17" s="4" t="inlineStr">
        <is>
          <t xml:space="preserve"> </t>
        </is>
      </c>
      <c r="C17" s="4" t="inlineStr">
        <is>
          <t xml:space="preserve"> </t>
        </is>
      </c>
      <c r="D17" s="8" t="n">
        <v>515</v>
      </c>
    </row>
    <row r="18">
      <c r="A18" s="4" t="inlineStr">
        <is>
          <t>Security debt maturity date</t>
        </is>
      </c>
      <c r="B18" s="4" t="inlineStr">
        <is>
          <t xml:space="preserve"> </t>
        </is>
      </c>
      <c r="C18" s="4" t="inlineStr">
        <is>
          <t xml:space="preserve"> </t>
        </is>
      </c>
      <c r="D18" s="4" t="inlineStr">
        <is>
          <t>Jan. 30,  2032</t>
        </is>
      </c>
    </row>
    <row r="19">
      <c r="A19" s="4" t="inlineStr">
        <is>
          <t>Revolving Credit Facility [Member] | Bank of America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ecured debt</t>
        </is>
      </c>
      <c r="B21" s="4" t="inlineStr">
        <is>
          <t xml:space="preserve"> </t>
        </is>
      </c>
      <c r="C21" s="4" t="inlineStr">
        <is>
          <t xml:space="preserve"> </t>
        </is>
      </c>
      <c r="D21" s="8" t="n">
        <v>110</v>
      </c>
    </row>
    <row r="22">
      <c r="A22" s="4" t="inlineStr">
        <is>
          <t>Security debt maturity date</t>
        </is>
      </c>
      <c r="B22" s="4" t="inlineStr">
        <is>
          <t xml:space="preserve"> </t>
        </is>
      </c>
      <c r="C22" s="4" t="inlineStr">
        <is>
          <t xml:space="preserve"> </t>
        </is>
      </c>
      <c r="D22" s="4" t="inlineStr">
        <is>
          <t>Jan. 30,  203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306.9</v>
      </c>
      <c r="C3" s="5" t="n">
        <v>310.9</v>
      </c>
      <c r="D3" s="4" t="inlineStr">
        <is>
          <t xml:space="preserve"> </t>
        </is>
      </c>
      <c r="E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Total assets</t>
        </is>
      </c>
      <c r="B5" s="7" t="n">
        <v>1048.7</v>
      </c>
      <c r="C5" s="7" t="n">
        <v>1053.9</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7" t="n">
        <v>241.3</v>
      </c>
      <c r="C7" s="7" t="n">
        <v>230.1</v>
      </c>
      <c r="D7" s="4" t="inlineStr">
        <is>
          <t xml:space="preserve"> </t>
        </is>
      </c>
      <c r="E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row>
    <row r="9">
      <c r="A9" s="4" t="inlineStr">
        <is>
          <t>Total liabilities</t>
        </is>
      </c>
      <c r="B9" s="7" t="n">
        <v>662.8</v>
      </c>
      <c r="C9" s="7" t="n">
        <v>649.3</v>
      </c>
      <c r="D9" s="4" t="inlineStr">
        <is>
          <t xml:space="preserve"> </t>
        </is>
      </c>
      <c r="E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row>
    <row r="11">
      <c r="A11" s="4" t="inlineStr">
        <is>
          <t>Common stock, $0.01 par value; authorized shares at December 31, 2024 and 2023: 800,000; 201,447 and 62,915 shares issued and outstanding at December 31, 2024 and 2023, respectively</t>
        </is>
      </c>
      <c r="B11" s="6" t="n">
        <v>2</v>
      </c>
      <c r="C11" s="7" t="n">
        <v>0.6</v>
      </c>
      <c r="D11" s="4" t="inlineStr">
        <is>
          <t xml:space="preserve"> </t>
        </is>
      </c>
      <c r="E11" s="4" t="inlineStr">
        <is>
          <t xml:space="preserve"> </t>
        </is>
      </c>
    </row>
    <row r="12">
      <c r="A12" s="4" t="inlineStr">
        <is>
          <t>Additional paid-in capital</t>
        </is>
      </c>
      <c r="B12" s="6" t="n">
        <v>1034</v>
      </c>
      <c r="C12" s="7" t="n">
        <v>559.2</v>
      </c>
      <c r="D12" s="4" t="inlineStr">
        <is>
          <t xml:space="preserve"> </t>
        </is>
      </c>
      <c r="E12" s="4" t="inlineStr">
        <is>
          <t xml:space="preserve"> </t>
        </is>
      </c>
    </row>
    <row r="13">
      <c r="A13" s="4" t="inlineStr">
        <is>
          <t>Accumulated deficit</t>
        </is>
      </c>
      <c r="B13" s="7" t="n">
        <v>-650.1</v>
      </c>
      <c r="C13" s="7" t="n">
        <v>-652.3</v>
      </c>
      <c r="D13" s="4" t="inlineStr">
        <is>
          <t xml:space="preserve"> </t>
        </is>
      </c>
      <c r="E13" s="4" t="inlineStr">
        <is>
          <t xml:space="preserve"> </t>
        </is>
      </c>
    </row>
    <row r="14">
      <c r="A14" s="4" t="inlineStr">
        <is>
          <t>Total stockholders' equity (deficit)</t>
        </is>
      </c>
      <c r="B14" s="7" t="n">
        <v>385.9</v>
      </c>
      <c r="C14" s="7" t="n">
        <v>-92.5</v>
      </c>
      <c r="D14" s="5" t="n">
        <v>-33.1</v>
      </c>
      <c r="E14" s="8" t="n">
        <v>-121</v>
      </c>
    </row>
    <row r="15">
      <c r="A15" s="4" t="inlineStr">
        <is>
          <t>Total liabilities, redeemable convertible preferred stock and stockholders' equity (deficit)</t>
        </is>
      </c>
      <c r="B15" s="7" t="n">
        <v>1048.7</v>
      </c>
      <c r="C15" s="7" t="n">
        <v>1053.9</v>
      </c>
      <c r="D15" s="4" t="inlineStr">
        <is>
          <t xml:space="preserve"> </t>
        </is>
      </c>
      <c r="E15" s="4" t="inlineStr">
        <is>
          <t xml:space="preserve"> </t>
        </is>
      </c>
    </row>
    <row r="16">
      <c r="A16" s="4" t="inlineStr">
        <is>
          <t>7% Series A Convertible Participating Preferred Stock [Member]</t>
        </is>
      </c>
      <c r="B16" s="4" t="inlineStr">
        <is>
          <t xml:space="preserve"> </t>
        </is>
      </c>
      <c r="C16" s="4" t="inlineStr">
        <is>
          <t xml:space="preserve"> </t>
        </is>
      </c>
      <c r="D16" s="4" t="inlineStr">
        <is>
          <t xml:space="preserve"> </t>
        </is>
      </c>
      <c r="E16" s="4" t="inlineStr">
        <is>
          <t xml:space="preserve"> </t>
        </is>
      </c>
    </row>
    <row r="17">
      <c r="A17" s="3" t="inlineStr">
        <is>
          <t>Redeemable convertible preferred stock</t>
        </is>
      </c>
      <c r="B17" s="4" t="inlineStr">
        <is>
          <t xml:space="preserve"> </t>
        </is>
      </c>
      <c r="C17" s="4" t="inlineStr">
        <is>
          <t xml:space="preserve"> </t>
        </is>
      </c>
      <c r="D17" s="4" t="inlineStr">
        <is>
          <t xml:space="preserve"> </t>
        </is>
      </c>
      <c r="E17" s="4" t="inlineStr">
        <is>
          <t xml:space="preserve"> </t>
        </is>
      </c>
    </row>
    <row r="18">
      <c r="A18" s="4" t="inlineStr">
        <is>
          <t>7% Series A Convertible Participating Preferred Stock, $0.01 par value; authorized shares at December 31, 2024 and 2023: 80,000; zero and 71,403 shares issued and outstanding; aggregate liquidation preference of zero and $492.6 million at December 31, 2024 and 2023, respectively</t>
        </is>
      </c>
      <c r="B18" s="6" t="n">
        <v>0</v>
      </c>
      <c r="C18" s="7" t="n">
        <v>497.1</v>
      </c>
      <c r="D18" s="4" t="inlineStr">
        <is>
          <t xml:space="preserve"> </t>
        </is>
      </c>
      <c r="E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Investment in subsidiaries</t>
        </is>
      </c>
      <c r="B21" s="7" t="n">
        <v>385.9</v>
      </c>
      <c r="C21" s="7" t="n">
        <v>404.6</v>
      </c>
      <c r="D21" s="4" t="inlineStr">
        <is>
          <t xml:space="preserve"> </t>
        </is>
      </c>
      <c r="E21" s="4" t="inlineStr">
        <is>
          <t xml:space="preserve"> </t>
        </is>
      </c>
    </row>
    <row r="22">
      <c r="A22" s="4" t="inlineStr">
        <is>
          <t>Total assets</t>
        </is>
      </c>
      <c r="B22" s="7" t="n">
        <v>385.9</v>
      </c>
      <c r="C22" s="7" t="n">
        <v>404.6</v>
      </c>
      <c r="D22" s="4" t="inlineStr">
        <is>
          <t xml:space="preserve"> </t>
        </is>
      </c>
      <c r="E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row>
    <row r="24">
      <c r="A24" s="4" t="inlineStr">
        <is>
          <t>Common stock, $0.01 par value; authorized shares at December 31, 2024 and 2023: 800,000; 201,447 and 62,915 shares issued and outstanding at December 31, 2024 and 2023, respectively</t>
        </is>
      </c>
      <c r="B24" s="6" t="n">
        <v>2</v>
      </c>
      <c r="C24" s="7" t="n">
        <v>0.6</v>
      </c>
      <c r="D24" s="4" t="inlineStr">
        <is>
          <t xml:space="preserve"> </t>
        </is>
      </c>
      <c r="E24" s="4" t="inlineStr">
        <is>
          <t xml:space="preserve"> </t>
        </is>
      </c>
    </row>
    <row r="25">
      <c r="A25" s="4" t="inlineStr">
        <is>
          <t>Additional paid-in capital</t>
        </is>
      </c>
      <c r="B25" s="6" t="n">
        <v>1034</v>
      </c>
      <c r="C25" s="7" t="n">
        <v>559.2</v>
      </c>
      <c r="D25" s="4" t="inlineStr">
        <is>
          <t xml:space="preserve"> </t>
        </is>
      </c>
      <c r="E25" s="4" t="inlineStr">
        <is>
          <t xml:space="preserve"> </t>
        </is>
      </c>
    </row>
    <row r="26">
      <c r="A26" s="4" t="inlineStr">
        <is>
          <t>Accumulated deficit</t>
        </is>
      </c>
      <c r="B26" s="7" t="n">
        <v>-650.1</v>
      </c>
      <c r="C26" s="7" t="n">
        <v>-652.3</v>
      </c>
      <c r="D26" s="4" t="inlineStr">
        <is>
          <t xml:space="preserve"> </t>
        </is>
      </c>
      <c r="E26" s="4" t="inlineStr">
        <is>
          <t xml:space="preserve"> </t>
        </is>
      </c>
    </row>
    <row r="27">
      <c r="A27" s="4" t="inlineStr">
        <is>
          <t>Total stockholders' equity (deficit)</t>
        </is>
      </c>
      <c r="B27" s="7" t="n">
        <v>385.9</v>
      </c>
      <c r="C27" s="7" t="n">
        <v>-92.5</v>
      </c>
      <c r="D27" s="4" t="inlineStr">
        <is>
          <t xml:space="preserve"> </t>
        </is>
      </c>
      <c r="E27" s="4" t="inlineStr">
        <is>
          <t xml:space="preserve"> </t>
        </is>
      </c>
    </row>
    <row r="28">
      <c r="A28" s="4" t="inlineStr">
        <is>
          <t>Total liabilities, redeemable convertible preferred stock and stockholders' equity (deficit)</t>
        </is>
      </c>
      <c r="B28" s="5" t="n">
        <v>385.9</v>
      </c>
      <c r="C28" s="7" t="n">
        <v>404.6</v>
      </c>
      <c r="D28" s="4" t="inlineStr">
        <is>
          <t xml:space="preserve"> </t>
        </is>
      </c>
      <c r="E28" s="4" t="inlineStr">
        <is>
          <t xml:space="preserve"> </t>
        </is>
      </c>
    </row>
    <row r="29">
      <c r="A29" s="4" t="inlineStr">
        <is>
          <t>Parent Company [Member] | 7% Series A Convertible Participating Preferred Stock [Member]</t>
        </is>
      </c>
      <c r="B29" s="4" t="inlineStr">
        <is>
          <t xml:space="preserve"> </t>
        </is>
      </c>
      <c r="C29" s="4" t="inlineStr">
        <is>
          <t xml:space="preserve"> </t>
        </is>
      </c>
      <c r="D29" s="4" t="inlineStr">
        <is>
          <t xml:space="preserve"> </t>
        </is>
      </c>
      <c r="E29" s="4" t="inlineStr">
        <is>
          <t xml:space="preserve"> </t>
        </is>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row>
    <row r="31">
      <c r="A31" s="4" t="inlineStr">
        <is>
          <t>7% Series A Convertible Participating Preferred Stock, $0.01 par value; authorized shares at December 31, 2024 and 2023: 80,000; zero and 71,403 shares issued and outstanding; aggregate liquidation preference of zero and $492.6 million at December 31, 2024 and 2023, respectively</t>
        </is>
      </c>
      <c r="B31" s="4" t="inlineStr">
        <is>
          <t xml:space="preserve"> </t>
        </is>
      </c>
      <c r="C31" s="5" t="n">
        <v>497.1</v>
      </c>
      <c r="D31" s="4" t="inlineStr">
        <is>
          <t xml:space="preserve"> </t>
        </is>
      </c>
      <c r="E3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Condensed Balance Sheets (Parenthetical) (Details) - USD ($) $ / shares in Units, $ in Million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6" t="n">
        <v>800000000</v>
      </c>
      <c r="C4" s="6" t="n">
        <v>800000000</v>
      </c>
    </row>
    <row r="5">
      <c r="A5" s="4" t="inlineStr">
        <is>
          <t>Common Stock, Shares, Issued</t>
        </is>
      </c>
      <c r="B5" s="6" t="n">
        <v>201447000</v>
      </c>
      <c r="C5" s="6" t="n">
        <v>62915000</v>
      </c>
    </row>
    <row r="6">
      <c r="A6" s="4" t="inlineStr">
        <is>
          <t>Common stock, shares outstanding</t>
        </is>
      </c>
      <c r="B6" s="6" t="n">
        <v>201447000</v>
      </c>
      <c r="C6" s="6" t="n">
        <v>62915000</v>
      </c>
    </row>
    <row r="7">
      <c r="A7" s="4" t="inlineStr">
        <is>
          <t>7% Series A Convertible Participating Preferred Stock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Temporary equity, par value</t>
        </is>
      </c>
      <c r="B9" s="9" t="n">
        <v>0.01</v>
      </c>
      <c r="C9" s="9" t="n">
        <v>0.01</v>
      </c>
    </row>
    <row r="10">
      <c r="A10" s="4" t="inlineStr">
        <is>
          <t>Temporary equity, shares authorized</t>
        </is>
      </c>
      <c r="B10" s="6" t="n">
        <v>80000000</v>
      </c>
      <c r="C10" s="6" t="n">
        <v>80000000</v>
      </c>
    </row>
    <row r="11">
      <c r="A11" s="4" t="inlineStr">
        <is>
          <t>Temporary equity, shares issued</t>
        </is>
      </c>
      <c r="B11" s="6" t="n">
        <v>0</v>
      </c>
      <c r="C11" s="6" t="n">
        <v>71403000</v>
      </c>
    </row>
    <row r="12">
      <c r="A12" s="4" t="inlineStr">
        <is>
          <t>Temporary equity, shares outstanding</t>
        </is>
      </c>
      <c r="B12" s="6" t="n">
        <v>0</v>
      </c>
      <c r="C12" s="6" t="n">
        <v>71403000</v>
      </c>
    </row>
    <row r="13">
      <c r="A13" s="4" t="inlineStr">
        <is>
          <t>Temporary equity, liquidation preference</t>
        </is>
      </c>
      <c r="B13" s="8" t="n">
        <v>0</v>
      </c>
      <c r="C13" s="5" t="n">
        <v>492.6</v>
      </c>
    </row>
    <row r="14">
      <c r="A14" s="4" t="inlineStr">
        <is>
          <t>Parent Company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Common stock, par value</t>
        </is>
      </c>
      <c r="B16" s="9" t="n">
        <v>0.01</v>
      </c>
      <c r="C16" s="9" t="n">
        <v>0.01</v>
      </c>
    </row>
    <row r="17">
      <c r="A17" s="4" t="inlineStr">
        <is>
          <t>Common stock, shares authorized</t>
        </is>
      </c>
      <c r="B17" s="6" t="n">
        <v>800000000</v>
      </c>
      <c r="C17" s="6" t="n">
        <v>800000000</v>
      </c>
    </row>
    <row r="18">
      <c r="A18" s="4" t="inlineStr">
        <is>
          <t>Common Stock, Shares, Issued</t>
        </is>
      </c>
      <c r="B18" s="6" t="n">
        <v>201447000</v>
      </c>
      <c r="C18" s="6" t="n">
        <v>62915000</v>
      </c>
    </row>
    <row r="19">
      <c r="A19" s="4" t="inlineStr">
        <is>
          <t>Common stock, shares outstanding</t>
        </is>
      </c>
      <c r="B19" s="6" t="n">
        <v>201447000</v>
      </c>
      <c r="C19" s="6" t="n">
        <v>62915000</v>
      </c>
    </row>
    <row r="20">
      <c r="A20" s="4" t="inlineStr">
        <is>
          <t>Parent Company [Member] | 7% Series A Convertible Participating Preferred Stock [Member]</t>
        </is>
      </c>
      <c r="B20" s="4" t="inlineStr">
        <is>
          <t xml:space="preserve"> </t>
        </is>
      </c>
      <c r="C20" s="4" t="inlineStr">
        <is>
          <t xml:space="preserve"> </t>
        </is>
      </c>
    </row>
    <row r="21">
      <c r="A21" s="3" t="inlineStr">
        <is>
          <t>Condensed Balance Sheet Statements, Captions [Line Items]</t>
        </is>
      </c>
      <c r="B21" s="4" t="inlineStr">
        <is>
          <t xml:space="preserve"> </t>
        </is>
      </c>
      <c r="C21" s="4" t="inlineStr">
        <is>
          <t xml:space="preserve"> </t>
        </is>
      </c>
    </row>
    <row r="22">
      <c r="A22" s="4" t="inlineStr">
        <is>
          <t>Temporary equity, par value</t>
        </is>
      </c>
      <c r="B22" s="9" t="n">
        <v>0.01</v>
      </c>
      <c r="C22" s="9" t="n">
        <v>0.01</v>
      </c>
    </row>
    <row r="23">
      <c r="A23" s="4" t="inlineStr">
        <is>
          <t>Temporary equity, shares authorized</t>
        </is>
      </c>
      <c r="B23" s="6" t="n">
        <v>80000000</v>
      </c>
      <c r="C23" s="6" t="n">
        <v>80000000</v>
      </c>
    </row>
    <row r="24">
      <c r="A24" s="4" t="inlineStr">
        <is>
          <t>Temporary equity, shares issued</t>
        </is>
      </c>
      <c r="B24" s="6" t="n">
        <v>0</v>
      </c>
      <c r="C24" s="6" t="n">
        <v>71403000</v>
      </c>
    </row>
    <row r="25">
      <c r="A25" s="4" t="inlineStr">
        <is>
          <t>Temporary equity, shares outstanding</t>
        </is>
      </c>
      <c r="B25" s="6" t="n">
        <v>0</v>
      </c>
      <c r="C25" s="6" t="n">
        <v>71403000</v>
      </c>
    </row>
    <row r="26">
      <c r="A26" s="4" t="inlineStr">
        <is>
          <t>Temporary equity, liquidation preference</t>
        </is>
      </c>
      <c r="B26" s="8" t="n">
        <v>0</v>
      </c>
      <c r="C26" s="5" t="n">
        <v>49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chedule I - Condensed Financial Information of Registrant Condensed Statements of (Loss) Income and Comprehensive (Loss) Income (Detail) - USD ($) $ in Millions</t>
        </is>
      </c>
      <c r="E1" s="2" t="inlineStr">
        <is>
          <t>12 Months Ended</t>
        </is>
      </c>
    </row>
    <row r="2">
      <c r="B2" s="2" t="inlineStr">
        <is>
          <t>Oct. 31, 2024</t>
        </is>
      </c>
      <c r="C2" s="2" t="inlineStr">
        <is>
          <t>Oct. 31, 2023</t>
        </is>
      </c>
      <c r="D2" s="2" t="inlineStr">
        <is>
          <t>Oct. 31, 2022</t>
        </is>
      </c>
      <c r="E2" s="2" t="inlineStr">
        <is>
          <t>Dec. 31, 2024</t>
        </is>
      </c>
      <c r="F2" s="2" t="inlineStr">
        <is>
          <t>Dec. 31, 2023</t>
        </is>
      </c>
      <c r="G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5" t="n">
        <v>398.8</v>
      </c>
      <c r="F4" s="5" t="n">
        <v>382.8</v>
      </c>
      <c r="G4" s="5" t="n">
        <v>325.9</v>
      </c>
    </row>
    <row r="5">
      <c r="A5" s="4" t="inlineStr">
        <is>
          <t>Selling, general and administrative expense</t>
        </is>
      </c>
      <c r="B5" s="4" t="inlineStr">
        <is>
          <t xml:space="preserve"> </t>
        </is>
      </c>
      <c r="C5" s="4" t="inlineStr">
        <is>
          <t xml:space="preserve"> </t>
        </is>
      </c>
      <c r="D5" s="4" t="inlineStr">
        <is>
          <t xml:space="preserve"> </t>
        </is>
      </c>
      <c r="E5" s="7" t="n">
        <v>170.4</v>
      </c>
      <c r="F5" s="7" t="n">
        <v>168.3</v>
      </c>
      <c r="G5" s="6" t="n">
        <v>145</v>
      </c>
    </row>
    <row r="6">
      <c r="A6" s="4" t="inlineStr">
        <is>
          <t>Depreciation and amortization expense</t>
        </is>
      </c>
      <c r="B6" s="4" t="inlineStr">
        <is>
          <t xml:space="preserve"> </t>
        </is>
      </c>
      <c r="C6" s="4" t="inlineStr">
        <is>
          <t xml:space="preserve"> </t>
        </is>
      </c>
      <c r="D6" s="4" t="inlineStr">
        <is>
          <t xml:space="preserve"> </t>
        </is>
      </c>
      <c r="E6" s="7" t="n">
        <v>28.3</v>
      </c>
      <c r="F6" s="6" t="n">
        <v>45</v>
      </c>
      <c r="G6" s="7" t="n">
        <v>59.5</v>
      </c>
    </row>
    <row r="7">
      <c r="A7" s="4" t="inlineStr">
        <is>
          <t>Goodwill impairment charge</t>
        </is>
      </c>
      <c r="B7" s="8" t="n">
        <v>0</v>
      </c>
      <c r="C7" s="8" t="n">
        <v>0</v>
      </c>
      <c r="D7" s="8" t="n">
        <v>0</v>
      </c>
      <c r="E7" s="6" t="n">
        <v>0</v>
      </c>
      <c r="F7" s="6" t="n">
        <v>0</v>
      </c>
      <c r="G7" s="7" t="n">
        <v>6.3</v>
      </c>
    </row>
    <row r="8">
      <c r="A8" s="4" t="inlineStr">
        <is>
          <t>Intangible asset impairment charge</t>
        </is>
      </c>
      <c r="B8" s="4" t="inlineStr">
        <is>
          <t xml:space="preserve"> </t>
        </is>
      </c>
      <c r="C8" s="4" t="inlineStr">
        <is>
          <t xml:space="preserve"> </t>
        </is>
      </c>
      <c r="D8" s="4" t="inlineStr">
        <is>
          <t xml:space="preserve"> </t>
        </is>
      </c>
      <c r="E8" s="7" t="n">
        <v>7.3</v>
      </c>
      <c r="F8" s="6" t="n">
        <v>0</v>
      </c>
      <c r="G8" s="7" t="n">
        <v>1.6</v>
      </c>
    </row>
    <row r="9">
      <c r="A9" s="4" t="inlineStr">
        <is>
          <t>Operating income</t>
        </is>
      </c>
      <c r="B9" s="4" t="inlineStr">
        <is>
          <t xml:space="preserve"> </t>
        </is>
      </c>
      <c r="C9" s="4" t="inlineStr">
        <is>
          <t xml:space="preserve"> </t>
        </is>
      </c>
      <c r="D9" s="4" t="inlineStr">
        <is>
          <t xml:space="preserve"> </t>
        </is>
      </c>
      <c r="E9" s="7" t="n">
        <v>46.8</v>
      </c>
      <c r="F9" s="7" t="n">
        <v>34.7</v>
      </c>
      <c r="G9" s="7" t="n">
        <v>179.8</v>
      </c>
    </row>
    <row r="10">
      <c r="A10" s="4" t="inlineStr">
        <is>
          <t>Interest expense</t>
        </is>
      </c>
      <c r="B10" s="4" t="inlineStr">
        <is>
          <t xml:space="preserve"> </t>
        </is>
      </c>
      <c r="C10" s="4" t="inlineStr">
        <is>
          <t xml:space="preserve"> </t>
        </is>
      </c>
      <c r="D10" s="4" t="inlineStr">
        <is>
          <t xml:space="preserve"> </t>
        </is>
      </c>
      <c r="E10" s="7" t="n">
        <v>47.8</v>
      </c>
      <c r="F10" s="7" t="n">
        <v>43.3</v>
      </c>
      <c r="G10" s="7" t="n">
        <v>24.5</v>
      </c>
    </row>
    <row r="11">
      <c r="A11" s="4" t="inlineStr">
        <is>
          <t>Interest income</t>
        </is>
      </c>
      <c r="B11" s="4" t="inlineStr">
        <is>
          <t xml:space="preserve"> </t>
        </is>
      </c>
      <c r="C11" s="4" t="inlineStr">
        <is>
          <t xml:space="preserve"> </t>
        </is>
      </c>
      <c r="D11" s="4" t="inlineStr">
        <is>
          <t xml:space="preserve"> </t>
        </is>
      </c>
      <c r="E11" s="7" t="n">
        <v>8.5</v>
      </c>
      <c r="F11" s="7" t="n">
        <v>8.199999999999999</v>
      </c>
      <c r="G11" s="7" t="n">
        <v>2.7</v>
      </c>
    </row>
    <row r="12">
      <c r="A12" s="4" t="inlineStr">
        <is>
          <t>Loss on disposal of fixed assets</t>
        </is>
      </c>
      <c r="B12" s="4" t="inlineStr">
        <is>
          <t xml:space="preserve"> </t>
        </is>
      </c>
      <c r="C12" s="4" t="inlineStr">
        <is>
          <t xml:space="preserve"> </t>
        </is>
      </c>
      <c r="D12" s="4" t="inlineStr">
        <is>
          <t xml:space="preserve"> </t>
        </is>
      </c>
      <c r="E12" s="6" t="n">
        <v>0</v>
      </c>
      <c r="F12" s="7" t="n">
        <v>-0.2</v>
      </c>
      <c r="G12" s="6" t="n">
        <v>0</v>
      </c>
    </row>
    <row r="13">
      <c r="A13" s="4" t="inlineStr">
        <is>
          <t>Income (loss) before income taxes</t>
        </is>
      </c>
      <c r="B13" s="4" t="inlineStr">
        <is>
          <t xml:space="preserve"> </t>
        </is>
      </c>
      <c r="C13" s="4" t="inlineStr">
        <is>
          <t xml:space="preserve"> </t>
        </is>
      </c>
      <c r="D13" s="4" t="inlineStr">
        <is>
          <t xml:space="preserve"> </t>
        </is>
      </c>
      <c r="E13" s="7" t="n">
        <v>7.5</v>
      </c>
      <c r="F13" s="7" t="n">
        <v>-2.9</v>
      </c>
      <c r="G13" s="6" t="n">
        <v>158</v>
      </c>
    </row>
    <row r="14">
      <c r="A14" s="4" t="inlineStr">
        <is>
          <t>Provision for income taxes</t>
        </is>
      </c>
      <c r="B14" s="4" t="inlineStr">
        <is>
          <t xml:space="preserve"> </t>
        </is>
      </c>
      <c r="C14" s="4" t="inlineStr">
        <is>
          <t xml:space="preserve"> </t>
        </is>
      </c>
      <c r="D14" s="4" t="inlineStr">
        <is>
          <t xml:space="preserve"> </t>
        </is>
      </c>
      <c r="E14" s="7" t="n">
        <v>5.3</v>
      </c>
      <c r="F14" s="7" t="n">
        <v>5.3</v>
      </c>
      <c r="G14" s="7" t="n">
        <v>27.2</v>
      </c>
    </row>
    <row r="15">
      <c r="A15" s="4" t="inlineStr">
        <is>
          <t>Accretion to redemption value of redeemable convertible preferred stock</t>
        </is>
      </c>
      <c r="B15" s="4" t="inlineStr">
        <is>
          <t xml:space="preserve"> </t>
        </is>
      </c>
      <c r="C15" s="4" t="inlineStr">
        <is>
          <t xml:space="preserve"> </t>
        </is>
      </c>
      <c r="D15" s="4" t="inlineStr">
        <is>
          <t xml:space="preserve"> </t>
        </is>
      </c>
      <c r="E15" s="7" t="n">
        <v>-12.7</v>
      </c>
      <c r="F15" s="6" t="n">
        <v>-42</v>
      </c>
      <c r="G15" s="7" t="n">
        <v>-38.8</v>
      </c>
    </row>
    <row r="16">
      <c r="A16" s="4" t="inlineStr">
        <is>
          <t>Participation rights on if-converted basis</t>
        </is>
      </c>
      <c r="B16" s="4" t="inlineStr">
        <is>
          <t xml:space="preserve"> </t>
        </is>
      </c>
      <c r="C16" s="4" t="inlineStr">
        <is>
          <t xml:space="preserve"> </t>
        </is>
      </c>
      <c r="D16" s="4" t="inlineStr">
        <is>
          <t xml:space="preserve"> </t>
        </is>
      </c>
      <c r="E16" s="6" t="n">
        <v>0</v>
      </c>
      <c r="F16" s="6" t="n">
        <v>0</v>
      </c>
      <c r="G16" s="7" t="n">
        <v>-60.2</v>
      </c>
    </row>
    <row r="17">
      <c r="A17" s="4" t="inlineStr">
        <is>
          <t>Net income (loss) and comprehensive income (loss) attributable to Emerald Holding, Inc.</t>
        </is>
      </c>
      <c r="B17" s="4" t="inlineStr">
        <is>
          <t xml:space="preserve"> </t>
        </is>
      </c>
      <c r="C17" s="4" t="inlineStr">
        <is>
          <t xml:space="preserve"> </t>
        </is>
      </c>
      <c r="D17" s="4" t="inlineStr">
        <is>
          <t xml:space="preserve"> </t>
        </is>
      </c>
      <c r="E17" s="7" t="n">
        <v>2.2</v>
      </c>
      <c r="F17" s="7" t="n">
        <v>-8.199999999999999</v>
      </c>
      <c r="G17" s="7" t="n">
        <v>130.8</v>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 net income (losses) and comprehensive income (losses) of subsidiaries</t>
        </is>
      </c>
      <c r="B20" s="4" t="inlineStr">
        <is>
          <t xml:space="preserve"> </t>
        </is>
      </c>
      <c r="C20" s="4" t="inlineStr">
        <is>
          <t xml:space="preserve"> </t>
        </is>
      </c>
      <c r="D20" s="4" t="inlineStr">
        <is>
          <t xml:space="preserve"> </t>
        </is>
      </c>
      <c r="E20" s="7" t="n">
        <v>2.2</v>
      </c>
      <c r="F20" s="7" t="n">
        <v>-8.199999999999999</v>
      </c>
      <c r="G20" s="7" t="n">
        <v>130.8</v>
      </c>
    </row>
    <row r="21">
      <c r="A21" s="4" t="inlineStr">
        <is>
          <t>Accretion to redemption value of redeemable convertible preferred stock</t>
        </is>
      </c>
      <c r="B21" s="4" t="inlineStr">
        <is>
          <t xml:space="preserve"> </t>
        </is>
      </c>
      <c r="C21" s="4" t="inlineStr">
        <is>
          <t xml:space="preserve"> </t>
        </is>
      </c>
      <c r="D21" s="4" t="inlineStr">
        <is>
          <t xml:space="preserve"> </t>
        </is>
      </c>
      <c r="E21" s="7" t="n">
        <v>-12.7</v>
      </c>
      <c r="F21" s="6" t="n">
        <v>-42</v>
      </c>
      <c r="G21" s="7" t="n">
        <v>-38.8</v>
      </c>
    </row>
    <row r="22">
      <c r="A22" s="4" t="inlineStr">
        <is>
          <t>Participation rights on if-converted basis</t>
        </is>
      </c>
      <c r="B22" s="4" t="inlineStr">
        <is>
          <t xml:space="preserve"> </t>
        </is>
      </c>
      <c r="C22" s="4" t="inlineStr">
        <is>
          <t xml:space="preserve"> </t>
        </is>
      </c>
      <c r="D22" s="4" t="inlineStr">
        <is>
          <t xml:space="preserve"> </t>
        </is>
      </c>
      <c r="E22" s="4" t="inlineStr">
        <is>
          <t xml:space="preserve"> </t>
        </is>
      </c>
      <c r="F22" s="4" t="inlineStr">
        <is>
          <t xml:space="preserve"> </t>
        </is>
      </c>
      <c r="G22" s="7" t="n">
        <v>-60.2</v>
      </c>
    </row>
    <row r="23">
      <c r="A23" s="4" t="inlineStr">
        <is>
          <t>Net income (loss) and comprehensive income (loss) attributable to Emerald Holding, Inc.</t>
        </is>
      </c>
      <c r="B23" s="4" t="inlineStr">
        <is>
          <t xml:space="preserve"> </t>
        </is>
      </c>
      <c r="C23" s="4" t="inlineStr">
        <is>
          <t xml:space="preserve"> </t>
        </is>
      </c>
      <c r="D23" s="4" t="inlineStr">
        <is>
          <t xml:space="preserve"> </t>
        </is>
      </c>
      <c r="E23" s="5" t="n">
        <v>-10.5</v>
      </c>
      <c r="F23" s="5" t="n">
        <v>-50.2</v>
      </c>
      <c r="G23" s="5" t="n">
        <v>31.8</v>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3" customWidth="1" min="8" max="8"/>
    <col width="14" customWidth="1" min="9" max="9"/>
    <col width="13" customWidth="1" min="10" max="10"/>
  </cols>
  <sheetData>
    <row r="1">
      <c r="A1" s="1" t="inlineStr">
        <is>
          <t>Schedule I - Condensed Financial Information of Registrant Guarantees and Restrictions - Additional Information (Detail) - USD ($)</t>
        </is>
      </c>
      <c r="B1" s="2" t="inlineStr">
        <is>
          <t>3 Months Ended</t>
        </is>
      </c>
      <c r="E1" s="2" t="inlineStr">
        <is>
          <t>12 Months Ended</t>
        </is>
      </c>
    </row>
    <row r="2">
      <c r="B2" s="2" t="inlineStr">
        <is>
          <t>Mar. 31, 2024</t>
        </is>
      </c>
      <c r="C2" s="2" t="inlineStr">
        <is>
          <t>Dec. 31, 2023</t>
        </is>
      </c>
      <c r="D2" s="2" t="inlineStr">
        <is>
          <t>Sep. 30, 2023</t>
        </is>
      </c>
      <c r="E2" s="2" t="inlineStr">
        <is>
          <t>Dec. 31, 2024</t>
        </is>
      </c>
      <c r="F2" s="2" t="inlineStr">
        <is>
          <t>Dec. 31, 2023</t>
        </is>
      </c>
      <c r="G2" s="2" t="inlineStr">
        <is>
          <t>Dec. 31, 2022</t>
        </is>
      </c>
      <c r="H2" s="2" t="inlineStr">
        <is>
          <t>May 02, 2024</t>
        </is>
      </c>
      <c r="I2" s="2" t="inlineStr">
        <is>
          <t>Dec. 31, 2021</t>
        </is>
      </c>
      <c r="J2" s="2" t="inlineStr">
        <is>
          <t>May 22, 2017</t>
        </is>
      </c>
    </row>
    <row r="3">
      <c r="A3" s="3" t="inlineStr">
        <is>
          <t>Condensed Financial Information Of Parent Company Onl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paid</t>
        </is>
      </c>
      <c r="B4" s="4" t="inlineStr">
        <is>
          <t xml:space="preserve"> </t>
        </is>
      </c>
      <c r="C4" s="4" t="inlineStr">
        <is>
          <t xml:space="preserve"> </t>
        </is>
      </c>
      <c r="D4" s="4" t="inlineStr">
        <is>
          <t xml:space="preserve"> </t>
        </is>
      </c>
      <c r="E4" s="4" t="inlineStr">
        <is>
          <t xml:space="preserve"> </t>
        </is>
      </c>
      <c r="F4" s="8" t="n">
        <v>0</v>
      </c>
      <c r="G4" s="8" t="n">
        <v>0</v>
      </c>
      <c r="H4" s="4" t="inlineStr">
        <is>
          <t xml:space="preserve"> </t>
        </is>
      </c>
      <c r="I4" s="4" t="inlineStr">
        <is>
          <t xml:space="preserve"> </t>
        </is>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densed Financial Information Of Parent Company Onl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preferred stock, each stock converted 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1.9717</v>
      </c>
      <c r="I7" s="4" t="inlineStr">
        <is>
          <t xml:space="preserve"> </t>
        </is>
      </c>
      <c r="J7" s="4" t="inlineStr">
        <is>
          <t xml:space="preserve"> </t>
        </is>
      </c>
    </row>
    <row r="8">
      <c r="A8" s="4" t="inlineStr">
        <is>
          <t>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densed Financial Information Of Parent Company Onl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shares outstanding</t>
        </is>
      </c>
      <c r="B10" s="4" t="inlineStr">
        <is>
          <t xml:space="preserve"> </t>
        </is>
      </c>
      <c r="C10" s="6" t="n">
        <v>71403000</v>
      </c>
      <c r="D10" s="4" t="inlineStr">
        <is>
          <t xml:space="preserve"> </t>
        </is>
      </c>
      <c r="E10" s="4" t="inlineStr">
        <is>
          <t xml:space="preserve"> </t>
        </is>
      </c>
      <c r="F10" s="6" t="n">
        <v>71403000</v>
      </c>
      <c r="G10" s="6" t="n">
        <v>71417000</v>
      </c>
      <c r="H10" s="4" t="inlineStr">
        <is>
          <t xml:space="preserve"> </t>
        </is>
      </c>
      <c r="I10" s="6" t="n">
        <v>71442000</v>
      </c>
      <c r="J10" s="4" t="inlineStr">
        <is>
          <t xml:space="preserve"> </t>
        </is>
      </c>
    </row>
    <row r="11">
      <c r="A11" s="4" t="inlineStr">
        <is>
          <t>Cash dividend paid</t>
        </is>
      </c>
      <c r="B11" s="8" t="n">
        <v>8600000</v>
      </c>
      <c r="C11" s="8" t="n">
        <v>8600000</v>
      </c>
      <c r="D11" s="8" t="n">
        <v>8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densed Financial Information Of Parent Company Onl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net assets of Emerald and subsidiaries exceed consolidated net assets as a percentage</t>
        </is>
      </c>
      <c r="B14" s="4" t="inlineStr">
        <is>
          <t xml:space="preserve"> </t>
        </is>
      </c>
      <c r="C14" s="4" t="inlineStr">
        <is>
          <t xml:space="preserve"> </t>
        </is>
      </c>
      <c r="D14" s="4" t="inlineStr">
        <is>
          <t xml:space="preserve"> </t>
        </is>
      </c>
      <c r="E14" s="10" t="n">
        <v>0.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rent Company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densed Financial Information Of Parent Company Onl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preferred stock, each stock converted to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1.9717</v>
      </c>
      <c r="I17" s="4" t="inlineStr">
        <is>
          <t xml:space="preserve"> </t>
        </is>
      </c>
      <c r="J17" s="4" t="inlineStr">
        <is>
          <t xml:space="preserve"> </t>
        </is>
      </c>
    </row>
    <row r="18">
      <c r="A18" s="4" t="inlineStr">
        <is>
          <t>Parent Company [Member] | 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densed Financial Information Of Parent Company Onl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row>
    <row r="21">
      <c r="A21" s="4" t="inlineStr">
        <is>
          <t>Parent Company [Member] | Amended and Restated Senior Secured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densed Financial Information Of Parent Company Onl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ilder basket percentage based on consolidated net income and certain other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5</v>
      </c>
    </row>
    <row r="24">
      <c r="A24" s="4" t="inlineStr">
        <is>
          <t>Fixed charge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2</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4</v>
      </c>
      <c r="C5" s="5" t="n">
        <v>1.5</v>
      </c>
      <c r="D5" s="5" t="n">
        <v>1.2</v>
      </c>
    </row>
    <row r="6">
      <c r="A6" s="4" t="inlineStr">
        <is>
          <t>Additions Charged to Costs &amp; Expenses</t>
        </is>
      </c>
      <c r="B6" s="7" t="n">
        <v>0.5</v>
      </c>
      <c r="C6" s="7" t="n">
        <v>0.3</v>
      </c>
      <c r="D6" s="7" t="n">
        <v>0.4</v>
      </c>
    </row>
    <row r="7">
      <c r="A7" s="4" t="inlineStr">
        <is>
          <t>Deductions</t>
        </is>
      </c>
      <c r="B7" s="7" t="n">
        <v>-0.3</v>
      </c>
      <c r="C7" s="7" t="n">
        <v>-0.4</v>
      </c>
      <c r="D7" s="7" t="n">
        <v>-0.1</v>
      </c>
    </row>
    <row r="8">
      <c r="A8" s="4" t="inlineStr">
        <is>
          <t>Balance at End of Period</t>
        </is>
      </c>
      <c r="B8" s="7" t="n">
        <v>1.6</v>
      </c>
      <c r="C8" s="7" t="n">
        <v>1.4</v>
      </c>
      <c r="D8" s="7" t="n">
        <v>1.5</v>
      </c>
    </row>
    <row r="9">
      <c r="A9" s="4" t="inlineStr">
        <is>
          <t>Deferred tax asset valuation allowance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7" t="n">
        <v>31.7</v>
      </c>
      <c r="C11" s="6" t="n">
        <v>28</v>
      </c>
      <c r="D11" s="7" t="n">
        <v>44.5</v>
      </c>
    </row>
    <row r="12">
      <c r="A12" s="4" t="inlineStr">
        <is>
          <t>Additions Charged to Other Accounts</t>
        </is>
      </c>
      <c r="B12" s="7" t="n">
        <v>-2.4</v>
      </c>
      <c r="C12" s="7" t="n">
        <v>3.7</v>
      </c>
      <c r="D12" s="7" t="n">
        <v>-16.5</v>
      </c>
    </row>
    <row r="13">
      <c r="A13" s="4" t="inlineStr">
        <is>
          <t>Balance at End of Period</t>
        </is>
      </c>
      <c r="B13" s="5" t="n">
        <v>29.3</v>
      </c>
      <c r="C13" s="5" t="n">
        <v>31.7</v>
      </c>
      <c r="D13" s="8" t="n">
        <v>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3. Revenu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Fees are typically invoiced and collected in-full prior to the trade show or event. A significant portion of the Company’s annual revenue is generated from the Connections segment primarily related to the production of trade shows and conference events (collectively, “trade shows”), including booth space sales, registration fees and sponsorship fees. The Company recognizes revenue in the period the trade show occurs. Content revenues primarily consist of advertising sales for digital products and industry publications that complement the event properties, custom content agency revenues and subscription fees for educational and e-learning services. Advertising sales and custom content revenues are recognized in the period in which the custom content and digital products are provided or publications are issued. Subscription fees for educational and e-learning services are billed and collected at the subscription date. Typically, the fees charged are collected after the custom content and digital products are delivered or publications are issued. Commerce revenues primarily consist of software-as-a-service subscription revenue, implementation fees and professional services. Fees associated with implementation are deferred and recognized over the expected customer life, which is four years . Subscription revenue is generally recognized over the term of the contract. Payment terms and conditions vary by contract type, although terms generally include a requirement of payment within 30 to 60 days.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are reported as deferred revenues on the consolidated balance sheets and were $ 190.5 million and $ 174.3 million as of December 31, 2024 and 2023, respectively. Long-term deferred revenues as of December 31, 2024 and 2023 were $ 0.2 million and $0 .9 million, respectively, and are reported as other noncurrent liabilities on the consolidated balance sheets. Total deferred revenues, including the current and noncurrent portions, were $ 190.7 million and $ 175.2 million , as of December 31, 2024 and 2023, respectively. The accounts receivable and deferred revenue balances related to cancelled events have been reclassified to cancelled event liabilities in the consolidated balance sheets as the total amount represents balances which are expected to be refunded to customers. As of December 31, 2024, cancelled event liabilities of $ 1.2 million represents $ 0.1 million of deferred revenues for cancelled trade shows and $ 1.1 million of related accounts receivable credits reclassified to cancelled event liabilities in the consolidated balance sheets. As of December 31, 2023, cancelled event liabilities of $ 0.6 million represents $ 0.5 million of deferred revenues for cancelled trade shows and $ 0.1 million of related accounts receivable credits reclassified to cancelled event liabilities in the consolidated balance sheets. The following table represents the deferred revenue activity for the years ended December 31, 2024 and 2023, respectively:
(in millions) 2024 2023
Balance at beginning of period $ 175.2 $ 152.6
Invoiced during the period 179.1 167.2
Consideration earned during the period ( 170.7 ) ( 148.2 )
Additions related to business combinations 7.1 3.6
Balance at end of period $ 190.7 $ 175.2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arns upon completion of its performance obligations. For the Company’s subscription software and service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s recognized over the term of the contract. The Company’s contracts associated with the subscription software and services are gener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arns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were $ 0.2 million as of December 31, 2024. Disaggregation of Revenue The following table represents revenues disaggregated by type:
Year Ended December 31,
2024 2023 2022
Revenues (in millions)
Connections $ 355.1 $ 340.2 $ 282.6
Content 22.8 23.5 27.9
Commerce 20.9 19.1 15.4
Total revenues $ 398.8 $ 382.8 $ 325.9 Contract Balances The Company’s contract assets are primarily sales commissions incurred in connection with the Company’s subscription software and services, which are expensed over the expected customer relationship period. As of December 31, 2024 and 2023,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solidated balance sheets as deferred revenues. Contract liabilities greater than one year from the date of the performance obligation are reported on the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solidated statements of (loss) income and comprehensive (loss) income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write-offs and the current-period provision for expected credit losses for the year ended December 31, 2024 were $ 0.3 million and $ 0.5 million, respectively, and for the year ended December 31, 2023 were $ 0.4 million and $ 0.3 million, respectively. The activities in this account for the year ended December 31, 2022 were not material. Contract Estimates and Judgments The Company’s trade show, other event and other marketing sales revenue contracts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considered to be fulfilled upon the completion of each trade show, publication issuance or as advertising services are provided, as applicable. The Company’s contracts consist of subscription revenue, implementation fees and professional services. Fees associated with implementation and professional services are deferred and recognized over the expected customer life, which is four years. Subscription revenue is recognized over the term of the contract. The Company’s contracts associated with the subscription software and services are generally three-year terms with one-year renewals. The Company’s contracts do not include material variabl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t>
        </is>
      </c>
      <c r="B4" s="4" t="inlineStr">
        <is>
          <t>Note 4. Business Acquisitions The Company acquired certain assets and assumed certain liabilities of four companies in 2024 (the “2024 Acquisitions”), one company in 2023 (the “2023 Acquisition”) and two companies in 2022 (the “2022 Acquisitions”) as described below. Each transaction qualified as an acquisition of a business and was accounted for as a business combination. The Company recorded goodwill of $ 19.9 million and $ 8.4 million for the business acquisitions in the years ended December 31, 2024 and 2023, respectively. In the view of management, the goodwill recorded reflects the future cash flow expectations for the acquired businesses’ market positions in their respective industries, synergies and assembled workforce. The fair values of acquired customer-relationship intangibles are estimated using a discounted cash flow analysis. The significant assumptions used in the discounted cash flow analysis include future cash flows, growth rates, discount rates, and tax rates. These assumptions are used in developing the present value of future cash flow projections which are the basis of the fair value calculation. 2024 Acquisitions GRC World Forums (“GRC”) In furtherance of the Company’s portfolio optimization strategy to enhance its offerings in the governance, risk management and compliance sectors and also to expand its global footprint, the Company executed a share purchase agreement on August 5, 2024 to acquire all the assets and assume certain liabilities of the UK-based business known as GRC World Forums (collectively known as “GRC”). GRC produces in-person events and livestream experiences in the governance, risk management and compliance business sectors. The total estimated purchase price of $ 2.9 million included an initial cash payment of $ 1.2 million and contingent consideration with an estimated fair value of $ 1.2 million. As of December 31, 2024 , the estimated fair value of the contingent consideration was $ 0.8 million. This amount was measured based on significant unobservable inputs and probability weightings using a Monte Carlo simulation. The acquisition was financed with cash from operations. The contingent consideration liability related to the acquisition of GRC consists of a potential payment based on a range of multiples, which are dependent upon the acquisition’s compounded average EBITDA growth rate between 2024 and 2027, being applied to their EBITDA growth from 2024 EBITDA. The payment is expected to be settled in the first quarter of 2028. External acquisition costs of $ 0.4 million were expensed as incurred and included in selling, general and administrative expenses in the consolidated statements of (loss) income and comprehensive (loss) income. There was $ 2.0 million of revenue and $ 0.3 million of net income generated from the acquisition of GRC during the year ended December 31, 2024.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Substantially all of the goodwill recorded is expected to be deductible for income tax purposes. Identified intangible assets associated with GRC included trade name and customer relationship intangible assets of $ 0.4 million and $ 1.0 million, respectively. The weighted-average amortization period of the trade name intangible assets acquired was 3.0 years. The weighted-average amortization period of the customer relationship intangible assets acquired was 3.0 years. There is no assumed residual value for the acquired trade name and customer relationship intangible assets. The following table summarizes the fair value of the acquired assets and liabilities on the acquisition date:
(in millions) August 5,
Trade and other receivables $ 0.2
Goodwill 3.7
Intangible assets 1.4
Deferred revenues ( 1.2 )
Accounts payable and other current liabilities ( 1.2 )
Purchase price, including working capital adjustment $ 2.9 Over the Pond Media (“Glamping Americas”) In furtherance of the Company’s portfolio optimization strategy to expand its footprint in the outdoor industry, particularly focused on a market that combines outdoor adventure with upscale accommodations, the Company executed an asset purchase agreement on August 5, 2024 to acquire all the assets and assume certain liabilities of the business known as Over the Pond Media (collectively known as “Glamping Americas”). Glamping Americas produces the only glamping industry event in the Americas. The total estimated purchase price of $ 3.0 million included an initial cash payment of $ 2.3 million and contingent consideration with an estimated fair value of $ 0.4 million. The contingent consideration liability related to the acquisition of Glamping Americas consists of a potential payment based on Glamping America’s 2024 EBITDA. The payment is expected to be settled in the first quarter of 2025. As of December 31, 2024 , the estimated fair value of the contingent consideration was $ 0.4 million. The acquisition was financed with cash from operations. External acquisition costs of $ 0.2 million were expensed as incurred and included in selling, general and administrative expenses in the consolidated statements of (loss) income and comprehensive (loss) income. There was $ 1.2 million of revenue and $ 0.4 million of net income generated from the acquisition of Glamping Americas during the year ended December 31, 2024.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Substantially all of the goodwill recorded is expected to be deductible for income tax purposes. Identified intangible assets associated with Glamping Americas included trade name and customer relationship intangible assets of $ 0.2 million and $ 0.6 million, respectively. The weighted-average amortization period of the trade name intangible assets acquired was 4.0 years. The weighted-average amortization period of the customer relationship intangible assets acquired was 4.0 years. There is no assumed residual value for the acquired trade name and customer relationship intangible assets. The following table summarizes the fair value of the acquired assets and liabilities on the acquisition date:
(in millions) August 5,
Trade and other receivables $ 0.1
Prepaid expenses and other current assets 0.2
Goodwill 2.6
Intangible assets 0.8
Deferred Revenues ( 0.7 )
Purchase price, including working capital adjustment $ 3.0 The Futurist On May 7, 2024, the Company executed an asset purchase agreement to acquire the assets and assume certain liabilities of the Blockchain Futurist Conference and its associated experiences (collectively known as the “Futurist”). The total estimated purchase price of $ 1.9 million included an initial cash payment of $ 1.1 million and contingent consideration with an estimated fair value of $ 0.9 million. As of December 31, 2024 , the estimated fair value of the contingent consideration was $ 0.3 million. The Company recorded goodwill of $ 1.8 million in connection with the Futurist acquisition. The acquisition was financed with cash from operations. There was $ 1.6 million of revenue and $ 0.2 million of net income generated from the acquisition of Futurist during the year ended December 31, 2024. Hotel Interactive In furtherance of the Company’s portfolio optimization strategy to enhance its best-in-class hosted buyer platform, the Company executed an asset purchase agreement on January 19, 2024 to acquire all the assets and assume certain liabilities of the business known as Hotel Interactive. Hotel Interactive produces hosted buyer events in the hotel, hospitality, food service and healthcare and senior living space sectors. The total estimated purchase price of $ 13.5 million included an initial cash payment of $ 11.6 million and contingent consideration with an estimated fair value of $ 2.7 million, as well as a $ 0.8 million post close working capital adjustment receivable from the seller. As of December 31, 2024 , the estimated fair value of the contingent consideration was $ 2.0 million. This amount was measured based on significant unobservable inputs and probability weightings using a Monte Carlo simulation. During the year ended December 31, 2024, the Company received $ 1.0 million from the seller for certain working capital adjustments, which is recorded in investing activities in the Company’s consolidated statement of cash flow. The acquisition was financed with cash from operations. The contingent consideration liability related to the acquisition of Hotel Interactive consists of two potential payments, the interim payment and the final payment. The interim payment is based on a range of multiples, which are dependent upon the acquisition’s compounded annual EBITDA growth rate from 2023 to 2024, being applied to the 2024 EBITDA growth from a specified EBITDA target. The interim payment will be settled in the second quarter of 2025. The final payment is based on a range of multiples, which are dependent upon the acquisition’s 3-year compounded annual EBITDA growth rate from 2023 to 2026, being applied to the average annual EBITDA growth in calendar years 2025 and 2026, from a specified EBITDA target, less the interim payment. The final payment will be settled in the second quarter of 2027. External acquisition costs of $ 0.2 million were expensed as incurred and included in selling, general and administrative expenses in the consolidated statements of (loss) income and comprehensive (loss) income. There was $ 8.6 million of revenue and $ 0.5 million of net income generated from the acquisition of Hotel Interactive during the year ended December 31, 2024.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Substantially all of the goodwill recorded is expected to be deductible for income tax purposes. Identified intangible assets associated with Hotel Interactive included trade name and customer relationship intangible assets of $ 1.6 million and $ 2.5 million, respectively. The weighted-average amortization period of the trade name intangible assets acquired was 10.0 years. The weighted-average amortization period of the customer relationship intangible assets acquired was 4.0 years. There is no assumed residual value for the acquired trade name and customer relationship intangible assets. The measurement period for the acquisition closed in the third quarter of 2024. The following table summarizes the fair value of the acquired assets and liabilities on the acquisition date:
(in millions) January 19,
Trade and other receivables $ 1.2
Prepaid expenses and other current assets 1.1
Goodwill 11.8
Intangible assets 4.1
Deferred Revenues ( 4.7 )
Purchase price, including working capital adjustment $ 13.5 2023 Acquisition Lodestone Events (“Lodestone”) In furtherance of the Company’s strategy to expand into the growing business-to-consumer event space, the Company executed an asset purchase agreement on January 9, 2023 to acquire certain assets and assume certain liabilities of the business known as Lodestone for a total estimated purchase price of $ 10.2 million, which included an initial cash payment of $ 9.5 million and contingent consideration with an estimated fair value of $ 0.7 million. The contingent consideration liability related to the acquisition of Lodestone consists of a potential payment based on Lodestone’s average annual EBITDA during the period from January 1, 2025 through December 31, 2026. The payment is expected to be settled in the second quarter of 2027. As of December 31, 2024 , the estimated fair value of the contingent consideration was $ 4.6 million. This amount was measured based on significant unobservable inputs and probability weightings using a Monte Carlo simulation. Lodestone produces the Overland Expo series of vehicle-based, adventure travel consumer shows. The acquisition was financed with cash from operations. External acquisition costs of $ 0.4 million were expensed as incurred and included in selling, general and administrative expenses in the consolidated statements of (loss) income and comprehensive (loss) income. There was $ 9.0 million of revenue and $ 4.4 million of net income generated from the acquisition of Lodestone during the year ended December 31, 2023. Goodwill was calculated as the excess of the purchase price over the estimated fair values of acquired assets and intangible assets offset by liabilities acquired, and is primarily attributable to the future economic benefits from synergies expected to arise due to certain cost savings, operating efficiencies and other strategic benefits. Substantially all of the goodwill recorded is expected to be deductible for income tax purposes. Identified intangible assets associated with Lodestone included trade name and customer relationship intangible assets of $ 1.1 million and $ 2.3 million, respectively. The weighted-average amortization period of the trade name intangible assets acquired was 5.0 years. The weighted-average amortization period of the customer relationship intangible assets acquired was 6.0 years. There is no assumed residual value for the acquired trade name and customer relationship intangible assets. The measurement period for the acquisition closed in the second quarter of 2023. The following table summarizes the fair value of the acquired assets and liabilities on the acquisition date:
(in millions) January 9,
Trade and other receivables $ 1.8
Prepaid expenses and other current assets 0.2
Goodwill 8.4
Intangible assets 3.4
Deferred revenues ( 3.6 )
Purchase price, including working capital adjustment $ 10.2 2022 Acquisitions Bulletin, Inc. (“Bulletin”) In furtherance of the Company’s strategy to combine both in-person and e-commerce offerings, the Company executed an asset purchase agreement on July 11, 2022 to acquire certain assets and assume certain liabilities of the business known as Bulletin for a total estimated purchase price of $ 9.9 million, which included an initial cash payment of $ 8.9 million and contingent consideration with an estimated fair value of $ 1.0 million. The contingent consideration liability related to the acquisition of Bulletin of $ 1.0 million, consists of a potential payment based on the 2026 Bulletin EBITDA. The 2026 payment is expected to be settled in the second quarter of 2027. As of December 31, 2024, the estimated fair value of the contingent consideration was not material. Bulletin is an online wholesale market for retail where brands, buyers and designers gather to connect and discover new products. The acquisition was financed with cash from operations. External acquisition costs of $ 1.1 million were expensed as incurred and included in selling, general and administrative expenses in the consolidated statements of (loss) income and comprehensive (loss) income. The Bulletin acquisition generated a net loss of $ 1.8 million during the year ended December 31, 2022. The revenue generated by Bulletin during the year ended December 31, 2022, was not material.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Identified intangible assets associated with Bulletin included acquired technology and trade name intangible assets of $ 2.0 million and $ 0.1 million, respectively. The weighted-average amortization period of the acquired technology was 3.0 years. The weighted-average amortization period of the trade name intangible assets acquired was 3.0 years. There is no assumed residual value for the acquired technology and trade name intangible assets. The following table summarizes the fair value of the acquired assets and liabilities on the acquisition date:
(in millions) July 11,
Trade receivables and prepaid expenses $ 0.4
Goodwill 7.9
Intangible assets 2.1
Accounts payable and other current liabilities ( 0.5 )
Purchase price $ 9.9 Advertising Week In furtherance of the Company’s strategy to provide year-round engagement and optimize its portfolio within strategic growth industries, the Company executed an asset purchase agreement on June 21, 2022 to acquire all the assets and assume certain liabilities of the business known as Advertising Week from Stillwell Partners for a total estimated purchase price of $ 34.3 million, which included an initial cash payment of $ 28.4 million and contingent consideration with an estimated fair value of $ 5.9 million. As of December 31, 2024 , the estimated fair value of the contingent consideration was $ 2.3 million. This amount was measured based on significant unobservable inputs and probability weightings using a Monte Carlo simulation. Advertising Week is a global event and thought leadership platform focused on marketing, media, technology, and culture. The acquisition was financed with cash from operations. Identified intangible assets associated with Advertising Week included trade name, customer relationship and content intangible assets of $ 5.4 million, $ 5.9 million and $ 1.1 million, respectively. The weighted-average amortization period of the trade names acquired was 15.0 years. The weighted-average amortization period of the customer relationship intangible assets acquired was 10.0 years, based on the expected pattern of economic benefit used to calculate their fair value. The weighted-average amortization period of the content intangible assets acquired was 7.0 years. There is no assumed residual value for the acquired content, trade names, or customer relationships. The contingent consideration liability related to the acquisition of Advertising Week in the amount of $ 5.9 million as of the acquisition date, consists of two potential payments: the 2023 payment and the 2026 payment. The 2023 payment was based on a multiple of 2023 EBITDA growth from a specified EBITDA target. The Advertising Week business did not achieve growth from the specified EBITDA target in fiscal year 2023 and therefore did not receive the 2023 payment. The 2026 payment is based on a range of multiples, which are dependent upon the acquisition’s 5 -year compounded annual EBITDA growth rate from 2021 through 2026, being applied to the average annual EBITDA growth in calendar years 2024, 2025 and 2026, from a specified EBITDA target, less the 2023 payment. The 2026 payment will be settled in the second quarter of 2027. The 2023 and 2026 payments are not capped as they are based on increases in EBITDA. Therefore, there is no pre-determined upper limit to the undiscounted range. External acquisition costs of $ 0.6 million were expensed as incurred and included in selling, general and administrative expenses in the consolidated statements of (loss) income and comprehensive (loss) income. There was $ 14.6 million of revenue and $ 2.2 million of net income generated from the acquisition of Advertising Week during the year ended December 31, 2022.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following table summarizes the fair value of the acquired assets and liabilities on the acquisition date:
(in millions) June 21,
Trade and other receivables $ 3.8
Prepaid expenses and other current assets 0.3
Goodwill 23.6
Intangible assets 12.4
Right-of-use lease asset 1.2
Accounts payable and other current liabilities ( 2.7 )
Deferred revenues ( 3.1 )
Right-of-use lease liability ( 1.2 )
Purchase price $ 34.3 Supplemental Pro-Forma Financial Information Supplemental information on an unaudited pro-forma basis, is reflected as if each of the 2024, 2023 and 2022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24 2023 2022
(in millions) (Unaudited)
Pro-forma revenues (1)
Hotel Interactive $ — $ 7.9 $ —
Other 2024 acquisitions (2) 0.9 4.9 —
Lodestone — — 6.4
Advertising Week — — 5.5
Emerald revenue 398.8 382.8 325.9
Total pro-forma revenues $ 399.7 $ 395.6 $ 337.8
Pro-forma net income (loss)
Hotel Interactive $ — $ 0.8 $ —
Other 2024 acquisitions (2) ( 0.8 ) 0.8 —
Lodestone — — 0.5
Bulletin — — ( 2.1 )
Advertising Week — — ( 0.7 )
Emerald net income (loss) 2.2 ( 8.2 ) 130.8
Total pro-forma net income (loss) $ 1.4 $ ( 6.6 ) $ 128.5 (1) Pro-forma revenues from the Bulletin acquisition were not material to the year ended December 31, 2022. (2) Includes the Company’s acquisitions of Futurist, Glamping Americas and GRC in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December 31,
(in millions) 2024 2023
Furniture, equipment and other $ 5.8 $ 5.2
Leasehold improvements 1.4 1.0
$ 7.2 $ 6.2
Less: Accumulated depreciation ( 5.4 ) ( 4.7 )
Property and equipment, net $ 1.8 $ 1.5 Depreciation expense related to property and equipment for the years ended December 31, 2024, 2023 and 2022 was $ 1.0 million, $ 1.0 million and $ 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6. Intangible Assets and Goodwill Intangible Assets, Net Intangible assets, net consist of the following:
(in millions) Indefinite- Customer Definite- Acquired Acquired Computer Capitalized Total
Gross carrying $ 45.7 $ 363.6 $ 92.3 $ 8.4 $ 2.6 $ 45.1 $ 2.3 $ 560.0
Accumulated amortization — ( 343.5 ) ( 27.6 ) ( 5.7 ) ( 1.4 ) ( 25.9 ) — ( 404.1 )
Net carrying $ 45.7 $ 20.1 $ 64.7 $ 2.7 $ 1.2 $ 19.2 $ 2.3 $ 155.9
Gross carrying $ 52.6 $ 365.4 $ 91.1 $ 8.4 $ 2.6 $ 36.9 $ 1.6 $ 558.6
Accumulated amortization — ( 336.7 ) ( 22.6 ) ( 4.7 ) ( 1.0 ) ( 18.5 ) — ( 383.5 )
Net carrying $ 52.6 $ 28.7 $ 68.5 $ 3.7 $ 1.6 $ 18.4 $ 1.6 $ 175.1 Amortization expense for the years ended December 31, 2024, 2023 and 2022 was $ 27.3 million, $ 44.0 million and $ 56.1 million, respectively. Future amortization expense is estimated to be as follows for each of the five following years and thereafter ending December 31:
(in millions)
2025 23.6
2026 18.7
2027 13.3
2028 7.3
2029 5.0
Thereafter 40.0
$ 107.9 Intangible asset impairments for the year ended December 31, 2024, included non-cash impairments of $ 7.3 million for indefinite-lived and definite-lived trade name intangible assets. There were no intangible asset impairments for the year ended December 31, 2023. Intangible asset impairments for the year ended December 31, 2022 , included non-cash impairments of $ 1.6 million for indefinite-lived trade name intangible assets. All intangible asset impairments are presented in the consolidated statements of (loss) income and comprehensive (loss) income as intangible asset impairments. Impairment of Long-Lived Assets Other than Goodwill and Indefinite-Lived Intangible Assets 2024 Impairments During the fourth quarter of 2024, the Company identified an impairment trigger for one of its definite-lived intangible assets due to the cancellation of a certain event that was not contributing to profitability. As a result, during the fourth quarter of 2024, the Company recorded an impairment of $ 0.4 million to write-off the carrying value related to the definite-lived trade name intangible asset in the Connections reportable segment. The impairment is reported in intangible asset impairments in the consolidated statements of (loss) income and comprehensive (loss) income. The long-lived asset impaired during the fourth quarter of 2024 had a remaining fair value of zero due to the cancellation of the event related to the trade name intangible asset. 2023 Impairments During the year ended December 31, 2023, there were no triggering events or changes in circumstances that would indicate the carrying value of the Company’s long-lived assets other than goodwill are not recoverable. As such, no quantitative assessment for impairment was required during the year. 2022 Impairments During the first quarter of 2022, the Company identified an interim impairment trigger for two of its definite-lived intangible assets. As a result, the Company performed a recoverability analysis on the definite-lived intangible assets and determined that the carrying value was recoverable. No additional triggering events or changes in circumstances that would indicate the carrying value of the Company’s long-lived assets other than goodwill are not recoverable occurred for the remainder of the year ended December 31, 2022. As such, no quantitative assessment for impairment was required during the year. Impairment of Indefinite-Lived Intangible Assets 2024 Impairments During the third quarter of 2024, the Company identified an interim impairment trigger for two of its indefinite-lived intangible assets due to the cancellation of certain events that were not contributing to profitability. As a result, the Company performed a quantitative analysis utilizing the “relief from royalty payments” method with assumptions that are considered level 3 inputs. As a result of the interim impairment assessment, the Company recorded an impairment of $ 6.3 million to certain indefinite-lived trade name intangible assets. The impairment is reported in intangible asset impairments in the consolidated statements of (loss) income and comprehensive (loss) income. The Company performed a quantitative analysis for its annual impairment assessment for indefinite-lived intangible assets on October 31, 2024. The quantitative analysis utilized the “relief from royalty payments” method with assumptions that are considered level 3 inputs and concluded one of the indefinite-lived trade name assets had a carrying value in excess of its fair value as of October 31, 2024. As a result, during the fourth quarter of 2024, the Company recorded an impairment of $ 0.6 million related to a certain indefinite-live trade name intangible asset. The impairment is reported in intangible asset impairments in the consolidated statements of (loss) income and comprehensive (loss) income. The indefinite-lived trade name intangible asset impaired during the fourth quarter of 2024 had a remaining fair value of $ 1.1 million as of October 31, 2024. The Company recorded total impairments of $ 6.9 million to certain indefinite-lived trade name intangible assets related to the Connections reportable segment for the year ended December 31, 2024. 2023 Impairments The Company performed a quantitative analysis for its annual impairment assessment for indefinite-lived intangible assets on October 31, 2023. The quantitative analysis utilized the “relief from royalty payments” method with assumptions that are considered level 3 inputs and concluded that each of the indefinite-lived trade name asset groups had fair values in excess of their carrying values as of October 31, 2023, and therefore no impairments were identified. 2022 Impairments During the first quarter of 2022, the Company identified an interim impairment trigger for three of its indefinite-lived intangible assets. As a result, the Company performed a quantitative analysis utilizing the “relief from royalty payments” method with assumptions that are considered level 3 inputs. As a result of the January 31, 2022 impairment assessment, the Company recorded an impairment of $ 1.6 million for one indefinite-lived trade name intangible asset. The impairment is reported in intangible asset impairments in the consolidated statements of (loss) income and comprehensive (loss) income. The Company performed a quantitative analysis for its annual impairment assessment for indefinite-lived intangible assets on October 31, 2022. The quantitative analysis utilized the “relief from royalty payments” method with assumptions that are considered level 3 inputs and concluded that each of the indefinite-lived trade name asset groups had fair values in excess of their carrying values as of October 31, 2022, and therefore no impairments were identified. The Company recorded total impairments of $ 1.6 million to a certain indefinite-lived trade name intangible asset for the year ended December 31, 2022. These impairments all related to certain indefinite-lived trade name intangible assets in the Connections reportable segment. Goodwill The table below summarizes the changes in the carrying amount of goodwill for each reportable segment:
Reportable Segment
(in millions) Commerce Design, Connections All Other All Other Total
Balance at December 31, 2022 $ 356.1 $ 160.8 $ — $ — $ 28.6 $ 545.5
Acquired goodwill — — 8.4 — — 8.4
Transfers ( 356.1 ) ( 160.8 ) 509.9 35.6 ( 28.6 ) —
Balance at December 31, 2023 $ — $ — $ 518.3 $ 35.6 $ — $ 553.9
Acquired goodwill — — 19.9 — — 19.9
Balance at December 31, 2024 $ — $ — $ 538.2 $ 35.6 $ — $ 573.8 Impairment of Goodwill 2024 Impairment During the fourth quarter of 2024 , in connection with the Company’s annual impairment assessment, the Company performed a quantitative assessment of the Company’s fair value of goodwill using an income approach with assumptions that are considered level 3 inputs and concluded that the fair value of all reporting units exceeded their respective carrying values. The fair values of the reporting units were determined by discounting estimated future cash flows, which were determined based on forecasted revenues, EBITDA margins, debt free net working capital, capital expenditures and other factors, at a discount rate ranging from 10.6 % to 11.8 %. As of the date of the Company’s assessment, there were no reporting units where the fair value of the reporting unit was equal to its carrying value. No goodwill impairment was recorded in connection with the Company’s annual impairment assessment as of October 31, 2024. The Company also considers the amount of headroom for a reporting unit when determining whether an impairment exists. Headroom is the difference between the fair value of a reporting unit and its carrying value. In performing the annual impairment analysis as of October 31, 2024, the Company determined that the carrying amount of certain reporting units did not exceed their respective fair values. Based on the results of the impairment test performed as of October 31, 2024 , the fair values of the reporting units exceeded their carrying value between 41.0 % and 234.9 %. 2023 Impairment During the fourth quarter of 2023, the Company changed its operating segments which resulted in a change in reporting units. Under accounting standards, the Company is required to perform an impairment assessment of its prior reporting units immediately prior to the change in reporting units and immediately after the change on its new reporting units. To the extent that a prior reporting unit was separated into more than one reporting unit, the allocation of goodwill between the components of the old reporting units was determined based on their relative fair value. Due to the change in reporting units, the Company performed a quantitative assessment of the fair value of its prior and new reporting units as of October 31, 2023 using an income approach with assumptions that are considered level 3 inputs and concluded that the fair value of all prior and new reporting unit exceeded their respective carrying values. The fair values of the prior and new reporting units were determined by discounting estimated future cash flows, which were determined based on forecasted revenues, EBITDA margins, debt free net working capital, capital expenditures and other factors, at a discount rate ranging from 13.0 % to 15.5 %. As of the date of the Company’s assessment, there were no reporting units where the fair value of the reporting unit was equal to its carrying value. Reporting units where fair value exceeded carrying value by less than 10 % included $ 25.6 million of goodwill. No goodwill impairment was recorded in connection with the Company’s annual impairment assessment as of October 31, 2023. The Company also considers the amount of headroom for a reporting unit when determining whether an impairment exists. Headroom is the difference between the fair value of a reporting unit and its carrying value. In performing the annual impairment analysis as of October 31, 2023, the Company determined that the carrying amount of certain reporting units did not exceed their respective fair values. Based on the results of the impairment test performed as of October 31, 2023, the fair values of the reporting units exceeded their carrying value between 4.2 % and 241.5 %. 2022 Impairments During the first quarter of 2022, the Company changed its operating segments which resulted in a change in reporting units. Under accounting standards, the Company is required to perform an impairment assessment of its prior reporting units immediately prior to the change in reporting units and immediately after the change on its new reporting units. To the extent that a prior reporting unit was separated into more than one reporting unit, the allocation of goodwill between the components of the old reporting units was determined based on their relative fair value. The Company had recently completed its annual impairment assessment on October 31, 2021 for its old reporting units. As of this interim impairment assessment, reporting units where fair value exceeded carrying value by less than 5 % included $ 214.6 million of goodwill. Due to the change in reporting units, the Company performed a quantitative assessment of the fair value of its prior and new reporting units as of January 31, 2022 using an income approach with assumptions that are considered level 3 inputs and concluded that the carrying value of one reporting unit exceeded its respective fair value, resulting in goodwill impairments of $ 6.0 million and $ 0.3 million related to the Connections reportable segment and All Other category, respectively. The fair values of the respective reporting units were determined by discounting estimated future cash flows, which were determined based on revenue, long-term growth assumptions ranging from zero to 3.0 %, at a discount rate ranging from 12.8 % to 15.5 %. As of the date of the Company’s assessment, reporting units where the fair value of the reporting unit was equal to its carrying value contained $ 3.1 million of goodwill. No goodwill impairment was recorded in connection with the Company’s annual impairment assessment as of October 31, 2022. The Company also considers the amount of headroom for a reporting unit when determining whether an impairment exists. Headroom is the difference between the fair value of a reporting unit and its carrying value. In performing the annual impairment analysis as of October 31, 2022, the Company determined that the carrying amount of certain reporting units did not exceed their respective fair values. Based on the results of the impairment test performed as of October 31, 2022, the fair values of the reporting units exceeded their carrying value between 53.2 % and 1,809.5 %. Total accumulated goodwill impairments are $ 686.0 million through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7. Debt Debt is comprised of the following indebtedness to various lenders:
(in millions) December 31, December 31,
Extended Term Loan Facility, with 5.10 % as of 9.46 % and 10.46 % at December 31, 2026 , net (a) $ 402.7 $ 402.9
Less: Current maturities 4.2 4.2
Long-term debt, net of current maturities, debt $ 398.5 $ 398.7 (a) The Extended Term Loan Facility (as defined below), scheduled to mature on May 22, 2026 , was recorded net of unamortized discount of $ 5.6 million and net of unamortized deferred financing fees of $ 0.9 million as of December 31, 2024. The Extended Term Loan Facility as of December 31, 2023 was recorded net of unamortized discount of $ 8.9 million and net of unamortized deferred financing fees of $ 1.5 million . The fair market value of the Company’s debt under the Extended Term Loan Facility was $ 411.0 million as of December 31, 2024 . Term Loan Facility On June 12, 2023, (the “Term Loan Amendment Effective Date”) Emerald X, Inc. (“Emerald X”), a wholly-owned subsidiary of the Company, entered into a Sixth Amendment (the “Term Loan Amendment”) to its Amended and Restated Credit Agreement by and among Emerald X, as Borrower, the guarantors party thereto, the lenders party thereto and Bank of America, N.A., as administrative agent, which amends that certain Amended and Restated Credit Agreement, dated as of May 22, 2017 (as amended from time to time, the “Amended and Restated Credit Agreement”). The Term Loan Amendment extended the maturity of the term loans outstanding under the Amended and Restated Credit Agreement (such term loan facility, as effect prior to the Term Loan Amendment Effective Date, the “Amended and Restated Term Loan Facility”, and as extended by the Term Loan Amendment, the “Extended Term Loan Facility”) from May 22, 2024 to May 22, 2026 . The aggregate outstanding principal amount of the Extended Term Loan Facility was approximately $ 415.3 million as of the Term Loan Amendment Effective Date. Of the $ 415.3 million, $ 175.9 million was funded through a non-cash rollover from existing lenders and $ 239.4 million was funded through cash transactions. The Term Loan Amendment replaced the interest rate applicable to the term loans with a rate equal to, at the option of Emerald X, (i) the Term Secured Overnight Financing Rate (“Term SOFR”) plus 5.00 % per annum plus a credit spread adjustment of 0.10 % per annum or (ii) an alternate base rate (“ABR”) plus 4.00 % per annum. Prior to the Term Loan Amendment, the interest rate applicable to the term loans was a rate equal to, at the option of Emerald X, (i) LIBOR plus 2.75 % or 2.50 % per annum, depending on Emerald X’s first lien net leverage ratio or (ii) ABR plus 1.75 % or 1.50 % per annum, depending on Emerald X’s first lien net leverage ratio. The effective interest rate at December 31, 2024 and December 31, 2023 was 10.68 % and 11.66 %, respectively. The Extended Term Loan Facility proceeds of $ 415.3 million, net of $ 12.5 million of original issuance discount (“OID”), were used to repay the previously outstanding principal and interest under the Amended and Restated Term Loan Facility and third party fees of $ 3.5 million. Of the $ 12.5 million of OID paid, $ 2.1 million was recognized as loss on extinguishment of debt and $ 10.4 million will be amortized over the life of the Extended Term Loan Facility using the effective interest method. Of the $ 3.5 million in third party fees, $ 2.1 million was recognized as interest expense and $ 1.4 million will be amortized over the life of the Extended Term Loan Facility using the effective interest method. As of December 31, 2023, there were no unpaid debt issuance costs. The loss on extinguishment of debt of $ 2.3 million for the year ended December 31, 2023, included $ 2.1 million of OID related to the Extended Term Loan Facility and $ 0.2 million of previously capitalized OID and debt issuance costs which were allocated to lenders whose balances were extinguished. The Term Loan Amendment also reset scheduled quarterly payments, each equal to 0.25 % of the original principal amount of the Extended Term Loan Facility. Further, the Term Loan Amendment modified the prepayment provisions so that, upon the occurrence of a repricing transaction, subject to certain specified exceptions, Emerald X would have been required to pay a prepayment fee of 2 %, in the event of a repricing transaction occurring within the first twelve months after the Term Loan Amendment Effective Date, or 1 %, in the event of a repricing transaction occurring on a date that is between twelve months after the Term Loan Amendment Effective Date and eighteen months after the Term Loan Amendment Effective Date. No prepayment premium is payable for prepayments made after the eighteen month anniversary of the Term Loan Amendment Effective Date. Emerald X made no voluntary prepayments on the Extended Term Loan Facility during the years ended December 31, 2024 and 2023. Revolving Credit Facility On February 2, 2023, Emerald X entered into a Fifth Amendment (the “RCF Amendment”) to its Amended and Restated Credit Agreement. The RCF Amendment increased the aggregate amount of all revolving commitments under the Amended and Restated Credit Agreement from $ 100.4 million to $ 110.0 million (such facility, as amended by the RCF Amendment, the “Extended Revolving Credit Facility”). The increased revolving commitments have the same terms as the previously existing revolving commitments. The RCF Amendment did not change any other material terms of the Amended and Restated Credit Agreement. The Company paid $ 0.6 million in financing fees related to the RCF Amendment during the first quarter of 2023. Emerald X was required to pay a quarterly commitment fee in respect of the unutilized revolving commitments under the Amended and Restated Credit Agreement in an amount equal to 0.50 % per annum, calculated on the unused portion of the facility, which is reduced to 0.375 % upon achievement of a Total First Lien Ratio of 3.50 to 1.00. Upon the issuance of letters of credit under the Amended and Restated Credit Agreement, Emerald X was required to pay fronting fees, customary issuance and administration fees and a letter of credit fee equal to the then-applicable margin (as determined by reference to Term SOFR) for the Amended and Restated Credit Agreement. Emerald X had no outstanding borrowings under the revolving portion of its Amended and Restated Credit Agreement as of December 31, 2024 and 2023 . Emerald X had $ 0.7 million and $ 1.0 million, respectively, in stand-by letters of credit outstanding under the revolving portion of its Amended and Restated Credit Agreement as of December 31, 2024 and 2023. During the years ended December 31, 2024 and 2023 , revolving borrowings under the Amended and Restated Credit Agreement were subject to an interest rate equal to Term SOFR plus 2.25 % or ABR plus 1.25 %. As of December 31, 2024 , Emerald X had $ 109.3 million in additional revolving borrowing capacity under the Amended and Restated Credit Agreement (after giving effect to $0 .7 million of outstanding letters of credit). Guarantees; Collateral; Covenants; Events of Default All obligations under the Amended and Restated Senior Secured Credit Facilities were guaranteed by Emerald X’s direct parent company and, subject to certain exceptions, by all of Emerald X’s direct and indirect wholly owned domestic subsidiaries. As of December 31, 2024, all of Emerald X’s domestic subsidiaries and Emerald X’s direct parent have provided guarantees. Subject to certain limitations, the obligations under the Amended and Restated Senior Secured Credit Facilities were secured by a perfected first priority security interest in substantially all tangible and intangible assets owned by Emerald X or by any guarantor. The Amended and Restated Senior Secured Credit Facilities contained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Extended Revolving Credit Facility contained a financial covenant requiring Emerald X to comply with a 5.50 to 1.00 total first lien net secured leverage ratio test. This financial covenant was required to be tested quarterly only if the aggregate amount of revolving loans, swingline loans and letters of credit outstanding under the Extended Revolving Credit Facility (net of up to $ 10.0 million of outstanding letters of credit and cash collateralized letters of credit) exceeded 35 % of the total commitments thereunder. As of December 31, 2024, this financial covenant had not been triggered and Emerald X was in compliance with all covenants under the Amended and Restated Senior Secured Credit Facilities. 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24 . During the years ended December 31, 2024, 2023 and 2022 , Emerald X made no revolving loan borrowings or revolving loan repayments under the Amended and Restated Credit Agreement. Interest Expense Interest expense reported in the consolidated statements of (loss) income and comprehensive (loss) income consists of the following:
Year Ended December 31,
(in millions) 2024 2023 2022
Extended Term Loan Facility $ 43.0 $ 23.8 $ —
Amended and Restated Term Loan Facility — 13.9 22.3
Term Loan Amendment third party fees — 2.1 —
Non-cash interest for amortization of debt discount 4.3 3.0 1.7
Revolving credit facility interest and commitment fees 0.5 0.5 0.5
Total interest expense $ 47.8 $ 43.3 $ 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8. Leases The Company accounts for leases in accordance with ASC 842: Leases. The Company determines if an arrangement is or contains a lease at contract inception. The Company’s leases consist of operating leases for office space and certain equipment. The Company does not have any financing leases. For arrangements where the Company is the lessee, a right-of-use lease asset, representing the underlying asset during the lease term, and a right-of-use lease liability, representing the payment obligation arising from the lease, are reported on the balance sheet at lease commencement based on the present value of the payment obligation. Right-of-use lease assets also include any initial direct costs incurred and any lease payments made at or before the lease commencement date, less lease incentives received. The Company’s leases have a remaining contractual term of 1 years to 5 years, some of which include options to extend the lease term for up to five years and options to terminate. The options to extend certain lease terms or terminate certain leases are at the sole discretion of the Company. As the Company is not reasonably certain that it will exercise these options, none of the options to modify the lease terms are included in the Company’s right-of-use lease assets and right-of-use lease liabilities as of December 31, 2024 . The Company’s weighted-average remaining lease term was 2.6 years and 3.5 years as of December 31, 2024 and 2023, respectively. Short-term operating leases with a contractual term of 12 months or less are not reported on the balance sheet, but instead are expensed as incurred and included as selling, general and administrative expense on the consolidated statements of (loss) income and comprehensive (loss) income and are considered rent expense. Short-term operating lease costs were not material for the years ended December 31, 2024, 2023 and 2022 , respectively. Leases with a duration of less than one month are not included in rent expense. Operating lease cost is recognized on a straight-line basis over the related lease term. Rent expense was $ 3.3 million, $ 4.2 million and $ 7.5 million for the years ended December 31, 2024, 2023 and 2022 , respectively. The Company reported $ 1.2 million in rent expense on the consolidated statements of (loss) income and comprehensive (loss) income as cost of revenues for the years ended December 31, 2024, 2023 and 2022 , and $ 2.1 million, $ 3.0 million and $ 6.3 million in rent expense on the consolidated statements of (loss) income and comprehensive (loss) income as selling, general and administrative expense for the years ended December 31, 2024, 2023 and 2022, respectively. During the years ended December 31, 2024, 2023 and 2022 , the Company recorded $ 0.1 million, $ 0.9 million and $ 3.0 million, respectively, of loss on lease abandonment for operating lease ROU assets related to offices closed in 2024, 2023 and 2022, respectively, which are reported on the consolidated statements of (loss) income and comprehensive (loss) income as selling, general and administrative expense. Certain of the Company’s lease agreements include variable lease payments. Variable lease costs were $ 0.1 million, $ 0.2 million and $ 0.2 million for the each of the years ended December 31, 2024, 2023 and 2022, respectively. Maturities of right-of-use lease liabilities for the remaining five years and thereafter as of December 31, 2024 were as follows:
(in millions) December 31,
2025 $ 4.0
2026 4.0
2027 1.7
2028 0.5
2029 0.1
Thereafter —
Minimum lease payments $ 10.3
Less: Imputed interest ( 0.8 )
Present value of minimum lease payments $ 9.5 Supplemental cash flow and other information related to leases were as follows:
December 31,
(in millions) 2024 2023 2022
Cash paid for amounts included in the measurement of
Cash paid reported as operating activities on the $ 3.9 $ 4.6 $ 5.4
Right-of-use lease assets obtained in exchange for new $ 0.2 $ 1.9 $ 1.9 The discount rate implicit within the Company’s leases is generally not determinable; therefore, the Company determined the discount rate based on its incremental collateralized borrowing rate using the portfolio approach. The Company’s weighted-average discount rate used to measure right-of-use lease liabilities was 5.2 % and 5.1 % as of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9. Fair Value Measurements As of December 31, 2024, the Company’s assets and liabilities measured at fair value on a recurring basis are categorized in the table below:
December 31, 2024
(in millions) Total Level 1 Level 2 Level 3
Assets
Cash and cash equivalents $ 31.1 $ 31.1 $ — $ —
Money market mutual funds (a) 163.7 163.7 — —
Total assets at fair value $ 194.8 $ 194.8 $ — $ —
Liabilities
Market-based share awards liability (b) $ 0.5 $ — $ — $ 0.5
Contingent consideration (b) 10.7 — — 10.7
Total liabilities at fair value $ 11.2 $ — $ — $ 11.2 (a) The Company’s money market mutual funds of $ 163.7 million as of December 31, 2024 are included within cash and cash equivalents in the consolidated balance sheets. The money market mutual funds are traded in active markets and quoted in broker or dealer quotations and are classified as Level 1 assets. The fair value of the Company’s money market mutual funds are based on unadjusted quoted prices on the reporting date. (b) The market-based share awards liability of $ 0.5 million as of December 31, 2024 is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Contingent consideration of $ 0.7 million as of December 31, 2024 is included within contingent consideration in the consolidated balance sheets and contingent consideration of $ 10.0 million is included within other noncurrent liabilities in the consolidated balance sheets. As of December 31, 2023, the Company’s assets and liabilities measured at fair value on a recurring basis are categorized in the table below:
December 31, 2023
(in millions) Total Level 1 Level 2 Level 3
Assets
Cash and cash equivalents $ 27.2 $ 27.2 $ — $ —
Money market mutual funds (a) 177.0 177.0 — —
Total assets at fair value $ 204.2 $ 204.2 $ — $ —
Liabilities
Market-based share awards liability (b) $ 0.8 $ — $ — $ 0.8
Contingent consideration (b) 6.9 — — 6.9
Total liabilities at fair value $ 7.7 $ — $ — $ 7.7 (a) The Company’s money market mutual funds are based on the closing price of these assets as of the reporting date. The fair value of the Company’s money market mutual funds are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The contingent consideration liability of $ 10.7 million as of December 31, 2024 consists of liabilities of $ 0.7 million, $ 9.2 million and $ 0.8 million, which are expected to be paid in 2025, 2027 and 2028, respectively. As of December 31, 2024 and 2023 , the contingent consideration liability related to the acquisition of Advertising Week was $ 2.3 million and $ 4.9 million, respectively, which consisted of two potential payments, the 2023 payment and the 2026 payment. During 2023, the specified EBITDA target for the 2023 payment was not met and therefore this amount as of December 31, 2024 represents the estimated 2026 payment. The 2026 payment is based on a range of multiples, which are dependent upon the acquisition’s 5 -year compounded annual EBITDA growth rate from 2021 through 2026, being applied to the average annual EBITDA growth in calendar years 2024, 2025 and 2026, from a specified EBITDA target, less the 2023 payment. The 2026 payment is expected to be settled in the second quarter of 2027. The 2026 payment is not capped as it is based on increases in EBITDA. Therefore, there is no pre-determined upper limit to the undiscounted range. Contingent consideration related to the Company’s other acquisitions amounted to $ 8.4 million and $ 2.0 million as of December 31, 2024 and 2023 , respectively. These contingent payments are based on the achievement of various revenue or EBITDA growth metrics. The Company expects to pay $ 0.7 million, $ 6.9 million and $ 0.8 million, in 2025, 2027 and 2028, respectively, related to these contingent consideration liabilities as of December 31, 2024 . The Company paid $ 0.2 million in contingent consideration during the first quarter of 2024 in relation to the Company’s acquisition of AV-iQ. The Company paid $ 3.7 million in contingent consideration during the second quarter of 2023 in relation to the Company’s acquisition of PlumRiver. The contingent consideration paid during the first quarter of 2023 in relation to the Company’s acquisition of EDspaces was not material. The Company’s contingent consideration liabilities are remeasured based on the methodologies described above at the end of each reporting period. As a result of these remeasurements, during 2024, 2023 and 2022 , the Company recorded a $ 1.2 million, $ 2.4 million and $ 33.6 million decrease in the fair value of its contingent consideration liabilities, respectively, which is included in selling, general and administrative expense in the consolidated statements of (loss) income and comprehensive (loss) income. The determination of the fair value of the contingent consideration liabilities could change in future periods. Any such changes in fair value will be reported in selling, general and administrative expense in the consolidated statements of (loss) income and comprehensive (loss) income. The table below summarizes the changes in fair value of the Company’s contingent consideration liabilities during the years ended December 31, 2024, 2023 and 2022:
(in millions) 2024 2023 2022
Balance at beginning of period $ 6.9 $ 12.3 $ 36.2
Payment of contingent consideration ( 0.2 ) ( 3.7 ) ( 6.5 )
Fair value remeasurement adjustments ( 1.2 ) ( 2.4 ) ( 33.6 )
Business acquisition 5.2 0.7 6.9
Measurement period adjustment — — 8.9
Contingent compensation — — 0.4
Balance at end of period $ 10.7 $ 6.9 $ 12.3 The market-based share award liability was $ 0.5 million and $ 0.8 million as of December 31, 2024 and 2023, respectively. Changes in the fair value of the market-based share award liability is included in selling, general and administrative expense in the consolidated statements of (loss) income and comprehensive (loss) income. The determination of the fair value of the market-based share award liability could change in future periods. See Note 12, Stock-Based Compensation , for additional information with respect to the market-based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Note 10. Related-Party Transactions Investment funds affiliated with Onex Corporation (“Onex”) owned approximately 91.6 % of the Company’s outstanding common stock at December 31, 2024. Affiliates of Onex Corporation held a 96.0 % ownership position in Convex Group Ltd. (“Convex”), which is one of the insurers in the syndicate that provides the Company’s insurance coverage. The Company made payments of $ 0.5 million, $ 0.8 million and $ 0.3 million to Convex during the years ended December 31, 2024, 2023 and 2022 , respectively. The Company had $ 0.2 million and $ 0.3 million due to Convex as of December 31, 2024 and 2023 , respectively. Additionally, certain of the Company’s tradeshows and other events are held at facilities managed by ASM Global (“ASM”). During the third quarter of 2024, affiliates of Onex Corporation sold their ownership position in ASM. The Company paid to ASM aggregate fees, inclusive of certain concessions, equal to $ 1.0 million, $ 1.3 million and $ 1.4 million during the years ended December 31, 2024, 2023 and 2022 , respectively. These payments are included in cost of revenues in the consolidated statements of (loss) income an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and Redeemable Convertible Preferred Stock</t>
        </is>
      </c>
      <c r="B1" s="2" t="inlineStr">
        <is>
          <t>12 Months Ended</t>
        </is>
      </c>
    </row>
    <row r="2">
      <c r="B2" s="2" t="inlineStr">
        <is>
          <t>Dec. 31, 2024</t>
        </is>
      </c>
    </row>
    <row r="3">
      <c r="A3" s="3" t="inlineStr">
        <is>
          <t>Temporary Equity And Stockholders Equity Note [Abstract]</t>
        </is>
      </c>
      <c r="B3" s="4" t="inlineStr">
        <is>
          <t xml:space="preserve"> </t>
        </is>
      </c>
    </row>
    <row r="4">
      <c r="A4" s="4" t="inlineStr">
        <is>
          <t>Stockholder's Equity (Deficit) and Redeemable Convertible Preferred Stock</t>
        </is>
      </c>
      <c r="B4" s="4" t="inlineStr">
        <is>
          <t>Note 11. Stockholders’ Equity (Deficit) and Redeemable Convertible Preferred Stock Common Stock Issuances On May 3, 2017, the Company completed the initial public offering of its common stock and the Company’s stock began trading on the New York Stock Exchange under the symbol “EEX”. Redeemable Convertible Preferred Stock On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 5.60 per share and (ii) effect a rights offering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As a result of the Initial Private Placement and the Onex Backstop, the Company sold 69,718,919 shares of redeemable convertible preferred stock to Onex in exchange for $ 373.3 million, net of fees and expenses of $ 17.2 million. As a result of the Rights Offering, the Company issued 1,727,427 shares of redeemable convertible preferred stock in exchange for $ 9.7 million. Mandatory Conversion of Preferred Stock On April 18, 2024, the Company announced it had delivered a notice informing holders of its redeemable convertible preferred stock that it had exercised its right to mandate that all shares of the redeemable convertible preferred stock be converted to shares of the Company’s common stock. The notice was triggered by the fact that the closing share price of the Company’s common stock on the NYSE had exceeded 175 % of the conversion price for a period of 20 consecutive trading days ending with April 17, 2024. On May 2, 2024 (the “Conversion Date”), each holder of redeemable convertible preferred stock received approximately 1.9717 shares of common stock for each share of redeemable convertible preferred stock held as of the Conversion Date, in accordance with the terms of the conversion feature as described in more detail below. As a result, 71,402,607 shares of redeemable convertible preferred stock were converted into 140,781,525 shares of common stock on the Conversion Date. Cash was paid in lieu of fractional shares of common stock. Following the Conversion Date, no redeemable convertible preferred stock was outstanding, and all rights of the former holders of the redeemable convertible preferred stock were terminated. Liquidation Preference Upon liquidation or dissolution of the Company, the holders of redeemable convertible preferred stock we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ach share of redeemable convertible preferred stock accumulated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During the year ended December 31, 2023, the Company recorded accretion of $ 16.7 million with respect to the redeemable convertible preferred stock, bringing the aggregate liquidation preference to $ 492.6 million as of December 31, 2023. Holders of redeemable convertible preferred stock were also entitled to participate in and receive any dividends declared or paid on the Company’s common stock on an as-converted basis, and no dividends could have been paid to holders of common stock unless the aggregate accreted liquidation preference on the redeemable convertible preferred stock had been paid or holders of a majority of the outstanding redeemable convertible preferred stock had consented to such dividends. The Company’s Board of Directors (the “Board of Directors” or the “Board”) approved the payment in cash of a dividend on the Company’s redeemable convertible preferred stock (the “Preferred Stock” and such dividend, the “Preferred Cash Dividend”) for each of the periods ending March 31, 2024, December 31, 2023 and September 30, 2023, respectively, and the Company paid Preferred Stock Cash Dividends for a total of $ 8.6 million, or $ 0.12 per share, in each such period. Of this amount, approximately $ 8.4 million in the aggregate was paid to Onex-related entities in each such period. As a result of the mandatory conversion on May 2, 2024, the dividends that accrued in the period since the March 31, 2024 Preferred Stock Cash Dividend were settled in stock as a result of the mandatory conversion on May 2, 2024. There were no cash dividends on preferred stock declared or paid for the year ended December 31, 2022. The following is a summary of the preferred stock dividends paid for the years ended December 31, 2024 and 2023:
2024
Q1 Q2 Q3 Q4
(dollars in millions, except per share values)
Dividend declared on March 12, 2024 — — —
Stockholders of record on March 26, 2024 — — —
Dividend paid on March 28, 2024 — — —
Dividend per share $ 0.1200 $ — $ — $ —
Cash dividend paid $ 8.6 $ — $ — $ —
2023
Q1 Q2 Q3 Q4
(dollars in millions, except per share values)
Dividend declared on — — August 1, 2023 November 3, 2023
Stockholders of record on — — August 1, 2023 November 3, 2023
Dividend paid on — — September 29, 2023 December 28, 2023
Dividend per share $ — $ — $ 0.1200 $ 0.1200
Cash dividend paid $ — $ — $ 8.6 $ 8.6 Conversion Features Shares of the redeemable convertible preferred stock were subject to conversion at the option of the holder into a number of shares of common stock equal to (a) the amount of the accreted liquidation preference, divided by (b) the applicable conversion price. Each share of redeemable convertible preferred stock had an initial liquidation preference of $ 5.60 and were initially convertible into approximately 1.59 shares of common stock, which is equivalent to the initial liquidation preference per share of $ 5.60 divided by the initial conversion price of $ 3.52 per share. The conversion price was subject to customary anti-dilution adjustments upon the occurrence of certain events, including downward adjustment in the event the Company issued securities, subject to exceptions, at a price that was lower than the fair market value of such securities. Redemption Features The Company had the right to redeem all, but not less than all, of the redeemable convertible preferred stock on or after June 29, 2026 for a cash purchase price equal to (a) on or after the six-year anniversary of the First Closing Date, 105 % of the accreted liquidation preference, (b) on or after the seven-year anniversary of the First Closing Date, 103 % of the accreted liquidation preference or (c) on or after the eight-year anniversary of the First Closing Date, the accreted liquidation preference. In addition, if there was a change of control transaction involving the Company prior to the six-year anniversary of the First Closing Date, the Company had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First Closing Date. If, after the Company ceased to have a controlling stockholder group, there was a change of control transaction involving the Company, holders of redeemable convertible preferred stock could elect to (x) convert their redeemable convertible preferred stock into shares of common stock at the then-current conversion price or (y) require the Company to redeem the redeemable convertible preferred stock for cash, at a price per share equal to the then-unpaid accreted liquidation preference. Although only Unaffiliated Directors (as defined below) could have been involved in any decisions with respect to the Company’s rights to exercise the redemption features, the holders of the redeemable convertible preferred stock controlled the majority of the votes through representation on the board of directors. Therefore, the redeemable convertible preferred stock was required to be accreted to its redemption price on the date the redemption option first became exercisable. For the fiscal years ending December 31, 2024 and 2023, the Company recorded $ 12.7 million and $ 42.0 million , respectively, in deemed dividends, representing the accretion of the redeemable convertible preferred stock to the redemption value. Voting Rights Certain matters would have required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ed more than 30 % of the outstanding common stock on an as-converted basis, without the approval of a majority of the directors elected by the holders of the redeemable convertible preferred stock, the Company could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 100 million, (iv) hire or terminate the chief executive officer of the Company or (v) make a voluntary filing for bankruptcy or commence a dissolution of the Company. For so long as the redeemable convertible preferred stock represented a minimum percentage of the outstanding shares of common stock on an as-converted basis as set forth in the Certificate of Designations relating to the redeemable convertible preferred stock, the holders of the redeemable convertible preferred stock had the right to appoint up to five members of the Company’s Board of Directors. All decisions of the Company’s Board with respect to the exercise or waiver of the Company’s rights relating to the redeemable convertible preferred stock wer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or declared with respect to the Company’s common stock for the years ended December 31, 2023 and 2022 . The following is a summary of the common stock dividends paid for the year ended December 31, 2024:
2024
Q1 Q2 Q3 Q4
(dollars in millions, except per share values)
Dividend declared on — — August 6, 2024 October 29, 2024
Stockholders of record on — — August 19, 2024 November 11, 2024
Dividend paid on — — August 28, 2024 November 19, 2024
Dividend per share $ — $ — $ 0.0150 $ 0.0150
Cash dividend paid $ — $ — $ 3.1 $ 3.0 Share Repurchases October 2024 Share Repurchase Program Extension and Expansion (“October 2024 Share Repurchase Program”) On October 29, 2024, the Company’s Board approved an extension and expansion of its share repurchase program, which allows for the repurchase of $ 25.0 million of the Company’s common stock through December 31, 2025, subject to early termination or extension by the Board. The Company repurchased 1,536,769 shares for $ 7.3 million during the year ended December 31, 2024 under this extension and expansion. There was $ 17.6 million remaining available for share repurchases under the October 2024 Share Repurchase Program as of December 31, 2024. The share repurchase program may be suspended or discontinued at any time without notice. November 2023 Share Repurchase Program Extension and Expansion (“November 2023 Share Repurchase Program”) In November 2023, the Company’s Board approved an extension and expansion of its share repurchase program, which allows for the repurchase of $ 25.0 million of the Company’s common stock through December 31, 2024, subject to early termination or extension by the Board. The Company repurchased 1,278,704 shares for $ 6.5 million during the year ended December 31, 2024 under this repurchase program. The Company did no t repurchase any shares during the year ended December 31, 2023 under this extension and expansion; however, the Company repurchased 5,064,140 shares for $ 16.9 million during the year ended December 31, 2023 under the October 2022 Share Repurchase Program described below. October 2022 Share Repurchase Program Extension and Expansion (“October 2022 Share Repurchase Program”) On October 26, 2022, the Company’s Board approved an extension and expansion of its share repurchase program, which allows for the repurchase of $ 20.0 million of the Company’s common stock through December 31, 2023, subject to early termination or extension by the Board. As described above, t he Company repurchased 5,064,140 shares for $ 16.9 million during the year ended December 31, 2023 under this repurchase program. The Company settled the repurchase of 21,393 shares for $ 0.1 million during the year ended December 31, 2022 under this repurchase program, and a further 2,861,448 shares for $ 10.3 million pursuant to the October 2020 Share Repurchase Program, during the year ended December 31, 2022. October 2020 Share Repurchase Program In October 2020, the Company’s Board authorized and approved a $ 20.0 million share repurchase program. In October 2021, the Company’s Board approved the extension and expansion of the October 2020 Share Repurchase Program, which allowed for the repurchase of an additional $ 20.0 million of the Company’s common stock through December 31, 2022. The Company repurchased 2,861,448 shares for $ 10.3 million during the year ended December 31, 2022 under this repurchase program,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4.8</v>
      </c>
      <c r="C3" s="5" t="n">
        <v>204.2</v>
      </c>
    </row>
    <row r="4">
      <c r="A4" s="4" t="inlineStr">
        <is>
          <t>Trade and other receivables, net of allowances of $1.6 million and $1.4 million, as of December 31, 2024 and 2023, respectively</t>
        </is>
      </c>
      <c r="B4" s="7" t="n">
        <v>82.5</v>
      </c>
      <c r="C4" s="7" t="n">
        <v>85.2</v>
      </c>
    </row>
    <row r="5">
      <c r="A5" s="4" t="inlineStr">
        <is>
          <t>Prepaid expenses and other current assets</t>
        </is>
      </c>
      <c r="B5" s="7" t="n">
        <v>29.6</v>
      </c>
      <c r="C5" s="7" t="n">
        <v>21.5</v>
      </c>
    </row>
    <row r="6">
      <c r="A6" s="4" t="inlineStr">
        <is>
          <t>Total current assets</t>
        </is>
      </c>
      <c r="B6" s="7" t="n">
        <v>306.9</v>
      </c>
      <c r="C6" s="7" t="n">
        <v>310.9</v>
      </c>
    </row>
    <row r="7">
      <c r="A7" s="3" t="inlineStr">
        <is>
          <t>Noncurrent assets</t>
        </is>
      </c>
      <c r="B7" s="4" t="inlineStr">
        <is>
          <t xml:space="preserve"> </t>
        </is>
      </c>
      <c r="C7" s="4" t="inlineStr">
        <is>
          <t xml:space="preserve"> </t>
        </is>
      </c>
    </row>
    <row r="8">
      <c r="A8" s="4" t="inlineStr">
        <is>
          <t>Property and equipment, net</t>
        </is>
      </c>
      <c r="B8" s="7" t="n">
        <v>1.8</v>
      </c>
      <c r="C8" s="7" t="n">
        <v>1.5</v>
      </c>
    </row>
    <row r="9">
      <c r="A9" s="4" t="inlineStr">
        <is>
          <t>Intangible assets, net</t>
        </is>
      </c>
      <c r="B9" s="7" t="n">
        <v>155.9</v>
      </c>
      <c r="C9" s="7" t="n">
        <v>175.1</v>
      </c>
    </row>
    <row r="10">
      <c r="A10" s="4" t="inlineStr">
        <is>
          <t>Goodwill, net</t>
        </is>
      </c>
      <c r="B10" s="7" t="n">
        <v>573.8</v>
      </c>
      <c r="C10" s="7" t="n">
        <v>553.9</v>
      </c>
    </row>
    <row r="11">
      <c r="A11" s="4" t="inlineStr">
        <is>
          <t>Right-of-use lease assets</t>
        </is>
      </c>
      <c r="B11" s="7" t="n">
        <v>6.4</v>
      </c>
      <c r="C11" s="7" t="n">
        <v>8.800000000000001</v>
      </c>
    </row>
    <row r="12">
      <c r="A12" s="4" t="inlineStr">
        <is>
          <t>Other noncurrent assets</t>
        </is>
      </c>
      <c r="B12" s="7" t="n">
        <v>3.9</v>
      </c>
      <c r="C12" s="7" t="n">
        <v>3.7</v>
      </c>
    </row>
    <row r="13">
      <c r="A13" s="4" t="inlineStr">
        <is>
          <t>Total assets</t>
        </is>
      </c>
      <c r="B13" s="7" t="n">
        <v>1048.7</v>
      </c>
      <c r="C13" s="7" t="n">
        <v>1053.9</v>
      </c>
    </row>
    <row r="14">
      <c r="A14" s="3" t="inlineStr">
        <is>
          <t>Current liabilities</t>
        </is>
      </c>
      <c r="B14" s="4" t="inlineStr">
        <is>
          <t xml:space="preserve"> </t>
        </is>
      </c>
      <c r="C14" s="4" t="inlineStr">
        <is>
          <t xml:space="preserve"> </t>
        </is>
      </c>
    </row>
    <row r="15">
      <c r="A15" s="4" t="inlineStr">
        <is>
          <t>Accounts payable and other current liabilities</t>
        </is>
      </c>
      <c r="B15" s="7" t="n">
        <v>40.7</v>
      </c>
      <c r="C15" s="7" t="n">
        <v>46.6</v>
      </c>
    </row>
    <row r="16">
      <c r="A16" s="4" t="inlineStr">
        <is>
          <t>Income tax payable</t>
        </is>
      </c>
      <c r="B16" s="6" t="n">
        <v>0</v>
      </c>
      <c r="C16" s="7" t="n">
        <v>0.2</v>
      </c>
    </row>
    <row r="17">
      <c r="A17" s="4" t="inlineStr">
        <is>
          <t>Cancelled event liabilities</t>
        </is>
      </c>
      <c r="B17" s="7" t="n">
        <v>1.2</v>
      </c>
      <c r="C17" s="7" t="n">
        <v>0.6</v>
      </c>
    </row>
    <row r="18">
      <c r="A18" s="4" t="inlineStr">
        <is>
          <t>Deferred revenues</t>
        </is>
      </c>
      <c r="B18" s="7" t="n">
        <v>190.5</v>
      </c>
      <c r="C18" s="7" t="n">
        <v>174.3</v>
      </c>
    </row>
    <row r="19">
      <c r="A19" s="4" t="inlineStr">
        <is>
          <t>Contingent consideration</t>
        </is>
      </c>
      <c r="B19" s="7" t="n">
        <v>0.7</v>
      </c>
      <c r="C19" s="7" t="n">
        <v>0.2</v>
      </c>
    </row>
    <row r="20">
      <c r="A20" s="4" t="inlineStr">
        <is>
          <t>Right-of-use lease liabilities, current portion</t>
        </is>
      </c>
      <c r="B20" s="6" t="n">
        <v>4</v>
      </c>
      <c r="C20" s="6" t="n">
        <v>4</v>
      </c>
    </row>
    <row r="21">
      <c r="A21" s="4" t="inlineStr">
        <is>
          <t>Term loan, current portion</t>
        </is>
      </c>
      <c r="B21" s="7" t="n">
        <v>4.2</v>
      </c>
      <c r="C21" s="7" t="n">
        <v>4.2</v>
      </c>
    </row>
    <row r="22">
      <c r="A22" s="4" t="inlineStr">
        <is>
          <t>Total current liabilities</t>
        </is>
      </c>
      <c r="B22" s="7" t="n">
        <v>241.3</v>
      </c>
      <c r="C22" s="7" t="n">
        <v>230.1</v>
      </c>
    </row>
    <row r="23">
      <c r="A23" s="3" t="inlineStr">
        <is>
          <t>Noncurrent liabilities</t>
        </is>
      </c>
      <c r="B23" s="4" t="inlineStr">
        <is>
          <t xml:space="preserve"> </t>
        </is>
      </c>
      <c r="C23" s="4" t="inlineStr">
        <is>
          <t xml:space="preserve"> </t>
        </is>
      </c>
    </row>
    <row r="24">
      <c r="A24" s="4" t="inlineStr">
        <is>
          <t>Term loan, net of discount and deferred financing fees</t>
        </is>
      </c>
      <c r="B24" s="7" t="n">
        <v>398.5</v>
      </c>
      <c r="C24" s="7" t="n">
        <v>398.7</v>
      </c>
    </row>
    <row r="25">
      <c r="A25" s="4" t="inlineStr">
        <is>
          <t>Deferred tax liabilities, net</t>
        </is>
      </c>
      <c r="B25" s="7" t="n">
        <v>4.9</v>
      </c>
      <c r="C25" s="7" t="n">
        <v>3.1</v>
      </c>
    </row>
    <row r="26">
      <c r="A26" s="4" t="inlineStr">
        <is>
          <t>Right-of-use lease liabilities, noncurrent portion</t>
        </is>
      </c>
      <c r="B26" s="7" t="n">
        <v>5.5</v>
      </c>
      <c r="C26" s="7" t="n">
        <v>8.9</v>
      </c>
    </row>
    <row r="27">
      <c r="A27" s="4" t="inlineStr">
        <is>
          <t>Other noncurrent liabilities</t>
        </is>
      </c>
      <c r="B27" s="7" t="n">
        <v>12.6</v>
      </c>
      <c r="C27" s="7" t="n">
        <v>8.5</v>
      </c>
    </row>
    <row r="28">
      <c r="A28" s="4" t="inlineStr">
        <is>
          <t>Total liabilities</t>
        </is>
      </c>
      <c r="B28" s="7" t="n">
        <v>662.8</v>
      </c>
      <c r="C28" s="7" t="n">
        <v>649.3</v>
      </c>
    </row>
    <row r="29">
      <c r="A29" s="4" t="inlineStr">
        <is>
          <t>Commitments and contingencies (Note 16)</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1 par value; authorized shares at December 31, 2024 and 2023: 800,000; 201,447 and 62,915 shares issued and outstanding at December 31, 2024 and 2023, respectively</t>
        </is>
      </c>
      <c r="B31" s="6" t="n">
        <v>2</v>
      </c>
      <c r="C31" s="7" t="n">
        <v>0.6</v>
      </c>
    </row>
    <row r="32">
      <c r="A32" s="4" t="inlineStr">
        <is>
          <t>Additional paid-in capital</t>
        </is>
      </c>
      <c r="B32" s="6" t="n">
        <v>1034</v>
      </c>
      <c r="C32" s="7" t="n">
        <v>559.2</v>
      </c>
    </row>
    <row r="33">
      <c r="A33" s="4" t="inlineStr">
        <is>
          <t>Accumulated deficit</t>
        </is>
      </c>
      <c r="B33" s="7" t="n">
        <v>-650.1</v>
      </c>
      <c r="C33" s="7" t="n">
        <v>-652.3</v>
      </c>
    </row>
    <row r="34">
      <c r="A34" s="4" t="inlineStr">
        <is>
          <t>Total stockholders' equity (deficit)</t>
        </is>
      </c>
      <c r="B34" s="7" t="n">
        <v>385.9</v>
      </c>
      <c r="C34" s="7" t="n">
        <v>-92.5</v>
      </c>
    </row>
    <row r="35">
      <c r="A35" s="4" t="inlineStr">
        <is>
          <t>Total liabilities, redeemable convertible preferred stock and stockholders' equity (deficit)</t>
        </is>
      </c>
      <c r="B35" s="7" t="n">
        <v>1048.7</v>
      </c>
      <c r="C35" s="7" t="n">
        <v>1053.9</v>
      </c>
    </row>
    <row r="36">
      <c r="A36" s="4" t="inlineStr">
        <is>
          <t>7% Series A Convertible Participating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7% Series A Convertible Participating Preferred Stock, $0.01 par value; authorized shares at December 31, 2024 and 2023: 80,000; zero and 71,403 shares issued and outstanding; aggregate liquidation preference of zero and $492.6 million at December 31, 2024 and 2023, respectively</t>
        </is>
      </c>
      <c r="B38" s="8" t="n">
        <v>0</v>
      </c>
      <c r="C38" s="5" t="n">
        <v>4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2. Stock-Based Compensation Employee Benefit Plans 2013 Stock Option Plan (the “2013 Plan”) and 2017 Omnibus Equity Plan (the “2017 Plan”) Effective June 17, 2013, the Board approved the adoption of the 2013 Plan. Following the Company’s IPO, the 2013 Plan is no longer used for granting new awards. Vesting of all option grants begins at the first anniversary of the date of grant. Options granted under the 2013 Plan vest 20 % per year over five years . In April 2017, the Board approved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initially reserved 5,000,000 shares of its common stock for issuance under the 2017 Plan. During 2021, the 2017 Plan was amended and restated principally to provide for an increase in the number of shares of the Company’s common stock reserved for issuance under the 2017 Plan by 13,000,000 shares. During 2023, the 2017 Plan was further amended and restated principally to provide for an increase in the number of shares of the Company’s common stock reserved for issuance under the 2017 Plan by 4,900,000 shares. A total of 3,673,109 shares were available for future grant under the 2017 Plan as of December 31, 2024. The Board determines eligibility, vesting schedules and exercise prices for award grants. Option grants have a contractual term of 10 years from the date of grant. Under the 2017 Plan, options are granted with the exercise price being equal to or greater than the fair market value of the Company’s common stock at the date of grant. Vesting of all option grants begins at the first anniversary of the grant date. Options granted under the 2017 Plan vest pro rata over a term of either three , four or five years . 2019 Employee Stock Purchase Plan (the “ESPP”) In January 2019, the Board approved the ESPP, which was approved by the Company’s stockholders in May 2019. The ESPP requires that participating employees must be employed for at least 20 hours per week, have completed at least 6 months of service, and have compensation (as defined in the ESPP) not greater than $ 150,000 in the 12-month period before the enrollment date to be eligible to participate in the ESPP. Under the ESPP, eligible employees will receive a 10 % discount from the lesser of the closing price on the first day of the offering period and the closing price on the purchase date. The Company reserved 500,000 shares of its common stock for issuance under the ESPP. ESPP expense recognized by the Company was no t material for the years ended December 31, 2024, 2023 and 2022. As of December 31, 2024 , the Company has issued 170,958 shares to employees under the ESPP. Stock Options The fair value of stock options is estimated on the grant date using the Black-Scholes option pricing model using the following assumptions:
Year Ended December 31, 2024
Range Weighted-Average
Expected volatility 61.4 % to 67.0 %
Dividend yield —
Risk-free interest rate 3.6 % to 4.5 %
Expected term (in years) 5.5 to 7.5
Weighted-average fair value at grant date $ 3.68
Year Ended December 31, 2023
Range Weighted-Average
Expected volatility 34.7 % to 38.6 %
Dividend yield —
Risk-free interest rate 3.5 % to 4.5 %
Expected term (in years) 5.5 to 7.5
Weighted-average fair value at grant date $ 1.49
Year Ended December 31, 2022
Range Weighted-Average
Expected volatility 31.5 % to 34.5 %
Dividend yield —
Risk-free interest rate 1.4 % to 3.7 %
Expected term (in years) 5.5 to 9.1
Weighted-average fair value at grant date $ 1.09 There were 371,000 stock options granted during the year ended December 31, 2024 . There were 8,794,112 stock options vested and exercisable at December 31, 2024. There were 7,195,786 and 990,000 stock options granted during the years ended December 31, 2023 and 2022 , respectively. There were 6,231,142 and 4,959,488 stock options vested and exercisable at December 31, 2023 and 2022, respectively. Stock option activity for the year ended December 31, 2024 was as follows:
Weighted-Average
Number of Exercise Remaining Aggregate
(thousands) (years) (millions)
Outstanding at December 31, 2023 19,791 $ 6.25 7.4 $ 15.7
Granted 371 5.77
Exercised ( 277 ) 4.99
Forfeited/Expired ( 2,261 ) 8.74
Outstanding at December 31, 2024 17,624 $ 5.94 6.1 $ 6.9
Exercisable at December 31, 2024 8,794 $ 7.09 4.7 $ 1.4 Information regarding fully vested and expected to vest stock options as of December 31, 2024 was as follows:
Exercise Price Number of Weighted
(share data in thousands) (years)
$ 2.87 - $ 4.66 6,865 7.96
$ 5.02 - $ 7.53 6,740 4.25
$ 8.00 - $ 12.00 3,132 4.15
$ 12.47 - $ 18.71 592 3.66
$ 22.08 - $ 33.12 295 2.96
17,624 The aggregate intrinsic value is the amount by which the fair value of the common stock exceeded the exercise price of the options at December 31, 2024, for those options for which the market price was in excess of the exercise price. The Company recognizes cumulative stock-based compensation expense for the portion of the awards for which the service period is probable of being satisfied. During the years ended December 31, 2024, 2023 and 2022 , the Company recorded stock-based compensation expense related to stock options of $ 5.1 million, $ 6.2 million and $ 3.8 million, respectively, which is included in selling, general and administrative expenses in the consolidated statements of (loss) income and comprehensive (loss) income. The related deferred tax benefit for stock-based compensation recognized was $ 1.4 million, $ 1.9 million and $ 1.0 million for the years ended December 31, 2024, 2023 and 2022, respectively. The aggregate weighted average grant date fair value of stock options vested during the years ended December 31, 2024, 2023 and 2022 , was $ 6.3 million, $ 3.7 million and $ 4.9 million, respectively. There was a total of $ 7.6 million unrecognized stock-based compensation expense at December 31, 2024 related to unvested stock options expected to be recognized over a weighted-average period of 1.89 years. Restricted Stock Units The Company grants RSUs that contain service conditions to certain executives and employees. The Company recognizes cumulative stock-based compensation expense for the portion of the awards for which the service period is probable of being satisfied. Stock-based compensation expense related to RSUs recognized in the years ended December 31, 2024, 2023 and 2022 , was $ 1.0 million, $ 1.2 million and $ 1.9 million, respectively. RSU activity for the year ended December 31, 2024 was as follows:
(share data in thousands, except per share data) Number of Weighted Average
Unvested balance, December 31, 2023 541 $ 5.95
Granted 91 6.59
Forfeited ( 18 ) 5.49
Vested ( 346 ) 6.35
Unvested balance, December 31, 2024 268 $ 5.71 There was a total of $ 0.3 million unrecognized stock-based compensation expense at December 31, 2024 related to unvested RSUs expected to be recognized over a weighted-average period of 0.7 years. Market-based Share Awards In January 2020, the Company granted performance-based market condition share awards to one senior executive under the 2017 Omnibus Equity Plan, which entitle this employee the right to receive shares of common stock equal to a maximum value of $ 4.9 million in the aggregate, upon achievement of specified targeted share prices measured over sixty days within a ninety-day trading period. The performance-based market condition share awards granted in January 2020 remain unvested with an estimated weighted average conversion threshold of $ 21.09 per share, which would result in an estimated 45,718 shares of common stock to be issued upon vesting. Each of the estimated 45,718 shares of common stock has a weighted-average grant date fair value of $ 24.53 per share. In June 2019, the Company granted performance-based market condition share awards to two senior executives under the 2017 Omnibus Equity Plan, which entitle these employees the right to receive shares of common stock equal to a maximum value of $ 16.9 million, in the aggregate, upon achievement of specified targeted share prices measured over sixty days within a ninety-day trading period. During the year ended December 31, 2020, performance-based market condition share awards with maximum value of $ 14.0 million, with an estimated 157,677 shares of common stock that would have been issued were forfeited. During the year ended December 31, 2024, performance-based market condition share awards that had been granted to one senior executive in June 2019, with maximum cash value of $ 4.9 million and an estimated 32,323 shares of common stock that would have been issued, were forfeited. As of December 31, 2024 , all outstanding performance-based market condition share awards remain unvested with an estimated weighted average conversion threshold of $ 21.09 per share. The Company recorded a credit of $ 0.3 million in stock-based compensation expense related to performance-based market condition share awards for the year ended December 31, 2024 and expense of $ 0.4 million and zero , respectively, for the years ended December 31, 2023 and 2022. The performance-based market condition awards are classified as liability awards, which are measured at fair value, and are remeasured to an updated fair value at each reporting period. As of December 31, 2024 and 2023, the liability for these awards was $ 0.5 million and $ 0.8 million , respectively, and is reported on the consolidated balance sheets in other noncurrent liabilities. The fair value of performance-based market condition share awards is estimated on the grant date using a risk-neutral Monte Carlo simulation model. The aggregate fair value of the awards at the grant date was $ 1.9 million. The aggregate fair value of the awards as of December 31, 2024 and 2023 was $ 0.4 million and $ 1.3 million, respectively. The Company recognizes expense for performance-based market condition share awards over the derived service period for each tranche. As of December 31, 2024 , the weighted average remaining service period is 5.0 years in aggregat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including in the event of a change in control. The weighted average assumptions used in determining the fair value for the performance-based market condition share awards granted in 2020 and 2019 and remeasured at December 31, 2024 were as follows:
Grant Date December 31,
Expected volatility 41.7 % 69.8 %
Dividend yield 1.1 % 1.2 %
Risk-free interest rate 1.3 % 3.6 % The weighted-average expected term of the Company’s performance-based market condition share awards was 3.7 years at grant date, which represents the weighted-average of the derived service periods for the shar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3. Earnings Per Share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 based market condition share awards is dilutive for the respective reporting periods. For the years ended December 31, 2024, 2023 and 2022 , unvested performance-based market condition share awards were excluded from the calculation of diluted earnings per share because the market conditions had not been met. There were no 7 % Series A Redeemable Convertible Participating Preferred Stock shares outstanding at December 31, 2024. These preferred stock shares were anti-dilutive for the years ended December 31, 2024, 2023 and 2022 and are therefore excluded from the diluted (loss) income per common share calculation. The details of the computation of basic and diluted (loss) income per common share are as follows:
Year Ended December 31,
(dollars in millions, share data in thousands except earnings per share) 2024 2023 2022
Net income (loss) and comprehensive $ 2.2 $ ( 8.2 ) $ 130.8
Accretion to redemption value of redeemable ( 12.7 ) ( 42.0 ) ( 38.8 )
Participation rights on if-converted basis — — ( 60.2 )
Net (loss) income and comprehensive (loss) income $ ( 10.5 ) $ ( 50.2 ) $ 31.8
Weighted average common shares outstanding 156,592 63,959 69,002
Basic (loss) income per share $ ( 0.07 ) $ ( 0.78 ) $ 0.46
Net (loss) income and comprehensive (loss) income $ ( 10.5 ) $ ( 50.2 ) $ 31.8
Diluted effect of stock options — — 146
Diluted weighted average common shares 156,592 63,959 69,148
Diluted (loss) income per share $ ( 0.07 ) $ ( 0.78 ) $ 0.46
Anti-dilutive employee share awards excluded 10,082 19,704 14,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 xml:space="preserve">Note 14. Defined Contribution Plans The Company has a 401(k) savings plan, the Emerald Expositions, LLC 401(k) Savings Plan (the “Emerald Plan”), that was formed on January 1, 2014. The Company matches 50 % of up to 6 % of an eligible plan participant’s compensation for the contribution period. In March 2020, the Company suspended the Company’s 401(k) match for all participants. The Company’s 401(k) match was reinstated in August 2021. For each of the years ended December 31, 2024, 2023 and 2022 , the Company recorded compensation expense of $ 1.5 million, $ 1.8 million and $ 1.6 million, respectively, for the employer matching con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Income Taxes The Company’s (loss) income before income taxes expense (benefit) from its United States and foreign operations are as follows:
Year Ended December 31,
(in millions) 2024 2023 2022
United States $ 9.2 $ ( 3.0 ) $ 158.2
Foreign ( 1.7 ) 0.1 ( 0.2 )
Total $ 7.5 $ ( 2.9 ) $ 158.0 The Company’s current and deferred income tax provision (benefit) were as follows:
Year Ended December 31,
(in millions) 2024 2023 2022
Current
Federal $ 3.3 $ 2.4 $ 20.8
State and local 0.1 1.6 6.1
Foreign 0.1 — —
3.5 4.0 26.9
Deferred
Federal 0.8 1.8 0.2
State and local 0.9 ( 0.5 ) 0.2
Foreign 0.1 — ( 0.1 )
1.8 1.3 0.3
Total provision for income taxes $ 5.3 $ 5.3 $ 27.2 The differences between income taxes expected at U.S. statutory income tax rates and the income tax provision (benefit) are set forth below:
Year Ended December 31,
(in millions) 2024 2023 2022
Income (loss) before income taxes $ 7.5 $ ( 2.9 ) $ 158.0
U.S. statutory tax rate 21.0 % 21.0 % 21.0 %
Taxes at the U.S. statutory rate 1.6 ( 0.6 ) 33.2
Tax effected differences
State and local taxes, net of federal benefit 0.5 0.8 7.3
Share-based payments 4.6 0.3 0.6
Nondeductible goodwill impairment — — 1.1
Change in valuation allowance ( 2.4 ) 3.7 ( 16.5 )
Return to provision adjustments 0.9 0.3 0.1
Change in tax rates ( 0.6 ) 0.5 0.3
Nondeductible expenses 0.7 0.4 1.1
Other, net — ( 0.1 ) —
Total provision for income taxes $ 5.3 $ 5.3 $ 27.2 The fluctuations of the Company’s income tax benefits and effective tax rates between the years ended December 31, 2024, 2023 and 2022, are primarily attributable to certain nondeductible expenses recorded by the Company (e.g., portion of the goodwill impairment charges that is nondeductible for tax purposes recorded during the year ended December 31, 2022). Additionally, changes in the relative mix of the Company’s operations in and among various U.S. state and local jurisdictions impact the Company’s state and local income tax benefit. Due to a lack of available sources of future taxable income, the Company recorded a full valuation allowance against its net balance of deferred tax assets. The income tax effects of temporary differences between the book value and tax basis of assets and liabilities are as follows:
December 31,
(in millions) 2024 2023
Deferred tax assets
Net operating loss carryforwards $ 0.6 $ 1.0
Deferred compensation 0.3 0.6
Stock-based compensation 5.7 9.6
Fixed asset depreciation 1.5 0.2
Lease liabilities 2.4 3.2
Accrued expenses 0.2 0.2
Goodwill and intangible assets — 8.6
Section 163(j) interest carryover 14.9 6.7
Other assets 0.9 0.6
Total deferred tax assets 26.5 30.7
Deferred tax liabilities
Right-of-use lease assets ( 1.6 ) ( 2.1 )
Goodwill and intangible assets ( 0.5 ) —
Total deferred tax liabilities ( 2.1 ) ( 2.1 )
Valuation allowance ( 29.3 ) ( 31.7 )
Deferred tax liabilities, net $ ( 4.9 ) $ ( 3.1 ) In assessing the realization of the deferred tax assets, the Company considers whether it is more likely than not that some portion of the deferred tax assets will not be realized. Given the Company’s current earnings and anticipated future earnings, management believes that there is a realistic possibility that within the next twelve months, sufficient positive evidence may become available to allow management to reach a conclusion that a significant portion of the Company’s valuation allowance will no longer be needed. However, the Company’s judgment regarding anticipated future earnings and the exact timing and amount of any valuation allowance release are subject to change due to many factors, including future market conditions and the ability to successfully execute its business plans. Release of the valuation allowance would result in the recognition of certain deferred tax assets and a decrease in the provision for income taxes for the period the release is recorded. The ultimate realization of deferred tax assets is dependent upon the generation of future taxable income during the periods in which temporary differences representing net future deductible amounts become deductible. Due to lack of available sources of taxable income, the Company recorded a full valuation allowance against its net deferred tax assets as sufficient uncertainty exists regarding the future realization of these assets. As of December 31, 2024 and 2023, the Company recorded a valuation allowance of $ 29.3 million and $ 31.7 million , respectively. The decrease in the valuation allowance was due to book-to-tax differences related to goodwill and intangible assets and stock-based compensation, which were offset by Section 163(j) interest carryover. As of December 31, 2024 and 2023 , the Company had zero U.S. federal net operating loss carryforwards. As of December 31, 2024 and 2023 , the Company had U.S. state net operating loss carryforwards of $ 6.3 million and $ 16.0 million, respectively. The U.S. state net operating loss carryforward begins to expire in 2026 . The Company does no t have any income tax credit carryforwards. The following table summarizes the changes to the gross unrecognized tax benefits for the years ended December 31, 2024, 2023 and 2022:
December 31,
(in millions) 2024 2023 2022
Gross unrecognized tax benefits, beginning of period $ — $ — $ —
Decreases related to prior year tax positions — — —
Increases related to current year tax positions 1.5 — —
Gross unrecognized tax benefits, end of period $ 1.5 $ — $ — For the years ended December 31, 2024, 2023 and 2022, interest and penalties were not significant. The Company records interest and penalties on unrecognized tax benefits within the provision for income taxes in the consolidated statements of (loss) income and comprehensive (loss) income. As of December 31, 2024 , the Company has $ 1.5 million of unrecognized tax benefits, which is included within other noncurrent liabilities in the consolidated balance sheets. The $ 1.5 million of unrecognized tax benefits as of December 31, 2024 would impact the effective income tax rate if recognized. The Company does not expect unrecognized tax benefits to change significantly over the next 12 months. The Company is subject to U.S. federal income tax and various state and local taxes in numerous jurisdictions. The Company’s federal tax returns for 2021 through 2024 years remain open for examination by the IRS. In most cases, the Company’s state tax returns for 2021 through 2024 remain open and are subject to income tax examinations by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Operating Leases and Other Contractual Obligations The Company has entered into operating leases for office space and office equipment and other contractual obligations primarily to secure venues for the Company’s trade shows and events. These agreements are not unilaterally cancelable by the Company, are legally enforceable and specify fixed or minimum amounts or quantities of goods or services at fixed or minimum prices. The amounts presented below represent the future minimum annual payments under the Company’s operating leases and other contractual obligations that have initial or remaining non-cancelable terms in excess of one year as of December 31, 2024:
Years Ending December 31,
(in millions) 2025 2026 2027 2028 2029 Thereafter Total
Operating leases $ 4.0 $ 4.0 $ 1.7 $ 0.5 $ 0.1 $ — $ 10.3
Other contractual obligations 38.2 18.3 7.9 2.8 2.2 0.5 69.9
$ 42.2 $ 22.3 $ 9.6 $ 3.3 $ 2.3 $ 0.5 $ 80.2 Rent expense incurred under operating leases was $ 3.3 million, $ 4.2 million and $ 7.5 million for the years ended December 31, 2024, 2023 and 2022, respectively. Litigation The Company is subject to litigation and other claims in the ordinary course of business. The Company records an accrual for loss contingencies for legal proceedings when it believes that an unfavorable outcome is both probable and the amount or range of any possible loss is reasonably estimable. The Company did not record an accrual for loss contingencies associated with legal proceedings as of December 31, 2024 and 2023. In the opinion of management, the Company is not presently a party to any material litigation and management is not aware of any pending or threatened litigation against the Company that would have a material adverse impact on the Company’s business, consolidated balance sheets, results of operations or cash flows. Other Commitments and Contingencies Refer to Note 9, Fair Value Measurements , for further discussion on the contingent considerations related to the Company’s acquisition of GRC, Glamping Americas, Futurist, Hotel Interactive, Lodestone, Bulletin and Advertising Wee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Current Liabilities</t>
        </is>
      </c>
      <c r="B4" s="4" t="inlineStr">
        <is>
          <t xml:space="preserve">Note 17. Accounts payable and other current liabilities Accounts payable and other current liabilities consisted of the following:
December 31,
(in millions) 2024 2023
Trade payables $ 17.3 $ 24.1
Other current liabilities 11.3 9.3
Accrued event costs 7.4 6.7
Accrued personnel costs 4.7 6.5
Total accounts payable and other current liabilities $ 40.7 $ 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8. Segment Information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nnections segment is the only operating segment which meets the criteria to be classified as a reportable segment. The Connections reportable segment includes all of Emerald’s trade shows and other live events. The other two operating segments, which provide diverse media services and e-commerce software solutions, do not meet the quantitative thresholds of a reportable segment and did not meet the aggregation criteria set forth in Accounting Standards Codification 280 (“ASC 280”), Segment Reporting, and as such are referred to as “All Other.” Operating segment performance is evaluated by the Company’s CODM based on Adjusted EBITDA,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CODM considers budget-to-actual variances and year-over-year growth on a monthly basis when assessing segment performance and making decisions about allocating resources to the segments. The following table presents a reconciliation of reportable segment revenues, other income, and Adjusted EBITDA to net income (loss) before income taxes:
Years Ended December 31,
(in millions) 2024 2023 2022
Revenues
Connections Segment $ 355.1 $ 340.2 $ 282.6
All Other Category 43.7 42.6 43.3
Total revenues $ 398.8 $ 382.8 $ 325.9
Other income, net
Connections Segment $ 1.5 $ 2.8 $ 34.2
Non-segment related (1) — — 148.6
Total other income, net $ 1.5 $ 2.8 $ 182.8
Connections Segment expenses
Cost of Revenues $ 136.0 $ 127.4 $ 106.9
Selling, general and administrative 78.3 78.8 76.9
Total expenses $ 214.3 $ 206.2 $ 183.8
Adjusted EBITDA
Connections Segment $ 142.3 $ 136.8 $ 133.0
Segment Adjusted EBITDA $ 142.3 $ 136.8 $ 133.0
All Other Category Adjusted EBITDA $ 6.2 $ 3.6 $ 0.2
Other Income, net (1) — — 148.6
General corporate and other expenses (2) ( 46.8 ) ( 42.6 ) ( 42.2 )
Interest expense, net ( 39.3 ) ( 35.1 ) ( 21.8 )
Loss on extinguishment of debt — ( 2.3 ) —
Goodwill impairment charge — — ( 6.3 )
Intangible asset impairment charge ( 7.3 ) — ( 1.6 )
Depreciation and amortization expense ( 28.3 ) ( 45.0 ) ( 59.5 )
Stock-based compensation expense ( 5.8 ) ( 7.8 ) ( 5.8 )
Deferred revenue adjustment — — ( 0.6 )
Other items (3) ( 13.5 ) ( 10.5 ) 14.0
Income (loss) before income taxes $ 7.5 $ ( 2.9 ) $ 158.0 (1) On August 3, 2022, the Company reached an agreement for a one-time settlement of outstanding insurance litigation relating to event cancellation insurance for proceeds of $ 148.6 million. The one-time settlement payment was not specifically attributable to any of the Company’s outstanding event cancellation insurance claims and therefore was not recorded at the segment level. The other income, net related to this one-time settlement is not indicative of any one segment’s performance and is not included in the measure of segment profit and loss analyzed by the CODM on a regular basis. (2) General corporate and other expenses are primarily related to corporate level expenditures. (3) Other items for the year ended December 31, 2024 included: (i) $ 1.2 million in gains related to the remeasurement of contingent consideration; (ii) $ 8.3 million in acquisition-related integration and restructuring-related transition costs, including a one-time severance expense of $ 3.7 million; (iii) $ 3.4 million in acquisition-related transaction costs and (iv) $ 3.0 million in non-recurring legal, audit and consulting fees. Other items for the year ended December 31, 2023 included: (i) $ 2.3 million in gains related to the remeasurement of contingent consideration; (ii) $ 6.1 million in acquisition-related integration and restructuring-related transition costs, including a one-time severance expense of $ 1.5 million; (iii) $ 2.6 million in acquisition-related transaction costs and (iv) $ 4.1 million in non-recurring legal, audit and consulting fees. Other items for the year ended December 31, 2022 included: (i) $ 33.3 million in gains related to the remeasurement of contingent consideration; (ii) $ 6.1 million in restructuring-related transition costs, including $ 3.0 million in non-cash lease abandonment charges; (iii) $ 3.6 million in transaction costs in connection with certain acquisition transactions; (iv) $ 1.7 million in non-recurring legal, audit and consulting fees and (v) $ 7.9 million in insurance settlement related expenses. The following table presents reportable and non-reportable segment cost of revenues and selling, general and administrative expenses:
Years Ended December 31,
2024 2023 2022
(dollars in millions)
Cost of revenues
Connections Segment $ 136.0 $ 127.4 $ 106.9
All Other Category 10.8 9.6 9.5
Other items (1) 0.7 0.6 0.1
Total cost of revenues $ 147.5 $ 137.6 $ 116.5
Selling, general and administrative expenses
Connections Segment $ 78.3 $ 78.8 $ 76.9
All Other Category 26.7 29.4 33.6
Corporate 46.8 42.6 42.2
Other items (1) 18.6 17.5 ( 7.7 )
Total selling, general and administrative expenses $ 170.4 $ 168.3 $ 145.0 (1) Other items included in cost of revenues and selling, general and administrative expenses relate to one-time adjustments that are considered to not be indicative of ongoing segment operative performance. The Company’s CODM does not receive information with a measure of total assets or capital expenditures for each operating segment as this information is not used for the evaluation of operating segment performance as the Company’s operations are not capital intensive. Capital expenditure information is provided to the CODM on a consolidated basis. Therefore, the Company has not provided asset and capital expenditure information by reportable segment. For the years ended December 31, 2024, 2023 and 2022 , substantially all revenues were derived from transactions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Second Amended and Restated Senior Secured Credit Facilities On January 30, 2025, the Company’s wholly owned subsidiary, Emerald X, Inc. (“Emerald X”) entered into the Second Amended and Restated Senior Secured Credit Facilities with a syndicate of lenders and Bank of America, N.A., as administrative agent, providing for (i) a seven-year $ 515.0 million senior secured term loan facility (the “Term Loan Facility”), scheduled to mature on January 30, 2032 and (ii) a $ 110.0 million senior secured revolving credit facility (the “Revolving Credit Facility”), scheduled to mature on January 30, 2030 . A portion of the proceeds of the Term Loan Facility were used to refinance all existing loans outstanding under Emerald X’s previously existing Amended and Restated Senior Secured Credit Facilities, and to pay costs and expenses in connection with the refinancing. The balance of the proceeds of the Term Loan Facility remained on the balance sheet of Emerald X and may be used from time to time for general business purposes, including the financing of acquisitions. The Revolving Credit Facility was not drawn at the closing of the refinancing and may be used from time to time for general business purposes, including the financing of acquisitions. Dividends Declared On February 25, 2025 , the Company’s Board of Directors declared a dividend for the quarter ending March 31, 2025 of $ 0.015 per share payable on March 20, 2025 to holders of the Company’s common stock as of March 10, 2025 . Acquisitions On March 13, 2025, the Company signed an agreement to acquire the stock of This is Beyond Ltd., a London-based organizer of B2B trade shows serving the global luxury travel industry, for an aggregate purchase price of approximately $ 134.0 million. The Company expects to close the transaction during the second quarter of fiscal year 2025, subject to the satisfaction of customary closing conditions. On March 13, 2025, the Company executed a share purchase agreement to acquire the associated assets and liabilities of Insurtech Insights, a premier operator of large-scale insurance conferences across the US, Europe, and Asia. The purchase price consideration of the transaction was approximately $ 26.0 million plus future contingent payments based on business performance. The Company funded this transaction with cash from operations. The initial accounting and fair value measurements of assets acquired and liabilities assumed necessary to develop the purchase price allocation has not been comple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Emerald Holding, Inc. (parent company only) Schedule I – Condensed Financi al Information of Registrant Condensed Balance Sheets December 31, 2024 and 2023
(dollars in millions, share data in thousands except par value) 2024 2023
Assets
Current assets
Receivable from related parties $ — $ —
Total current assets — —
Noncurrent assets
Long term receivable from related parties — —
Investment in subsidiaries 385.9 404.6
Total assets $ 385.9 $ 404.6
Liabilities, Redeemable Convertible Preferred Stock and Stockholders’ Equity (Deficit)
Current liabilities
Payable to subsidiary $ — $ —
Total current liabilities — —
Noncurrent liabilities
Long term payable to subsidiary — —
Total liabilities $ — $ —
Redeemable convertible preferred stock
7% Series A Convertible Participating Preferred Stock, 0.01 par value; authorized shares at December 31, 2024 and 2023: 80,000 ; zero and 71,403 shares issued and outstanding; aggregate zero and $ 492.6 million at — 497.1
Stockholders’ equity (deficit)
Common stock, $ 0.01 par value; authorized shares at December 31, 2024 800,000 ; 201,447 and 62,915 shares issued and 2.0 0.6
Additional paid-in capital 1,034.0 559.2
Accumulated deficit ( 650.1 ) ( 652.3 )
Total stockholders’ equity (deficit) 385.9 ( 92.5 )
Total liabilities, redeemable convertible preferred stock $ 385.9 $ 404.6 Emerald Holding, Inc. (parent company only) Schedule I – Condensed Financial Information of Registrant Condensed Statements of (Loss) Income and Comprehensive (Loss) Income December 31, 2024, 2023 and 2022
(dollars in millions) 2024 2023 2022
Revenues $ — $ — $ —
Other income, net — — —
Cost of revenues — — —
Selling, general and administrative expense — — —
Depreciation and amortization expense — — —
Goodwill impairment charge — — —
Intangible asset impairment charge — — —
Operating income (loss) — — —
Interest expense — — —
Interest income — — —
Loss on extinguishment of debt — — —
Other expense — — —
Loss on disposal of fixed assets — — —
(Loss) income before income taxes — — —
Provision for (benefit from) income taxes — — —
Earnings before equity in net (loss) income and — — —
Equity in net income (losses) and comprehensive income 2.2 ( 8.2 ) 130.8
Accretion to redemption value of redeemable ( 12.7 ) ( 42.0 ) ( 38.8 )
Participation rights on if-converted basis — — ( 60.2 )
Net (loss) income and comprehensive (loss) income $ ( 10.5 ) $ ( 50.2 ) $ 31.8 Emerald Holding, Inc. (parent company only) Schedule I – Condensed Financial Information of Registrant Notes to Condensed Financial Statements December 31, 2024, 2023 and 2022 1. Basis of Presentation In the parent-company-only financial statements, Emerald Holding,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Emerald Holding, Inc.’s net operating activities have no cash impact and there were no investing or financing cash flow activities during the fiscal years ended December 31, 2024, 2023 and 2022. Income taxes and non-cash stock-based compensation have been allocated to the Company’s subsidiaries for the fiscal years ended December 31, 2024, 2023 and 2022. Redeemable Convertible Preferred Stock The Company records redeemable convertible preferred stock at fair value on the dates of issuance, net of issuance costs. The Company classifies its redeemable convertible preferred stock as mezzanine equity outside of stockholders’ equity (deficit) when the stock contains contingent redemption features that are not solely within the Company’s control. Each share of redeemable convertible preferred stock accumulated dividends at a rate per annum equal to 7% of the accreted liquidation preference, compounding quarterly by adding to the accreted liquidation preference until July 1, 2023 and thereafter, at the Company’s option, paid either in cash or by adding to the accreted liquidation preference. For each of the quarterly periods ending March 31, 2024, December 31, 2023 and September 30, 2023, the Company elected to pay dividends on the redeemable convertible preferred stock in cash, in an aggregate amount of $ 8.6 million for each such quarterly period. On April 18, 2024, the Company announced it had delivered a notice informing holders of its redeemable convertible preferred stock, including Onex-related entities, that it had exercised its right to mandate that all shares of the redeemable convertible preferred stock be converted to shares of the Company’s common stock. On May 2, 2024 (the “Conversion Date”), each holder of redeemable convertible preferred stock received approximately 1.9717 shares of common stock for each share of redeemable convertible preferred stock held as of the Conversion Date, in accordance with the terms of the conversion feature as described in more detail above. Following the Conversion Date, no redeemable convertible preferred stock was outstanding, and all rights of the former holders of the redeemable convertible preferred stock were terminated. Prior to its conversion, the Company had the right to redeem all, but not less than all, of the redeemable convertible preferred stock on or after June 29, 2026 for a cash purchase price equal to (a) on or after the six-year anniversary thereof, 105% of the accreted liquidation preference, (b) on or after the seven-year anniversary thereof, 103% of the accreted liquidation preference or (c) on or after the eight-year anniversary thereof, the accreted liquidation preference. In addition, if there was a change of control transaction involving the Company prior to the six-year anniversary of the First Closing Date, the Company had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closing. 2. Guarantees and Restrictions As of the balance sheet dates presented herein, the Company’s wholly owned subsidiary, Emerald X, Inc. (“Emerald X”), is the borrower under the Amended and Restated Senior Secured Credit Facilities, by and among Expo Event Midco, Inc. (“EEM”), Emerald X and Emerald X’s subsidiaries as guarantors, various lenders from time to time party thereto and Bank of America, N.A., as administrative agent, as amended from time to time. The Amended and Restated Senior Secured Credit Facilities include restrictions on the ability of Emerald X and its restricted subsidiaries to incur additional liens and indebtedness, make investments and dispositions, pay dividends and make intercompany loans and advances or enter into other transactions, among other restrictions, in each case subject to certain exceptions. Under the Amended and Restated Senior Secured Credit Facilities, Emerald X would be permitted to pay dividends so long as immediately after giving effect thereto, no default or event of default had occurred and was continuing, (a) up to an amount equal to, (i) a basket that builds based on 50 % of Emerald X’s Consolidated Net Income (as defined in the Amended and Restated Senior Secured Credit Facilities) and certain other amounts, subject to various conditions including compliance with a fixed charge coverage ratio of 2.0 to 1.0 and (b) in certain additional limited amounts, subject to certain exceptions set forth in the Amended and Restated Senior Secured Credit Facilities. Since the restricted net assets of Emerald X and its subsidiaries exceed 25 % of the consolidated net assets of the Company and its subsidiaries as of the dates presented above, the condensed parent company financial statements have been prepared in accordance with Rule 12-04, Schedule 1 of Regulation S-X. This information should be read in conjunction with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Emerald Holding, Inc. Schedule II – Valuation and Qualifying Accounts
Additions
Balance at Reclassification Charged to Charged to Deductions Balance at
Description (in millions)
Year Ended December 31, 2024:
Allowance for credit losses $ 1.4 — 0.5 — ( 0.3 ) $ 1.6
Deferred tax asset valuation allowance $ 31.7 — — ( 2.4 ) — $ 29.3
Year Ended December 31, 2023:
Allowance for credit losses $ 1.5 — 0.3 — ( 0.4 ) $ 1.4
Deferred tax asset valuation allowance $ 28.0 — — 3.7 — $ 31.7
Year Ended December 31, 2022:
Allowance for credit losses $ 1.2 — 0.4 — ( 0.1 ) $ 1.5
Deferred tax asset valuation allowance $ 44.5 — — ( 16.5 ) — $ 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 trade and other receivables, current</t>
        </is>
      </c>
      <c r="B2" s="5" t="n">
        <v>1.6</v>
      </c>
      <c r="C2" s="5" t="n">
        <v>1.4</v>
      </c>
    </row>
    <row r="3">
      <c r="A3" s="4" t="inlineStr">
        <is>
          <t>Common stock, par value</t>
        </is>
      </c>
      <c r="B3" s="9" t="n">
        <v>0.01</v>
      </c>
      <c r="C3" s="9" t="n">
        <v>0.01</v>
      </c>
    </row>
    <row r="4">
      <c r="A4" s="4" t="inlineStr">
        <is>
          <t>Common stock, shares authorized</t>
        </is>
      </c>
      <c r="B4" s="6" t="n">
        <v>800000000</v>
      </c>
      <c r="C4" s="6" t="n">
        <v>800000000</v>
      </c>
    </row>
    <row r="5">
      <c r="A5" s="4" t="inlineStr">
        <is>
          <t>Common stock, shares issued</t>
        </is>
      </c>
      <c r="B5" s="6" t="n">
        <v>201447000</v>
      </c>
      <c r="C5" s="6" t="n">
        <v>62915000</v>
      </c>
    </row>
    <row r="6">
      <c r="A6" s="4" t="inlineStr">
        <is>
          <t>Common stock, shares outstanding</t>
        </is>
      </c>
      <c r="B6" s="6" t="n">
        <v>201447000</v>
      </c>
      <c r="C6" s="6" t="n">
        <v>62915000</v>
      </c>
    </row>
    <row r="7">
      <c r="A7" s="4" t="inlineStr">
        <is>
          <t>7% Series A Convertible Participating Preferred Stock [Member]</t>
        </is>
      </c>
      <c r="B7" s="4" t="inlineStr">
        <is>
          <t xml:space="preserve"> </t>
        </is>
      </c>
      <c r="C7" s="4" t="inlineStr">
        <is>
          <t xml:space="preserve"> </t>
        </is>
      </c>
    </row>
    <row r="8">
      <c r="A8" s="4" t="inlineStr">
        <is>
          <t>Temporary equity, par value</t>
        </is>
      </c>
      <c r="B8" s="9" t="n">
        <v>0.01</v>
      </c>
      <c r="C8" s="9" t="n">
        <v>0.01</v>
      </c>
    </row>
    <row r="9">
      <c r="A9" s="4" t="inlineStr">
        <is>
          <t>Temporary equity, shares authorized</t>
        </is>
      </c>
      <c r="B9" s="6" t="n">
        <v>80000000</v>
      </c>
      <c r="C9" s="6" t="n">
        <v>80000000</v>
      </c>
    </row>
    <row r="10">
      <c r="A10" s="4" t="inlineStr">
        <is>
          <t>Temporary equity, shares issued</t>
        </is>
      </c>
      <c r="B10" s="6" t="n">
        <v>0</v>
      </c>
      <c r="C10" s="6" t="n">
        <v>71403000</v>
      </c>
    </row>
    <row r="11">
      <c r="A11" s="4" t="inlineStr">
        <is>
          <t>Temporary equity, shares outstanding</t>
        </is>
      </c>
      <c r="B11" s="6" t="n">
        <v>0</v>
      </c>
      <c r="C11" s="6" t="n">
        <v>71403000</v>
      </c>
    </row>
    <row r="12">
      <c r="A12" s="4" t="inlineStr">
        <is>
          <t>Temporary equity, liquidation preference</t>
        </is>
      </c>
      <c r="B12" s="8" t="n">
        <v>0</v>
      </c>
      <c r="C12" s="5" t="n">
        <v>4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income; as such, its comprehensive (loss) income is the same as net (loss) income for all periods presented. Results of our reportable segments for the years ended December 31, 2024, 2023 and 2022 reflect the updated segment presentation discussed below in Note 18, Segment Information .</t>
        </is>
      </c>
    </row>
    <row r="5">
      <c r="A5" s="4" t="inlineStr">
        <is>
          <t>Use of Estimates</t>
        </is>
      </c>
      <c r="B5" s="4" t="inlineStr">
        <is>
          <t>Use of Estimates The preparation of financial statements in conformity with GAAP requires management to make estimates and judgments that affect the amounts reported and disclosed in the consolidated financial statements and accompanying notes. Actual results could differ materially from those estimates. On an ongoing basis, the Company evaluates its estimates and judgments compared to historical experience and expected trends. Actual results and outcomes may differ from management's estimates and assumptions.</t>
        </is>
      </c>
    </row>
    <row r="6">
      <c r="A6" s="4" t="inlineStr">
        <is>
          <t>Cash and Cash Equivalents</t>
        </is>
      </c>
      <c r="B6" s="4" t="inlineStr">
        <is>
          <t>Cash and Cash Equivalents The Company maintains its cash in bank deposit accounts and in money market mutual funds, which at times may exceed federally insured limits. As of December 31, 2024 and 2023, the Company held $ 163.7 million and $ 177.0 million of money market mutual funds, respectively, which are highly liquid and quoted in active markets. The Company considers cash deposits in banks and money market mutual funds with original maturities at purchase of three months or less to be cash equivalents. As of December 31, 2024 and 2023 , amounts receivable from credit card processors, totaling $ 0.5 million and $ 0.4 million, respectively, are considered cash equivalents because they are short-term, highly liquid in nature and they are typically converted to cash within three days of the sales transaction.</t>
        </is>
      </c>
    </row>
    <row r="7">
      <c r="A7" s="4" t="inlineStr">
        <is>
          <t>Marketable Securities</t>
        </is>
      </c>
      <c r="B7" s="4" t="inlineStr">
        <is>
          <t>Marketable Securities The Company purchased $ 50.0 million in marketable securities during the year ended December 31, 2022. These matured during the same year and therefore the Company no longer held any marketable securities as of December 31, 2022. The Company did no t purchase any marketable securities during the years ended December 31, 2024 and 2023. Therefore, there were no unrealized holding gains or losses at December 31, 2024 or December 31, 2023. The Company has in the past held, and may from time to time, hold marketable securities that consist of certificates of deposit with financial institutions with maturities over three months and up to one year. These have historically been classified as marketable debt securities as their underlying investments primarily consist of corporate debt securities. These certificates of deposits have readily ascertainable values as they can be readily purchased or sold using established markets. These investments are generally classified as available-for-sale and reported at fair value. Fair value is generally based on available market information including quoted broker or dealer quotations, or other observable inputs. The Company may invest its marketable securities in high-quality commercial financial instruments.</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U.S. GAAP provides an established hierarchy and framework for inputs used to measure fair value. The fair value hierarchy gives the highest priority to inputs using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which fair value is derived from valuation techniques in which one or more significant inputs are unobservable, including the Company’s own assumptions.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The Company’s contingent consideration liabilities related to acquisitions made in 2024, 2023 and 2022 are classified as Level 3 liabilities, which are measured at fair value based on significant unobservable inputs and re-measured to an updated fair value at each reporting period. Refer to Note 9, Fair Value Measurements , for further information related to the Company’s contingent consideration. The Company’s market-based share award liabilities are classified as Level 3 liabilities, which are measured at fair value, and are re-measured to an updated fair value at each reporting period. Refer to Note 12, Stock-Based Compensation , for further information related to the Company’s market-based share awards. The Company’s money market mutual funds are quoted in an active market and classified as Level 1 assets, which are measured at fair value based on the closing price of these assets as of the reporting date. Refer to Note 9, Fair Value Measurements , for further information related to the Company’s money market mutual funds.</t>
        </is>
      </c>
    </row>
    <row r="9">
      <c r="A9" s="4" t="inlineStr">
        <is>
          <t>Financial Instruments</t>
        </is>
      </c>
      <c r="B9" s="4" t="inlineStr">
        <is>
          <t>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the Company’s revolving credit facility and senior term loan with third party financial institutions. Cash and cash equivalents, accounts receivable, and the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24 and 2023, the Company’s uninsured cash and cash equivalents balances totaled $ 194.8 million and $ 204.2 million , respectively. As of December 31, 2024 and 2023, the Company’s trade receivables balances totaled $ 82.5 million and $ 85.2 million , respectively. No single customer accounts for more than 10% of gross accounts receivable as of December 31, 2024 or 2023. As of December 31, 2024 and 2023, an allowance for credit losses was recorded to account for potential credit losses. Credit risk with respect to trade receivables is low due to the Company’s large customer base dispersed across different industries. As of December 31, 2024 and 2023, the fair value and carrying value of the Company’s debt is summarized in the following table:
December 31, 2024
(in millions) Fair Carrying
Extended Term Loan Facility, with 5.10 % (equal to 9.46 %) $ 411.0 $ 409.2
Total $ 411.0 $ 409.2
December 31, 2023
(in millions) Fair Carrying
Extended Term Loan Facility, with 5.10 % (equal to 10.46 %) $ 415.0 $ 413.3
Total $ 415.0 $ 413.3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t>
        </is>
      </c>
    </row>
    <row r="10">
      <c r="A10" s="4" t="inlineStr">
        <is>
          <t>Trade and Other Receivables</t>
        </is>
      </c>
      <c r="B10" s="4" t="inlineStr">
        <is>
          <t xml:space="preserve">Trade and Other Receivables The Company extends non-interest bearing trade credit to its customers in the ordinary course of business which is not collateralized. Accounts receivable are presented on the face of the consolidated balance sheets, net of allowance for credit losse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t>
        </is>
      </c>
    </row>
    <row r="11">
      <c r="A11" s="4" t="inlineStr">
        <is>
          <t>Prepaid Expenses</t>
        </is>
      </c>
      <c r="B11" s="4" t="inlineStr">
        <is>
          <t>Prepaid Expenses Prepaid expenses are primarily comprised of prepaid event costs. The Company pays certain direct event costs, such as facility rental deposits and insurance costs, in advance of the event. Such costs are deferred in prepaid expenses on the consolidated balance sheets when paid and reported on the consolidated statements of (loss) income and comprehensive (loss) income as cost of revenues upon the staging of the event.</t>
        </is>
      </c>
    </row>
    <row r="12">
      <c r="A12" s="4" t="inlineStr">
        <is>
          <t>Property and Equipment</t>
        </is>
      </c>
      <c r="B12" s="4" t="inlineStr">
        <is>
          <t>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event equipment and office furniture.</t>
        </is>
      </c>
    </row>
    <row r="13">
      <c r="A13" s="4" t="inlineStr">
        <is>
          <t>Definite-Lived Intangible Assets</t>
        </is>
      </c>
      <c r="B13" s="4" t="inlineStr">
        <is>
          <t>Definite-lived Intangible Assets Definite-lived intangible assets consist of certain trade names, acquired technology, customer relationships and other amortized intangible assets. Definite-lived intangible assets are amortized over their estimated useful lives based on the pattern of expected economic benefit. Intangible assets with finite lives are stated at cost, less accumulated amortization and impairment losses, if any.
Estimated Weighted
Customer relationship intangibles 2 - 10 years 7 years
Definite-lived trade names 3 - 30 years 21 years
Acquired technology 3 - 7 years 6 years
Acquired content 5.5 - 7 years 6 years
Computer software 3 - 5 years 4 years</t>
        </is>
      </c>
    </row>
    <row r="14">
      <c r="A14" s="4" t="inlineStr">
        <is>
          <t>Impairment of Long-Lived Assets Other than Goodwill and Indefinite-Lived Intangible Assets</t>
        </is>
      </c>
      <c r="B14" s="4" t="inlineStr">
        <is>
          <t>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t>
        </is>
      </c>
    </row>
    <row r="15">
      <c r="A15" s="4" t="inlineStr">
        <is>
          <t>Intangibles Assets</t>
        </is>
      </c>
      <c r="B15" s="4" t="inlineStr">
        <is>
          <t>Indefinite-Lived Intangible Assets The Company’s indefinite-lived intangible asset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including projections of future cash flows, which include forecasted revenue, EBITDA margin, discount rate, tax rate, and royalty rate. The Company bases its fair value estimates on assumptions it believes to be reasonable, but which are unpredictable and inherently uncertain. Actual future results may differ from the estimates. Refer to Note 6, Intangible Assets and Goodwill , for the indefinite-lived intangible asset impairments recorded during the years ended December 31, 2024 and 2022 .</t>
        </is>
      </c>
    </row>
    <row r="16">
      <c r="A16" s="4" t="inlineStr">
        <is>
          <t>Goodwill</t>
        </is>
      </c>
      <c r="B16" s="4" t="inlineStr">
        <is>
          <t>Goodwill Goodwill is recorded as the difference, if any, between the aggregate consideration paid for an acquisition and the fair value of the assets acquired and liabilities assumed. Goodwill is not amortized, but instead is tested for impairment. The Company tests for impairment on October 31 of each year, or more frequently should an event or a change in circumstances occur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The Company’s goodwill impairment analysis is performed, and related impairment charges recorded, after the impairment analysis and recognition of impairment charges for long-lived assets other than goodwill and indefinite-lived intangible asse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which include forecasted revenue, EBITDA margin, discount rate, debt free net working capital, capital expenditur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by assessing the implied control premium based on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Refer to Note 6, Intangible Assets and Goodwill , for the goodwill impairment recorded during the year ended December 31, 2022.</t>
        </is>
      </c>
    </row>
    <row r="17">
      <c r="A17" s="4" t="inlineStr">
        <is>
          <t>Contingent Consideration</t>
        </is>
      </c>
      <c r="B17" s="4" t="inlineStr">
        <is>
          <t>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elling, general and administrative expense in the consolidated statements of (loss) income and comprehensive (loss) income. As of December 31, 2024 and 2023, the Company’s contingent consideration balances totaled $ 10.7 million and $ 6.9 million , respectively. Contingent consideration of $ 0.7 million and $ 0.2 million as of December 31, 2024 and 2023, respectively, are included within contingent consideration in the consolidated balance sheets and contingent consideration of $ 10.0 million and $ 6.7 million , respectively, are included within other noncurrent liabilities in the consolidated balance sheets. Refer to Note 9, Fair Value Measurements , for further information related to the Company’s contingent consideration.</t>
        </is>
      </c>
    </row>
    <row r="18">
      <c r="A18" s="4" t="inlineStr">
        <is>
          <t>Revenue Recognition and Deferred Revenue</t>
        </is>
      </c>
      <c r="B18" s="4" t="inlineStr">
        <is>
          <t>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fer to Note 3, Revenues , for further information related to the Company’s revenues. Connections A significant portion of the Company’s annual revenue is generated from the Connections segment through the production of trade shows and conference events, including booth space sales, registration fees and sponsorship fees. Revenue from the Company’s trade shows and other events is recognized in the period the trade show or other event stages as the Company’s performance obligations have been satisfied. Exhibitors contract for their booth space and sponsorships up to a year in advance of the trade show. Trade show and other events generated approximately 89 % , 89 % and 87 % of revenues for the years ended December 31, 2024, 2023 and 2022, respectively. Content Revenues from the Company’s Content category primarily consist of advertising sales for digital products and industry publications that complement the event properties in each industry sector as well as custom content agency revenues. These revenues are recognized in the period in which the digital products are provided or publications are issued or when the custom content is delivered to the customer. Typically, the fees charged are collected after the digital products are provided, the publications are issued or the custom content is delivered. Content category revenues generated approximately 6 % , 6 % and 8 % of revenues for the years ended December 31, 2024, 2023 and 2022, respectively. Commerce Revenues from the Commerce category primarily consist of sales from the Company’s software-as-a-service Elastic Suite platform. Revenue consists of subscription revenue, implementation fees and professional services. Fees associated with implementation are deferred and recognized over the expected customer life, which is four years . Subscription revenue is generally recognized over the term of the contract. The Company’s contracts associated with the subscription software and services are generally three-year terms with one-year renewals. Subscription software and services revenues generated approximately 5 % , 5 % and 5 % of revenues for the years ended December 31, 2024, 2023 and 2022, respectively. Deferred Revenue The Company typically invoices and collects payment in-full from customers prior to the staging of a trade show or other event and records deferred revenues in the consolidated balance sheets until the staging of the trade show or other event. As of December 31, 2024 and 2023, the Company had current deferred revenues of $ 190.5 million and $ 174.3 million , respectively, of which, $ 57.5 million and $ 54.7 million, are included in accounts receivable on the consolidated balance sheets as of December 31, 2024 and 2023 , respectively.</t>
        </is>
      </c>
    </row>
    <row r="19">
      <c r="A19" s="4" t="inlineStr">
        <is>
          <t>Other Income</t>
        </is>
      </c>
      <c r="B19" s="4" t="inlineStr">
        <is>
          <t>Other Income The Company maintains event cancellation insurance to protect against losses due to the unavoidable cancellation, postponement, relocation and enforced reduced attendance at events due to certain covered events. Emerald’s event cancellation insurance policies beginning with policy year 2022 do not cover losses due to event cancellations caused by the outbreak of communicable diseases, including COVID-19. During the years ended December 31, 2024 and 2023, the Company reported other income, net of $ 1.5 million and $ 2.8 million , respectively, related to event cancellation insurance claim proceeds deemed to be realizable by management during the years ended 2024 and 2023 , respectively, in the consolidated statements of (loss) income and comprehensive (loss) income. On August 3, 2022, the Company reached an agreement to settle outstanding insurance litigation relating to event cancellation insurance for proceeds of $ 148.6 million. In total, the Company received payments of $ 182.8 million from its insurance carrier to recover the lost revenues, net of costs saved, of the affected 2021 and 2020 trade shows during the year ended December 31, 2022. As a result, during the year ended December 31, 2022, the Company reported other income, net of $ 182.8 million to recognize the amount that was recovered from the insurance company in the consolidated statements of (loss) income and comprehensive (loss) income.</t>
        </is>
      </c>
    </row>
    <row r="20">
      <c r="A20" s="4" t="inlineStr">
        <is>
          <t>Barter Transactions</t>
        </is>
      </c>
      <c r="B20" s="4" t="inlineStr">
        <is>
          <t>Barter Transactions The Company has barter transactions in which the Company provides booth space, sponsorship or advertising in exchange for promotional, advertising, marketing or other services in the ordinary course of business. The transaction price for these contracts is measured on the standalone selling price of the booth space, sponsorship or advertising promised to the customer, unless there is no standalone selling price, in which case the non-cash consideration received is based on management’s estimated fair value. Revenues from barter transactions are recognized during the period in which the advertisements are run or when an event stages and are included in consolidated revenues in the consolidated statements of (loss) income and comprehensive (loss) income. Barter transaction costs are recorded upon receipt and usage of the advertising and services, as applicable, and are reflected as cost of revenues in the consolidated statements of (loss) income and comprehensive (loss) income. For the years ended December 31, 2024, 2023 and 2022 , the Company recognized barter revenues of $ 18.8 million, $ 7.0 million and $ 1.2 million, respectively. Barter transaction costs totaled $ 18.8 million, $ 7.0 million and $ 1.2 million for the years ended December 31, 2024, 2023 and 2022 , respectively.</t>
        </is>
      </c>
    </row>
    <row r="21">
      <c r="A21" s="4" t="inlineStr">
        <is>
          <t>Deferred Financing Fees and Debt Discount</t>
        </is>
      </c>
      <c r="B21" s="4" t="inlineStr">
        <is>
          <t>Deferred Financing Fees and Debt Discount Costs relating to debt issuance have been deferred and are amortized over the terms of the underlying debt instruments using the effective interest method for the Extended Term Loan Facility and Amended and Restated Term Loan Facility and the straight-line method for the Amended and Restated Revolving Credit Facility. Debt discount is recorded as a contra-liability and is amortized over the term of the underlying debt instrument, using the effective interest method.</t>
        </is>
      </c>
    </row>
    <row r="22">
      <c r="A22" s="4" t="inlineStr">
        <is>
          <t>Segment Reporting</t>
        </is>
      </c>
      <c r="B22" s="4" t="inlineStr">
        <is>
          <t>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hief Executive Officer (“CEO”) is considered the CODM. Effective October 31, 2023, Emerald’s management structure was reorganized and the discrete financial reporting information regularly provided to the CODM to facilitate his allocation of resources and assessment of performance was updated to reflect the new structure. As a result, there was a change in reporting segments. The CODM evaluates performance and allocates resources based on the results of three operating segments. The Connections segment is the only operating segment which meets the criteria to be classified as a reportable segment. The Connections reportable segment includes all of Emerald’s trade shows and other live events. The other two operating segments, which provide diverse media services and e-commerce software solutions, do not meet the quantitative thresholds of a reportable segment and did not meet the aggregation criteria set forth in Accounting Standards Codification 280 (“ASC 280”), Segment Reporting, and as such are referred to as “All Other.” Refer to Note 18, Segment Information , for information regarding the Company’s reportable segments.</t>
        </is>
      </c>
    </row>
    <row r="23">
      <c r="A23" s="4" t="inlineStr">
        <is>
          <t>Advertising and Marketing Costs</t>
        </is>
      </c>
      <c r="B23" s="4" t="inlineStr">
        <is>
          <t>Advertising and Marketing Costs Advertising and marketing costs are expensed as incurred and are reflected as selling, general and administrative expenses in the consolidated statements of (loss) income and comprehensive (loss) income. These costs include brand advertising, telemarketing, direct mail and other sales promotion expenses associated with the Company’s trade shows, conference events, digital media, Elastic Suite platform and publications. Advertising and marketing costs totaled $ 8.6 million, $ 9.6 million and $ 10.1 million for the years ended December 31, 2024, 2023 and 2022 , respectively.</t>
        </is>
      </c>
    </row>
    <row r="24">
      <c r="A24" s="4" t="inlineStr">
        <is>
          <t>Stock-Based Compensation</t>
        </is>
      </c>
      <c r="B24" s="4" t="inlineStr">
        <is>
          <t>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loss) income and comprehensive (loss)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Common Stock —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 Volatility — The expected volatility is based on the Company’s publicly traded stock price and historical average volatilities. • Risk-Free Rate —The risk-free rate is based on the yields of United States Treasury securities with maturities similar to the expected term of stock option for each stock option grant. • Forfeiture Rate —Estimates of pre-vesting forfeitures, or forfeiture rates, are based on an internal analysis, which primarily considers the award recipients’ position within the Company. • Dividend Yield —During 2024, the Company adopted a policy of paying quarterly cash dividends on common stock, and resumed paying cash dividends in August 2024. Stock option grants include an expected dividend yield which is commensurate with the Company’s quarterly dividend policy. The Company granted Restricted Stock Units (“RSUs”), that contain service and, in certain instances, performance conditions to certain executives and employees, which are equity-classified award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Market-based Share Awards The Company granted performance-based market condition share awards to one senior executive in 2020 under the 2017 Omnibus Equity Plan. These awards are classified as liabilities, which are measured at fair value, and are re-measured to an updated fair value at each reporting period. The fair value of performance-based market condition share awards is estimated using a risk-neutral Monte Carlo simulation model.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Refer to Note 12, Stock-Based Compensation , for further information regarding the Company’s performance-based market condition share awards.</t>
        </is>
      </c>
    </row>
    <row r="25">
      <c r="A25" s="4" t="inlineStr">
        <is>
          <t>Redeemable Convertible Preferred Stock</t>
        </is>
      </c>
      <c r="B25" s="4" t="inlineStr">
        <is>
          <t>Redeemable Convertible Preferred Stock The Company records redeemable convertible preferred stock at fair value on the dates of issuance, net of issuance costs. The Company classifies its redeemable convertible preferred stock as mezzanine equity outside of stockholders’ equity (deficit) when the stock contains contingent redemption features that are not solely within the Company’s control. Each share of redeemable convertible preferred stock accumulated dividends at a rate per annum equal to 7 % of the accreted liquidation preference, compounding quarterly by adding to the accreted liquidation preference until July 1, 2023 and thereafter, at the Company’s option, paid either in cash or by adding to the accreted liquidation preference. For each of the quarterly periods ended March 31, 2024, December 31, 2023 and September 30, 2023, the Company elected to pay dividends on the redeemable convertible preferred stock in cash. The Company had the right to redeem all, but not less than all, of the redeemable convertible preferred stock on or after June 29, 2026 for a cash purchase price equal to (a) on or after the six-year anniversary thereof, 105 % of the accreted liquidation preference, (b) on or after the seven-year anniversary thereof, 103 % of the accreted liquidation preference or (c) on or after the eight-year anniversary thereof, the accreted liquidation preference. In addition, if there was a change of control transaction involving the Company prior to the six-year anniversary of the First Closing Date, the Company had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closing. The Company also had the right to require the conversion of all shares of redeemable convertible preferred stock into shares of the Company’s common stock if the closing price of its common stock on the NYSE exceeded 175 % of the conversion price for a period of 20 consecutive trading days. Refer to Note 11, Stockholders’ Equity (Deficit) and Redeemable Convertible Preferred Stock, for further information regarding the conversion of the Company’s redeemable convertible preferred stock during the year ended December 31, 2024.</t>
        </is>
      </c>
    </row>
    <row r="26">
      <c r="A26" s="4" t="inlineStr">
        <is>
          <t>Income Taxes</t>
        </is>
      </c>
      <c r="B26" s="4" t="inlineStr">
        <is>
          <t>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loss) income and comprehensive (loss) income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Refer to Note 15, Income Taxes , for further information related to the Company’s income taxes.</t>
        </is>
      </c>
    </row>
    <row r="27">
      <c r="A27" s="4" t="inlineStr">
        <is>
          <t>Net (Loss) Income Attributable to Common Stockholders</t>
        </is>
      </c>
      <c r="B27" s="4" t="inlineStr">
        <is>
          <t>Net (Loss) Income Attributable to Common Stockholders Basic and diluted net (loss) income per share attributable to common stockholders is presented in conformity with the two-class method required for participating securities. The Company considers all redeemable convertible preferred stock to be a participating security. Under the two-class method, the net loss attributable to common stockholders is not allocated to the redeemable convertible preferred stock as the holders of the Company’s redeemable convertible preferred stock do not have a contractual obligation to share in the losses. Under the two-class method, basic net (loss) income per share attributable to common stockholders is computed by dividing the net (loss) income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RSUs”) and redeemable convertible preferred stock. In periods where the Company has reported a loss, all potentially dilutive securities are antidilutive, and accordingly, basic net loss per share equals diluted net loss per share.</t>
        </is>
      </c>
    </row>
    <row r="28">
      <c r="A28" s="4" t="inlineStr">
        <is>
          <t>Recently Adopted Accounting Pronouncements and Recently Issued Accounting Pronouncements</t>
        </is>
      </c>
      <c r="B28" s="4" t="inlineStr">
        <is>
          <t>Adoption of New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e standard is required to be applied retrospectively to prior periods presented, based on the significant segment expense categories identified and disclosed in the period of adoption. ASU 2023-07 is effective for fiscal years beginning after December 15, 2023, and interim periods within fiscal years beginning after December 15, 2024. Early adoption is permitted. The Company adopted ASU 2023-07 in December 2024 and the adoption did no t have a material impact on the Company’s consolidated financial statements. Recently Issued Accounting Pronouncements In November 2024, the FASB issued ASU 2024-03, Income Statement—Reporting Comprehensive Income—Expense Disaggregation Disclosures (“ASU 2024-03”). ASU 2024-03 requires disclosure of disaggregated information about certain income statement expense line items in the notes to the financial statements on an interim and annual basis. ASU 2024-03 is effective for fiscal years beginning after December 15, 2026, and interim periods with fiscal years beginning after December 15, 2027. Early adoption is permitted. The Company is currently evaluating the impact the adoption will have on the disclosures within the Company’s consolidated financial statements. In December 2023, the FASB issued ASU 2023-09, Income Taxes (Topic 740): Improvements to Income Tax Disclosures (“ASU 2023-09”). ASU 2023-09 requires disclosure of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standard should be applied on a prospective basis although retrospective application is permitted. ASU 2023-09 is effective for fiscal years beginning after December 15, 2024. Early adoption is permitted. The Company is currently evaluating the impact the adoption will have on the disclosures within the Company’s consolidated financial statements. There have been no other new accounting pronouncements that are expected to have a significant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Fair Value and Carrying Value of Debt</t>
        </is>
      </c>
      <c r="B4" s="4" t="inlineStr">
        <is>
          <t xml:space="preserve">As of December 31, 2024 and 2023, the fair value and carrying value of the Company’s debt is summarized in the following table:
December 31, 2024
(in millions) Fair Carrying
Extended Term Loan Facility, with 5.10 % (equal to 9.46 %) $ 411.0 $ 409.2
Total $ 411.0 $ 409.2
December 31, 2023
(in millions) Fair Carrying
Extended Term Loan Facility, with 5.10 % (equal to 10.46 %) $ 415.0 $ 413.3
Total $ 415.0 $ 413.3 </t>
        </is>
      </c>
    </row>
    <row r="5">
      <c r="A5" s="4" t="inlineStr">
        <is>
          <t>Schedule of Estimated Useful Lives of Finite-Lived Intangible Assets</t>
        </is>
      </c>
      <c r="B5" s="4" t="inlineStr">
        <is>
          <t>Intangible assets with finite lives are stated at cost, less accumulated amortization and impairment losses, if any.
Estimated Weighted
Customer relationship intangibles 2 - 10 years 7 years
Definite-lived trade names 3 - 30 years 21 years
Acquired technology 3 - 7 years 6 years
Acquired content 5.5 - 7 years 6 years
Computer software 3 - 5 years 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 Activity</t>
        </is>
      </c>
      <c r="B4" s="4" t="inlineStr">
        <is>
          <t xml:space="preserve">The following table represents the deferred revenue activity for the years ended December 31, 2024 and 2023, respectively:
(in millions) 2024 2023
Balance at beginning of period $ 175.2 $ 152.6
Invoiced during the period 179.1 167.2
Consideration earned during the period ( 170.7 ) ( 148.2 )
Additions related to business combinations 7.1 3.6
Balance at end of period $ 190.7 $ 175.2 </t>
        </is>
      </c>
    </row>
    <row r="5">
      <c r="A5" s="4" t="inlineStr">
        <is>
          <t>Summary of Revenues Disaggregated</t>
        </is>
      </c>
      <c r="B5" s="4" t="inlineStr">
        <is>
          <t xml:space="preserve">The following table represents revenues disaggregated by type:
Year Ended December 31,
2024 2023 2022
Revenues (in millions)
Connections $ 355.1 $ 340.2 $ 282.6
Content 22.8 23.5 27.9
Commerce 20.9 19.1 15.4
Total revenues $ 398.8 $ 382.8 $ 3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Dec. 31, 2024</t>
        </is>
      </c>
    </row>
    <row r="3">
      <c r="A3" s="4" t="inlineStr">
        <is>
          <t>Schedule of Supplemental Pro-Forma Information</t>
        </is>
      </c>
      <c r="B3" s="4" t="inlineStr">
        <is>
          <t>Supplemental information on an unaudited pro-forma basis, is reflected as if each of the 2024, 2023 and 2022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24 2023 2022
(in millions) (Unaudited)
Pro-forma revenues (1)
Hotel Interactive $ — $ 7.9 $ —
Other 2024 acquisitions (2) 0.9 4.9 —
Lodestone — — 6.4
Advertising Week — — 5.5
Emerald revenue 398.8 382.8 325.9
Total pro-forma revenues $ 399.7 $ 395.6 $ 337.8
Pro-forma net income (loss)
Hotel Interactive $ — $ 0.8 $ —
Other 2024 acquisitions (2) ( 0.8 ) 0.8 —
Lodestone — — 0.5
Bulletin — — ( 2.1 )
Advertising Week — — ( 0.7 )
Emerald net income (loss) 2.2 ( 8.2 ) 130.8
Total pro-forma net income (loss) $ 1.4 $ ( 6.6 ) $ 128.5 (1) Pro-forma revenues from the Bulletin acquisition were not material to the year ended December 31, 2022. (2) Includes the Company’s acquisitions of Futurist, Glamping Americas and GRC in the year ended December 31, 2024.</t>
        </is>
      </c>
    </row>
    <row r="4">
      <c r="A4" s="4" t="inlineStr">
        <is>
          <t>Lodestone Events [Member]</t>
        </is>
      </c>
      <c r="B4" s="4" t="inlineStr">
        <is>
          <t xml:space="preserve"> </t>
        </is>
      </c>
    </row>
    <row r="5">
      <c r="A5" s="4" t="inlineStr">
        <is>
          <t>Summary of Purchase Price Allocation and Measurement Period Adjustment</t>
        </is>
      </c>
      <c r="B5" s="4" t="inlineStr">
        <is>
          <t xml:space="preserve">The following table summarizes the fair value of the acquired assets and liabilities on the acquisition date:
(in millions) January 9,
Trade and other receivables $ 1.8
Prepaid expenses and other current assets 0.2
Goodwill 8.4
Intangible assets 3.4
Deferred revenues ( 3.6 )
Purchase price, including working capital adjustment $ 10.2 </t>
        </is>
      </c>
    </row>
    <row r="6">
      <c r="A6" s="4" t="inlineStr">
        <is>
          <t>Bulletin Inc [Member]</t>
        </is>
      </c>
      <c r="B6" s="4" t="inlineStr">
        <is>
          <t xml:space="preserve"> </t>
        </is>
      </c>
    </row>
    <row r="7">
      <c r="A7" s="4" t="inlineStr">
        <is>
          <t>Summary of Purchase Price Allocation and Measurement Period Adjustment</t>
        </is>
      </c>
      <c r="B7" s="4" t="inlineStr">
        <is>
          <t xml:space="preserve">The following table summarizes the fair value of the acquired assets and liabilities on the acquisition date:
(in millions) July 11,
Trade receivables and prepaid expenses $ 0.4
Goodwill 7.9
Intangible assets 2.1
Accounts payable and other current liabilities ( 0.5 )
Purchase price $ 9.9 </t>
        </is>
      </c>
    </row>
    <row r="8">
      <c r="A8" s="4" t="inlineStr">
        <is>
          <t>Advertising Week [Member]</t>
        </is>
      </c>
      <c r="B8" s="4" t="inlineStr">
        <is>
          <t xml:space="preserve"> </t>
        </is>
      </c>
    </row>
    <row r="9">
      <c r="A9" s="4" t="inlineStr">
        <is>
          <t>Summary of Purchase Price Allocation and Measurement Period Adjustment</t>
        </is>
      </c>
      <c r="B9" s="4" t="inlineStr">
        <is>
          <t xml:space="preserve">The following table summarizes the fair value of the acquired assets and liabilities on the acquisition date:
(in millions) June 21,
Trade and other receivables $ 3.8
Prepaid expenses and other current assets 0.3
Goodwill 23.6
Intangible assets 12.4
Right-of-use lease asset 1.2
Accounts payable and other current liabilities ( 2.7 )
Deferred revenues ( 3.1 )
Right-of-use lease liability ( 1.2 )
Purchase price $ 34.3 </t>
        </is>
      </c>
    </row>
    <row r="10">
      <c r="A10" s="4" t="inlineStr">
        <is>
          <t>GRC World Forums [Member]</t>
        </is>
      </c>
      <c r="B10" s="4" t="inlineStr">
        <is>
          <t xml:space="preserve"> </t>
        </is>
      </c>
    </row>
    <row r="11">
      <c r="A11" s="4" t="inlineStr">
        <is>
          <t>Summary of Purchase Price Allocation and Measurement Period Adjustment</t>
        </is>
      </c>
      <c r="B11" s="4" t="inlineStr">
        <is>
          <t xml:space="preserve">The following table summarizes the fair value of the acquired assets and liabilities on the acquisition date:
(in millions) August 5,
Trade and other receivables $ 0.2
Goodwill 3.7
Intangible assets 1.4
Deferred revenues ( 1.2 )
Accounts payable and other current liabilities ( 1.2 )
Purchase price, including working capital adjustment $ 2.9 </t>
        </is>
      </c>
    </row>
    <row r="12">
      <c r="A12" s="4" t="inlineStr">
        <is>
          <t>Glamping Americas [Member]</t>
        </is>
      </c>
      <c r="B12" s="4" t="inlineStr">
        <is>
          <t xml:space="preserve"> </t>
        </is>
      </c>
    </row>
    <row r="13">
      <c r="A13" s="4" t="inlineStr">
        <is>
          <t>Summary of Purchase Price Allocation and Measurement Period Adjustment</t>
        </is>
      </c>
      <c r="B13" s="4" t="inlineStr">
        <is>
          <t xml:space="preserve">The following table summarizes the fair value of the acquired assets and liabilities on the acquisition date:
(in millions) August 5,
Trade and other receivables $ 0.1
Prepaid expenses and other current assets 0.2
Goodwill 2.6
Intangible assets 0.8
Deferred Revenues ( 0.7 )
Purchase price, including working capital adjustment $ 3.0 </t>
        </is>
      </c>
    </row>
    <row r="14">
      <c r="A14" s="4" t="inlineStr">
        <is>
          <t>Hotel Interactive [Member]</t>
        </is>
      </c>
      <c r="B14" s="4" t="inlineStr">
        <is>
          <t xml:space="preserve"> </t>
        </is>
      </c>
    </row>
    <row r="15">
      <c r="A15" s="4" t="inlineStr">
        <is>
          <t>Summary of Purchase Price Allocation and Measurement Period Adjustment</t>
        </is>
      </c>
      <c r="B15" s="4" t="inlineStr">
        <is>
          <t xml:space="preserve">The following table summarizes the fair value of the acquired assets and liabilities on the acquisition date:
(in millions) January 19,
Trade and other receivables $ 1.2
Prepaid expenses and other current assets 1.1
Goodwill 11.8
Intangible assets 4.1
Deferred Revenues ( 4.7 )
Purchase price, including working capital adjustment $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in millions) 2024 2023
Furniture, equipment and other $ 5.8 $ 5.2
Leasehold improvements 1.4 1.0
$ 7.2 $ 6.2
Less: Accumulated depreciation ( 5.4 ) ( 4.7 )
Property and equipment, net $ 1.8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net consist of the following:
(in millions) Indefinite- Customer Definite- Acquired Acquired Computer Capitalized Total
Gross carrying $ 45.7 $ 363.6 $ 92.3 $ 8.4 $ 2.6 $ 45.1 $ 2.3 $ 560.0
Accumulated amortization — ( 343.5 ) ( 27.6 ) ( 5.7 ) ( 1.4 ) ( 25.9 ) — ( 404.1 )
Net carrying $ 45.7 $ 20.1 $ 64.7 $ 2.7 $ 1.2 $ 19.2 $ 2.3 $ 155.9
Gross carrying $ 52.6 $ 365.4 $ 91.1 $ 8.4 $ 2.6 $ 36.9 $ 1.6 $ 558.6
Accumulated amortization — ( 336.7 ) ( 22.6 ) ( 4.7 ) ( 1.0 ) ( 18.5 ) — ( 383.5 )
Net carrying $ 52.6 $ 28.7 $ 68.5 $ 3.7 $ 1.6 $ 18.4 $ 1.6 $ 175.1 </t>
        </is>
      </c>
    </row>
    <row r="5">
      <c r="A5" s="4" t="inlineStr">
        <is>
          <t>Summary of Estimated Future Amortization Expense</t>
        </is>
      </c>
      <c r="B5" s="4" t="inlineStr">
        <is>
          <t xml:space="preserve">Future amortization expense is estimated to be as follows for each of the five following years and thereafter ending December 31:
(in millions)
2025 23.6
2026 18.7
2027 13.3
2028 7.3
2029 5.0
Thereafter 40.0
$ 107.9 </t>
        </is>
      </c>
    </row>
    <row r="6">
      <c r="A6" s="4" t="inlineStr">
        <is>
          <t>Schedule of Changes in Carrying Amount of Goodwill for Each Reportable Segment</t>
        </is>
      </c>
      <c r="B6" s="4" t="inlineStr">
        <is>
          <t xml:space="preserve">The table below summarizes the changes in the carrying amount of goodwill for each reportable segment:
Reportable Segment
(in millions) Commerce Design, Connections All Other All Other Total
Balance at December 31, 2022 $ 356.1 $ 160.8 $ — $ — $ 28.6 $ 545.5
Acquired goodwill — — 8.4 — — 8.4
Transfers ( 356.1 ) ( 160.8 ) 509.9 35.6 ( 28.6 ) —
Balance at December 31, 2023 $ — $ — $ 518.3 $ 35.6 $ — $ 553.9
Acquired goodwill — — 19.9 — — 19.9
Balance at December 31, 2024 $ — $ — $ 538.2 $ 35.6 $ — $ 5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Debt is comprised of the following indebtedness to various lenders:
(in millions) December 31, December 31,
Extended Term Loan Facility, with 5.10 % as of 9.46 % and 10.46 % at December 31, 2026 , net (a) $ 402.7 $ 402.9
Less: Current maturities 4.2 4.2
Long-term debt, net of current maturities, debt $ 398.5 $ 398.7 (a) The Extended Term Loan Facility (as defined below), scheduled to mature on May 22, 2026 , was recorded net of unamortized discount of $ 5.6 million and net of unamortized deferred financing fees of $ 0.9 million as of December 31, 2024. The Extended Term Loan Facility as of December 31, 2023 was recorded net of unamortized discount of $ 8.9 million and net of unamortized deferred financing fees of $ 1.5 million . The fair market value of the Company’s debt under the Extended Term Loan Facility was $ 411.0 million as of December 31, 2024 .</t>
        </is>
      </c>
    </row>
    <row r="5">
      <c r="A5" s="4" t="inlineStr">
        <is>
          <t>Summary of Interest Expense</t>
        </is>
      </c>
      <c r="B5" s="4" t="inlineStr">
        <is>
          <t xml:space="preserve">Interest expense reported in the consolidated statements of (loss) income and comprehensive (loss) income consists of the following:
Year Ended December 31,
(in millions) 2024 2023 2022
Extended Term Loan Facility $ 43.0 $ 23.8 $ —
Amended and Restated Term Loan Facility — 13.9 22.3
Term Loan Amendment third party fees — 2.1 —
Non-cash interest for amortization of debt discount 4.3 3.0 1.7
Revolving credit facility interest and commitment fees 0.5 0.5 0.5
Total interest expense $ 47.8 $ 43.3 $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Right-of-Use Lease Liabilities</t>
        </is>
      </c>
      <c r="B4" s="4" t="inlineStr">
        <is>
          <t xml:space="preserve">Maturities of right-of-use lease liabilities for the remaining five years and thereafter as of December 31, 2024 were as follows:
(in millions) December 31,
2025 $ 4.0
2026 4.0
2027 1.7
2028 0.5
2029 0.1
Thereafter —
Minimum lease payments $ 10.3
Less: Imputed interest ( 0.8 )
Present value of minimum lease payments $ 9.5 </t>
        </is>
      </c>
    </row>
    <row r="5">
      <c r="A5" s="4" t="inlineStr">
        <is>
          <t>Supplemental Cash Flow and Other Information Related To Leases</t>
        </is>
      </c>
      <c r="B5" s="4" t="inlineStr">
        <is>
          <t xml:space="preserve">Supplemental cash flow and other information related to leases were as follows:
December 31,
(in millions) 2024 2023 2022
Cash paid for amounts included in the measurement of
Cash paid reported as operating activities on the $ 3.9 $ 4.6 $ 5.4
Right-of-use lease assets obtained in exchange for new $ 0.2 $ 1.9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Recurring Basis</t>
        </is>
      </c>
      <c r="B4" s="4" t="inlineStr">
        <is>
          <t>As of December 31, 2024, the Company’s assets and liabilities measured at fair value on a recurring basis are categorized in the table below:
December 31, 2024
(in millions) Total Level 1 Level 2 Level 3
Assets
Cash and cash equivalents $ 31.1 $ 31.1 $ — $ —
Money market mutual funds (a) 163.7 163.7 — —
Total assets at fair value $ 194.8 $ 194.8 $ — $ —
Liabilities
Market-based share awards liability (b) $ 0.5 $ — $ — $ 0.5
Contingent consideration (b) 10.7 — — 10.7
Total liabilities at fair value $ 11.2 $ — $ — $ 11.2 (a) The Company’s money market mutual funds of $ 163.7 million as of December 31, 2024 are included within cash and cash equivalents in the consolidated balance sheets. The money market mutual funds are traded in active markets and quoted in broker or dealer quotations and are classified as Level 1 assets. The fair value of the Company’s money market mutual funds are based on unadjusted quoted prices on the reporting date. (b) The market-based share awards liability of $ 0.5 million as of December 31, 2024 is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 Contingent consideration of $ 0.7 million as of December 31, 2024 is included within contingent consideration in the consolidated balance sheets and contingent consideration of $ 10.0 million is included within other noncurrent liabilities in the consolidated balance sheets. As of December 31, 2023, the Company’s assets and liabilities measured at fair value on a recurring basis are categorized in the table below:
December 31, 2023
(in millions) Total Level 1 Level 2 Level 3
Assets
Cash and cash equivalents $ 27.2 $ 27.2 $ — $ —
Money market mutual funds (a) 177.0 177.0 — —
Total assets at fair value $ 204.2 $ 204.2 $ — $ —
Liabilities
Market-based share awards liability (b) $ 0.8 $ — $ — $ 0.8
Contingent consideration (b) 6.9 — — 6.9
Total liabilities at fair value $ 7.7 $ — $ — $ 7.7 (a) The Company’s money market mutual funds are based on the closing price of these assets as of the reporting date. The fair value of the Company’s money market mutual funds are based on unadjusted quoted prices on the reporting date. The Company’s money market mutual funds are quoted in an active market and classified as Level 1 assets. (b) Included within other noncurrent liabilities in the consolidated balance sheet. The fair value of the Company’s market-based share awards and contingent consideration are derived from valuation techniques in which one or more significant inputs are unobservable, including the Company’s own assumptions.</t>
        </is>
      </c>
    </row>
    <row r="5">
      <c r="A5" s="4" t="inlineStr">
        <is>
          <t>Summary of Changes in Fair Value of Contingent Consideration Liabilities</t>
        </is>
      </c>
      <c r="B5" s="4" t="inlineStr">
        <is>
          <t xml:space="preserve">The table below summarizes the changes in fair value of the Company’s contingent consideration liabilities during the years ended December 31, 2024, 2023 and 2022:
(in millions) 2024 2023 2022
Balance at beginning of period $ 6.9 $ 12.3 $ 36.2
Payment of contingent consideration ( 0.2 ) ( 3.7 ) ( 6.5 )
Fair value remeasurement adjustments ( 1.2 ) ( 2.4 ) ( 33.6 )
Business acquisition 5.2 0.7 6.9
Measurement period adjustment — — 8.9
Contingent compensation — — 0.4
Balance at end of period $ 10.7 $ 6.9 $ 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Redeemable Convertible Preferred Stock (Tables)</t>
        </is>
      </c>
      <c r="B1" s="2" t="inlineStr">
        <is>
          <t>12 Months Ended</t>
        </is>
      </c>
    </row>
    <row r="2">
      <c r="B2" s="2" t="inlineStr">
        <is>
          <t>Dec. 31, 2024</t>
        </is>
      </c>
    </row>
    <row r="3">
      <c r="A3" s="3" t="inlineStr">
        <is>
          <t>Temporary Equity And Stockholders Equity Note [Abstract]</t>
        </is>
      </c>
      <c r="B3" s="4" t="inlineStr">
        <is>
          <t xml:space="preserve"> </t>
        </is>
      </c>
    </row>
    <row r="4">
      <c r="A4" s="4" t="inlineStr">
        <is>
          <t>Summary of Dividends Paid</t>
        </is>
      </c>
      <c r="B4" s="4" t="inlineStr">
        <is>
          <t xml:space="preserve">The following is a summary of the preferred stock dividends paid for the years ended December 31, 2024 and 2023:
2024
Q1 Q2 Q3 Q4
(dollars in millions, except per share values)
Dividend declared on March 12, 2024 — — —
Stockholders of record on March 26, 2024 — — —
Dividend paid on March 28, 2024 — — —
Dividend per share $ 0.1200 $ — $ — $ —
Cash dividend paid $ 8.6 $ — $ — $ —
2023
Q1 Q2 Q3 Q4
(dollars in millions, except per share values)
Dividend declared on — — August 1, 2023 November 3, 2023
Stockholders of record on — — August 1, 2023 November 3, 2023
Dividend paid on — — September 29, 2023 December 28, 2023
Dividend per share $ — $ — $ 0.1200 $ 0.1200
Cash dividend paid $ — $ — $ 8.6 $ 8.6 The following is a summary of the common stock dividends paid for the year ended December 31, 2024:
2024
Q1 Q2 Q3 Q4
(dollars in millions, except per share values)
Dividend declared on — — August 6, 2024 October 29, 2024
Stockholders of record on — — August 19, 2024 November 11, 2024
Dividend paid on — — August 28, 2024 November 19, 2024
Dividend per share $ — $ — $ 0.0150 $ 0.0150
Cash dividend paid $ — $ — $ 3.1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98.8</v>
      </c>
      <c r="C4" s="5" t="n">
        <v>382.8</v>
      </c>
      <c r="D4" s="5" t="n">
        <v>325.9</v>
      </c>
    </row>
    <row r="5">
      <c r="A5" s="4" t="inlineStr">
        <is>
          <t>Other income, net</t>
        </is>
      </c>
      <c r="B5" s="7" t="n">
        <v>1.5</v>
      </c>
      <c r="C5" s="7" t="n">
        <v>2.8</v>
      </c>
      <c r="D5" s="7" t="n">
        <v>182.8</v>
      </c>
    </row>
    <row r="6">
      <c r="A6" s="4" t="inlineStr">
        <is>
          <t>Cost of revenues</t>
        </is>
      </c>
      <c r="B6" s="7" t="n">
        <v>147.5</v>
      </c>
      <c r="C6" s="7" t="n">
        <v>137.6</v>
      </c>
      <c r="D6" s="7" t="n">
        <v>116.5</v>
      </c>
    </row>
    <row r="7">
      <c r="A7" s="4" t="inlineStr">
        <is>
          <t>Selling, general and administrative expense</t>
        </is>
      </c>
      <c r="B7" s="7" t="n">
        <v>170.4</v>
      </c>
      <c r="C7" s="7" t="n">
        <v>168.3</v>
      </c>
      <c r="D7" s="6" t="n">
        <v>145</v>
      </c>
    </row>
    <row r="8">
      <c r="A8" s="4" t="inlineStr">
        <is>
          <t>Depreciation and amortization expense</t>
        </is>
      </c>
      <c r="B8" s="7" t="n">
        <v>28.3</v>
      </c>
      <c r="C8" s="6" t="n">
        <v>45</v>
      </c>
      <c r="D8" s="7" t="n">
        <v>59.5</v>
      </c>
    </row>
    <row r="9">
      <c r="A9" s="4" t="inlineStr">
        <is>
          <t>Goodwill impairment charge</t>
        </is>
      </c>
      <c r="B9" s="6" t="n">
        <v>0</v>
      </c>
      <c r="C9" s="6" t="n">
        <v>0</v>
      </c>
      <c r="D9" s="7" t="n">
        <v>6.3</v>
      </c>
    </row>
    <row r="10">
      <c r="A10" s="4" t="inlineStr">
        <is>
          <t>Intangible asset impairment charge</t>
        </is>
      </c>
      <c r="B10" s="7" t="n">
        <v>7.3</v>
      </c>
      <c r="C10" s="6" t="n">
        <v>0</v>
      </c>
      <c r="D10" s="7" t="n">
        <v>1.6</v>
      </c>
    </row>
    <row r="11">
      <c r="A11" s="4" t="inlineStr">
        <is>
          <t>Operating income</t>
        </is>
      </c>
      <c r="B11" s="7" t="n">
        <v>46.8</v>
      </c>
      <c r="C11" s="7" t="n">
        <v>34.7</v>
      </c>
      <c r="D11" s="7" t="n">
        <v>179.8</v>
      </c>
    </row>
    <row r="12">
      <c r="A12" s="4" t="inlineStr">
        <is>
          <t>Interest expense</t>
        </is>
      </c>
      <c r="B12" s="7" t="n">
        <v>47.8</v>
      </c>
      <c r="C12" s="7" t="n">
        <v>43.3</v>
      </c>
      <c r="D12" s="7" t="n">
        <v>24.5</v>
      </c>
    </row>
    <row r="13">
      <c r="A13" s="4" t="inlineStr">
        <is>
          <t>Interest income</t>
        </is>
      </c>
      <c r="B13" s="7" t="n">
        <v>8.5</v>
      </c>
      <c r="C13" s="7" t="n">
        <v>8.199999999999999</v>
      </c>
      <c r="D13" s="7" t="n">
        <v>2.7</v>
      </c>
    </row>
    <row r="14">
      <c r="A14" s="4" t="inlineStr">
        <is>
          <t>Loss on extinguishment of debt</t>
        </is>
      </c>
      <c r="B14" s="6" t="n">
        <v>0</v>
      </c>
      <c r="C14" s="7" t="n">
        <v>2.3</v>
      </c>
      <c r="D14" s="6" t="n">
        <v>0</v>
      </c>
    </row>
    <row r="15">
      <c r="A15" s="4" t="inlineStr">
        <is>
          <t>Loss on disposal of fixed assets</t>
        </is>
      </c>
      <c r="B15" s="6" t="n">
        <v>0</v>
      </c>
      <c r="C15" s="7" t="n">
        <v>0.2</v>
      </c>
      <c r="D15" s="6" t="n">
        <v>0</v>
      </c>
    </row>
    <row r="16">
      <c r="A16" s="4" t="inlineStr">
        <is>
          <t>Income (loss) before income taxes</t>
        </is>
      </c>
      <c r="B16" s="7" t="n">
        <v>7.5</v>
      </c>
      <c r="C16" s="7" t="n">
        <v>-2.9</v>
      </c>
      <c r="D16" s="6" t="n">
        <v>158</v>
      </c>
    </row>
    <row r="17">
      <c r="A17" s="4" t="inlineStr">
        <is>
          <t>Provision for income taxes</t>
        </is>
      </c>
      <c r="B17" s="7" t="n">
        <v>5.3</v>
      </c>
      <c r="C17" s="7" t="n">
        <v>5.3</v>
      </c>
      <c r="D17" s="7" t="n">
        <v>27.2</v>
      </c>
    </row>
    <row r="18">
      <c r="A18" s="4" t="inlineStr">
        <is>
          <t>Net income (loss) and comprehensive income (loss) attributable to Emerald Holding, Inc.</t>
        </is>
      </c>
      <c r="B18" s="7" t="n">
        <v>2.2</v>
      </c>
      <c r="C18" s="7" t="n">
        <v>-8.199999999999999</v>
      </c>
      <c r="D18" s="7" t="n">
        <v>130.8</v>
      </c>
    </row>
    <row r="19">
      <c r="A19" s="4" t="inlineStr">
        <is>
          <t>Accretion to redemption value of redeemable convertible preferred stock</t>
        </is>
      </c>
      <c r="B19" s="7" t="n">
        <v>-12.7</v>
      </c>
      <c r="C19" s="6" t="n">
        <v>-42</v>
      </c>
      <c r="D19" s="7" t="n">
        <v>-38.8</v>
      </c>
    </row>
    <row r="20">
      <c r="A20" s="4" t="inlineStr">
        <is>
          <t>Participation rights on if-converted basis</t>
        </is>
      </c>
      <c r="B20" s="6" t="n">
        <v>0</v>
      </c>
      <c r="C20" s="6" t="n">
        <v>0</v>
      </c>
      <c r="D20" s="7" t="n">
        <v>-60.2</v>
      </c>
    </row>
    <row r="21">
      <c r="A21" s="4" t="inlineStr">
        <is>
          <t>Net (loss) income and comprehensive (loss) income attributable to Emerald Holding, Inc. common stockholders</t>
        </is>
      </c>
      <c r="B21" s="5" t="n">
        <v>-10.5</v>
      </c>
      <c r="C21" s="5" t="n">
        <v>-50.2</v>
      </c>
      <c r="D21" s="5" t="n">
        <v>31.8</v>
      </c>
    </row>
    <row r="22">
      <c r="A22" s="4" t="inlineStr">
        <is>
          <t>Basic (loss) income per share</t>
        </is>
      </c>
      <c r="B22" s="9" t="n">
        <v>-0.07000000000000001</v>
      </c>
      <c r="C22" s="9" t="n">
        <v>-0.78</v>
      </c>
      <c r="D22" s="9" t="n">
        <v>0.46</v>
      </c>
    </row>
    <row r="23">
      <c r="A23" s="4" t="inlineStr">
        <is>
          <t>Diluted (loss) income per share</t>
        </is>
      </c>
      <c r="B23" s="9" t="n">
        <v>-0.07000000000000001</v>
      </c>
      <c r="C23" s="9" t="n">
        <v>-0.78</v>
      </c>
      <c r="D23" s="9" t="n">
        <v>0.46</v>
      </c>
    </row>
    <row r="24">
      <c r="A24" s="4" t="inlineStr">
        <is>
          <t>Basic weighted average common shares outstanding</t>
        </is>
      </c>
      <c r="B24" s="6" t="n">
        <v>156592</v>
      </c>
      <c r="C24" s="6" t="n">
        <v>63959</v>
      </c>
      <c r="D24" s="6" t="n">
        <v>69002</v>
      </c>
    </row>
    <row r="25">
      <c r="A25" s="4" t="inlineStr">
        <is>
          <t>Diluted weighted average common shares outstanding</t>
        </is>
      </c>
      <c r="B25" s="6" t="n">
        <v>156592</v>
      </c>
      <c r="C25" s="6" t="n">
        <v>63959</v>
      </c>
      <c r="D25" s="6" t="n">
        <v>69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Fair Value of Stock Options Estimated on Grant Date Using Assumptions</t>
        </is>
      </c>
      <c r="B4" s="4" t="inlineStr">
        <is>
          <t xml:space="preserve">The fair value of stock options is estimated on the grant date using the Black-Scholes option pricing model using the following assumptions:
Year Ended December 31, 2024
Range Weighted-Average
Expected volatility 61.4 % to 67.0 %
Dividend yield —
Risk-free interest rate 3.6 % to 4.5 %
Expected term (in years) 5.5 to 7.5
Weighted-average fair value at grant date $ 3.68
Year Ended December 31, 2023
Range Weighted-Average
Expected volatility 34.7 % to 38.6 %
Dividend yield —
Risk-free interest rate 3.5 % to 4.5 %
Expected term (in years) 5.5 to 7.5
Weighted-average fair value at grant date $ 1.49
Year Ended December 31, 2022
Range Weighted-Average
Expected volatility 31.5 % to 34.5 %
Dividend yield —
Risk-free interest rate 1.4 % to 3.7 %
Expected term (in years) 5.5 to 9.1
Weighted-average fair value at grant date $ 1.09 </t>
        </is>
      </c>
    </row>
    <row r="5">
      <c r="A5" s="4" t="inlineStr">
        <is>
          <t>Schedule of Stock Option Activity</t>
        </is>
      </c>
      <c r="B5" s="4" t="inlineStr">
        <is>
          <t xml:space="preserve">Stock option activity for the year ended December 31, 2024 was as follows:
Weighted-Average
Number of Exercise Remaining Aggregate
(thousands) (years) (millions)
Outstanding at December 31, 2023 19,791 $ 6.25 7.4 $ 15.7
Granted 371 5.77
Exercised ( 277 ) 4.99
Forfeited/Expired ( 2,261 ) 8.74
Outstanding at December 31, 2024 17,624 $ 5.94 6.1 $ 6.9
Exercisable at December 31, 2024 8,794 $ 7.09 4.7 $ 1.4 </t>
        </is>
      </c>
    </row>
    <row r="6">
      <c r="A6" s="4" t="inlineStr">
        <is>
          <t>Schedule of Information Regarding Fully Vested and Expected to Vest Stock Options</t>
        </is>
      </c>
      <c r="B6" s="4" t="inlineStr">
        <is>
          <t xml:space="preserve">Information regarding fully vested and expected to vest stock options as of December 31, 2024 was as follows:
Exercise Price Number of Weighted
(share data in thousands) (years)
$ 2.87 - $ 4.66 6,865 7.96
$ 5.02 - $ 7.53 6,740 4.25
$ 8.00 - $ 12.00 3,132 4.15
$ 12.47 - $ 18.71 592 3.66
$ 22.08 - $ 33.12 295 2.96
17,624 </t>
        </is>
      </c>
    </row>
    <row r="7">
      <c r="A7" s="4" t="inlineStr">
        <is>
          <t>Schedule of Restricted Stock Units Activity</t>
        </is>
      </c>
      <c r="B7" s="4" t="inlineStr">
        <is>
          <t xml:space="preserve">RSU activity for the year ended December 31, 2024 was as follows:
(share data in thousands, except per share data) Number of Weighted Average
Unvested balance, December 31, 2023 541 $ 5.95
Granted 91 6.59
Forfeited ( 18 ) 5.49
Vested ( 346 ) 6.35
Unvested balance, December 31, 2024 268 $ 5.71 </t>
        </is>
      </c>
    </row>
    <row r="8">
      <c r="A8" s="4" t="inlineStr">
        <is>
          <t>Schedule of Weighted Average Assumptions Used in Determining Fair Value Performance-based Market Condition Share Awards Outstanding</t>
        </is>
      </c>
      <c r="B8" s="4" t="inlineStr">
        <is>
          <t>The weighted average assumptions used in determining the fair value for the performance-based market condition share awards granted in 2020 and 2019 and remeasured at December 31, 2024 were as follows:
Grant Date December 31,
Expected volatility 41.7 % 69.8 %
Dividend yield 1.1 % 1.2 %
Risk-free interest rate 1.3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Loss) Income Per Common Share</t>
        </is>
      </c>
      <c r="B4" s="4" t="inlineStr">
        <is>
          <t xml:space="preserve">The details of the computation of basic and diluted (loss) income per common share are as follows:
Year Ended December 31,
(dollars in millions, share data in thousands except earnings per share) 2024 2023 2022
Net income (loss) and comprehensive $ 2.2 $ ( 8.2 ) $ 130.8
Accretion to redemption value of redeemable ( 12.7 ) ( 42.0 ) ( 38.8 )
Participation rights on if-converted basis — — ( 60.2 )
Net (loss) income and comprehensive (loss) income $ ( 10.5 ) $ ( 50.2 ) $ 31.8
Weighted average common shares outstanding 156,592 63,959 69,002
Basic (loss) income per share $ ( 0.07 ) $ ( 0.78 ) $ 0.46
Net (loss) income and comprehensive (loss) income $ ( 10.5 ) $ ( 50.2 ) $ 31.8
Diluted effect of stock options — — 146
Diluted weighted average common shares 156,592 63,959 69,148
Diluted (loss) income per share $ ( 0.07 ) $ ( 0.78 ) $ 0.46
Anti-dilutive employee share awards excluded 10,082 19,704 14,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Income Before Income Taxes Expense (Benefit)</t>
        </is>
      </c>
      <c r="B4" s="4" t="inlineStr">
        <is>
          <t xml:space="preserve">The Company’s (loss) income before income taxes expense (benefit) from its United States and foreign operations are as follows:
Year Ended December 31,
(in millions) 2024 2023 2022
United States $ 9.2 $ ( 3.0 ) $ 158.2
Foreign ( 1.7 ) 0.1 ( 0.2 )
Total $ 7.5 $ ( 2.9 ) $ 158.0 </t>
        </is>
      </c>
    </row>
    <row r="5">
      <c r="A5" s="4" t="inlineStr">
        <is>
          <t>Summary of Current and Deferred Income Tax Provision (Benefit)</t>
        </is>
      </c>
      <c r="B5" s="4" t="inlineStr">
        <is>
          <t xml:space="preserve">The Company’s current and deferred income tax provision (benefit) were as follows:
Year Ended December 31,
(in millions) 2024 2023 2022
Current
Federal $ 3.3 $ 2.4 $ 20.8
State and local 0.1 1.6 6.1
Foreign 0.1 — —
3.5 4.0 26.9
Deferred
Federal 0.8 1.8 0.2
State and local 0.9 ( 0.5 ) 0.2
Foreign 0.1 — ( 0.1 )
1.8 1.3 0.3
Total provision for income taxes $ 5.3 $ 5.3 $ 27.2 </t>
        </is>
      </c>
    </row>
    <row r="6">
      <c r="A6" s="4" t="inlineStr">
        <is>
          <t>Schedule of Effective Income Tax Reconciliation</t>
        </is>
      </c>
      <c r="B6" s="4" t="inlineStr">
        <is>
          <t xml:space="preserve">The differences between income taxes expected at U.S. statutory income tax rates and the income tax provision (benefit) are set forth below:
Year Ended December 31,
(in millions) 2024 2023 2022
Income (loss) before income taxes $ 7.5 $ ( 2.9 ) $ 158.0
U.S. statutory tax rate 21.0 % 21.0 % 21.0 %
Taxes at the U.S. statutory rate 1.6 ( 0.6 ) 33.2
Tax effected differences
State and local taxes, net of federal benefit 0.5 0.8 7.3
Share-based payments 4.6 0.3 0.6
Nondeductible goodwill impairment — — 1.1
Change in valuation allowance ( 2.4 ) 3.7 ( 16.5 )
Return to provision adjustments 0.9 0.3 0.1
Change in tax rates ( 0.6 ) 0.5 0.3
Nondeductible expenses 0.7 0.4 1.1
Other, net — ( 0.1 ) —
Total provision for income taxes $ 5.3 $ 5.3 $ 27.2 </t>
        </is>
      </c>
    </row>
    <row r="7">
      <c r="A7" s="4" t="inlineStr">
        <is>
          <t>Summary of Book Value and Tax Basis of Assets and Liabilities</t>
        </is>
      </c>
      <c r="B7" s="4" t="inlineStr">
        <is>
          <t>The income tax effects of temporary differences between the book value and tax basis of assets and liabilities are as follows:
December 31,
(in millions) 2024 2023
Deferred tax assets
Net operating loss carryforwards $ 0.6 $ 1.0
Deferred compensation 0.3 0.6
Stock-based compensation 5.7 9.6
Fixed asset depreciation 1.5 0.2
Lease liabilities 2.4 3.2
Accrued expenses 0.2 0.2
Goodwill and intangible assets — 8.6
Section 163(j) interest carryover 14.9 6.7
Other assets 0.9 0.6
Total deferred tax assets 26.5 30.7
Deferred tax liabilities
Right-of-use lease assets ( 1.6 ) ( 2.1 )
Goodwill and intangible assets ( 0.5 ) —
Total deferred tax liabilities ( 2.1 ) ( 2.1 )
Valuation allowance ( 29.3 ) ( 31.7 )
Deferred tax liabilities, net $ ( 4.9 ) $ ( 3.1 )</t>
        </is>
      </c>
    </row>
    <row r="8">
      <c r="A8" s="4" t="inlineStr">
        <is>
          <t>Schedule of Changes in Gross Unrecognized Tax Benefits</t>
        </is>
      </c>
      <c r="B8" s="4" t="inlineStr">
        <is>
          <t xml:space="preserve">The following table summarizes the changes to the gross unrecognized tax benefits for the years ended December 31, 2024, 2023 and 2022:
December 31,
(in millions) 2024 2023 2022
Gross unrecognized tax benefits, beginning of period $ — $ — $ —
Decreases related to prior year tax positions — — —
Increases related to current year tax positions 1.5 — —
Gross unrecognized tax benefits, end of period $ 1.5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Annual Payments for Operating Leases and Other Contractual Obligations</t>
        </is>
      </c>
      <c r="B4" s="4" t="inlineStr">
        <is>
          <t xml:space="preserve">The amounts presented below represent the future minimum annual payments under the Company’s operating leases and other contractual obligations that have initial or remaining non-cancelable terms in excess of one year as of December 31, 2024:
Years Ending December 31,
(in millions) 2025 2026 2027 2028 2029 Thereafter Total
Operating leases $ 4.0 $ 4.0 $ 1.7 $ 0.5 $ 0.1 $ — $ 10.3
Other contractual obligations 38.2 18.3 7.9 2.8 2.2 0.5 69.9
$ 42.2 $ 22.3 $ 9.6 $ 3.3 $ 2.3 $ 0.5 $ 8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consisted of the following:
December 31,
(in millions) 2024 2023
Trade payables $ 17.3 $ 24.1
Other current liabilities 11.3 9.3
Accrued event costs 7.4 6.7
Accrued personnel costs 4.7 6.5
Total accounts payable and other current liabilities $ 40.7 $ 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portable Segment Revenues, Other Income and Adjusted EBITDA to Net Income (Loss) Before Income Taxes</t>
        </is>
      </c>
      <c r="B4" s="4" t="inlineStr">
        <is>
          <t>The following table presents a reconciliation of reportable segment revenues, other income, and Adjusted EBITDA to net income (loss) before income taxes:
Years Ended December 31,
(in millions) 2024 2023 2022
Revenues
Connections Segment $ 355.1 $ 340.2 $ 282.6
All Other Category 43.7 42.6 43.3
Total revenues $ 398.8 $ 382.8 $ 325.9
Other income, net
Connections Segment $ 1.5 $ 2.8 $ 34.2
Non-segment related (1) — — 148.6
Total other income, net $ 1.5 $ 2.8 $ 182.8
Connections Segment expenses
Cost of Revenues $ 136.0 $ 127.4 $ 106.9
Selling, general and administrative 78.3 78.8 76.9
Total expenses $ 214.3 $ 206.2 $ 183.8
Adjusted EBITDA
Connections Segment $ 142.3 $ 136.8 $ 133.0
Segment Adjusted EBITDA $ 142.3 $ 136.8 $ 133.0
All Other Category Adjusted EBITDA $ 6.2 $ 3.6 $ 0.2
Other Income, net (1) — — 148.6
General corporate and other expenses (2) ( 46.8 ) ( 42.6 ) ( 42.2 )
Interest expense, net ( 39.3 ) ( 35.1 ) ( 21.8 )
Loss on extinguishment of debt — ( 2.3 ) —
Goodwill impairment charge — — ( 6.3 )
Intangible asset impairment charge ( 7.3 ) — ( 1.6 )
Depreciation and amortization expense ( 28.3 ) ( 45.0 ) ( 59.5 )
Stock-based compensation expense ( 5.8 ) ( 7.8 ) ( 5.8 )
Deferred revenue adjustment — — ( 0.6 )
Other items (3) ( 13.5 ) ( 10.5 ) 14.0
Income (loss) before income taxes $ 7.5 $ ( 2.9 ) $ 158.0 (1) On August 3, 2022, the Company reached an agreement for a one-time settlement of outstanding insurance litigation relating to event cancellation insurance for proceeds of $ 148.6 million. The one-time settlement payment was not specifically attributable to any of the Company’s outstanding event cancellation insurance claims and therefore was not recorded at the segment level. The other income, net related to this one-time settlement is not indicative of any one segment’s performance and is not included in the measure of segment profit and loss analyzed by the CODM on a regular basis. (2) General corporate and other expenses are primarily related to corporate level expenditures. (3) Other items for the year ended December 31, 2024 included: (i) $ 1.2 million in gains related to the remeasurement of contingent consideration; (ii) $ 8.3 million in acquisition-related integration and restructuring-related transition costs, including a one-time severance expense of $ 3.7 million; (iii) $ 3.4 million in acquisition-related transaction costs and (iv) $ 3.0 million in non-recurring legal, audit and consulting fees. Other items for the year ended December 31, 2023 included: (i) $ 2.3 million in gains related to the remeasurement of contingent consideration; (ii) $ 6.1 million in acquisition-related integration and restructuring-related transition costs, including a one-time severance expense of $ 1.5 million; (iii) $ 2.6 million in acquisition-related transaction costs and (iv) $ 4.1 million in non-recurring legal, audit and consulting fees. Other items for the year ended December 31, 2022 included: (i) $ 33.3 million in gains related to the remeasurement of contingent consideration; (ii) $ 6.1 million in restructuring-related transition costs, including $ 3.0 million in non-cash lease abandonment charges; (iii) $ 3.6 million in transaction costs in connection with certain acquisition transactions; (iv) $ 1.7 million in non-recurring legal, audit and consulting fees and (v) $ 7.9 million in insurance settlement related expenses. The following table presents reportable and non-reportable segment cost of revenues and selling, general and administrative expenses:
Years Ended December 31,
2024 2023 2022
(dollars in millions)
Cost of revenues
Connections Segment $ 136.0 $ 127.4 $ 106.9
All Other Category 10.8 9.6 9.5
Other items (1) 0.7 0.6 0.1
Total cost of revenues $ 147.5 $ 137.6 $ 116.5
Selling, general and administrative expenses
Connections Segment $ 78.3 $ 78.8 $ 76.9
All Other Category 26.7 29.4 33.6
Corporate 46.8 42.6 42.2
Other items (1) 18.6 17.5 ( 7.7 )
Total selling, general and administrative expenses $ 170.4 $ 168.3 $ 145.0 (1) Other items included in cost of revenues and selling, general and administrative expenses relate to one-time adjustments that are considered to not be indicative of ongoing segment operative performance.</t>
        </is>
      </c>
    </row>
    <row r="5">
      <c r="A5" s="4" t="inlineStr">
        <is>
          <t>Schedule of Reportable Segment Revenues Cost of Revenues and Selling General and Administrative Expenses</t>
        </is>
      </c>
      <c r="B5" s="4" t="inlineStr">
        <is>
          <t>The following table presents reportable and non-reportable segment cost of revenues and selling, general and administrative expenses:
Years Ended December 31,
2024 2023 2022
(dollars in millions)
Cost of revenues
Connections Segment $ 136.0 $ 127.4 $ 106.9
All Other Category 10.8 9.6 9.5
Other items (1) 0.7 0.6 0.1
Total cost of revenues $ 147.5 $ 137.6 $ 116.5
Selling, general and administrative expenses
Connections Segment $ 78.3 $ 78.8 $ 76.9
All Other Category 26.7 29.4 33.6
Corporate 46.8 42.6 42.2
Other items (1) 18.6 17.5 ( 7.7 )
Total selling, general and administrative expenses $ 170.4 $ 168.3 $ 145.0 (1) Other items included in cost of revenues and selling, general and administrative expenses relate to one-time adjustments that are considered to not be indicative of ongoing segment operative perform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22" customWidth="1" min="6" max="6"/>
  </cols>
  <sheetData>
    <row r="1">
      <c r="A1" s="1" t="inlineStr">
        <is>
          <t>Description of Business and Summary of Significant Accounting Policies - Additional Information (Detail)</t>
        </is>
      </c>
      <c r="D1" s="2" t="inlineStr">
        <is>
          <t>12 Months Ended</t>
        </is>
      </c>
    </row>
    <row r="2">
      <c r="B2" s="2" t="inlineStr">
        <is>
          <t>Apr. 17, 2024</t>
        </is>
      </c>
      <c r="C2" s="2" t="inlineStr">
        <is>
          <t>Aug. 03, 2022 USD ($)</t>
        </is>
      </c>
      <c r="D2" s="2" t="inlineStr">
        <is>
          <t>Dec. 31, 2024 USD ($) Segment</t>
        </is>
      </c>
      <c r="E2" s="2" t="inlineStr">
        <is>
          <t>Dec. 31, 2023 USD ($)</t>
        </is>
      </c>
      <c r="F2" s="2" t="inlineStr">
        <is>
          <t>Dec. 31, 2022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ion formation date</t>
        </is>
      </c>
      <c r="B4" s="4" t="inlineStr">
        <is>
          <t xml:space="preserve"> </t>
        </is>
      </c>
      <c r="C4" s="4" t="inlineStr">
        <is>
          <t xml:space="preserve"> </t>
        </is>
      </c>
      <c r="D4" s="4" t="inlineStr">
        <is>
          <t>Apr. 26,  2013</t>
        </is>
      </c>
      <c r="E4" s="4" t="inlineStr">
        <is>
          <t xml:space="preserve"> </t>
        </is>
      </c>
      <c r="F4" s="4" t="inlineStr">
        <is>
          <t xml:space="preserve"> </t>
        </is>
      </c>
    </row>
    <row r="5">
      <c r="A5" s="4" t="inlineStr">
        <is>
          <t>Insurance litigation settlement proceeds relating to event cancellation</t>
        </is>
      </c>
      <c r="B5" s="4" t="inlineStr">
        <is>
          <t xml:space="preserve"> </t>
        </is>
      </c>
      <c r="C5" s="4" t="inlineStr">
        <is>
          <t xml:space="preserve"> </t>
        </is>
      </c>
      <c r="D5" s="8" t="n">
        <v>1500000</v>
      </c>
      <c r="E5" s="8" t="n">
        <v>2800000</v>
      </c>
      <c r="F5" s="4" t="inlineStr">
        <is>
          <t xml:space="preserve"> </t>
        </is>
      </c>
    </row>
    <row r="6">
      <c r="A6" s="4" t="inlineStr">
        <is>
          <t>Amounts receivable from credit card processors</t>
        </is>
      </c>
      <c r="B6" s="4" t="inlineStr">
        <is>
          <t xml:space="preserve"> </t>
        </is>
      </c>
      <c r="C6" s="4" t="inlineStr">
        <is>
          <t xml:space="preserve"> </t>
        </is>
      </c>
      <c r="D6" s="6" t="n">
        <v>500000</v>
      </c>
      <c r="E6" s="6" t="n">
        <v>400000</v>
      </c>
      <c r="F6" s="4" t="inlineStr">
        <is>
          <t xml:space="preserve"> </t>
        </is>
      </c>
    </row>
    <row r="7">
      <c r="A7" s="4" t="inlineStr">
        <is>
          <t>Purchased of marketable securities</t>
        </is>
      </c>
      <c r="B7" s="4" t="inlineStr">
        <is>
          <t xml:space="preserve"> </t>
        </is>
      </c>
      <c r="C7" s="4" t="inlineStr">
        <is>
          <t xml:space="preserve"> </t>
        </is>
      </c>
      <c r="D7" s="6" t="n">
        <v>0</v>
      </c>
      <c r="E7" s="4" t="inlineStr">
        <is>
          <t xml:space="preserve"> </t>
        </is>
      </c>
      <c r="F7" s="8" t="n">
        <v>50000000</v>
      </c>
    </row>
    <row r="8">
      <c r="A8" s="4" t="inlineStr">
        <is>
          <t>Uninsured cash and cash equivalents balances</t>
        </is>
      </c>
      <c r="B8" s="4" t="inlineStr">
        <is>
          <t xml:space="preserve"> </t>
        </is>
      </c>
      <c r="C8" s="4" t="inlineStr">
        <is>
          <t xml:space="preserve"> </t>
        </is>
      </c>
      <c r="D8" s="6" t="n">
        <v>194800000</v>
      </c>
      <c r="E8" s="6" t="n">
        <v>204200000</v>
      </c>
      <c r="F8" s="4" t="inlineStr">
        <is>
          <t xml:space="preserve"> </t>
        </is>
      </c>
    </row>
    <row r="9">
      <c r="A9" s="4" t="inlineStr">
        <is>
          <t>Trade receivables balances</t>
        </is>
      </c>
      <c r="B9" s="4" t="inlineStr">
        <is>
          <t xml:space="preserve"> </t>
        </is>
      </c>
      <c r="C9" s="4" t="inlineStr">
        <is>
          <t xml:space="preserve"> </t>
        </is>
      </c>
      <c r="D9" s="6" t="n">
        <v>82500000</v>
      </c>
      <c r="E9" s="6" t="n">
        <v>85200000</v>
      </c>
      <c r="F9" s="4" t="inlineStr">
        <is>
          <t xml:space="preserve"> </t>
        </is>
      </c>
    </row>
    <row r="10">
      <c r="A10" s="4" t="inlineStr">
        <is>
          <t>Contingent consideration</t>
        </is>
      </c>
      <c r="B10" s="4" t="inlineStr">
        <is>
          <t xml:space="preserve"> </t>
        </is>
      </c>
      <c r="C10" s="4" t="inlineStr">
        <is>
          <t xml:space="preserve"> </t>
        </is>
      </c>
      <c r="D10" s="6" t="n">
        <v>10700000</v>
      </c>
      <c r="E10" s="6" t="n">
        <v>6900000</v>
      </c>
      <c r="F10" s="4" t="inlineStr">
        <is>
          <t xml:space="preserve"> </t>
        </is>
      </c>
    </row>
    <row r="11">
      <c r="A11" s="4" t="inlineStr">
        <is>
          <t>Contingent consideration</t>
        </is>
      </c>
      <c r="B11" s="4" t="inlineStr">
        <is>
          <t xml:space="preserve"> </t>
        </is>
      </c>
      <c r="C11" s="4" t="inlineStr">
        <is>
          <t xml:space="preserve"> </t>
        </is>
      </c>
      <c r="D11" s="6" t="n">
        <v>700000</v>
      </c>
      <c r="E11" s="4" t="inlineStr">
        <is>
          <t xml:space="preserve"> </t>
        </is>
      </c>
      <c r="F11" s="4" t="inlineStr">
        <is>
          <t xml:space="preserve"> </t>
        </is>
      </c>
    </row>
    <row r="12">
      <c r="A12" s="4" t="inlineStr">
        <is>
          <t>Current deferred revenues</t>
        </is>
      </c>
      <c r="B12" s="4" t="inlineStr">
        <is>
          <t xml:space="preserve"> </t>
        </is>
      </c>
      <c r="C12" s="4" t="inlineStr">
        <is>
          <t xml:space="preserve"> </t>
        </is>
      </c>
      <c r="D12" s="6" t="n">
        <v>190500000</v>
      </c>
      <c r="E12" s="6" t="n">
        <v>174300000</v>
      </c>
      <c r="F12" s="4" t="inlineStr">
        <is>
          <t xml:space="preserve"> </t>
        </is>
      </c>
    </row>
    <row r="13">
      <c r="A13" s="4" t="inlineStr">
        <is>
          <t>Accounts receivable</t>
        </is>
      </c>
      <c r="B13" s="4" t="inlineStr">
        <is>
          <t xml:space="preserve"> </t>
        </is>
      </c>
      <c r="C13" s="4" t="inlineStr">
        <is>
          <t xml:space="preserve"> </t>
        </is>
      </c>
      <c r="D13" s="6" t="n">
        <v>57500000</v>
      </c>
      <c r="E13" s="6" t="n">
        <v>54700000</v>
      </c>
      <c r="F13" s="4" t="inlineStr">
        <is>
          <t xml:space="preserve"> </t>
        </is>
      </c>
    </row>
    <row r="14">
      <c r="A14" s="4" t="inlineStr">
        <is>
          <t>Insurance settlement received due to lost revenues</t>
        </is>
      </c>
      <c r="B14" s="4" t="inlineStr">
        <is>
          <t xml:space="preserve"> </t>
        </is>
      </c>
      <c r="C14" s="4" t="inlineStr">
        <is>
          <t xml:space="preserve"> </t>
        </is>
      </c>
      <c r="D14" s="6" t="n">
        <v>182800000</v>
      </c>
      <c r="E14" s="4" t="inlineStr">
        <is>
          <t xml:space="preserve"> </t>
        </is>
      </c>
      <c r="F14" s="4" t="inlineStr">
        <is>
          <t xml:space="preserve"> </t>
        </is>
      </c>
    </row>
    <row r="15">
      <c r="A15" s="4" t="inlineStr">
        <is>
          <t>Advertising and marketing costs</t>
        </is>
      </c>
      <c r="B15" s="4" t="inlineStr">
        <is>
          <t xml:space="preserve"> </t>
        </is>
      </c>
      <c r="C15" s="4" t="inlineStr">
        <is>
          <t xml:space="preserve"> </t>
        </is>
      </c>
      <c r="D15" s="8" t="n">
        <v>8600000</v>
      </c>
      <c r="E15" s="6" t="n">
        <v>9600000</v>
      </c>
      <c r="F15" s="6" t="n">
        <v>10100000</v>
      </c>
    </row>
    <row r="16">
      <c r="A16" s="4" t="inlineStr">
        <is>
          <t>Vesting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Barter Transac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 recognized</t>
        </is>
      </c>
      <c r="B19" s="4" t="inlineStr">
        <is>
          <t xml:space="preserve"> </t>
        </is>
      </c>
      <c r="C19" s="4" t="inlineStr">
        <is>
          <t xml:space="preserve"> </t>
        </is>
      </c>
      <c r="D19" s="8" t="n">
        <v>18800000</v>
      </c>
      <c r="E19" s="6" t="n">
        <v>7000000</v>
      </c>
      <c r="F19" s="6" t="n">
        <v>1200000</v>
      </c>
    </row>
    <row r="20">
      <c r="A20" s="4" t="inlineStr">
        <is>
          <t>Cost of revenues</t>
        </is>
      </c>
      <c r="B20" s="4" t="inlineStr">
        <is>
          <t xml:space="preserve"> </t>
        </is>
      </c>
      <c r="C20" s="4" t="inlineStr">
        <is>
          <t xml:space="preserve"> </t>
        </is>
      </c>
      <c r="D20" s="8" t="n">
        <v>18800000</v>
      </c>
      <c r="E20" s="8" t="n">
        <v>7000000</v>
      </c>
      <c r="F20" s="8" t="n">
        <v>1200000</v>
      </c>
    </row>
    <row r="21">
      <c r="A21" s="4" t="inlineStr">
        <is>
          <t>Chief Operating Decision Mak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erating segment | Segment</t>
        </is>
      </c>
      <c r="B23" s="4" t="inlineStr">
        <is>
          <t xml:space="preserve"> </t>
        </is>
      </c>
      <c r="C23" s="4" t="inlineStr">
        <is>
          <t xml:space="preserve"> </t>
        </is>
      </c>
      <c r="D23" s="6" t="n">
        <v>3</v>
      </c>
      <c r="E23" s="4" t="inlineStr">
        <is>
          <t xml:space="preserve"> </t>
        </is>
      </c>
      <c r="F23" s="4" t="inlineStr">
        <is>
          <t xml:space="preserve"> </t>
        </is>
      </c>
    </row>
    <row r="24">
      <c r="A24" s="4" t="inlineStr">
        <is>
          <t>Number of reportable segments | Segment</t>
        </is>
      </c>
      <c r="B24" s="4" t="inlineStr">
        <is>
          <t xml:space="preserve"> </t>
        </is>
      </c>
      <c r="C24" s="4" t="inlineStr">
        <is>
          <t xml:space="preserve"> </t>
        </is>
      </c>
      <c r="D24" s="6" t="n">
        <v>1</v>
      </c>
      <c r="E24" s="4" t="inlineStr">
        <is>
          <t xml:space="preserve"> </t>
        </is>
      </c>
      <c r="F24" s="4" t="inlineStr">
        <is>
          <t xml:space="preserve"> </t>
        </is>
      </c>
    </row>
    <row r="25">
      <c r="A25" s="4" t="inlineStr">
        <is>
          <t>Number of additional operating segments that do not meet quantitative thresholds for reporting segment | Segment</t>
        </is>
      </c>
      <c r="B25" s="4" t="inlineStr">
        <is>
          <t xml:space="preserve"> </t>
        </is>
      </c>
      <c r="C25" s="4" t="inlineStr">
        <is>
          <t xml:space="preserve"> </t>
        </is>
      </c>
      <c r="D25" s="6" t="n">
        <v>2</v>
      </c>
      <c r="E25" s="4" t="inlineStr">
        <is>
          <t xml:space="preserve"> </t>
        </is>
      </c>
      <c r="F25" s="4" t="inlineStr">
        <is>
          <t xml:space="preserve"> </t>
        </is>
      </c>
    </row>
    <row r="26">
      <c r="A26" s="4" t="inlineStr">
        <is>
          <t>Sales Revenue, Net [Member] | Customer Concentration Risk [Member] | Cont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06</v>
      </c>
      <c r="E28" s="10" t="n">
        <v>0.06</v>
      </c>
      <c r="F28" s="10" t="n">
        <v>0.08</v>
      </c>
    </row>
    <row r="29">
      <c r="A29" s="4" t="inlineStr">
        <is>
          <t>Sales Revenue, Net [Member] | Customer Concentration Risk [Member] | Commer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05</v>
      </c>
      <c r="E31" s="10" t="n">
        <v>0.05</v>
      </c>
      <c r="F31" s="10" t="n">
        <v>0.05</v>
      </c>
    </row>
    <row r="32">
      <c r="A32" s="4" t="inlineStr">
        <is>
          <t>Sales Revenue, Net [Member] | Customer Concentration Risk [Member] | Trade Show and Other Events [Member] | Connec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0" t="n">
        <v>0.89</v>
      </c>
      <c r="E34" s="10" t="n">
        <v>0.89</v>
      </c>
      <c r="F34" s="10" t="n">
        <v>0.87</v>
      </c>
    </row>
    <row r="35">
      <c r="A35" s="4" t="inlineStr">
        <is>
          <t>Leasehold Improveme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 estimated useful life</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Leasehold Improveme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 estimated useful life</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Equip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 estimated useful life</t>
        </is>
      </c>
      <c r="B43" s="4" t="inlineStr">
        <is>
          <t xml:space="preserve"> </t>
        </is>
      </c>
      <c r="C43" s="4" t="inlineStr">
        <is>
          <t xml:space="preserve"> </t>
        </is>
      </c>
      <c r="D43" s="4" t="inlineStr">
        <is>
          <t>1 year</t>
        </is>
      </c>
      <c r="E43" s="4" t="inlineStr">
        <is>
          <t xml:space="preserve"> </t>
        </is>
      </c>
      <c r="F43" s="4" t="inlineStr">
        <is>
          <t xml:space="preserve"> </t>
        </is>
      </c>
    </row>
    <row r="44">
      <c r="A44" s="4" t="inlineStr">
        <is>
          <t>Equip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Busines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 estimated useful life</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Money Market Mutual Fun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Business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4" t="inlineStr">
        <is>
          <t xml:space="preserve"> </t>
        </is>
      </c>
      <c r="C49" s="4" t="inlineStr">
        <is>
          <t xml:space="preserve"> </t>
        </is>
      </c>
      <c r="D49" s="8" t="n">
        <v>163700000</v>
      </c>
      <c r="E49" s="8" t="n">
        <v>177000000</v>
      </c>
      <c r="F49" s="4" t="inlineStr">
        <is>
          <t xml:space="preserve"> </t>
        </is>
      </c>
    </row>
    <row r="50">
      <c r="A50" s="4" t="inlineStr">
        <is>
          <t>COVID-19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Busines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surance litigation settlement proceeds relating to event cancellation</t>
        </is>
      </c>
      <c r="B52" s="4" t="inlineStr">
        <is>
          <t xml:space="preserve"> </t>
        </is>
      </c>
      <c r="C52" s="8" t="n">
        <v>148600000</v>
      </c>
      <c r="D52" s="4" t="inlineStr">
        <is>
          <t xml:space="preserve"> </t>
        </is>
      </c>
      <c r="E52" s="4" t="inlineStr">
        <is>
          <t xml:space="preserve"> </t>
        </is>
      </c>
      <c r="F52" s="4" t="inlineStr">
        <is>
          <t xml:space="preserve"> </t>
        </is>
      </c>
    </row>
    <row r="53">
      <c r="A53" s="4" t="inlineStr">
        <is>
          <t>Other income from insurance settlement</t>
        </is>
      </c>
      <c r="B53" s="4" t="inlineStr">
        <is>
          <t xml:space="preserve"> </t>
        </is>
      </c>
      <c r="C53" s="4" t="inlineStr">
        <is>
          <t xml:space="preserve"> </t>
        </is>
      </c>
      <c r="D53" s="4" t="inlineStr">
        <is>
          <t xml:space="preserve"> </t>
        </is>
      </c>
      <c r="E53" s="4" t="inlineStr">
        <is>
          <t xml:space="preserve"> </t>
        </is>
      </c>
      <c r="F53" s="8" t="n">
        <v>182800000</v>
      </c>
    </row>
    <row r="54">
      <c r="A54" s="4" t="inlineStr">
        <is>
          <t>Contingent Considera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Busines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ingent consideration</t>
        </is>
      </c>
      <c r="B56" s="4" t="inlineStr">
        <is>
          <t xml:space="preserve"> </t>
        </is>
      </c>
      <c r="C56" s="4" t="inlineStr">
        <is>
          <t xml:space="preserve"> </t>
        </is>
      </c>
      <c r="D56" s="6" t="n">
        <v>700000</v>
      </c>
      <c r="E56" s="6" t="n">
        <v>200000</v>
      </c>
      <c r="F56" s="4" t="inlineStr">
        <is>
          <t xml:space="preserve"> </t>
        </is>
      </c>
    </row>
    <row r="57">
      <c r="A57" s="4" t="inlineStr">
        <is>
          <t>Other Noncurrent Liabiliti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Business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ingent consideration</t>
        </is>
      </c>
      <c r="B59" s="4" t="inlineStr">
        <is>
          <t xml:space="preserve"> </t>
        </is>
      </c>
      <c r="C59" s="4" t="inlineStr">
        <is>
          <t xml:space="preserve"> </t>
        </is>
      </c>
      <c r="D59" s="8" t="n">
        <v>10000000</v>
      </c>
      <c r="E59" s="8" t="n">
        <v>6700000</v>
      </c>
      <c r="F59" s="4" t="inlineStr">
        <is>
          <t xml:space="preserve"> </t>
        </is>
      </c>
    </row>
    <row r="60">
      <c r="A60" s="4" t="inlineStr">
        <is>
          <t>Redeemable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scription Of Business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ight to redeem preferred stock threshold period</t>
        </is>
      </c>
      <c r="B62" s="4" t="inlineStr">
        <is>
          <t xml:space="preserve"> </t>
        </is>
      </c>
      <c r="C62" s="4" t="inlineStr">
        <is>
          <t xml:space="preserve"> </t>
        </is>
      </c>
      <c r="D62" s="4" t="inlineStr">
        <is>
          <t>6 years</t>
        </is>
      </c>
      <c r="E62" s="4" t="inlineStr">
        <is>
          <t xml:space="preserve"> </t>
        </is>
      </c>
      <c r="F62" s="4" t="inlineStr">
        <is>
          <t xml:space="preserve"> </t>
        </is>
      </c>
    </row>
    <row r="63">
      <c r="A63" s="4" t="inlineStr">
        <is>
          <t>Consecutive trading days</t>
        </is>
      </c>
      <c r="B63" s="4" t="inlineStr">
        <is>
          <t>20 days</t>
        </is>
      </c>
      <c r="C63" s="4" t="inlineStr">
        <is>
          <t xml:space="preserve"> </t>
        </is>
      </c>
      <c r="D63" s="4" t="inlineStr">
        <is>
          <t>20 days</t>
        </is>
      </c>
      <c r="E63" s="4" t="inlineStr">
        <is>
          <t xml:space="preserve"> </t>
        </is>
      </c>
      <c r="F63" s="4" t="inlineStr">
        <is>
          <t xml:space="preserve"> </t>
        </is>
      </c>
    </row>
    <row r="64">
      <c r="A64" s="4" t="inlineStr">
        <is>
          <t>Redeemable Convertible Preferred Stock [Member] | Onex Partners V LP [Member] | Initial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Busines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accretion rate per annum</t>
        </is>
      </c>
      <c r="B66" s="4" t="inlineStr">
        <is>
          <t xml:space="preserve"> </t>
        </is>
      </c>
      <c r="C66" s="4" t="inlineStr">
        <is>
          <t xml:space="preserve"> </t>
        </is>
      </c>
      <c r="D66" s="10" t="n">
        <v>0.07000000000000001</v>
      </c>
      <c r="E66" s="4" t="inlineStr">
        <is>
          <t xml:space="preserve"> </t>
        </is>
      </c>
      <c r="F66" s="4" t="inlineStr">
        <is>
          <t xml:space="preserve"> </t>
        </is>
      </c>
    </row>
    <row r="67">
      <c r="A67" s="4" t="inlineStr">
        <is>
          <t>Redeemable Convertible Preferred Stock [Member] | After Six Year Anniversary Thereof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scription Of Business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accreted liquidation preference</t>
        </is>
      </c>
      <c r="B69" s="4" t="inlineStr">
        <is>
          <t xml:space="preserve"> </t>
        </is>
      </c>
      <c r="C69" s="4" t="inlineStr">
        <is>
          <t xml:space="preserve"> </t>
        </is>
      </c>
      <c r="D69" s="10" t="n">
        <v>1.05</v>
      </c>
      <c r="E69" s="4" t="inlineStr">
        <is>
          <t xml:space="preserve"> </t>
        </is>
      </c>
      <c r="F69" s="4" t="inlineStr">
        <is>
          <t xml:space="preserve"> </t>
        </is>
      </c>
    </row>
    <row r="70">
      <c r="A70" s="4" t="inlineStr">
        <is>
          <t>Redeemable Convertible Preferred Stock [Member] | After Seven Year Anniversary Thereof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scription Of Business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accreted liquidation preference</t>
        </is>
      </c>
      <c r="B72" s="4" t="inlineStr">
        <is>
          <t xml:space="preserve"> </t>
        </is>
      </c>
      <c r="C72" s="4" t="inlineStr">
        <is>
          <t xml:space="preserve"> </t>
        </is>
      </c>
      <c r="D72" s="10" t="n">
        <v>1.03</v>
      </c>
      <c r="E72" s="4" t="inlineStr">
        <is>
          <t xml:space="preserve"> </t>
        </is>
      </c>
      <c r="F72" s="4" t="inlineStr">
        <is>
          <t xml:space="preserve"> </t>
        </is>
      </c>
    </row>
    <row r="73">
      <c r="A73" s="4" t="inlineStr">
        <is>
          <t>Redeemable Convertible Preferred Stock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scription Of Business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trading price per share of common stock</t>
        </is>
      </c>
      <c r="B75" s="10" t="n">
        <v>1.75</v>
      </c>
      <c r="C75" s="4" t="inlineStr">
        <is>
          <t xml:space="preserve"> </t>
        </is>
      </c>
      <c r="D75" s="10" t="n">
        <v>1.75</v>
      </c>
      <c r="E75" s="4" t="inlineStr">
        <is>
          <t xml:space="preserve"> </t>
        </is>
      </c>
      <c r="F75"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Additional Information (Detail 1) - Revenue, Remaining Performance Obligation, Expected Timing of Satisfaction, Start Date [Axis]: 2025-01-01</t>
        </is>
      </c>
      <c r="B1" s="2" t="inlineStr">
        <is>
          <t>12 Months Ended</t>
        </is>
      </c>
    </row>
    <row r="2">
      <c r="B2" s="2" t="inlineStr">
        <is>
          <t>Dec. 31, 2024</t>
        </is>
      </c>
    </row>
    <row r="3">
      <c r="A3" s="4" t="inlineStr">
        <is>
          <t>Implementation Fees and Professional Services [Member]</t>
        </is>
      </c>
      <c r="B3" s="4" t="inlineStr">
        <is>
          <t xml:space="preserve"> </t>
        </is>
      </c>
    </row>
    <row r="4">
      <c r="A4" s="3" t="inlineStr">
        <is>
          <t>Description Of Business And Summary Of Significant Accounting Policies [Line Items]</t>
        </is>
      </c>
      <c r="B4" s="4" t="inlineStr">
        <is>
          <t xml:space="preserve"> </t>
        </is>
      </c>
    </row>
    <row r="5">
      <c r="A5" s="4" t="inlineStr">
        <is>
          <t>Revenue recognition of remaining performance obligations original expected period</t>
        </is>
      </c>
      <c r="B5" s="4" t="inlineStr">
        <is>
          <t>4 years</t>
        </is>
      </c>
    </row>
    <row r="6">
      <c r="A6" s="4" t="inlineStr">
        <is>
          <t>Subscription Software and Services [Member]</t>
        </is>
      </c>
      <c r="B6" s="4" t="inlineStr">
        <is>
          <t xml:space="preserve"> </t>
        </is>
      </c>
    </row>
    <row r="7">
      <c r="A7" s="3" t="inlineStr">
        <is>
          <t>Description Of Business And Summary Of Significant Accounting Policies [Line Items]</t>
        </is>
      </c>
      <c r="B7" s="4" t="inlineStr">
        <is>
          <t xml:space="preserve"> </t>
        </is>
      </c>
    </row>
    <row r="8">
      <c r="A8" s="4" t="inlineStr">
        <is>
          <t>Revenue recognition of remaining performance obligations original expected period</t>
        </is>
      </c>
      <c r="B8" s="4" t="inlineStr">
        <is>
          <t>3 years</t>
        </is>
      </c>
    </row>
    <row r="9">
      <c r="A9" s="4" t="inlineStr">
        <is>
          <t>Revenue recognition of remaining performance obligations expected renewal period</t>
        </is>
      </c>
      <c r="B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Fair Value and Carrying Value of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Carrying Value</t>
        </is>
      </c>
      <c r="B3" s="5" t="n">
        <v>409.2</v>
      </c>
      <c r="C3" s="5" t="n">
        <v>413.3</v>
      </c>
    </row>
    <row r="4">
      <c r="A4" s="4" t="inlineStr">
        <is>
          <t>Debt, Fair Value</t>
        </is>
      </c>
      <c r="B4" s="6" t="n">
        <v>411</v>
      </c>
      <c r="C4" s="6" t="n">
        <v>415</v>
      </c>
    </row>
    <row r="5">
      <c r="A5" s="4" t="inlineStr">
        <is>
          <t>Extend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arrying Value</t>
        </is>
      </c>
      <c r="B7" s="7" t="n">
        <v>409.2</v>
      </c>
      <c r="C7" s="7" t="n">
        <v>413.3</v>
      </c>
    </row>
    <row r="8">
      <c r="A8" s="4" t="inlineStr">
        <is>
          <t>Debt, Fair Value</t>
        </is>
      </c>
      <c r="B8" s="8" t="n">
        <v>411</v>
      </c>
      <c r="C8" s="8" t="n">
        <v>4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Fair Value and Carrying Value of Debt (Parenthetical) (Detail) - Extended Term Loan Facility [Member]</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rate</t>
        </is>
      </c>
      <c r="B4" s="11" t="n">
        <v>0.0946</v>
      </c>
      <c r="C4" s="11" t="n">
        <v>0.1046</v>
      </c>
    </row>
    <row r="5">
      <c r="A5" s="4" t="inlineStr">
        <is>
          <t>SOF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t>
        </is>
      </c>
      <c r="B7" s="11" t="n">
        <v>0.051</v>
      </c>
      <c r="C7" s="11" t="n">
        <v>0.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solidated Statements of Redeemable Convertible Preferred Stock and Stockholders' Equity (Deficit) - USD ($) shares in Thousands,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 at Dec. 31, 2021</t>
        </is>
      </c>
      <c r="B2" s="8" t="n">
        <v>-121</v>
      </c>
      <c r="C2" s="4" t="inlineStr">
        <is>
          <t xml:space="preserve"> </t>
        </is>
      </c>
      <c r="D2" s="5" t="n">
        <v>0.7</v>
      </c>
      <c r="E2" s="5" t="n">
        <v>653.2</v>
      </c>
      <c r="F2" s="5" t="n">
        <v>-774.9</v>
      </c>
    </row>
    <row r="3">
      <c r="A3" s="4" t="inlineStr">
        <is>
          <t>Temporary Equity, Balance, shares at Dec. 31, 2021</t>
        </is>
      </c>
      <c r="B3" s="4" t="inlineStr">
        <is>
          <t xml:space="preserve"> </t>
        </is>
      </c>
      <c r="C3" s="6" t="n">
        <v>71442</v>
      </c>
      <c r="D3" s="4" t="inlineStr">
        <is>
          <t xml:space="preserve"> </t>
        </is>
      </c>
      <c r="E3" s="4" t="inlineStr">
        <is>
          <t xml:space="preserve"> </t>
        </is>
      </c>
      <c r="F3" s="4" t="inlineStr">
        <is>
          <t xml:space="preserve"> </t>
        </is>
      </c>
    </row>
    <row r="4">
      <c r="A4" s="4" t="inlineStr">
        <is>
          <t>Temporary Equity, Balance at Dec. 31, 2021</t>
        </is>
      </c>
      <c r="B4" s="4" t="inlineStr">
        <is>
          <t xml:space="preserve"> </t>
        </is>
      </c>
      <c r="C4" s="5" t="n">
        <v>433.9</v>
      </c>
      <c r="D4" s="4" t="inlineStr">
        <is>
          <t xml:space="preserve"> </t>
        </is>
      </c>
      <c r="E4" s="4" t="inlineStr">
        <is>
          <t xml:space="preserve"> </t>
        </is>
      </c>
      <c r="F4" s="4" t="inlineStr">
        <is>
          <t xml:space="preserve"> </t>
        </is>
      </c>
    </row>
    <row r="5">
      <c r="A5" s="4" t="inlineStr">
        <is>
          <t>Balance, shares at Dec. 31, 2021</t>
        </is>
      </c>
      <c r="B5" s="4" t="inlineStr">
        <is>
          <t xml:space="preserve"> </t>
        </is>
      </c>
      <c r="C5" s="4" t="inlineStr">
        <is>
          <t xml:space="preserve"> </t>
        </is>
      </c>
      <c r="D5" s="6" t="n">
        <v>70026</v>
      </c>
      <c r="E5" s="4" t="inlineStr">
        <is>
          <t xml:space="preserve"> </t>
        </is>
      </c>
      <c r="F5" s="4" t="inlineStr">
        <is>
          <t xml:space="preserve"> </t>
        </is>
      </c>
    </row>
    <row r="6">
      <c r="A6" s="4" t="inlineStr">
        <is>
          <t>Stock-based compensation</t>
        </is>
      </c>
      <c r="B6" s="7" t="n">
        <v>5.9</v>
      </c>
      <c r="C6" s="4" t="inlineStr">
        <is>
          <t xml:space="preserve"> </t>
        </is>
      </c>
      <c r="D6" s="4" t="inlineStr">
        <is>
          <t xml:space="preserve"> </t>
        </is>
      </c>
      <c r="E6" s="7" t="n">
        <v>5.9</v>
      </c>
      <c r="F6" s="4" t="inlineStr">
        <is>
          <t xml:space="preserve"> </t>
        </is>
      </c>
    </row>
    <row r="7">
      <c r="A7" s="4" t="inlineStr">
        <is>
          <t>Stock-based compensation, shares</t>
        </is>
      </c>
      <c r="B7" s="4" t="inlineStr">
        <is>
          <t xml:space="preserve"> </t>
        </is>
      </c>
      <c r="C7" s="4" t="inlineStr">
        <is>
          <t xml:space="preserve"> </t>
        </is>
      </c>
      <c r="D7" s="6" t="n">
        <v>362</v>
      </c>
      <c r="E7" s="4" t="inlineStr">
        <is>
          <t xml:space="preserve"> </t>
        </is>
      </c>
      <c r="F7" s="4" t="inlineStr">
        <is>
          <t xml:space="preserve"> </t>
        </is>
      </c>
    </row>
    <row r="8">
      <c r="A8" s="4" t="inlineStr">
        <is>
          <t>Issuance of common stock under equity plans</t>
        </is>
      </c>
      <c r="B8" s="7" t="n">
        <v>0.1</v>
      </c>
      <c r="C8" s="4" t="inlineStr">
        <is>
          <t xml:space="preserve"> </t>
        </is>
      </c>
      <c r="D8" s="4" t="inlineStr">
        <is>
          <t xml:space="preserve"> </t>
        </is>
      </c>
      <c r="E8" s="7" t="n">
        <v>0.1</v>
      </c>
      <c r="F8" s="4" t="inlineStr">
        <is>
          <t xml:space="preserve"> </t>
        </is>
      </c>
    </row>
    <row r="9">
      <c r="A9" s="4" t="inlineStr">
        <is>
          <t>Issuance of common stock under equity plans, shares</t>
        </is>
      </c>
      <c r="B9" s="4" t="inlineStr">
        <is>
          <t xml:space="preserve"> </t>
        </is>
      </c>
      <c r="C9" s="4" t="inlineStr">
        <is>
          <t xml:space="preserve"> </t>
        </is>
      </c>
      <c r="D9" s="6" t="n">
        <v>37</v>
      </c>
      <c r="E9" s="4" t="inlineStr">
        <is>
          <t xml:space="preserve"> </t>
        </is>
      </c>
      <c r="F9" s="4" t="inlineStr">
        <is>
          <t xml:space="preserve"> </t>
        </is>
      </c>
    </row>
    <row r="10">
      <c r="A10" s="4" t="inlineStr">
        <is>
          <t>Accretion to redemption value of redeemable convertible preferred stock</t>
        </is>
      </c>
      <c r="B10" s="7" t="n">
        <v>-38.8</v>
      </c>
      <c r="C10" s="4" t="inlineStr">
        <is>
          <t xml:space="preserve"> </t>
        </is>
      </c>
      <c r="D10" s="4" t="inlineStr">
        <is>
          <t xml:space="preserve"> </t>
        </is>
      </c>
      <c r="E10" s="7" t="n">
        <v>-38.8</v>
      </c>
      <c r="F10" s="4" t="inlineStr">
        <is>
          <t xml:space="preserve"> </t>
        </is>
      </c>
    </row>
    <row r="11">
      <c r="A11" s="4" t="inlineStr">
        <is>
          <t>Temporary Equity, Accretion to redemption value of redeemable convertible preferred stock</t>
        </is>
      </c>
      <c r="B11" s="4" t="inlineStr">
        <is>
          <t xml:space="preserve"> </t>
        </is>
      </c>
      <c r="C11" s="5" t="n">
        <v>38.8</v>
      </c>
      <c r="D11" s="4" t="inlineStr">
        <is>
          <t xml:space="preserve"> </t>
        </is>
      </c>
      <c r="E11" s="4" t="inlineStr">
        <is>
          <t xml:space="preserve"> </t>
        </is>
      </c>
      <c r="F11" s="4" t="inlineStr">
        <is>
          <t xml:space="preserve"> </t>
        </is>
      </c>
    </row>
    <row r="12">
      <c r="A12" s="4" t="inlineStr">
        <is>
          <t>Temporary Equity, Redeemable convertible preferred stock conversion, shares</t>
        </is>
      </c>
      <c r="B12" s="4" t="inlineStr">
        <is>
          <t xml:space="preserve"> </t>
        </is>
      </c>
      <c r="C12" s="6" t="n">
        <v>-25</v>
      </c>
      <c r="D12" s="4" t="inlineStr">
        <is>
          <t xml:space="preserve"> </t>
        </is>
      </c>
      <c r="E12" s="4" t="inlineStr">
        <is>
          <t xml:space="preserve"> </t>
        </is>
      </c>
      <c r="F12" s="4" t="inlineStr">
        <is>
          <t xml:space="preserve"> </t>
        </is>
      </c>
    </row>
    <row r="13">
      <c r="A13" s="4" t="inlineStr">
        <is>
          <t>Temporary Equity Redeemable convertible preferred stock conversion</t>
        </is>
      </c>
      <c r="B13" s="4" t="inlineStr">
        <is>
          <t xml:space="preserve"> </t>
        </is>
      </c>
      <c r="C13" s="5" t="n">
        <v>-0.3</v>
      </c>
      <c r="D13" s="4" t="inlineStr">
        <is>
          <t xml:space="preserve"> </t>
        </is>
      </c>
      <c r="E13" s="4" t="inlineStr">
        <is>
          <t xml:space="preserve"> </t>
        </is>
      </c>
      <c r="F13" s="4" t="inlineStr">
        <is>
          <t xml:space="preserve"> </t>
        </is>
      </c>
    </row>
    <row r="14">
      <c r="A14" s="4" t="inlineStr">
        <is>
          <t>Redeemable convertible preferred stock conversion</t>
        </is>
      </c>
      <c r="B14" s="7" t="n">
        <v>0.3</v>
      </c>
      <c r="C14" s="4" t="inlineStr">
        <is>
          <t xml:space="preserve"> </t>
        </is>
      </c>
      <c r="D14" s="4" t="inlineStr">
        <is>
          <t xml:space="preserve"> </t>
        </is>
      </c>
      <c r="E14" s="7" t="n">
        <v>0.3</v>
      </c>
      <c r="F14" s="4" t="inlineStr">
        <is>
          <t xml:space="preserve"> </t>
        </is>
      </c>
    </row>
    <row r="15">
      <c r="A15" s="4" t="inlineStr">
        <is>
          <t>Redeemable convertible preferred stock conversion, shares</t>
        </is>
      </c>
      <c r="B15" s="4" t="inlineStr">
        <is>
          <t xml:space="preserve"> </t>
        </is>
      </c>
      <c r="C15" s="4" t="inlineStr">
        <is>
          <t xml:space="preserve"> </t>
        </is>
      </c>
      <c r="D15" s="6" t="n">
        <v>46</v>
      </c>
      <c r="E15" s="4" t="inlineStr">
        <is>
          <t xml:space="preserve"> </t>
        </is>
      </c>
      <c r="F15" s="4" t="inlineStr">
        <is>
          <t xml:space="preserve"> </t>
        </is>
      </c>
    </row>
    <row r="16">
      <c r="A16" s="4" t="inlineStr">
        <is>
          <t>Repurchase of common stock</t>
        </is>
      </c>
      <c r="B16" s="7" t="n">
        <v>-10.4</v>
      </c>
      <c r="C16" s="4" t="inlineStr">
        <is>
          <t xml:space="preserve"> </t>
        </is>
      </c>
      <c r="D16" s="4" t="inlineStr">
        <is>
          <t xml:space="preserve"> </t>
        </is>
      </c>
      <c r="E16" s="7" t="n">
        <v>-10.4</v>
      </c>
      <c r="F16" s="4" t="inlineStr">
        <is>
          <t xml:space="preserve"> </t>
        </is>
      </c>
    </row>
    <row r="17">
      <c r="A17" s="4" t="inlineStr">
        <is>
          <t>Repurchase of common stock, shares</t>
        </is>
      </c>
      <c r="B17" s="4" t="inlineStr">
        <is>
          <t xml:space="preserve"> </t>
        </is>
      </c>
      <c r="C17" s="4" t="inlineStr">
        <is>
          <t xml:space="preserve"> </t>
        </is>
      </c>
      <c r="D17" s="6" t="n">
        <v>-2883</v>
      </c>
      <c r="E17" s="4" t="inlineStr">
        <is>
          <t xml:space="preserve"> </t>
        </is>
      </c>
      <c r="F17" s="4" t="inlineStr">
        <is>
          <t xml:space="preserve"> </t>
        </is>
      </c>
    </row>
    <row r="18">
      <c r="A18" s="4" t="inlineStr">
        <is>
          <t>Preferred stock cash dividend</t>
        </is>
      </c>
      <c r="B18" s="4" t="inlineStr">
        <is>
          <t xml:space="preserve"> </t>
        </is>
      </c>
      <c r="C18" s="8" t="n">
        <v>0</v>
      </c>
      <c r="D18" s="4" t="inlineStr">
        <is>
          <t xml:space="preserve"> </t>
        </is>
      </c>
      <c r="E18" s="4" t="inlineStr">
        <is>
          <t xml:space="preserve"> </t>
        </is>
      </c>
      <c r="F18" s="4" t="inlineStr">
        <is>
          <t xml:space="preserve"> </t>
        </is>
      </c>
    </row>
    <row r="19">
      <c r="A19" s="4" t="inlineStr">
        <is>
          <t>Net income (loss) and comprehensive income (loss)</t>
        </is>
      </c>
      <c r="B19" s="7" t="n">
        <v>130.8</v>
      </c>
      <c r="C19" s="4" t="inlineStr">
        <is>
          <t xml:space="preserve"> </t>
        </is>
      </c>
      <c r="D19" s="4" t="inlineStr">
        <is>
          <t xml:space="preserve"> </t>
        </is>
      </c>
      <c r="E19" s="4" t="inlineStr">
        <is>
          <t xml:space="preserve"> </t>
        </is>
      </c>
      <c r="F19" s="7" t="n">
        <v>130.8</v>
      </c>
    </row>
    <row r="20">
      <c r="A20" s="4" t="inlineStr">
        <is>
          <t>Balance at Dec. 31, 2022</t>
        </is>
      </c>
      <c r="B20" s="7" t="n">
        <v>-33.1</v>
      </c>
      <c r="C20" s="4" t="inlineStr">
        <is>
          <t xml:space="preserve"> </t>
        </is>
      </c>
      <c r="D20" s="5" t="n">
        <v>0.7</v>
      </c>
      <c r="E20" s="7" t="n">
        <v>610.3</v>
      </c>
      <c r="F20" s="7" t="n">
        <v>-644.1</v>
      </c>
    </row>
    <row r="21">
      <c r="A21" s="4" t="inlineStr">
        <is>
          <t>Temporary Equity, Balance, shares at Dec. 31, 2022</t>
        </is>
      </c>
      <c r="B21" s="4" t="inlineStr">
        <is>
          <t xml:space="preserve"> </t>
        </is>
      </c>
      <c r="C21" s="6" t="n">
        <v>71417</v>
      </c>
      <c r="D21" s="4" t="inlineStr">
        <is>
          <t xml:space="preserve"> </t>
        </is>
      </c>
      <c r="E21" s="4" t="inlineStr">
        <is>
          <t xml:space="preserve"> </t>
        </is>
      </c>
      <c r="F21" s="4" t="inlineStr">
        <is>
          <t xml:space="preserve"> </t>
        </is>
      </c>
    </row>
    <row r="22">
      <c r="A22" s="4" t="inlineStr">
        <is>
          <t>Temporary Equity, Balance at Dec. 31, 2022</t>
        </is>
      </c>
      <c r="B22" s="4" t="inlineStr">
        <is>
          <t xml:space="preserve"> </t>
        </is>
      </c>
      <c r="C22" s="5" t="n">
        <v>472.4</v>
      </c>
      <c r="D22" s="4" t="inlineStr">
        <is>
          <t xml:space="preserve"> </t>
        </is>
      </c>
      <c r="E22" s="4" t="inlineStr">
        <is>
          <t xml:space="preserve"> </t>
        </is>
      </c>
      <c r="F22" s="4" t="inlineStr">
        <is>
          <t xml:space="preserve"> </t>
        </is>
      </c>
    </row>
    <row r="23">
      <c r="A23" s="4" t="inlineStr">
        <is>
          <t>Balance, shares at Dec. 31, 2022</t>
        </is>
      </c>
      <c r="B23" s="4" t="inlineStr">
        <is>
          <t xml:space="preserve"> </t>
        </is>
      </c>
      <c r="C23" s="4" t="inlineStr">
        <is>
          <t xml:space="preserve"> </t>
        </is>
      </c>
      <c r="D23" s="6" t="n">
        <v>67588</v>
      </c>
      <c r="E23" s="4" t="inlineStr">
        <is>
          <t xml:space="preserve"> </t>
        </is>
      </c>
      <c r="F23" s="4" t="inlineStr">
        <is>
          <t xml:space="preserve"> </t>
        </is>
      </c>
    </row>
    <row r="24">
      <c r="A24" s="4" t="inlineStr">
        <is>
          <t>Stock-based compensation</t>
        </is>
      </c>
      <c r="B24" s="7" t="n">
        <v>7.4</v>
      </c>
      <c r="C24" s="4" t="inlineStr">
        <is>
          <t xml:space="preserve"> </t>
        </is>
      </c>
      <c r="D24" s="4" t="inlineStr">
        <is>
          <t xml:space="preserve"> </t>
        </is>
      </c>
      <c r="E24" s="7" t="n">
        <v>7.4</v>
      </c>
      <c r="F24" s="4" t="inlineStr">
        <is>
          <t xml:space="preserve"> </t>
        </is>
      </c>
    </row>
    <row r="25">
      <c r="A25" s="4" t="inlineStr">
        <is>
          <t>Stock-based compensation, shares</t>
        </is>
      </c>
      <c r="B25" s="4" t="inlineStr">
        <is>
          <t xml:space="preserve"> </t>
        </is>
      </c>
      <c r="C25" s="4" t="inlineStr">
        <is>
          <t xml:space="preserve"> </t>
        </is>
      </c>
      <c r="D25" s="6" t="n">
        <v>312</v>
      </c>
      <c r="E25" s="4" t="inlineStr">
        <is>
          <t xml:space="preserve"> </t>
        </is>
      </c>
      <c r="F25" s="4" t="inlineStr">
        <is>
          <t xml:space="preserve"> </t>
        </is>
      </c>
    </row>
    <row r="26">
      <c r="A26" s="4" t="inlineStr">
        <is>
          <t>Issuance of common stock under equity plans</t>
        </is>
      </c>
      <c r="B26" s="7" t="n">
        <v>0.2</v>
      </c>
      <c r="C26" s="4" t="inlineStr">
        <is>
          <t xml:space="preserve"> </t>
        </is>
      </c>
      <c r="D26" s="4" t="inlineStr">
        <is>
          <t xml:space="preserve"> </t>
        </is>
      </c>
      <c r="E26" s="7" t="n">
        <v>0.2</v>
      </c>
      <c r="F26" s="4" t="inlineStr">
        <is>
          <t xml:space="preserve"> </t>
        </is>
      </c>
    </row>
    <row r="27">
      <c r="A27" s="4" t="inlineStr">
        <is>
          <t>Issuance of common stock under equity plans, shares</t>
        </is>
      </c>
      <c r="B27" s="4" t="inlineStr">
        <is>
          <t xml:space="preserve"> </t>
        </is>
      </c>
      <c r="C27" s="4" t="inlineStr">
        <is>
          <t xml:space="preserve"> </t>
        </is>
      </c>
      <c r="D27" s="6" t="n">
        <v>53</v>
      </c>
      <c r="E27" s="4" t="inlineStr">
        <is>
          <t xml:space="preserve"> </t>
        </is>
      </c>
      <c r="F27" s="4" t="inlineStr">
        <is>
          <t xml:space="preserve"> </t>
        </is>
      </c>
    </row>
    <row r="28">
      <c r="A28" s="4" t="inlineStr">
        <is>
          <t>Accretion to redemption value of redeemable convertible preferred stock</t>
        </is>
      </c>
      <c r="B28" s="6" t="n">
        <v>-42</v>
      </c>
      <c r="C28" s="4" t="inlineStr">
        <is>
          <t xml:space="preserve"> </t>
        </is>
      </c>
      <c r="D28" s="4" t="inlineStr">
        <is>
          <t xml:space="preserve"> </t>
        </is>
      </c>
      <c r="E28" s="6" t="n">
        <v>-42</v>
      </c>
      <c r="F28" s="4" t="inlineStr">
        <is>
          <t xml:space="preserve"> </t>
        </is>
      </c>
    </row>
    <row r="29">
      <c r="A29" s="4" t="inlineStr">
        <is>
          <t>Temporary Equity, Accretion to redemption value of redeemable convertible preferred stock</t>
        </is>
      </c>
      <c r="B29" s="4" t="inlineStr">
        <is>
          <t xml:space="preserve"> </t>
        </is>
      </c>
      <c r="C29" s="8" t="n">
        <v>42</v>
      </c>
      <c r="D29" s="4" t="inlineStr">
        <is>
          <t xml:space="preserve"> </t>
        </is>
      </c>
      <c r="E29" s="4" t="inlineStr">
        <is>
          <t xml:space="preserve"> </t>
        </is>
      </c>
      <c r="F29" s="4" t="inlineStr">
        <is>
          <t xml:space="preserve"> </t>
        </is>
      </c>
    </row>
    <row r="30">
      <c r="A30" s="4" t="inlineStr">
        <is>
          <t>Temporary Equity, Redeemable convertible preferred stock conversion, shares</t>
        </is>
      </c>
      <c r="B30" s="4" t="inlineStr">
        <is>
          <t xml:space="preserve"> </t>
        </is>
      </c>
      <c r="C30" s="6" t="n">
        <v>-14</v>
      </c>
      <c r="D30" s="4" t="inlineStr">
        <is>
          <t xml:space="preserve"> </t>
        </is>
      </c>
      <c r="E30" s="4" t="inlineStr">
        <is>
          <t xml:space="preserve"> </t>
        </is>
      </c>
      <c r="F30" s="4" t="inlineStr">
        <is>
          <t xml:space="preserve"> </t>
        </is>
      </c>
    </row>
    <row r="31">
      <c r="A31" s="4" t="inlineStr">
        <is>
          <t>Temporary Equity Redeemable convertible preferred stock conversion</t>
        </is>
      </c>
      <c r="B31" s="4" t="inlineStr">
        <is>
          <t xml:space="preserve"> </t>
        </is>
      </c>
      <c r="C31" s="5" t="n">
        <v>-0.1</v>
      </c>
      <c r="D31" s="4" t="inlineStr">
        <is>
          <t xml:space="preserve"> </t>
        </is>
      </c>
      <c r="E31" s="4" t="inlineStr">
        <is>
          <t xml:space="preserve"> </t>
        </is>
      </c>
      <c r="F31" s="4" t="inlineStr">
        <is>
          <t xml:space="preserve"> </t>
        </is>
      </c>
    </row>
    <row r="32">
      <c r="A32" s="4" t="inlineStr">
        <is>
          <t>Redeemable convertible preferred stock conversion</t>
        </is>
      </c>
      <c r="B32" s="7" t="n">
        <v>0.1</v>
      </c>
      <c r="C32" s="4" t="inlineStr">
        <is>
          <t xml:space="preserve"> </t>
        </is>
      </c>
      <c r="D32" s="4" t="inlineStr">
        <is>
          <t xml:space="preserve"> </t>
        </is>
      </c>
      <c r="E32" s="7" t="n">
        <v>0.1</v>
      </c>
      <c r="F32" s="4" t="inlineStr">
        <is>
          <t xml:space="preserve"> </t>
        </is>
      </c>
    </row>
    <row r="33">
      <c r="A33" s="4" t="inlineStr">
        <is>
          <t>Redeemable convertible preferred stock conversion, shares</t>
        </is>
      </c>
      <c r="B33" s="4" t="inlineStr">
        <is>
          <t xml:space="preserve"> </t>
        </is>
      </c>
      <c r="C33" s="4" t="inlineStr">
        <is>
          <t xml:space="preserve"> </t>
        </is>
      </c>
      <c r="D33" s="6" t="n">
        <v>26</v>
      </c>
      <c r="E33" s="4" t="inlineStr">
        <is>
          <t xml:space="preserve"> </t>
        </is>
      </c>
      <c r="F33" s="4" t="inlineStr">
        <is>
          <t xml:space="preserve"> </t>
        </is>
      </c>
    </row>
    <row r="34">
      <c r="A34" s="4" t="inlineStr">
        <is>
          <t>Repurchase of common stock</t>
        </is>
      </c>
      <c r="B34" s="7" t="n">
        <v>-16.9</v>
      </c>
      <c r="C34" s="4" t="inlineStr">
        <is>
          <t xml:space="preserve"> </t>
        </is>
      </c>
      <c r="D34" s="5" t="n">
        <v>-0.1</v>
      </c>
      <c r="E34" s="7" t="n">
        <v>-16.8</v>
      </c>
      <c r="F34" s="4" t="inlineStr">
        <is>
          <t xml:space="preserve"> </t>
        </is>
      </c>
    </row>
    <row r="35">
      <c r="A35" s="4" t="inlineStr">
        <is>
          <t>Repurchase of common stock, shares</t>
        </is>
      </c>
      <c r="B35" s="4" t="inlineStr">
        <is>
          <t xml:space="preserve"> </t>
        </is>
      </c>
      <c r="C35" s="4" t="inlineStr">
        <is>
          <t xml:space="preserve"> </t>
        </is>
      </c>
      <c r="D35" s="6" t="n">
        <v>-5064</v>
      </c>
      <c r="E35" s="4" t="inlineStr">
        <is>
          <t xml:space="preserve"> </t>
        </is>
      </c>
      <c r="F35" s="4" t="inlineStr">
        <is>
          <t xml:space="preserve"> </t>
        </is>
      </c>
    </row>
    <row r="36">
      <c r="A36" s="4" t="inlineStr">
        <is>
          <t>Preferred stock cash dividend</t>
        </is>
      </c>
      <c r="B36" s="4" t="inlineStr">
        <is>
          <t xml:space="preserve"> </t>
        </is>
      </c>
      <c r="C36" s="5" t="n">
        <v>-17.2</v>
      </c>
      <c r="D36" s="4" t="inlineStr">
        <is>
          <t xml:space="preserve"> </t>
        </is>
      </c>
      <c r="E36" s="4" t="inlineStr">
        <is>
          <t xml:space="preserve"> </t>
        </is>
      </c>
      <c r="F36" s="4" t="inlineStr">
        <is>
          <t xml:space="preserve"> </t>
        </is>
      </c>
    </row>
    <row r="37">
      <c r="A37" s="4" t="inlineStr">
        <is>
          <t>Net income (loss) and comprehensive income (loss)</t>
        </is>
      </c>
      <c r="B37" s="7" t="n">
        <v>-8.199999999999999</v>
      </c>
      <c r="C37" s="4" t="inlineStr">
        <is>
          <t xml:space="preserve"> </t>
        </is>
      </c>
      <c r="D37" s="4" t="inlineStr">
        <is>
          <t xml:space="preserve"> </t>
        </is>
      </c>
      <c r="E37" s="4" t="inlineStr">
        <is>
          <t xml:space="preserve"> </t>
        </is>
      </c>
      <c r="F37" s="7" t="n">
        <v>-8.199999999999999</v>
      </c>
    </row>
    <row r="38">
      <c r="A38" s="4" t="inlineStr">
        <is>
          <t>Balance at Dec. 31, 2023</t>
        </is>
      </c>
      <c r="B38" s="7" t="n">
        <v>-92.5</v>
      </c>
      <c r="C38" s="4" t="inlineStr">
        <is>
          <t xml:space="preserve"> </t>
        </is>
      </c>
      <c r="D38" s="5" t="n">
        <v>0.6</v>
      </c>
      <c r="E38" s="7" t="n">
        <v>559.2</v>
      </c>
      <c r="F38" s="7" t="n">
        <v>-652.3</v>
      </c>
    </row>
    <row r="39">
      <c r="A39" s="4" t="inlineStr">
        <is>
          <t>Temporary Equity, Balance, shares at Dec. 31, 2023</t>
        </is>
      </c>
      <c r="B39" s="4" t="inlineStr">
        <is>
          <t xml:space="preserve"> </t>
        </is>
      </c>
      <c r="C39" s="6" t="n">
        <v>71403</v>
      </c>
      <c r="D39" s="4" t="inlineStr">
        <is>
          <t xml:space="preserve"> </t>
        </is>
      </c>
      <c r="E39" s="4" t="inlineStr">
        <is>
          <t xml:space="preserve"> </t>
        </is>
      </c>
      <c r="F39" s="4" t="inlineStr">
        <is>
          <t xml:space="preserve"> </t>
        </is>
      </c>
    </row>
    <row r="40">
      <c r="A40" s="4" t="inlineStr">
        <is>
          <t>Temporary Equity, Balance at Dec. 31, 2023</t>
        </is>
      </c>
      <c r="B40" s="4" t="inlineStr">
        <is>
          <t xml:space="preserve"> </t>
        </is>
      </c>
      <c r="C40" s="5" t="n">
        <v>497.1</v>
      </c>
      <c r="D40" s="4" t="inlineStr">
        <is>
          <t xml:space="preserve"> </t>
        </is>
      </c>
      <c r="E40" s="4" t="inlineStr">
        <is>
          <t xml:space="preserve"> </t>
        </is>
      </c>
      <c r="F40" s="4" t="inlineStr">
        <is>
          <t xml:space="preserve"> </t>
        </is>
      </c>
    </row>
    <row r="41">
      <c r="A41" s="4" t="inlineStr">
        <is>
          <t>Balance, shares at Dec. 31, 2023</t>
        </is>
      </c>
      <c r="B41" s="4" t="inlineStr">
        <is>
          <t xml:space="preserve"> </t>
        </is>
      </c>
      <c r="C41" s="4" t="inlineStr">
        <is>
          <t xml:space="preserve"> </t>
        </is>
      </c>
      <c r="D41" s="6" t="n">
        <v>62915</v>
      </c>
      <c r="E41" s="4" t="inlineStr">
        <is>
          <t xml:space="preserve"> </t>
        </is>
      </c>
      <c r="F41" s="4" t="inlineStr">
        <is>
          <t xml:space="preserve"> </t>
        </is>
      </c>
    </row>
    <row r="42">
      <c r="A42" s="4" t="inlineStr">
        <is>
          <t>Stock-based compensation</t>
        </is>
      </c>
      <c r="B42" s="7" t="n">
        <v>6.1</v>
      </c>
      <c r="C42" s="4" t="inlineStr">
        <is>
          <t xml:space="preserve"> </t>
        </is>
      </c>
      <c r="D42" s="4" t="inlineStr">
        <is>
          <t xml:space="preserve"> </t>
        </is>
      </c>
      <c r="E42" s="7" t="n">
        <v>6.1</v>
      </c>
      <c r="F42" s="4" t="inlineStr">
        <is>
          <t xml:space="preserve"> </t>
        </is>
      </c>
    </row>
    <row r="43">
      <c r="A43" s="4" t="inlineStr">
        <is>
          <t>Issuance of common stock under equity plans</t>
        </is>
      </c>
      <c r="B43" s="7" t="n">
        <v>1.5</v>
      </c>
      <c r="C43" s="4" t="inlineStr">
        <is>
          <t xml:space="preserve"> </t>
        </is>
      </c>
      <c r="D43" s="4" t="inlineStr">
        <is>
          <t xml:space="preserve"> </t>
        </is>
      </c>
      <c r="E43" s="7" t="n">
        <v>1.5</v>
      </c>
      <c r="F43" s="4" t="inlineStr">
        <is>
          <t xml:space="preserve"> </t>
        </is>
      </c>
    </row>
    <row r="44">
      <c r="A44" s="4" t="inlineStr">
        <is>
          <t>Issuance of common stock under equity plans, shares</t>
        </is>
      </c>
      <c r="B44" s="4" t="inlineStr">
        <is>
          <t xml:space="preserve"> </t>
        </is>
      </c>
      <c r="C44" s="4" t="inlineStr">
        <is>
          <t xml:space="preserve"> </t>
        </is>
      </c>
      <c r="D44" s="6" t="n">
        <v>566</v>
      </c>
      <c r="E44" s="4" t="inlineStr">
        <is>
          <t xml:space="preserve"> </t>
        </is>
      </c>
      <c r="F44" s="4" t="inlineStr">
        <is>
          <t xml:space="preserve"> </t>
        </is>
      </c>
    </row>
    <row r="45">
      <c r="A45" s="4" t="inlineStr">
        <is>
          <t>Accretion to redemption value of redeemable convertible preferred stock</t>
        </is>
      </c>
      <c r="B45" s="7" t="n">
        <v>-12.7</v>
      </c>
      <c r="C45" s="4" t="inlineStr">
        <is>
          <t xml:space="preserve"> </t>
        </is>
      </c>
      <c r="D45" s="4" t="inlineStr">
        <is>
          <t xml:space="preserve"> </t>
        </is>
      </c>
      <c r="E45" s="7" t="n">
        <v>-12.7</v>
      </c>
      <c r="F45" s="4" t="inlineStr">
        <is>
          <t xml:space="preserve"> </t>
        </is>
      </c>
    </row>
    <row r="46">
      <c r="A46" s="4" t="inlineStr">
        <is>
          <t>Temporary Equity, Accretion to redemption value of redeemable convertible preferred stock</t>
        </is>
      </c>
      <c r="B46" s="4" t="inlineStr">
        <is>
          <t xml:space="preserve"> </t>
        </is>
      </c>
      <c r="C46" s="5" t="n">
        <v>12.7</v>
      </c>
      <c r="D46" s="4" t="inlineStr">
        <is>
          <t xml:space="preserve"> </t>
        </is>
      </c>
      <c r="E46" s="4" t="inlineStr">
        <is>
          <t xml:space="preserve"> </t>
        </is>
      </c>
      <c r="F46" s="4" t="inlineStr">
        <is>
          <t xml:space="preserve"> </t>
        </is>
      </c>
    </row>
    <row r="47">
      <c r="A47" s="4" t="inlineStr">
        <is>
          <t>Temporary Equity, Redeemable convertible preferred stock conversion, shares</t>
        </is>
      </c>
      <c r="B47" s="4" t="inlineStr">
        <is>
          <t xml:space="preserve"> </t>
        </is>
      </c>
      <c r="C47" s="6" t="n">
        <v>-71403</v>
      </c>
      <c r="D47" s="4" t="inlineStr">
        <is>
          <t xml:space="preserve"> </t>
        </is>
      </c>
      <c r="E47" s="4" t="inlineStr">
        <is>
          <t xml:space="preserve"> </t>
        </is>
      </c>
      <c r="F47" s="4" t="inlineStr">
        <is>
          <t xml:space="preserve"> </t>
        </is>
      </c>
    </row>
    <row r="48">
      <c r="A48" s="4" t="inlineStr">
        <is>
          <t>Temporary Equity Redeemable convertible preferred stock conversion</t>
        </is>
      </c>
      <c r="B48" s="4" t="inlineStr">
        <is>
          <t xml:space="preserve"> </t>
        </is>
      </c>
      <c r="C48" s="5" t="n">
        <v>-501.2</v>
      </c>
      <c r="D48" s="4" t="inlineStr">
        <is>
          <t xml:space="preserve"> </t>
        </is>
      </c>
      <c r="E48" s="4" t="inlineStr">
        <is>
          <t xml:space="preserve"> </t>
        </is>
      </c>
      <c r="F48" s="4" t="inlineStr">
        <is>
          <t xml:space="preserve"> </t>
        </is>
      </c>
    </row>
    <row r="49">
      <c r="A49" s="4" t="inlineStr">
        <is>
          <t>Redeemable convertible preferred stock conversion</t>
        </is>
      </c>
      <c r="B49" s="7" t="n">
        <v>501.2</v>
      </c>
      <c r="C49" s="4" t="inlineStr">
        <is>
          <t xml:space="preserve"> </t>
        </is>
      </c>
      <c r="D49" s="5" t="n">
        <v>1.4</v>
      </c>
      <c r="E49" s="7" t="n">
        <v>499.8</v>
      </c>
      <c r="F49" s="4" t="inlineStr">
        <is>
          <t xml:space="preserve"> </t>
        </is>
      </c>
    </row>
    <row r="50">
      <c r="A50" s="4" t="inlineStr">
        <is>
          <t>Redeemable convertible preferred stock conversion, shares</t>
        </is>
      </c>
      <c r="B50" s="4" t="inlineStr">
        <is>
          <t xml:space="preserve"> </t>
        </is>
      </c>
      <c r="C50" s="4" t="inlineStr">
        <is>
          <t xml:space="preserve"> </t>
        </is>
      </c>
      <c r="D50" s="6" t="n">
        <v>140782</v>
      </c>
      <c r="E50" s="4" t="inlineStr">
        <is>
          <t xml:space="preserve"> </t>
        </is>
      </c>
      <c r="F50" s="4" t="inlineStr">
        <is>
          <t xml:space="preserve"> </t>
        </is>
      </c>
    </row>
    <row r="51">
      <c r="A51" s="4" t="inlineStr">
        <is>
          <t>Repurchase of common stock</t>
        </is>
      </c>
      <c r="B51" s="7" t="n">
        <v>-13.8</v>
      </c>
      <c r="C51" s="4" t="inlineStr">
        <is>
          <t xml:space="preserve"> </t>
        </is>
      </c>
      <c r="D51" s="4" t="inlineStr">
        <is>
          <t xml:space="preserve"> </t>
        </is>
      </c>
      <c r="E51" s="7" t="n">
        <v>-13.8</v>
      </c>
      <c r="F51" s="4" t="inlineStr">
        <is>
          <t xml:space="preserve"> </t>
        </is>
      </c>
    </row>
    <row r="52">
      <c r="A52" s="4" t="inlineStr">
        <is>
          <t>Repurchase of common stock, shares</t>
        </is>
      </c>
      <c r="B52" s="4" t="inlineStr">
        <is>
          <t xml:space="preserve"> </t>
        </is>
      </c>
      <c r="C52" s="4" t="inlineStr">
        <is>
          <t xml:space="preserve"> </t>
        </is>
      </c>
      <c r="D52" s="6" t="n">
        <v>-2816</v>
      </c>
      <c r="E52" s="4" t="inlineStr">
        <is>
          <t xml:space="preserve"> </t>
        </is>
      </c>
      <c r="F52" s="4" t="inlineStr">
        <is>
          <t xml:space="preserve"> </t>
        </is>
      </c>
    </row>
    <row r="53">
      <c r="A53" s="4" t="inlineStr">
        <is>
          <t>Preferred stock cash dividend</t>
        </is>
      </c>
      <c r="B53" s="4" t="inlineStr">
        <is>
          <t xml:space="preserve"> </t>
        </is>
      </c>
      <c r="C53" s="5" t="n">
        <v>-8.6</v>
      </c>
      <c r="D53" s="4" t="inlineStr">
        <is>
          <t xml:space="preserve"> </t>
        </is>
      </c>
      <c r="E53" s="4" t="inlineStr">
        <is>
          <t xml:space="preserve"> </t>
        </is>
      </c>
      <c r="F53" s="4" t="inlineStr">
        <is>
          <t xml:space="preserve"> </t>
        </is>
      </c>
    </row>
    <row r="54">
      <c r="A54" s="4" t="inlineStr">
        <is>
          <t>Dividends on common stock</t>
        </is>
      </c>
      <c r="B54" s="7" t="n">
        <v>-6.1</v>
      </c>
      <c r="C54" s="4" t="inlineStr">
        <is>
          <t xml:space="preserve"> </t>
        </is>
      </c>
      <c r="D54" s="4" t="inlineStr">
        <is>
          <t xml:space="preserve"> </t>
        </is>
      </c>
      <c r="E54" s="7" t="n">
        <v>-6.1</v>
      </c>
      <c r="F54" s="4" t="inlineStr">
        <is>
          <t xml:space="preserve"> </t>
        </is>
      </c>
    </row>
    <row r="55">
      <c r="A55" s="4" t="inlineStr">
        <is>
          <t>Net income (loss) and comprehensive income (loss)</t>
        </is>
      </c>
      <c r="B55" s="7" t="n">
        <v>2.2</v>
      </c>
      <c r="C55" s="4" t="inlineStr">
        <is>
          <t xml:space="preserve"> </t>
        </is>
      </c>
      <c r="D55" s="4" t="inlineStr">
        <is>
          <t xml:space="preserve"> </t>
        </is>
      </c>
      <c r="E55" s="4" t="inlineStr">
        <is>
          <t xml:space="preserve"> </t>
        </is>
      </c>
      <c r="F55" s="7" t="n">
        <v>2.2</v>
      </c>
    </row>
    <row r="56">
      <c r="A56" s="4" t="inlineStr">
        <is>
          <t>Balance at Dec. 31, 2024</t>
        </is>
      </c>
      <c r="B56" s="5" t="n">
        <v>385.9</v>
      </c>
      <c r="C56" s="4" t="inlineStr">
        <is>
          <t xml:space="preserve"> </t>
        </is>
      </c>
      <c r="D56" s="8" t="n">
        <v>2</v>
      </c>
      <c r="E56" s="8" t="n">
        <v>1034</v>
      </c>
      <c r="F56" s="5" t="n">
        <v>-650.1</v>
      </c>
    </row>
    <row r="57">
      <c r="A57" s="4" t="inlineStr">
        <is>
          <t>Balance, shares at Dec. 31, 2024</t>
        </is>
      </c>
      <c r="B57" s="4" t="inlineStr">
        <is>
          <t xml:space="preserve"> </t>
        </is>
      </c>
      <c r="C57" s="4" t="inlineStr">
        <is>
          <t xml:space="preserve"> </t>
        </is>
      </c>
      <c r="D57" s="6" t="n">
        <v>201447</v>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Summary of Significant Accounting Policies - Schedule of Estimated Useful Lives of Finite-Lived Intangible Assets (Detail)</t>
        </is>
      </c>
      <c r="B1" s="2" t="inlineStr">
        <is>
          <t>12 Months Ended</t>
        </is>
      </c>
    </row>
    <row r="2">
      <c r="B2" s="2" t="inlineStr">
        <is>
          <t>Dec. 31, 2024</t>
        </is>
      </c>
    </row>
    <row r="3">
      <c r="A3" s="4" t="inlineStr">
        <is>
          <t>Customer Relationship Intangibles [Member]</t>
        </is>
      </c>
      <c r="B3" s="4" t="inlineStr">
        <is>
          <t xml:space="preserve"> </t>
        </is>
      </c>
    </row>
    <row r="4">
      <c r="A4" s="3" t="inlineStr">
        <is>
          <t>Schedule Of Other Intangible Assets [Line Items]</t>
        </is>
      </c>
      <c r="B4" s="4" t="inlineStr">
        <is>
          <t xml:space="preserve"> </t>
        </is>
      </c>
    </row>
    <row r="5">
      <c r="A5" s="4" t="inlineStr">
        <is>
          <t>Finite lived intangible assets, Weighted Average Life</t>
        </is>
      </c>
      <c r="B5" s="4" t="inlineStr">
        <is>
          <t>7 years</t>
        </is>
      </c>
    </row>
    <row r="6">
      <c r="A6" s="4" t="inlineStr">
        <is>
          <t>Customer Relationship Intangibles [Member] | Minimum [Member]</t>
        </is>
      </c>
      <c r="B6" s="4" t="inlineStr">
        <is>
          <t xml:space="preserve"> </t>
        </is>
      </c>
    </row>
    <row r="7">
      <c r="A7" s="3" t="inlineStr">
        <is>
          <t>Schedule Of Other Intangible Assets [Line Items]</t>
        </is>
      </c>
      <c r="B7" s="4" t="inlineStr">
        <is>
          <t xml:space="preserve"> </t>
        </is>
      </c>
    </row>
    <row r="8">
      <c r="A8" s="4" t="inlineStr">
        <is>
          <t>Finite lived intangible assets, Estimated Useful Life</t>
        </is>
      </c>
      <c r="B8" s="4" t="inlineStr">
        <is>
          <t>2 years</t>
        </is>
      </c>
    </row>
    <row r="9">
      <c r="A9" s="4" t="inlineStr">
        <is>
          <t>Customer Relationship Intangibles [Member] | Maximum [Member]</t>
        </is>
      </c>
      <c r="B9" s="4" t="inlineStr">
        <is>
          <t xml:space="preserve"> </t>
        </is>
      </c>
    </row>
    <row r="10">
      <c r="A10" s="3" t="inlineStr">
        <is>
          <t>Schedule Of Other Intangible Assets [Line Items]</t>
        </is>
      </c>
      <c r="B10" s="4" t="inlineStr">
        <is>
          <t xml:space="preserve"> </t>
        </is>
      </c>
    </row>
    <row r="11">
      <c r="A11" s="4" t="inlineStr">
        <is>
          <t>Finite lived intangible assets, Estimated Useful Life</t>
        </is>
      </c>
      <c r="B11" s="4" t="inlineStr">
        <is>
          <t>10 years</t>
        </is>
      </c>
    </row>
    <row r="12">
      <c r="A12" s="4" t="inlineStr">
        <is>
          <t>Definite-Lived Trade Names [Member]</t>
        </is>
      </c>
      <c r="B12" s="4" t="inlineStr">
        <is>
          <t xml:space="preserve"> </t>
        </is>
      </c>
    </row>
    <row r="13">
      <c r="A13" s="3" t="inlineStr">
        <is>
          <t>Schedule Of Other Intangible Assets [Line Items]</t>
        </is>
      </c>
      <c r="B13" s="4" t="inlineStr">
        <is>
          <t xml:space="preserve"> </t>
        </is>
      </c>
    </row>
    <row r="14">
      <c r="A14" s="4" t="inlineStr">
        <is>
          <t>Finite lived intangible assets, Weighted Average Life</t>
        </is>
      </c>
      <c r="B14" s="4" t="inlineStr">
        <is>
          <t>21 years</t>
        </is>
      </c>
    </row>
    <row r="15">
      <c r="A15" s="4" t="inlineStr">
        <is>
          <t>Definite-Lived Trade Names [Member] | Minimum [Member]</t>
        </is>
      </c>
      <c r="B15" s="4" t="inlineStr">
        <is>
          <t xml:space="preserve"> </t>
        </is>
      </c>
    </row>
    <row r="16">
      <c r="A16" s="3" t="inlineStr">
        <is>
          <t>Schedule Of Other Intangible Assets [Line Items]</t>
        </is>
      </c>
      <c r="B16" s="4" t="inlineStr">
        <is>
          <t xml:space="preserve"> </t>
        </is>
      </c>
    </row>
    <row r="17">
      <c r="A17" s="4" t="inlineStr">
        <is>
          <t>Finite lived intangible assets, Estimated Useful Life</t>
        </is>
      </c>
      <c r="B17" s="4" t="inlineStr">
        <is>
          <t>3 years</t>
        </is>
      </c>
    </row>
    <row r="18">
      <c r="A18" s="4" t="inlineStr">
        <is>
          <t>Definite-Lived Trade Names [Member] | Maximum [Member]</t>
        </is>
      </c>
      <c r="B18" s="4" t="inlineStr">
        <is>
          <t xml:space="preserve"> </t>
        </is>
      </c>
    </row>
    <row r="19">
      <c r="A19" s="3" t="inlineStr">
        <is>
          <t>Schedule Of Other Intangible Assets [Line Items]</t>
        </is>
      </c>
      <c r="B19" s="4" t="inlineStr">
        <is>
          <t xml:space="preserve"> </t>
        </is>
      </c>
    </row>
    <row r="20">
      <c r="A20" s="4" t="inlineStr">
        <is>
          <t>Finite lived intangible assets, Estimated Useful Life</t>
        </is>
      </c>
      <c r="B20" s="4" t="inlineStr">
        <is>
          <t>30 years</t>
        </is>
      </c>
    </row>
    <row r="21">
      <c r="A21" s="4" t="inlineStr">
        <is>
          <t>Acquired Technology [Member]</t>
        </is>
      </c>
      <c r="B21" s="4" t="inlineStr">
        <is>
          <t xml:space="preserve"> </t>
        </is>
      </c>
    </row>
    <row r="22">
      <c r="A22" s="3" t="inlineStr">
        <is>
          <t>Schedule Of Other Intangible Assets [Line Items]</t>
        </is>
      </c>
      <c r="B22" s="4" t="inlineStr">
        <is>
          <t xml:space="preserve"> </t>
        </is>
      </c>
    </row>
    <row r="23">
      <c r="A23" s="4" t="inlineStr">
        <is>
          <t>Finite lived intangible assets, Weighted Average Life</t>
        </is>
      </c>
      <c r="B23" s="4" t="inlineStr">
        <is>
          <t>6 years</t>
        </is>
      </c>
    </row>
    <row r="24">
      <c r="A24" s="4" t="inlineStr">
        <is>
          <t>Acquired Technology [Member] | Minimum [Member]</t>
        </is>
      </c>
      <c r="B24" s="4" t="inlineStr">
        <is>
          <t xml:space="preserve"> </t>
        </is>
      </c>
    </row>
    <row r="25">
      <c r="A25" s="3" t="inlineStr">
        <is>
          <t>Schedule Of Other Intangible Assets [Line Items]</t>
        </is>
      </c>
      <c r="B25" s="4" t="inlineStr">
        <is>
          <t xml:space="preserve"> </t>
        </is>
      </c>
    </row>
    <row r="26">
      <c r="A26" s="4" t="inlineStr">
        <is>
          <t>Finite lived intangible assets, Estimated Useful Life</t>
        </is>
      </c>
      <c r="B26" s="4" t="inlineStr">
        <is>
          <t>3 years</t>
        </is>
      </c>
    </row>
    <row r="27">
      <c r="A27" s="4" t="inlineStr">
        <is>
          <t>Acquired Technology [Member] | Maximum [Member]</t>
        </is>
      </c>
      <c r="B27" s="4" t="inlineStr">
        <is>
          <t xml:space="preserve"> </t>
        </is>
      </c>
    </row>
    <row r="28">
      <c r="A28" s="3" t="inlineStr">
        <is>
          <t>Schedule Of Other Intangible Assets [Line Items]</t>
        </is>
      </c>
      <c r="B28" s="4" t="inlineStr">
        <is>
          <t xml:space="preserve"> </t>
        </is>
      </c>
    </row>
    <row r="29">
      <c r="A29" s="4" t="inlineStr">
        <is>
          <t>Finite lived intangible assets, Estimated Useful Life</t>
        </is>
      </c>
      <c r="B29" s="4" t="inlineStr">
        <is>
          <t>7 years</t>
        </is>
      </c>
    </row>
    <row r="30">
      <c r="A30" s="4" t="inlineStr">
        <is>
          <t>Acquired Content [Member]</t>
        </is>
      </c>
      <c r="B30" s="4" t="inlineStr">
        <is>
          <t xml:space="preserve"> </t>
        </is>
      </c>
    </row>
    <row r="31">
      <c r="A31" s="3" t="inlineStr">
        <is>
          <t>Schedule Of Other Intangible Assets [Line Items]</t>
        </is>
      </c>
      <c r="B31" s="4" t="inlineStr">
        <is>
          <t xml:space="preserve"> </t>
        </is>
      </c>
    </row>
    <row r="32">
      <c r="A32" s="4" t="inlineStr">
        <is>
          <t>Finite lived intangible assets, Weighted Average Life</t>
        </is>
      </c>
      <c r="B32" s="4" t="inlineStr">
        <is>
          <t>6 years</t>
        </is>
      </c>
    </row>
    <row r="33">
      <c r="A33" s="4" t="inlineStr">
        <is>
          <t>Acquired Content [Member] | Minimum [Member]</t>
        </is>
      </c>
      <c r="B33" s="4" t="inlineStr">
        <is>
          <t xml:space="preserve"> </t>
        </is>
      </c>
    </row>
    <row r="34">
      <c r="A34" s="3" t="inlineStr">
        <is>
          <t>Schedule Of Other Intangible Assets [Line Items]</t>
        </is>
      </c>
      <c r="B34" s="4" t="inlineStr">
        <is>
          <t xml:space="preserve"> </t>
        </is>
      </c>
    </row>
    <row r="35">
      <c r="A35" s="4" t="inlineStr">
        <is>
          <t>Finite lived intangible assets, Estimated Useful Life</t>
        </is>
      </c>
      <c r="B35" s="4" t="inlineStr">
        <is>
          <t>5 years 6 months</t>
        </is>
      </c>
    </row>
    <row r="36">
      <c r="A36" s="4" t="inlineStr">
        <is>
          <t>Acquired Content [Member] | Maximum [Member]</t>
        </is>
      </c>
      <c r="B36" s="4" t="inlineStr">
        <is>
          <t xml:space="preserve"> </t>
        </is>
      </c>
    </row>
    <row r="37">
      <c r="A37" s="3" t="inlineStr">
        <is>
          <t>Schedule Of Other Intangible Assets [Line Items]</t>
        </is>
      </c>
      <c r="B37" s="4" t="inlineStr">
        <is>
          <t xml:space="preserve"> </t>
        </is>
      </c>
    </row>
    <row r="38">
      <c r="A38" s="4" t="inlineStr">
        <is>
          <t>Finite lived intangible assets, Estimated Useful Life</t>
        </is>
      </c>
      <c r="B38" s="4" t="inlineStr">
        <is>
          <t>7 years</t>
        </is>
      </c>
    </row>
    <row r="39">
      <c r="A39" s="4" t="inlineStr">
        <is>
          <t>Computer Software [Member]</t>
        </is>
      </c>
      <c r="B39" s="4" t="inlineStr">
        <is>
          <t xml:space="preserve"> </t>
        </is>
      </c>
    </row>
    <row r="40">
      <c r="A40" s="3" t="inlineStr">
        <is>
          <t>Schedule Of Other Intangible Assets [Line Items]</t>
        </is>
      </c>
      <c r="B40" s="4" t="inlineStr">
        <is>
          <t xml:space="preserve"> </t>
        </is>
      </c>
    </row>
    <row r="41">
      <c r="A41" s="4" t="inlineStr">
        <is>
          <t>Finite lived intangible assets, Weighted Average Life</t>
        </is>
      </c>
      <c r="B41" s="4" t="inlineStr">
        <is>
          <t>4 years</t>
        </is>
      </c>
    </row>
    <row r="42">
      <c r="A42" s="4" t="inlineStr">
        <is>
          <t>Computer Software [Member] | Minimum [Member]</t>
        </is>
      </c>
      <c r="B42" s="4" t="inlineStr">
        <is>
          <t xml:space="preserve"> </t>
        </is>
      </c>
    </row>
    <row r="43">
      <c r="A43" s="3" t="inlineStr">
        <is>
          <t>Schedule Of Other Intangible Assets [Line Items]</t>
        </is>
      </c>
      <c r="B43" s="4" t="inlineStr">
        <is>
          <t xml:space="preserve"> </t>
        </is>
      </c>
    </row>
    <row r="44">
      <c r="A44" s="4" t="inlineStr">
        <is>
          <t>Finite lived intangible assets, Estimated Useful Life</t>
        </is>
      </c>
      <c r="B44" s="4" t="inlineStr">
        <is>
          <t>3 years</t>
        </is>
      </c>
    </row>
    <row r="45">
      <c r="A45" s="4" t="inlineStr">
        <is>
          <t>Computer Software [Member] | Maximum [Member]</t>
        </is>
      </c>
      <c r="B45" s="4" t="inlineStr">
        <is>
          <t xml:space="preserve"> </t>
        </is>
      </c>
    </row>
    <row r="46">
      <c r="A46" s="3" t="inlineStr">
        <is>
          <t>Schedule Of Other Intangible Assets [Line Items]</t>
        </is>
      </c>
      <c r="B46" s="4" t="inlineStr">
        <is>
          <t xml:space="preserve"> </t>
        </is>
      </c>
    </row>
    <row r="47">
      <c r="A47" s="4" t="inlineStr">
        <is>
          <t>Finite lived intangible assets, Estimated Useful Life</t>
        </is>
      </c>
      <c r="B4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ly Adopted Accounting Pronouncements - Additional Information (Detail) - ASU 2023-07 [Member]</t>
        </is>
      </c>
      <c r="B1" s="2" t="inlineStr">
        <is>
          <t>Dec.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Dec. 31,  2024</t>
        </is>
      </c>
    </row>
    <row r="5">
      <c r="A5" s="4" t="inlineStr">
        <is>
          <t>Change in accounting principle, accounting standards update, immaterial effect</t>
        </is>
      </c>
      <c r="B5" s="4" t="inlineStr">
        <is>
          <t>tru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Additional Information (Detail)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Current deferred revenues</t>
        </is>
      </c>
      <c r="B4" s="5" t="n">
        <v>190.5</v>
      </c>
      <c r="C4" s="5" t="n">
        <v>174.3</v>
      </c>
      <c r="D4" s="4" t="inlineStr">
        <is>
          <t xml:space="preserve"> </t>
        </is>
      </c>
    </row>
    <row r="5">
      <c r="A5" s="4" t="inlineStr">
        <is>
          <t>Total deferred revenues</t>
        </is>
      </c>
      <c r="B5" s="7" t="n">
        <v>190.7</v>
      </c>
      <c r="C5" s="7" t="n">
        <v>175.2</v>
      </c>
      <c r="D5" s="5" t="n">
        <v>152.6</v>
      </c>
    </row>
    <row r="6">
      <c r="A6" s="4" t="inlineStr">
        <is>
          <t>Cancelled event liabilities</t>
        </is>
      </c>
      <c r="B6" s="7" t="n">
        <v>1.2</v>
      </c>
      <c r="C6" s="7" t="n">
        <v>0.6</v>
      </c>
      <c r="D6" s="4" t="inlineStr">
        <is>
          <t xml:space="preserve"> </t>
        </is>
      </c>
    </row>
    <row r="7">
      <c r="A7" s="4" t="inlineStr">
        <is>
          <t>Provision for expected credit losses</t>
        </is>
      </c>
      <c r="B7" s="7" t="n">
        <v>0.5</v>
      </c>
      <c r="C7" s="7" t="n">
        <v>0.3</v>
      </c>
      <c r="D7" s="4" t="inlineStr">
        <is>
          <t xml:space="preserve"> </t>
        </is>
      </c>
    </row>
    <row r="8">
      <c r="A8" s="4" t="inlineStr">
        <is>
          <t>Accounts receivable write off</t>
        </is>
      </c>
      <c r="B8" s="5" t="n">
        <v>0.3</v>
      </c>
      <c r="C8" s="7" t="n">
        <v>0.4</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Payment term</t>
        </is>
      </c>
      <c r="B11" s="4" t="inlineStr">
        <is>
          <t>60 days</t>
        </is>
      </c>
      <c r="C11" s="4" t="inlineStr">
        <is>
          <t xml:space="preserve"> </t>
        </is>
      </c>
      <c r="D11" s="4" t="inlineStr">
        <is>
          <t xml:space="preserve"> </t>
        </is>
      </c>
    </row>
    <row r="12">
      <c r="A12" s="4" t="inlineStr">
        <is>
          <t>Contracts with customers sales beginning period</t>
        </is>
      </c>
      <c r="B12" s="4" t="inlineStr">
        <is>
          <t>1 year</t>
        </is>
      </c>
      <c r="C12" s="4" t="inlineStr">
        <is>
          <t xml:space="preserve"> </t>
        </is>
      </c>
      <c r="D12" s="4" t="inlineStr">
        <is>
          <t xml:space="preserve"> </t>
        </is>
      </c>
    </row>
    <row r="13">
      <c r="A13" s="4" t="inlineStr">
        <is>
          <t>Contracts with customers commission benefited expected period</t>
        </is>
      </c>
      <c r="B13" s="4" t="inlineStr">
        <is>
          <t>1 year</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row>
    <row r="16">
      <c r="A16" s="4" t="inlineStr">
        <is>
          <t>Payment term</t>
        </is>
      </c>
      <c r="B16" s="4" t="inlineStr">
        <is>
          <t>30 days</t>
        </is>
      </c>
      <c r="C16" s="4" t="inlineStr">
        <is>
          <t xml:space="preserve"> </t>
        </is>
      </c>
      <c r="D16" s="4" t="inlineStr">
        <is>
          <t xml:space="preserve"> </t>
        </is>
      </c>
    </row>
    <row r="17">
      <c r="A17" s="4" t="inlineStr">
        <is>
          <t>Other Noncurrent Liabilities [Member]</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Long-term deferred revenues</t>
        </is>
      </c>
      <c r="B19" s="5" t="n">
        <v>0.2</v>
      </c>
      <c r="C19" s="7" t="n">
        <v>0.9</v>
      </c>
      <c r="D19" s="4" t="inlineStr">
        <is>
          <t xml:space="preserve"> </t>
        </is>
      </c>
    </row>
    <row r="20">
      <c r="A20" s="4" t="inlineStr">
        <is>
          <t>Trade Shows [Member] | COVID-19 [Member]</t>
        </is>
      </c>
      <c r="B20" s="4" t="inlineStr">
        <is>
          <t xml:space="preserve"> </t>
        </is>
      </c>
      <c r="C20" s="4" t="inlineStr">
        <is>
          <t xml:space="preserve"> </t>
        </is>
      </c>
      <c r="D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row>
    <row r="22">
      <c r="A22" s="4" t="inlineStr">
        <is>
          <t>Current deferred revenues</t>
        </is>
      </c>
      <c r="B22" s="7" t="n">
        <v>0.1</v>
      </c>
      <c r="C22" s="7" t="n">
        <v>0.5</v>
      </c>
      <c r="D22" s="4" t="inlineStr">
        <is>
          <t xml:space="preserve"> </t>
        </is>
      </c>
    </row>
    <row r="23">
      <c r="A23" s="4" t="inlineStr">
        <is>
          <t>Accounts receivable credits reclassified to cancelled event liabilities</t>
        </is>
      </c>
      <c r="B23" s="5" t="n">
        <v>1.1</v>
      </c>
      <c r="C23" s="5" t="n">
        <v>0.1</v>
      </c>
      <c r="D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s - Deferred Revenue Activity (Detail) - USD ($) $ in Millions</t>
        </is>
      </c>
      <c r="B1" s="2" t="inlineStr">
        <is>
          <t>12 Months Ended</t>
        </is>
      </c>
    </row>
    <row r="2">
      <c r="B2" s="2" t="inlineStr">
        <is>
          <t>Dec. 31, 2024</t>
        </is>
      </c>
      <c r="C2" s="2" t="inlineStr">
        <is>
          <t>Dec. 31, 2023</t>
        </is>
      </c>
    </row>
    <row r="3">
      <c r="A3" s="3" t="inlineStr">
        <is>
          <t>Contract with Customer, Liability [Abstract]</t>
        </is>
      </c>
      <c r="B3" s="4" t="inlineStr">
        <is>
          <t xml:space="preserve"> </t>
        </is>
      </c>
      <c r="C3" s="4" t="inlineStr">
        <is>
          <t xml:space="preserve"> </t>
        </is>
      </c>
    </row>
    <row r="4">
      <c r="A4" s="4" t="inlineStr">
        <is>
          <t>Balance at beginning of period</t>
        </is>
      </c>
      <c r="B4" s="5" t="n">
        <v>175.2</v>
      </c>
      <c r="C4" s="5" t="n">
        <v>152.6</v>
      </c>
    </row>
    <row r="5">
      <c r="A5" s="4" t="inlineStr">
        <is>
          <t>Invoiced during the period</t>
        </is>
      </c>
      <c r="B5" s="7" t="n">
        <v>179.1</v>
      </c>
      <c r="C5" s="7" t="n">
        <v>167.2</v>
      </c>
    </row>
    <row r="6">
      <c r="A6" s="4" t="inlineStr">
        <is>
          <t>Consideration earned during the period</t>
        </is>
      </c>
      <c r="B6" s="7" t="n">
        <v>-170.7</v>
      </c>
      <c r="C6" s="7" t="n">
        <v>-148.2</v>
      </c>
    </row>
    <row r="7">
      <c r="A7" s="4" t="inlineStr">
        <is>
          <t>Additions related to business combinations</t>
        </is>
      </c>
      <c r="B7" s="7" t="n">
        <v>7.1</v>
      </c>
      <c r="C7" s="7" t="n">
        <v>3.6</v>
      </c>
    </row>
    <row r="8">
      <c r="A8" s="4" t="inlineStr">
        <is>
          <t>Balance at end of period</t>
        </is>
      </c>
      <c r="B8" s="5" t="n">
        <v>190.7</v>
      </c>
      <c r="C8" s="5" t="n">
        <v>17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5-01-01 $ in Millions</t>
        </is>
      </c>
      <c r="B1" s="2" t="inlineStr">
        <is>
          <t>12 Months Ended</t>
        </is>
      </c>
    </row>
    <row r="2">
      <c r="B2" s="2" t="inlineStr">
        <is>
          <t>Dec. 31, 2024 USD ($)</t>
        </is>
      </c>
    </row>
    <row r="3">
      <c r="A3" s="3" t="inlineStr">
        <is>
          <t>Revenue From Contract With Customer [Line Items]</t>
        </is>
      </c>
      <c r="B3" s="4" t="inlineStr">
        <is>
          <t xml:space="preserve"> </t>
        </is>
      </c>
    </row>
    <row r="4">
      <c r="A4" s="4" t="inlineStr">
        <is>
          <t>Revenue recognition of remaining performance obligations amount</t>
        </is>
      </c>
      <c r="B4" s="5" t="n">
        <v>0.2</v>
      </c>
    </row>
    <row r="5">
      <c r="A5" s="4" t="inlineStr">
        <is>
          <t>Maximum [Member]</t>
        </is>
      </c>
      <c r="B5" s="4" t="inlineStr">
        <is>
          <t xml:space="preserve"> </t>
        </is>
      </c>
    </row>
    <row r="6">
      <c r="A6" s="3" t="inlineStr">
        <is>
          <t>Revenue From Contract With Customer [Line Items]</t>
        </is>
      </c>
      <c r="B6" s="4" t="inlineStr">
        <is>
          <t xml:space="preserve"> </t>
        </is>
      </c>
    </row>
    <row r="7">
      <c r="A7" s="4" t="inlineStr">
        <is>
          <t>Revenue recognition of remaining performance obligations original expected period</t>
        </is>
      </c>
      <c r="B7" s="4" t="inlineStr">
        <is>
          <t>1 year</t>
        </is>
      </c>
    </row>
    <row r="8">
      <c r="A8" s="4" t="inlineStr">
        <is>
          <t>Implementation Fees and Professional Services [Member]</t>
        </is>
      </c>
      <c r="B8" s="4" t="inlineStr">
        <is>
          <t xml:space="preserve"> </t>
        </is>
      </c>
    </row>
    <row r="9">
      <c r="A9" s="3" t="inlineStr">
        <is>
          <t>Revenue From Contract With Customer [Line Items]</t>
        </is>
      </c>
      <c r="B9" s="4" t="inlineStr">
        <is>
          <t xml:space="preserve"> </t>
        </is>
      </c>
    </row>
    <row r="10">
      <c r="A10" s="4" t="inlineStr">
        <is>
          <t>Revenue recognition of remaining performance obligations original expected period</t>
        </is>
      </c>
      <c r="B10" s="4" t="inlineStr">
        <is>
          <t>4 years</t>
        </is>
      </c>
    </row>
    <row r="11">
      <c r="A11" s="4" t="inlineStr">
        <is>
          <t>Subscription Software and Services [Member]</t>
        </is>
      </c>
      <c r="B11" s="4" t="inlineStr">
        <is>
          <t xml:space="preserve"> </t>
        </is>
      </c>
    </row>
    <row r="12">
      <c r="A12" s="3" t="inlineStr">
        <is>
          <t>Revenue From Contract With Customer [Line Items]</t>
        </is>
      </c>
      <c r="B12" s="4" t="inlineStr">
        <is>
          <t xml:space="preserve"> </t>
        </is>
      </c>
    </row>
    <row r="13">
      <c r="A13" s="4" t="inlineStr">
        <is>
          <t>Revenue recognition of remaining performance obligations original expected period</t>
        </is>
      </c>
      <c r="B13" s="4" t="inlineStr">
        <is>
          <t>3 years</t>
        </is>
      </c>
    </row>
    <row r="14">
      <c r="A14" s="4" t="inlineStr">
        <is>
          <t>Revenue recognition of remaining performance obligations expected renewal period</t>
        </is>
      </c>
      <c r="B14"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Summary of Revenues Disaggregated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98.8</v>
      </c>
      <c r="C4" s="5" t="n">
        <v>382.8</v>
      </c>
      <c r="D4" s="5" t="n">
        <v>325.9</v>
      </c>
    </row>
    <row r="5">
      <c r="A5" s="4" t="inlineStr">
        <is>
          <t>Connec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355.1</v>
      </c>
      <c r="C7" s="7" t="n">
        <v>340.2</v>
      </c>
      <c r="D7" s="7" t="n">
        <v>282.6</v>
      </c>
    </row>
    <row r="8">
      <c r="A8" s="4" t="inlineStr">
        <is>
          <t>Cont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22.8</v>
      </c>
      <c r="C10" s="7" t="n">
        <v>23.5</v>
      </c>
      <c r="D10" s="7" t="n">
        <v>27.9</v>
      </c>
    </row>
    <row r="11">
      <c r="A11" s="4" t="inlineStr">
        <is>
          <t>Commerc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20.9</v>
      </c>
      <c r="C13" s="5" t="n">
        <v>19.1</v>
      </c>
      <c r="D13" s="5" t="n">
        <v>1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35" customWidth="1" min="8" max="8"/>
    <col width="35" customWidth="1" min="9" max="9"/>
    <col width="35" customWidth="1" min="10" max="10"/>
  </cols>
  <sheetData>
    <row r="1">
      <c r="A1" s="1" t="inlineStr">
        <is>
          <t>Business Acquisitions - Additional Information (Detail) $ in Millions</t>
        </is>
      </c>
      <c r="H1" s="2" t="inlineStr">
        <is>
          <t>12 Months Ended</t>
        </is>
      </c>
    </row>
    <row r="2">
      <c r="B2" s="2" t="inlineStr">
        <is>
          <t>Aug. 05, 2024 USD ($)</t>
        </is>
      </c>
      <c r="C2" s="2" t="inlineStr">
        <is>
          <t>May 07, 2024 USD ($)</t>
        </is>
      </c>
      <c r="D2" s="2" t="inlineStr">
        <is>
          <t>Jan. 19, 2024 USD ($)</t>
        </is>
      </c>
      <c r="E2" s="2" t="inlineStr">
        <is>
          <t>Jan. 09, 2023 USD ($)</t>
        </is>
      </c>
      <c r="F2" s="2" t="inlineStr">
        <is>
          <t>Jul. 11, 2022 USD ($)</t>
        </is>
      </c>
      <c r="G2" s="2" t="inlineStr">
        <is>
          <t>Jun. 21, 2022 USD ($)</t>
        </is>
      </c>
      <c r="H2" s="2" t="inlineStr">
        <is>
          <t>Dec. 31, 2024 USD ($) Acquisitions</t>
        </is>
      </c>
      <c r="I2" s="2" t="inlineStr">
        <is>
          <t>Dec. 31, 2023 USD ($) Acquisitions</t>
        </is>
      </c>
      <c r="J2" s="2" t="inlineStr">
        <is>
          <t>Dec. 31, 2022 USD ($) Acquisition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 acquired |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1</v>
      </c>
      <c r="J4" s="6" t="n">
        <v>2</v>
      </c>
    </row>
    <row r="5">
      <c r="A5" s="4" t="inlineStr">
        <is>
          <t>Goodwill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9</v>
      </c>
      <c r="I5" s="5" t="n">
        <v>8.4</v>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73.8</v>
      </c>
      <c r="I6" s="7" t="n">
        <v>553.9</v>
      </c>
      <c r="J6" s="5" t="n">
        <v>545.5</v>
      </c>
    </row>
    <row r="7">
      <c r="A7" s="4" t="inlineStr">
        <is>
          <t>Contingent consideration on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7</v>
      </c>
      <c r="I7" s="7" t="n">
        <v>6.9</v>
      </c>
      <c r="J7" s="4" t="inlineStr">
        <is>
          <t xml:space="preserve"> </t>
        </is>
      </c>
    </row>
    <row r="8">
      <c r="A8" s="4" t="inlineStr">
        <is>
          <t>Working capital adjustment receivable from se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Acquisition cost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v>
      </c>
      <c r="I9" s="7" t="n">
        <v>2.6</v>
      </c>
      <c r="J9" s="7" t="n">
        <v>3.6</v>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average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1 years</t>
        </is>
      </c>
      <c r="I12" s="4" t="inlineStr">
        <is>
          <t xml:space="preserve"> </t>
        </is>
      </c>
      <c r="J12" s="4" t="inlineStr">
        <is>
          <t xml:space="preserve"> </t>
        </is>
      </c>
    </row>
    <row r="13">
      <c r="A13" s="4" t="inlineStr">
        <is>
          <t>Customer Relationship Intangi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7 years</t>
        </is>
      </c>
      <c r="I15" s="4" t="inlineStr">
        <is>
          <t xml:space="preserve"> </t>
        </is>
      </c>
      <c r="J15" s="4" t="inlineStr">
        <is>
          <t xml:space="preserve"> </t>
        </is>
      </c>
    </row>
    <row r="16">
      <c r="A16" s="4" t="inlineStr">
        <is>
          <t>Lodestone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4" t="inlineStr">
        <is>
          <t xml:space="preserve"> </t>
        </is>
      </c>
      <c r="D18" s="4" t="inlineStr">
        <is>
          <t xml:space="preserve"> </t>
        </is>
      </c>
      <c r="E18" s="5" t="n">
        <v>8.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4" t="inlineStr">
        <is>
          <t xml:space="preserve"> </t>
        </is>
      </c>
      <c r="C19" s="4" t="inlineStr">
        <is>
          <t xml:space="preserve"> </t>
        </is>
      </c>
      <c r="D19" s="4" t="inlineStr">
        <is>
          <t xml:space="preserve"> </t>
        </is>
      </c>
      <c r="E19" s="7" t="n">
        <v>1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initial cash payment</t>
        </is>
      </c>
      <c r="B20" s="4" t="inlineStr">
        <is>
          <t xml:space="preserve"> </t>
        </is>
      </c>
      <c r="C20" s="4" t="inlineStr">
        <is>
          <t xml:space="preserve"> </t>
        </is>
      </c>
      <c r="D20" s="4" t="inlineStr">
        <is>
          <t xml:space="preserve"> </t>
        </is>
      </c>
      <c r="E20" s="7" t="n">
        <v>9.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4" t="inlineStr">
        <is>
          <t xml:space="preserve"> </t>
        </is>
      </c>
      <c r="D21" s="4" t="inlineStr">
        <is>
          <t xml:space="preserve"> </t>
        </is>
      </c>
      <c r="E21" s="7" t="n">
        <v>3.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v>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4.4</v>
      </c>
      <c r="J23" s="4" t="inlineStr">
        <is>
          <t xml:space="preserve"> </t>
        </is>
      </c>
    </row>
    <row r="24">
      <c r="A24" s="4" t="inlineStr">
        <is>
          <t>Lodestone Events [Member] | 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 costs incurred</t>
        </is>
      </c>
      <c r="B26" s="4" t="inlineStr">
        <is>
          <t xml:space="preserve"> </t>
        </is>
      </c>
      <c r="C26" s="4" t="inlineStr">
        <is>
          <t xml:space="preserve"> </t>
        </is>
      </c>
      <c r="D26" s="4" t="inlineStr">
        <is>
          <t xml:space="preserve"> </t>
        </is>
      </c>
      <c r="E26" s="7" t="n">
        <v>0.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destone Events [Member] | Trade Nam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5" t="n">
        <v>1.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amortization period</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umed residual value</t>
        </is>
      </c>
      <c r="B31" s="4" t="inlineStr">
        <is>
          <t xml:space="preserve"> </t>
        </is>
      </c>
      <c r="C31" s="4" t="inlineStr">
        <is>
          <t xml:space="preserve"> </t>
        </is>
      </c>
      <c r="D31" s="4" t="inlineStr">
        <is>
          <t xml:space="preserve"> </t>
        </is>
      </c>
      <c r="E31" s="8"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destone Events [Member] | Customer Relationship Intangi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t>
        </is>
      </c>
      <c r="B34" s="4" t="inlineStr">
        <is>
          <t xml:space="preserve"> </t>
        </is>
      </c>
      <c r="C34" s="4" t="inlineStr">
        <is>
          <t xml:space="preserve"> </t>
        </is>
      </c>
      <c r="D34" s="4" t="inlineStr">
        <is>
          <t xml:space="preserve"> </t>
        </is>
      </c>
      <c r="E34" s="5" t="n">
        <v>2.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average amortization period</t>
        </is>
      </c>
      <c r="B35" s="4" t="inlineStr">
        <is>
          <t xml:space="preserve"> </t>
        </is>
      </c>
      <c r="C35" s="4" t="inlineStr">
        <is>
          <t xml:space="preserve"> </t>
        </is>
      </c>
      <c r="D35" s="4" t="inlineStr">
        <is>
          <t xml:space="preserve"> </t>
        </is>
      </c>
      <c r="E35" s="4" t="inlineStr">
        <is>
          <t>6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umed residual value</t>
        </is>
      </c>
      <c r="B36" s="4" t="inlineStr">
        <is>
          <t xml:space="preserve"> </t>
        </is>
      </c>
      <c r="C36" s="4" t="inlineStr">
        <is>
          <t xml:space="preserve"> </t>
        </is>
      </c>
      <c r="D36" s="4" t="inlineStr">
        <is>
          <t xml:space="preserve"> </t>
        </is>
      </c>
      <c r="E36" s="8"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destone Events [Member] | Estimated Fair Val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on purchase price</t>
        </is>
      </c>
      <c r="B39" s="4" t="inlineStr">
        <is>
          <t xml:space="preserve"> </t>
        </is>
      </c>
      <c r="C39" s="4" t="inlineStr">
        <is>
          <t xml:space="preserve"> </t>
        </is>
      </c>
      <c r="D39" s="4" t="inlineStr">
        <is>
          <t xml:space="preserve"> </t>
        </is>
      </c>
      <c r="E39" s="5" t="n">
        <v>0.7</v>
      </c>
      <c r="F39" s="4" t="inlineStr">
        <is>
          <t xml:space="preserve"> </t>
        </is>
      </c>
      <c r="G39" s="4" t="inlineStr">
        <is>
          <t xml:space="preserve"> </t>
        </is>
      </c>
      <c r="H39" s="5" t="n">
        <v>4.6</v>
      </c>
      <c r="I39" s="4" t="inlineStr">
        <is>
          <t xml:space="preserve"> </t>
        </is>
      </c>
      <c r="J39" s="4" t="inlineStr">
        <is>
          <t xml:space="preserve"> </t>
        </is>
      </c>
    </row>
    <row r="40">
      <c r="A40" s="4" t="inlineStr">
        <is>
          <t>GRC World Foru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t>
        </is>
      </c>
      <c r="B42" s="5" t="n">
        <v>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t>
        </is>
      </c>
      <c r="B43" s="7" t="n">
        <v>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acquisition, initial cash payment</t>
        </is>
      </c>
      <c r="B44" s="7"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t>
        </is>
      </c>
      <c r="B45" s="7"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v>
      </c>
      <c r="I46" s="4" t="inlineStr">
        <is>
          <t xml:space="preserve"> </t>
        </is>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3</v>
      </c>
      <c r="I47" s="4" t="inlineStr">
        <is>
          <t xml:space="preserve"> </t>
        </is>
      </c>
      <c r="J47" s="4" t="inlineStr">
        <is>
          <t xml:space="preserve"> </t>
        </is>
      </c>
    </row>
    <row r="48">
      <c r="A48" s="4" t="inlineStr">
        <is>
          <t>GRC World Forums [Member] | Selling, General and Administrative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 costs incurred</t>
        </is>
      </c>
      <c r="B50" s="7" t="n">
        <v>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C World Forums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angible assets</t>
        </is>
      </c>
      <c r="B53" s="5" t="n">
        <v>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average amortization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ssumed residual value</t>
        </is>
      </c>
      <c r="B55" s="8"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C World Forums [Member] | Customer Relationship Intangib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t>
        </is>
      </c>
      <c r="B58" s="8"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average amortization period</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umed residual value</t>
        </is>
      </c>
      <c r="B60" s="8"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C World Forums [Member] | Estimated Fair Val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ingent consideration on purchase price</t>
        </is>
      </c>
      <c r="B63" s="7" t="n">
        <v>1.2</v>
      </c>
      <c r="C63" s="4" t="inlineStr">
        <is>
          <t xml:space="preserve"> </t>
        </is>
      </c>
      <c r="D63" s="4" t="inlineStr">
        <is>
          <t xml:space="preserve"> </t>
        </is>
      </c>
      <c r="E63" s="4" t="inlineStr">
        <is>
          <t xml:space="preserve"> </t>
        </is>
      </c>
      <c r="F63" s="4" t="inlineStr">
        <is>
          <t xml:space="preserve"> </t>
        </is>
      </c>
      <c r="G63" s="4" t="inlineStr">
        <is>
          <t xml:space="preserve"> </t>
        </is>
      </c>
      <c r="H63" s="7" t="n">
        <v>0.8</v>
      </c>
      <c r="I63" s="4" t="inlineStr">
        <is>
          <t xml:space="preserve"> </t>
        </is>
      </c>
      <c r="J63" s="4" t="inlineStr">
        <is>
          <t xml:space="preserve"> </t>
        </is>
      </c>
    </row>
    <row r="64">
      <c r="A64" s="4" t="inlineStr">
        <is>
          <t>Advertising Wee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5" t="n">
        <v>23.6</v>
      </c>
      <c r="H66" s="4" t="inlineStr">
        <is>
          <t xml:space="preserve"> </t>
        </is>
      </c>
      <c r="I66" s="4" t="inlineStr">
        <is>
          <t xml:space="preserve"> </t>
        </is>
      </c>
      <c r="J66" s="4" t="inlineStr">
        <is>
          <t xml:space="preserve"> </t>
        </is>
      </c>
    </row>
    <row r="67">
      <c r="A67" s="4" t="inlineStr">
        <is>
          <t>Purchase price</t>
        </is>
      </c>
      <c r="B67" s="4" t="inlineStr">
        <is>
          <t xml:space="preserve"> </t>
        </is>
      </c>
      <c r="C67" s="4" t="inlineStr">
        <is>
          <t xml:space="preserve"> </t>
        </is>
      </c>
      <c r="D67" s="4" t="inlineStr">
        <is>
          <t xml:space="preserve"> </t>
        </is>
      </c>
      <c r="E67" s="4" t="inlineStr">
        <is>
          <t xml:space="preserve"> </t>
        </is>
      </c>
      <c r="F67" s="4" t="inlineStr">
        <is>
          <t xml:space="preserve"> </t>
        </is>
      </c>
      <c r="G67" s="7" t="n">
        <v>34.3</v>
      </c>
      <c r="H67" s="4" t="inlineStr">
        <is>
          <t xml:space="preserve"> </t>
        </is>
      </c>
      <c r="I67" s="4" t="inlineStr">
        <is>
          <t xml:space="preserve"> </t>
        </is>
      </c>
      <c r="J67" s="4" t="inlineStr">
        <is>
          <t xml:space="preserve"> </t>
        </is>
      </c>
    </row>
    <row r="68">
      <c r="A68" s="4" t="inlineStr">
        <is>
          <t>Business acquisition, initial cash payment</t>
        </is>
      </c>
      <c r="B68" s="4" t="inlineStr">
        <is>
          <t xml:space="preserve"> </t>
        </is>
      </c>
      <c r="C68" s="4" t="inlineStr">
        <is>
          <t xml:space="preserve"> </t>
        </is>
      </c>
      <c r="D68" s="4" t="inlineStr">
        <is>
          <t xml:space="preserve"> </t>
        </is>
      </c>
      <c r="E68" s="4" t="inlineStr">
        <is>
          <t xml:space="preserve"> </t>
        </is>
      </c>
      <c r="F68" s="4" t="inlineStr">
        <is>
          <t xml:space="preserve"> </t>
        </is>
      </c>
      <c r="G68" s="7" t="n">
        <v>28.4</v>
      </c>
      <c r="H68" s="4" t="inlineStr">
        <is>
          <t xml:space="preserve"> </t>
        </is>
      </c>
      <c r="I68" s="4" t="inlineStr">
        <is>
          <t xml:space="preserve"> </t>
        </is>
      </c>
      <c r="J68" s="4" t="inlineStr">
        <is>
          <t xml:space="preserve"> </t>
        </is>
      </c>
    </row>
    <row r="69">
      <c r="A69" s="4" t="inlineStr">
        <is>
          <t>Contingent consideration on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7" t="n">
        <v>5.9</v>
      </c>
      <c r="H69" s="5" t="n">
        <v>2.3</v>
      </c>
      <c r="I69" s="5" t="n">
        <v>4.9</v>
      </c>
      <c r="J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5" t="n">
        <v>12.4</v>
      </c>
      <c r="H70" s="4" t="inlineStr">
        <is>
          <t xml:space="preserve"> </t>
        </is>
      </c>
      <c r="I70" s="4" t="inlineStr">
        <is>
          <t xml:space="preserve"> </t>
        </is>
      </c>
      <c r="J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4.6</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2</v>
      </c>
    </row>
    <row r="73">
      <c r="A73" s="4" t="inlineStr">
        <is>
          <t>Advertising Week [Member] | 2026 Pay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payment dependent upon compounded annual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5 years</t>
        </is>
      </c>
      <c r="I75" s="4" t="inlineStr">
        <is>
          <t xml:space="preserve"> </t>
        </is>
      </c>
      <c r="J75" s="4" t="inlineStr">
        <is>
          <t xml:space="preserve"> </t>
        </is>
      </c>
    </row>
    <row r="76">
      <c r="A76" s="4" t="inlineStr">
        <is>
          <t>Advertising Week [Member] | Selling, General and Administrative Expen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quisition costs incurred</t>
        </is>
      </c>
      <c r="B78" s="4" t="inlineStr">
        <is>
          <t xml:space="preserve"> </t>
        </is>
      </c>
      <c r="C78" s="4" t="inlineStr">
        <is>
          <t xml:space="preserve"> </t>
        </is>
      </c>
      <c r="D78" s="4" t="inlineStr">
        <is>
          <t xml:space="preserve"> </t>
        </is>
      </c>
      <c r="E78" s="4" t="inlineStr">
        <is>
          <t xml:space="preserve"> </t>
        </is>
      </c>
      <c r="F78" s="4" t="inlineStr">
        <is>
          <t xml:space="preserve"> </t>
        </is>
      </c>
      <c r="G78" s="5" t="n">
        <v>0.6</v>
      </c>
      <c r="H78" s="4" t="inlineStr">
        <is>
          <t xml:space="preserve"> </t>
        </is>
      </c>
      <c r="I78" s="4" t="inlineStr">
        <is>
          <t xml:space="preserve"> </t>
        </is>
      </c>
      <c r="J78" s="4" t="inlineStr">
        <is>
          <t xml:space="preserve"> </t>
        </is>
      </c>
    </row>
    <row r="79">
      <c r="A79" s="4" t="inlineStr">
        <is>
          <t>Advertising Week [Member] | Trade Nam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5" t="n">
        <v>5.4</v>
      </c>
      <c r="H81" s="4" t="inlineStr">
        <is>
          <t xml:space="preserve"> </t>
        </is>
      </c>
      <c r="I81" s="4" t="inlineStr">
        <is>
          <t xml:space="preserve"> </t>
        </is>
      </c>
      <c r="J81" s="4" t="inlineStr">
        <is>
          <t xml:space="preserve"> </t>
        </is>
      </c>
    </row>
    <row r="82">
      <c r="A82" s="4" t="inlineStr">
        <is>
          <t>Weighted-average amortiza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5 years</t>
        </is>
      </c>
      <c r="H82" s="4" t="inlineStr">
        <is>
          <t xml:space="preserve"> </t>
        </is>
      </c>
      <c r="I82" s="4" t="inlineStr">
        <is>
          <t xml:space="preserve"> </t>
        </is>
      </c>
      <c r="J82" s="4" t="inlineStr">
        <is>
          <t xml:space="preserve"> </t>
        </is>
      </c>
    </row>
    <row r="83">
      <c r="A83" s="4" t="inlineStr">
        <is>
          <t>Assumed residual value</t>
        </is>
      </c>
      <c r="B83" s="4" t="inlineStr">
        <is>
          <t xml:space="preserve"> </t>
        </is>
      </c>
      <c r="C83" s="4" t="inlineStr">
        <is>
          <t xml:space="preserve"> </t>
        </is>
      </c>
      <c r="D83" s="4" t="inlineStr">
        <is>
          <t xml:space="preserve"> </t>
        </is>
      </c>
      <c r="E83" s="4" t="inlineStr">
        <is>
          <t xml:space="preserve"> </t>
        </is>
      </c>
      <c r="F83" s="4" t="inlineStr">
        <is>
          <t xml:space="preserve"> </t>
        </is>
      </c>
      <c r="G83" s="8" t="n">
        <v>0</v>
      </c>
      <c r="H83" s="4" t="inlineStr">
        <is>
          <t xml:space="preserve"> </t>
        </is>
      </c>
      <c r="I83" s="4" t="inlineStr">
        <is>
          <t xml:space="preserve"> </t>
        </is>
      </c>
      <c r="J83" s="4" t="inlineStr">
        <is>
          <t xml:space="preserve"> </t>
        </is>
      </c>
    </row>
    <row r="84">
      <c r="A84" s="4" t="inlineStr">
        <is>
          <t>Advertising Week [Member] | Customer Relationship Intangibl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5" t="n">
        <v>5.9</v>
      </c>
      <c r="H86" s="4" t="inlineStr">
        <is>
          <t xml:space="preserve"> </t>
        </is>
      </c>
      <c r="I86" s="4" t="inlineStr">
        <is>
          <t xml:space="preserve"> </t>
        </is>
      </c>
      <c r="J86" s="4" t="inlineStr">
        <is>
          <t xml:space="preserve"> </t>
        </is>
      </c>
    </row>
    <row r="87">
      <c r="A87" s="4" t="inlineStr">
        <is>
          <t>Weighted-average amortiz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 xml:space="preserve"> </t>
        </is>
      </c>
    </row>
    <row r="88">
      <c r="A88" s="4" t="inlineStr">
        <is>
          <t>Assumed residual value</t>
        </is>
      </c>
      <c r="B88" s="4" t="inlineStr">
        <is>
          <t xml:space="preserve"> </t>
        </is>
      </c>
      <c r="C88" s="4" t="inlineStr">
        <is>
          <t xml:space="preserve"> </t>
        </is>
      </c>
      <c r="D88" s="4" t="inlineStr">
        <is>
          <t xml:space="preserve"> </t>
        </is>
      </c>
      <c r="E88" s="4" t="inlineStr">
        <is>
          <t xml:space="preserve"> </t>
        </is>
      </c>
      <c r="F88" s="4" t="inlineStr">
        <is>
          <t xml:space="preserve"> </t>
        </is>
      </c>
      <c r="G88" s="8" t="n">
        <v>0</v>
      </c>
      <c r="H88" s="4" t="inlineStr">
        <is>
          <t xml:space="preserve"> </t>
        </is>
      </c>
      <c r="I88" s="4" t="inlineStr">
        <is>
          <t xml:space="preserve"> </t>
        </is>
      </c>
      <c r="J88" s="4" t="inlineStr">
        <is>
          <t xml:space="preserve"> </t>
        </is>
      </c>
    </row>
    <row r="89">
      <c r="A89" s="4" t="inlineStr">
        <is>
          <t>Advertising Week [Member] | Content Intangible Asse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5" t="n">
        <v>1.1</v>
      </c>
      <c r="H91" s="4" t="inlineStr">
        <is>
          <t xml:space="preserve"> </t>
        </is>
      </c>
      <c r="I91" s="4" t="inlineStr">
        <is>
          <t xml:space="preserve"> </t>
        </is>
      </c>
      <c r="J91" s="4" t="inlineStr">
        <is>
          <t xml:space="preserve"> </t>
        </is>
      </c>
    </row>
    <row r="92">
      <c r="A92" s="4" t="inlineStr">
        <is>
          <t>Weighted-average amortiza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7 years</t>
        </is>
      </c>
      <c r="H92" s="4" t="inlineStr">
        <is>
          <t xml:space="preserve"> </t>
        </is>
      </c>
      <c r="I92" s="4" t="inlineStr">
        <is>
          <t xml:space="preserve"> </t>
        </is>
      </c>
      <c r="J92" s="4" t="inlineStr">
        <is>
          <t xml:space="preserve"> </t>
        </is>
      </c>
    </row>
    <row r="93">
      <c r="A93" s="4" t="inlineStr">
        <is>
          <t>Assumed residual value</t>
        </is>
      </c>
      <c r="B93" s="4" t="inlineStr">
        <is>
          <t xml:space="preserve"> </t>
        </is>
      </c>
      <c r="C93" s="4" t="inlineStr">
        <is>
          <t xml:space="preserve"> </t>
        </is>
      </c>
      <c r="D93" s="4" t="inlineStr">
        <is>
          <t xml:space="preserve"> </t>
        </is>
      </c>
      <c r="E93" s="4" t="inlineStr">
        <is>
          <t xml:space="preserve"> </t>
        </is>
      </c>
      <c r="F93" s="4" t="inlineStr">
        <is>
          <t xml:space="preserve"> </t>
        </is>
      </c>
      <c r="G93" s="8" t="n">
        <v>0</v>
      </c>
      <c r="H93" s="4" t="inlineStr">
        <is>
          <t xml:space="preserve"> </t>
        </is>
      </c>
      <c r="I93" s="4" t="inlineStr">
        <is>
          <t xml:space="preserve"> </t>
        </is>
      </c>
      <c r="J93" s="4" t="inlineStr">
        <is>
          <t xml:space="preserve"> </t>
        </is>
      </c>
    </row>
    <row r="94">
      <c r="A94" s="4" t="inlineStr">
        <is>
          <t>Advertising Week [Member] | Estimated Fair Valu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ingent consideration on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5" t="n">
        <v>5.9</v>
      </c>
      <c r="H96" s="5" t="n">
        <v>2.3</v>
      </c>
      <c r="I96" s="4" t="inlineStr">
        <is>
          <t xml:space="preserve"> </t>
        </is>
      </c>
      <c r="J96" s="4" t="inlineStr">
        <is>
          <t xml:space="preserve"> </t>
        </is>
      </c>
    </row>
    <row r="97">
      <c r="A97" s="4" t="inlineStr">
        <is>
          <t>Glamping America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oodwill</t>
        </is>
      </c>
      <c r="B99" s="7" t="n">
        <v>2.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urchase price</t>
        </is>
      </c>
      <c r="B100" s="6" t="n">
        <v>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usiness acquisition, initial cash payment</t>
        </is>
      </c>
      <c r="B101" s="7" t="n">
        <v>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angible assets</t>
        </is>
      </c>
      <c r="B102" s="7" t="n">
        <v>0.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2</v>
      </c>
      <c r="I103" s="4" t="inlineStr">
        <is>
          <t xml:space="preserve"> </t>
        </is>
      </c>
      <c r="J103" s="4" t="inlineStr">
        <is>
          <t xml:space="preserve"> </t>
        </is>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4</v>
      </c>
      <c r="I104" s="4" t="inlineStr">
        <is>
          <t xml:space="preserve"> </t>
        </is>
      </c>
      <c r="J104" s="4" t="inlineStr">
        <is>
          <t xml:space="preserve"> </t>
        </is>
      </c>
    </row>
    <row r="105">
      <c r="A105" s="4" t="inlineStr">
        <is>
          <t>Glamping Americas [Member] | Selling, General and Administrative Expens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cquisition costs incurred</t>
        </is>
      </c>
      <c r="B107" s="7" t="n">
        <v>0.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lamping Americas [Member] | Trade Nam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angible assets</t>
        </is>
      </c>
      <c r="B110" s="5" t="n">
        <v>0.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Weighted-average amortization period</t>
        </is>
      </c>
      <c r="B111" s="4" t="inlineStr">
        <is>
          <t>4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ssumed residual value</t>
        </is>
      </c>
      <c r="B112" s="8"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Glamping Americas [Member] | Customer Relationship Intangibl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angible assets</t>
        </is>
      </c>
      <c r="B115" s="5" t="n">
        <v>0.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Weighted-average amortization period</t>
        </is>
      </c>
      <c r="B116" s="4" t="inlineStr">
        <is>
          <t>4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ssumed residual value</t>
        </is>
      </c>
      <c r="B117" s="8"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Glamping Americas [Member] | Estimated Fair Valu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ntingent consideration on purchase price</t>
        </is>
      </c>
      <c r="B120" s="5" t="n">
        <v>0.4</v>
      </c>
      <c r="C120" s="4" t="inlineStr">
        <is>
          <t xml:space="preserve"> </t>
        </is>
      </c>
      <c r="D120" s="4" t="inlineStr">
        <is>
          <t xml:space="preserve"> </t>
        </is>
      </c>
      <c r="E120" s="4" t="inlineStr">
        <is>
          <t xml:space="preserve"> </t>
        </is>
      </c>
      <c r="F120" s="4" t="inlineStr">
        <is>
          <t xml:space="preserve"> </t>
        </is>
      </c>
      <c r="G120" s="4" t="inlineStr">
        <is>
          <t xml:space="preserve"> </t>
        </is>
      </c>
      <c r="H120" s="7" t="n">
        <v>0.4</v>
      </c>
      <c r="I120" s="4" t="inlineStr">
        <is>
          <t xml:space="preserve"> </t>
        </is>
      </c>
      <c r="J120" s="4" t="inlineStr">
        <is>
          <t xml:space="preserve"> </t>
        </is>
      </c>
    </row>
    <row r="121">
      <c r="A121" s="4" t="inlineStr">
        <is>
          <t>The Futuri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Goodwill</t>
        </is>
      </c>
      <c r="B123" s="4" t="inlineStr">
        <is>
          <t xml:space="preserve"> </t>
        </is>
      </c>
      <c r="C123" s="5" t="n">
        <v>1.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urchase price</t>
        </is>
      </c>
      <c r="B124" s="4" t="inlineStr">
        <is>
          <t xml:space="preserve"> </t>
        </is>
      </c>
      <c r="C124" s="7" t="n">
        <v>1.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usiness acquisition, initial cash payment</t>
        </is>
      </c>
      <c r="B125" s="4" t="inlineStr">
        <is>
          <t xml:space="preserve"> </t>
        </is>
      </c>
      <c r="C125" s="7" t="n">
        <v>1.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1.6</v>
      </c>
      <c r="I126" s="4" t="inlineStr">
        <is>
          <t xml:space="preserve"> </t>
        </is>
      </c>
      <c r="J126" s="4" t="inlineStr">
        <is>
          <t xml:space="preserve"> </t>
        </is>
      </c>
    </row>
    <row r="127">
      <c r="A127" s="4" t="inlineStr">
        <is>
          <t>Net income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0.2</v>
      </c>
      <c r="I127" s="4" t="inlineStr">
        <is>
          <t xml:space="preserve"> </t>
        </is>
      </c>
      <c r="J127" s="4" t="inlineStr">
        <is>
          <t xml:space="preserve"> </t>
        </is>
      </c>
    </row>
    <row r="128">
      <c r="A128" s="4" t="inlineStr">
        <is>
          <t>The Futurist [Member] | Estimated Fair Valu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ontingent consideration on purchase price</t>
        </is>
      </c>
      <c r="B130" s="4" t="inlineStr">
        <is>
          <t xml:space="preserve"> </t>
        </is>
      </c>
      <c r="C130" s="5" t="n">
        <v>0.9</v>
      </c>
      <c r="D130" s="4" t="inlineStr">
        <is>
          <t xml:space="preserve"> </t>
        </is>
      </c>
      <c r="E130" s="4" t="inlineStr">
        <is>
          <t xml:space="preserve"> </t>
        </is>
      </c>
      <c r="F130" s="4" t="inlineStr">
        <is>
          <t xml:space="preserve"> </t>
        </is>
      </c>
      <c r="G130" s="4" t="inlineStr">
        <is>
          <t xml:space="preserve"> </t>
        </is>
      </c>
      <c r="H130" s="7" t="n">
        <v>0.3</v>
      </c>
      <c r="I130" s="4" t="inlineStr">
        <is>
          <t xml:space="preserve"> </t>
        </is>
      </c>
      <c r="J130" s="4" t="inlineStr">
        <is>
          <t xml:space="preserve"> </t>
        </is>
      </c>
    </row>
    <row r="131">
      <c r="A131" s="4" t="inlineStr">
        <is>
          <t>Hotel Interactiv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Goodwill</t>
        </is>
      </c>
      <c r="B133" s="4" t="inlineStr">
        <is>
          <t xml:space="preserve"> </t>
        </is>
      </c>
      <c r="C133" s="4" t="inlineStr">
        <is>
          <t xml:space="preserve"> </t>
        </is>
      </c>
      <c r="D133" s="5" t="n">
        <v>11.8</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urchase price</t>
        </is>
      </c>
      <c r="B134" s="4" t="inlineStr">
        <is>
          <t xml:space="preserve"> </t>
        </is>
      </c>
      <c r="C134" s="4" t="inlineStr">
        <is>
          <t xml:space="preserve"> </t>
        </is>
      </c>
      <c r="D134" s="7" t="n">
        <v>13.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Business acquisition, initial cash payment</t>
        </is>
      </c>
      <c r="B135" s="4" t="inlineStr">
        <is>
          <t xml:space="preserve"> </t>
        </is>
      </c>
      <c r="C135" s="4" t="inlineStr">
        <is>
          <t xml:space="preserve"> </t>
        </is>
      </c>
      <c r="D135" s="7" t="n">
        <v>11.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Business combination, post close working capital adjustment receivable</t>
        </is>
      </c>
      <c r="B136" s="4" t="inlineStr">
        <is>
          <t xml:space="preserve"> </t>
        </is>
      </c>
      <c r="C136" s="4" t="inlineStr">
        <is>
          <t xml:space="preserve"> </t>
        </is>
      </c>
      <c r="D136" s="7" t="n">
        <v>0.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angible assets</t>
        </is>
      </c>
      <c r="B137" s="4" t="inlineStr">
        <is>
          <t xml:space="preserve"> </t>
        </is>
      </c>
      <c r="C137" s="4" t="inlineStr">
        <is>
          <t xml:space="preserve"> </t>
        </is>
      </c>
      <c r="D137" s="7" t="n">
        <v>4.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Working capital adjustment receivable from sell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v>
      </c>
      <c r="I138" s="4" t="inlineStr">
        <is>
          <t xml:space="preserve"> </t>
        </is>
      </c>
      <c r="J138" s="4" t="inlineStr">
        <is>
          <t xml:space="preserve"> </t>
        </is>
      </c>
    </row>
    <row r="139">
      <c r="A139" s="4" t="inlineStr">
        <is>
          <t>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8.6</v>
      </c>
      <c r="I139" s="4" t="inlineStr">
        <is>
          <t xml:space="preserve"> </t>
        </is>
      </c>
      <c r="J139" s="4" t="inlineStr">
        <is>
          <t xml:space="preserve"> </t>
        </is>
      </c>
    </row>
    <row r="140">
      <c r="A140" s="4" t="inlineStr">
        <is>
          <t>Net income (l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0.5</v>
      </c>
      <c r="I140" s="4" t="inlineStr">
        <is>
          <t xml:space="preserve"> </t>
        </is>
      </c>
      <c r="J140" s="4" t="inlineStr">
        <is>
          <t xml:space="preserve"> </t>
        </is>
      </c>
    </row>
    <row r="141">
      <c r="A141" s="4" t="inlineStr">
        <is>
          <t>Hotel Interactive [Member] | Selling, General and Administrative Expens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cquisition costs incurred</t>
        </is>
      </c>
      <c r="B143" s="4" t="inlineStr">
        <is>
          <t xml:space="preserve"> </t>
        </is>
      </c>
      <c r="C143" s="4" t="inlineStr">
        <is>
          <t xml:space="preserve"> </t>
        </is>
      </c>
      <c r="D143" s="7" t="n">
        <v>0.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Hotel Interactive [Member] | Trade Nam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ntangible assets</t>
        </is>
      </c>
      <c r="B146" s="4" t="inlineStr">
        <is>
          <t xml:space="preserve"> </t>
        </is>
      </c>
      <c r="C146" s="4" t="inlineStr">
        <is>
          <t xml:space="preserve"> </t>
        </is>
      </c>
      <c r="D146" s="5" t="n">
        <v>1.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Weighted-average amortization period</t>
        </is>
      </c>
      <c r="B147" s="4" t="inlineStr">
        <is>
          <t xml:space="preserve"> </t>
        </is>
      </c>
      <c r="C147" s="4" t="inlineStr">
        <is>
          <t xml:space="preserve"> </t>
        </is>
      </c>
      <c r="D147" s="4" t="inlineStr">
        <is>
          <t>10 years</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ssumed residual value</t>
        </is>
      </c>
      <c r="B148" s="4" t="inlineStr">
        <is>
          <t xml:space="preserve"> </t>
        </is>
      </c>
      <c r="C148" s="4" t="inlineStr">
        <is>
          <t xml:space="preserve"> </t>
        </is>
      </c>
      <c r="D148" s="8" t="n">
        <v>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Hotel Interactive [Member] | Customer Relationship Intangibl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Intangible assets</t>
        </is>
      </c>
      <c r="B151" s="4" t="inlineStr">
        <is>
          <t xml:space="preserve"> </t>
        </is>
      </c>
      <c r="C151" s="4" t="inlineStr">
        <is>
          <t xml:space="preserve"> </t>
        </is>
      </c>
      <c r="D151" s="5" t="n">
        <v>2.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Weighted-average amortization period</t>
        </is>
      </c>
      <c r="B152" s="4" t="inlineStr">
        <is>
          <t xml:space="preserve"> </t>
        </is>
      </c>
      <c r="C152" s="4" t="inlineStr">
        <is>
          <t xml:space="preserve"> </t>
        </is>
      </c>
      <c r="D152" s="4" t="inlineStr">
        <is>
          <t>4 years</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ssumed residual value</t>
        </is>
      </c>
      <c r="B153" s="4" t="inlineStr">
        <is>
          <t xml:space="preserve"> </t>
        </is>
      </c>
      <c r="C153" s="4" t="inlineStr">
        <is>
          <t xml:space="preserve"> </t>
        </is>
      </c>
      <c r="D153" s="8" t="n">
        <v>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Hotel Interactive [Member] | Estimated Fair Valu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Contingent consideration on purchase price</t>
        </is>
      </c>
      <c r="B156" s="4" t="inlineStr">
        <is>
          <t xml:space="preserve"> </t>
        </is>
      </c>
      <c r="C156" s="4" t="inlineStr">
        <is>
          <t xml:space="preserve"> </t>
        </is>
      </c>
      <c r="D156" s="5" t="n">
        <v>2.7</v>
      </c>
      <c r="E156" s="4" t="inlineStr">
        <is>
          <t xml:space="preserve"> </t>
        </is>
      </c>
      <c r="F156" s="4" t="inlineStr">
        <is>
          <t xml:space="preserve"> </t>
        </is>
      </c>
      <c r="G156" s="4" t="inlineStr">
        <is>
          <t xml:space="preserve"> </t>
        </is>
      </c>
      <c r="H156" s="8" t="n">
        <v>2</v>
      </c>
      <c r="I156" s="4" t="inlineStr">
        <is>
          <t xml:space="preserve"> </t>
        </is>
      </c>
      <c r="J156" s="4" t="inlineStr">
        <is>
          <t xml:space="preserve"> </t>
        </is>
      </c>
    </row>
    <row r="157">
      <c r="A157" s="4" t="inlineStr">
        <is>
          <t>Bulletin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Goodwill</t>
        </is>
      </c>
      <c r="B159" s="4" t="inlineStr">
        <is>
          <t xml:space="preserve"> </t>
        </is>
      </c>
      <c r="C159" s="4" t="inlineStr">
        <is>
          <t xml:space="preserve"> </t>
        </is>
      </c>
      <c r="D159" s="4" t="inlineStr">
        <is>
          <t xml:space="preserve"> </t>
        </is>
      </c>
      <c r="E159" s="4" t="inlineStr">
        <is>
          <t xml:space="preserve"> </t>
        </is>
      </c>
      <c r="F159" s="5" t="n">
        <v>7.9</v>
      </c>
      <c r="G159" s="4" t="inlineStr">
        <is>
          <t xml:space="preserve"> </t>
        </is>
      </c>
      <c r="H159" s="4" t="inlineStr">
        <is>
          <t xml:space="preserve"> </t>
        </is>
      </c>
      <c r="I159" s="4" t="inlineStr">
        <is>
          <t xml:space="preserve"> </t>
        </is>
      </c>
      <c r="J159" s="4" t="inlineStr">
        <is>
          <t xml:space="preserve"> </t>
        </is>
      </c>
    </row>
    <row r="160">
      <c r="A160" s="4" t="inlineStr">
        <is>
          <t>Purchase price</t>
        </is>
      </c>
      <c r="B160" s="4" t="inlineStr">
        <is>
          <t xml:space="preserve"> </t>
        </is>
      </c>
      <c r="C160" s="4" t="inlineStr">
        <is>
          <t xml:space="preserve"> </t>
        </is>
      </c>
      <c r="D160" s="4" t="inlineStr">
        <is>
          <t xml:space="preserve"> </t>
        </is>
      </c>
      <c r="E160" s="4" t="inlineStr">
        <is>
          <t xml:space="preserve"> </t>
        </is>
      </c>
      <c r="F160" s="7" t="n">
        <v>9.9</v>
      </c>
      <c r="G160" s="4" t="inlineStr">
        <is>
          <t xml:space="preserve"> </t>
        </is>
      </c>
      <c r="H160" s="4" t="inlineStr">
        <is>
          <t xml:space="preserve"> </t>
        </is>
      </c>
      <c r="I160" s="4" t="inlineStr">
        <is>
          <t xml:space="preserve"> </t>
        </is>
      </c>
      <c r="J160" s="4" t="inlineStr">
        <is>
          <t xml:space="preserve"> </t>
        </is>
      </c>
    </row>
    <row r="161">
      <c r="A161" s="4" t="inlineStr">
        <is>
          <t>Business acquisition, initial cash payment</t>
        </is>
      </c>
      <c r="B161" s="4" t="inlineStr">
        <is>
          <t xml:space="preserve"> </t>
        </is>
      </c>
      <c r="C161" s="4" t="inlineStr">
        <is>
          <t xml:space="preserve"> </t>
        </is>
      </c>
      <c r="D161" s="4" t="inlineStr">
        <is>
          <t xml:space="preserve"> </t>
        </is>
      </c>
      <c r="E161" s="4" t="inlineStr">
        <is>
          <t xml:space="preserve"> </t>
        </is>
      </c>
      <c r="F161" s="7" t="n">
        <v>8.9</v>
      </c>
      <c r="G161" s="4" t="inlineStr">
        <is>
          <t xml:space="preserve"> </t>
        </is>
      </c>
      <c r="H161" s="4" t="inlineStr">
        <is>
          <t xml:space="preserve"> </t>
        </is>
      </c>
      <c r="I161" s="4" t="inlineStr">
        <is>
          <t xml:space="preserve"> </t>
        </is>
      </c>
      <c r="J161" s="4" t="inlineStr">
        <is>
          <t xml:space="preserve"> </t>
        </is>
      </c>
    </row>
    <row r="162">
      <c r="A162" s="4" t="inlineStr">
        <is>
          <t>Contingent consideration on purchase price</t>
        </is>
      </c>
      <c r="B162" s="4" t="inlineStr">
        <is>
          <t xml:space="preserve"> </t>
        </is>
      </c>
      <c r="C162" s="4" t="inlineStr">
        <is>
          <t xml:space="preserve"> </t>
        </is>
      </c>
      <c r="D162" s="4" t="inlineStr">
        <is>
          <t xml:space="preserve"> </t>
        </is>
      </c>
      <c r="E162" s="4" t="inlineStr">
        <is>
          <t xml:space="preserve"> </t>
        </is>
      </c>
      <c r="F162" s="6" t="n">
        <v>1</v>
      </c>
      <c r="G162" s="4" t="inlineStr">
        <is>
          <t xml:space="preserve"> </t>
        </is>
      </c>
      <c r="H162" s="4" t="inlineStr">
        <is>
          <t xml:space="preserve"> </t>
        </is>
      </c>
      <c r="I162" s="4" t="inlineStr">
        <is>
          <t xml:space="preserve"> </t>
        </is>
      </c>
      <c r="J162" s="4" t="inlineStr">
        <is>
          <t xml:space="preserve"> </t>
        </is>
      </c>
    </row>
    <row r="163">
      <c r="A163" s="4" t="inlineStr">
        <is>
          <t>Intangible assets</t>
        </is>
      </c>
      <c r="B163" s="4" t="inlineStr">
        <is>
          <t xml:space="preserve"> </t>
        </is>
      </c>
      <c r="C163" s="4" t="inlineStr">
        <is>
          <t xml:space="preserve"> </t>
        </is>
      </c>
      <c r="D163" s="4" t="inlineStr">
        <is>
          <t xml:space="preserve"> </t>
        </is>
      </c>
      <c r="E163" s="4" t="inlineStr">
        <is>
          <t xml:space="preserve"> </t>
        </is>
      </c>
      <c r="F163" s="7" t="n">
        <v>2.1</v>
      </c>
      <c r="G163" s="4" t="inlineStr">
        <is>
          <t xml:space="preserve"> </t>
        </is>
      </c>
      <c r="H163" s="4" t="inlineStr">
        <is>
          <t xml:space="preserve"> </t>
        </is>
      </c>
      <c r="I163" s="4" t="inlineStr">
        <is>
          <t xml:space="preserve"> </t>
        </is>
      </c>
      <c r="J163" s="4" t="inlineStr">
        <is>
          <t xml:space="preserve"> </t>
        </is>
      </c>
    </row>
    <row r="164">
      <c r="A164" s="4" t="inlineStr">
        <is>
          <t>Net income (l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8</v>
      </c>
    </row>
    <row r="165">
      <c r="A165" s="4" t="inlineStr">
        <is>
          <t>Bulletin Inc [Member] | Selling, General and Administrative Expens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cquisition costs incurred</t>
        </is>
      </c>
      <c r="B167" s="4" t="inlineStr">
        <is>
          <t xml:space="preserve"> </t>
        </is>
      </c>
      <c r="C167" s="4" t="inlineStr">
        <is>
          <t xml:space="preserve"> </t>
        </is>
      </c>
      <c r="D167" s="4" t="inlineStr">
        <is>
          <t xml:space="preserve"> </t>
        </is>
      </c>
      <c r="E167" s="4" t="inlineStr">
        <is>
          <t xml:space="preserve"> </t>
        </is>
      </c>
      <c r="F167" s="7" t="n">
        <v>1.1</v>
      </c>
      <c r="G167" s="4" t="inlineStr">
        <is>
          <t xml:space="preserve"> </t>
        </is>
      </c>
      <c r="H167" s="4" t="inlineStr">
        <is>
          <t xml:space="preserve"> </t>
        </is>
      </c>
      <c r="I167" s="4" t="inlineStr">
        <is>
          <t xml:space="preserve"> </t>
        </is>
      </c>
      <c r="J167" s="4" t="inlineStr">
        <is>
          <t xml:space="preserve"> </t>
        </is>
      </c>
    </row>
    <row r="168">
      <c r="A168" s="4" t="inlineStr">
        <is>
          <t>Bulletin Inc [Member] | Trade Nam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Intangible assets</t>
        </is>
      </c>
      <c r="B170" s="4" t="inlineStr">
        <is>
          <t xml:space="preserve"> </t>
        </is>
      </c>
      <c r="C170" s="4" t="inlineStr">
        <is>
          <t xml:space="preserve"> </t>
        </is>
      </c>
      <c r="D170" s="4" t="inlineStr">
        <is>
          <t xml:space="preserve"> </t>
        </is>
      </c>
      <c r="E170" s="4" t="inlineStr">
        <is>
          <t xml:space="preserve"> </t>
        </is>
      </c>
      <c r="F170" s="5" t="n">
        <v>0.1</v>
      </c>
      <c r="G170" s="4" t="inlineStr">
        <is>
          <t xml:space="preserve"> </t>
        </is>
      </c>
      <c r="H170" s="4" t="inlineStr">
        <is>
          <t xml:space="preserve"> </t>
        </is>
      </c>
      <c r="I170" s="4" t="inlineStr">
        <is>
          <t xml:space="preserve"> </t>
        </is>
      </c>
      <c r="J170" s="4" t="inlineStr">
        <is>
          <t xml:space="preserve"> </t>
        </is>
      </c>
    </row>
    <row r="171">
      <c r="A171" s="4" t="inlineStr">
        <is>
          <t>Weighted-average amortization period</t>
        </is>
      </c>
      <c r="B171" s="4" t="inlineStr">
        <is>
          <t xml:space="preserve"> </t>
        </is>
      </c>
      <c r="C171" s="4" t="inlineStr">
        <is>
          <t xml:space="preserve"> </t>
        </is>
      </c>
      <c r="D171" s="4" t="inlineStr">
        <is>
          <t xml:space="preserve"> </t>
        </is>
      </c>
      <c r="E171" s="4" t="inlineStr">
        <is>
          <t xml:space="preserve"> </t>
        </is>
      </c>
      <c r="F171" s="4" t="inlineStr">
        <is>
          <t>3 years</t>
        </is>
      </c>
      <c r="G171" s="4" t="inlineStr">
        <is>
          <t xml:space="preserve"> </t>
        </is>
      </c>
      <c r="H171" s="4" t="inlineStr">
        <is>
          <t xml:space="preserve"> </t>
        </is>
      </c>
      <c r="I171" s="4" t="inlineStr">
        <is>
          <t xml:space="preserve"> </t>
        </is>
      </c>
      <c r="J171" s="4" t="inlineStr">
        <is>
          <t xml:space="preserve"> </t>
        </is>
      </c>
    </row>
    <row r="172">
      <c r="A172" s="4" t="inlineStr">
        <is>
          <t>Assumed residual value</t>
        </is>
      </c>
      <c r="B172" s="4" t="inlineStr">
        <is>
          <t xml:space="preserve"> </t>
        </is>
      </c>
      <c r="C172" s="4" t="inlineStr">
        <is>
          <t xml:space="preserve"> </t>
        </is>
      </c>
      <c r="D172" s="4" t="inlineStr">
        <is>
          <t xml:space="preserve"> </t>
        </is>
      </c>
      <c r="E172" s="4" t="inlineStr">
        <is>
          <t xml:space="preserve"> </t>
        </is>
      </c>
      <c r="F172" s="8" t="n">
        <v>0</v>
      </c>
      <c r="G172" s="4" t="inlineStr">
        <is>
          <t xml:space="preserve"> </t>
        </is>
      </c>
      <c r="H172" s="4" t="inlineStr">
        <is>
          <t xml:space="preserve"> </t>
        </is>
      </c>
      <c r="I172" s="4" t="inlineStr">
        <is>
          <t xml:space="preserve"> </t>
        </is>
      </c>
      <c r="J172" s="4" t="inlineStr">
        <is>
          <t xml:space="preserve"> </t>
        </is>
      </c>
    </row>
    <row r="173">
      <c r="A173" s="4" t="inlineStr">
        <is>
          <t>Bulletin Inc [Member] | Acquired Technolog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Intangible assets</t>
        </is>
      </c>
      <c r="B175" s="4" t="inlineStr">
        <is>
          <t xml:space="preserve"> </t>
        </is>
      </c>
      <c r="C175" s="4" t="inlineStr">
        <is>
          <t xml:space="preserve"> </t>
        </is>
      </c>
      <c r="D175" s="4" t="inlineStr">
        <is>
          <t xml:space="preserve"> </t>
        </is>
      </c>
      <c r="E175" s="4" t="inlineStr">
        <is>
          <t xml:space="preserve"> </t>
        </is>
      </c>
      <c r="F175" s="8" t="n">
        <v>2</v>
      </c>
      <c r="G175" s="4" t="inlineStr">
        <is>
          <t xml:space="preserve"> </t>
        </is>
      </c>
      <c r="H175" s="4" t="inlineStr">
        <is>
          <t xml:space="preserve"> </t>
        </is>
      </c>
      <c r="I175" s="4" t="inlineStr">
        <is>
          <t xml:space="preserve"> </t>
        </is>
      </c>
      <c r="J175" s="4" t="inlineStr">
        <is>
          <t xml:space="preserve"> </t>
        </is>
      </c>
    </row>
    <row r="176">
      <c r="A176" s="4" t="inlineStr">
        <is>
          <t>Weighted-average amortization period</t>
        </is>
      </c>
      <c r="B176" s="4" t="inlineStr">
        <is>
          <t xml:space="preserve"> </t>
        </is>
      </c>
      <c r="C176" s="4" t="inlineStr">
        <is>
          <t xml:space="preserve"> </t>
        </is>
      </c>
      <c r="D176" s="4" t="inlineStr">
        <is>
          <t xml:space="preserve"> </t>
        </is>
      </c>
      <c r="E176" s="4" t="inlineStr">
        <is>
          <t xml:space="preserve"> </t>
        </is>
      </c>
      <c r="F176" s="4" t="inlineStr">
        <is>
          <t>3 years</t>
        </is>
      </c>
      <c r="G176" s="4" t="inlineStr">
        <is>
          <t xml:space="preserve"> </t>
        </is>
      </c>
      <c r="H176" s="4" t="inlineStr">
        <is>
          <t xml:space="preserve"> </t>
        </is>
      </c>
      <c r="I176" s="4" t="inlineStr">
        <is>
          <t xml:space="preserve"> </t>
        </is>
      </c>
      <c r="J176" s="4" t="inlineStr">
        <is>
          <t xml:space="preserve"> </t>
        </is>
      </c>
    </row>
    <row r="177">
      <c r="A177" s="4" t="inlineStr">
        <is>
          <t>Assumed residual value</t>
        </is>
      </c>
      <c r="B177" s="4" t="inlineStr">
        <is>
          <t xml:space="preserve"> </t>
        </is>
      </c>
      <c r="C177" s="4" t="inlineStr">
        <is>
          <t xml:space="preserve"> </t>
        </is>
      </c>
      <c r="D177" s="4" t="inlineStr">
        <is>
          <t xml:space="preserve"> </t>
        </is>
      </c>
      <c r="E177" s="4" t="inlineStr">
        <is>
          <t xml:space="preserve"> </t>
        </is>
      </c>
      <c r="F177" s="8" t="n">
        <v>0</v>
      </c>
      <c r="G177" s="4" t="inlineStr">
        <is>
          <t xml:space="preserve"> </t>
        </is>
      </c>
      <c r="H177" s="4" t="inlineStr">
        <is>
          <t xml:space="preserve"> </t>
        </is>
      </c>
      <c r="I177" s="4" t="inlineStr">
        <is>
          <t xml:space="preserve"> </t>
        </is>
      </c>
      <c r="J177" s="4" t="inlineStr">
        <is>
          <t xml:space="preserve"> </t>
        </is>
      </c>
    </row>
    <row r="178">
      <c r="A178" s="4" t="inlineStr">
        <is>
          <t>Bulletin Inc [Member] | Estimated Fair Valu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Contingent consideration on purchase price</t>
        </is>
      </c>
      <c r="B180" s="4" t="inlineStr">
        <is>
          <t xml:space="preserve"> </t>
        </is>
      </c>
      <c r="C180" s="4" t="inlineStr">
        <is>
          <t xml:space="preserve"> </t>
        </is>
      </c>
      <c r="D180" s="4" t="inlineStr">
        <is>
          <t xml:space="preserve"> </t>
        </is>
      </c>
      <c r="E180" s="4" t="inlineStr">
        <is>
          <t xml:space="preserve"> </t>
        </is>
      </c>
      <c r="F180" s="8" t="n">
        <v>1</v>
      </c>
      <c r="G180" s="4" t="inlineStr">
        <is>
          <t xml:space="preserve"> </t>
        </is>
      </c>
      <c r="H180" s="4" t="inlineStr">
        <is>
          <t xml:space="preserve"> </t>
        </is>
      </c>
      <c r="I180" s="4" t="inlineStr">
        <is>
          <t xml:space="preserve"> </t>
        </is>
      </c>
      <c r="J180" s="4" t="inlineStr">
        <is>
          <t xml:space="preserve"> </t>
        </is>
      </c>
    </row>
  </sheetData>
  <mergeCells count="2">
    <mergeCell ref="A1:A2"/>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Summary of Purchase Price Allocation and Measurement Period Adjustment (Detail) - USD ($) $ in Millions</t>
        </is>
      </c>
      <c r="B1" s="2" t="inlineStr">
        <is>
          <t>Dec. 31, 2024</t>
        </is>
      </c>
      <c r="C1" s="2" t="inlineStr">
        <is>
          <t>Aug. 05, 2024</t>
        </is>
      </c>
      <c r="D1" s="2" t="inlineStr">
        <is>
          <t>Jan. 19, 2024</t>
        </is>
      </c>
      <c r="E1" s="2" t="inlineStr">
        <is>
          <t>Dec. 31, 2023</t>
        </is>
      </c>
      <c r="F1" s="2" t="inlineStr">
        <is>
          <t>Jan. 09, 2023</t>
        </is>
      </c>
      <c r="G1" s="2" t="inlineStr">
        <is>
          <t>Dec. 31, 2022</t>
        </is>
      </c>
      <c r="H1" s="2" t="inlineStr">
        <is>
          <t>Jul. 11, 2022</t>
        </is>
      </c>
      <c r="I1" s="2" t="inlineStr">
        <is>
          <t>Jun. 2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573.8</v>
      </c>
      <c r="C3" s="4" t="inlineStr">
        <is>
          <t xml:space="preserve"> </t>
        </is>
      </c>
      <c r="D3" s="4" t="inlineStr">
        <is>
          <t xml:space="preserve"> </t>
        </is>
      </c>
      <c r="E3" s="5" t="n">
        <v>553.9</v>
      </c>
      <c r="F3" s="4" t="inlineStr">
        <is>
          <t xml:space="preserve"> </t>
        </is>
      </c>
      <c r="G3" s="5" t="n">
        <v>545.5</v>
      </c>
      <c r="H3" s="4" t="inlineStr">
        <is>
          <t xml:space="preserve"> </t>
        </is>
      </c>
      <c r="I3" s="4" t="inlineStr">
        <is>
          <t xml:space="preserve"> </t>
        </is>
      </c>
    </row>
    <row r="4">
      <c r="A4" s="4" t="inlineStr">
        <is>
          <t>Bulletin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de receivables and prepai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4</v>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9</v>
      </c>
      <c r="I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1</v>
      </c>
      <c r="I8" s="4" t="inlineStr">
        <is>
          <t xml:space="preserve"> </t>
        </is>
      </c>
    </row>
    <row r="9">
      <c r="A9" s="4" t="inlineStr">
        <is>
          <t>Accounts payable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5</v>
      </c>
      <c r="I9" s="4" t="inlineStr">
        <is>
          <t xml:space="preserve"> </t>
        </is>
      </c>
    </row>
    <row r="10">
      <c r="A10" s="4" t="inlineStr">
        <is>
          <t>Purchase price, including working capital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9</v>
      </c>
      <c r="I10" s="4" t="inlineStr">
        <is>
          <t xml:space="preserve"> </t>
        </is>
      </c>
    </row>
    <row r="11">
      <c r="A11" s="4" t="inlineStr">
        <is>
          <t>Lodestone Ev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de and other receivables</t>
        </is>
      </c>
      <c r="B13" s="4" t="inlineStr">
        <is>
          <t xml:space="preserve"> </t>
        </is>
      </c>
      <c r="C13" s="4" t="inlineStr">
        <is>
          <t xml:space="preserve"> </t>
        </is>
      </c>
      <c r="D13" s="4" t="inlineStr">
        <is>
          <t xml:space="preserve"> </t>
        </is>
      </c>
      <c r="E13" s="4" t="inlineStr">
        <is>
          <t xml:space="preserve"> </t>
        </is>
      </c>
      <c r="F13" s="5" t="n">
        <v>1.8</v>
      </c>
      <c r="G13" s="4" t="inlineStr">
        <is>
          <t xml:space="preserve"> </t>
        </is>
      </c>
      <c r="H13" s="4" t="inlineStr">
        <is>
          <t xml:space="preserve"> </t>
        </is>
      </c>
      <c r="I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7" t="n">
        <v>0.2</v>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7" t="n">
        <v>8.4</v>
      </c>
      <c r="G15" s="4" t="inlineStr">
        <is>
          <t xml:space="preserve"> </t>
        </is>
      </c>
      <c r="H15" s="4" t="inlineStr">
        <is>
          <t xml:space="preserve"> </t>
        </is>
      </c>
      <c r="I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7" t="n">
        <v>3.4</v>
      </c>
      <c r="G16" s="4" t="inlineStr">
        <is>
          <t xml:space="preserve"> </t>
        </is>
      </c>
      <c r="H16" s="4" t="inlineStr">
        <is>
          <t xml:space="preserve"> </t>
        </is>
      </c>
      <c r="I16" s="4" t="inlineStr">
        <is>
          <t xml:space="preserve"> </t>
        </is>
      </c>
    </row>
    <row r="17">
      <c r="A17" s="4" t="inlineStr">
        <is>
          <t>Deferred revenues</t>
        </is>
      </c>
      <c r="B17" s="4" t="inlineStr">
        <is>
          <t xml:space="preserve"> </t>
        </is>
      </c>
      <c r="C17" s="4" t="inlineStr">
        <is>
          <t xml:space="preserve"> </t>
        </is>
      </c>
      <c r="D17" s="4" t="inlineStr">
        <is>
          <t xml:space="preserve"> </t>
        </is>
      </c>
      <c r="E17" s="4" t="inlineStr">
        <is>
          <t xml:space="preserve"> </t>
        </is>
      </c>
      <c r="F17" s="7" t="n">
        <v>-3.6</v>
      </c>
      <c r="G17" s="4" t="inlineStr">
        <is>
          <t xml:space="preserve"> </t>
        </is>
      </c>
      <c r="H17" s="4" t="inlineStr">
        <is>
          <t xml:space="preserve"> </t>
        </is>
      </c>
      <c r="I17" s="4" t="inlineStr">
        <is>
          <t xml:space="preserve"> </t>
        </is>
      </c>
    </row>
    <row r="18">
      <c r="A18" s="4" t="inlineStr">
        <is>
          <t>Purchase price, including working capital adjustment</t>
        </is>
      </c>
      <c r="B18" s="4" t="inlineStr">
        <is>
          <t xml:space="preserve"> </t>
        </is>
      </c>
      <c r="C18" s="4" t="inlineStr">
        <is>
          <t xml:space="preserve"> </t>
        </is>
      </c>
      <c r="D18" s="4" t="inlineStr">
        <is>
          <t xml:space="preserve"> </t>
        </is>
      </c>
      <c r="E18" s="4" t="inlineStr">
        <is>
          <t xml:space="preserve"> </t>
        </is>
      </c>
      <c r="F18" s="5" t="n">
        <v>10.2</v>
      </c>
      <c r="G18" s="4" t="inlineStr">
        <is>
          <t xml:space="preserve"> </t>
        </is>
      </c>
      <c r="H18" s="4" t="inlineStr">
        <is>
          <t xml:space="preserve"> </t>
        </is>
      </c>
      <c r="I18" s="4" t="inlineStr">
        <is>
          <t xml:space="preserve"> </t>
        </is>
      </c>
    </row>
    <row r="19">
      <c r="A19" s="4" t="inlineStr">
        <is>
          <t>Advertising Wee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e and other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v>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3</v>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3.6</v>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4</v>
      </c>
    </row>
    <row r="25">
      <c r="A25" s="4" t="inlineStr">
        <is>
          <t>Right-of-use lea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2</v>
      </c>
    </row>
    <row r="26">
      <c r="A26" s="4" t="inlineStr">
        <is>
          <t>Accounts payable and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7</v>
      </c>
    </row>
    <row r="27">
      <c r="A27" s="4" t="inlineStr">
        <is>
          <t>Deferred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1</v>
      </c>
    </row>
    <row r="28">
      <c r="A28" s="4" t="inlineStr">
        <is>
          <t>Right-of-use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2</v>
      </c>
    </row>
    <row r="29">
      <c r="A29" s="4" t="inlineStr">
        <is>
          <t>Purchase price, including working capital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3</v>
      </c>
    </row>
    <row r="30">
      <c r="A30" s="4" t="inlineStr">
        <is>
          <t>GRC World Forum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e and other receivables</t>
        </is>
      </c>
      <c r="B32" s="4" t="inlineStr">
        <is>
          <t xml:space="preserve"> </t>
        </is>
      </c>
      <c r="C32" s="5"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7" t="n">
        <v>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4" t="inlineStr">
        <is>
          <t xml:space="preserve"> </t>
        </is>
      </c>
      <c r="C34" s="7" t="n">
        <v>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payable and other current liabilities</t>
        </is>
      </c>
      <c r="B35" s="4" t="inlineStr">
        <is>
          <t xml:space="preserve"> </t>
        </is>
      </c>
      <c r="C35" s="7"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revenues</t>
        </is>
      </c>
      <c r="B36" s="4" t="inlineStr">
        <is>
          <t xml:space="preserve"> </t>
        </is>
      </c>
      <c r="C36" s="7"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including working capital adjustment</t>
        </is>
      </c>
      <c r="B37" s="4" t="inlineStr">
        <is>
          <t xml:space="preserve"> </t>
        </is>
      </c>
      <c r="C37" s="7" t="n">
        <v>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lamping Americ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de and other receivables</t>
        </is>
      </c>
      <c r="B40" s="4" t="inlineStr">
        <is>
          <t xml:space="preserve"> </t>
        </is>
      </c>
      <c r="C40" s="7"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paid expenses and other current assets</t>
        </is>
      </c>
      <c r="B41" s="4" t="inlineStr">
        <is>
          <t xml:space="preserve"> </t>
        </is>
      </c>
      <c r="C41" s="7"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B42" s="4" t="inlineStr">
        <is>
          <t xml:space="preserve"> </t>
        </is>
      </c>
      <c r="C42" s="7" t="n">
        <v>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4" t="inlineStr">
        <is>
          <t xml:space="preserve"> </t>
        </is>
      </c>
      <c r="C43" s="7" t="n">
        <v>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revenues</t>
        </is>
      </c>
      <c r="B44" s="4" t="inlineStr">
        <is>
          <t xml:space="preserve"> </t>
        </is>
      </c>
      <c r="C44" s="7" t="n">
        <v>-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 including working capital adjustment</t>
        </is>
      </c>
      <c r="B45" s="4" t="inlineStr">
        <is>
          <t xml:space="preserve"> </t>
        </is>
      </c>
      <c r="C45" s="8"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otel Interact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de and other receivables</t>
        </is>
      </c>
      <c r="B48" s="4" t="inlineStr">
        <is>
          <t xml:space="preserve"> </t>
        </is>
      </c>
      <c r="C48" s="4" t="inlineStr">
        <is>
          <t xml:space="preserve"> </t>
        </is>
      </c>
      <c r="D48" s="5" t="n">
        <v>1.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paid expenses and other current assets</t>
        </is>
      </c>
      <c r="B49" s="4" t="inlineStr">
        <is>
          <t xml:space="preserve"> </t>
        </is>
      </c>
      <c r="C49" s="4" t="inlineStr">
        <is>
          <t xml:space="preserve"> </t>
        </is>
      </c>
      <c r="D49" s="7" t="n">
        <v>1.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t>
        </is>
      </c>
      <c r="B50" s="4" t="inlineStr">
        <is>
          <t xml:space="preserve"> </t>
        </is>
      </c>
      <c r="C50" s="4" t="inlineStr">
        <is>
          <t xml:space="preserve"> </t>
        </is>
      </c>
      <c r="D50" s="7" t="n">
        <v>11.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t>
        </is>
      </c>
      <c r="B51" s="4" t="inlineStr">
        <is>
          <t xml:space="preserve"> </t>
        </is>
      </c>
      <c r="C51" s="4" t="inlineStr">
        <is>
          <t xml:space="preserve"> </t>
        </is>
      </c>
      <c r="D51" s="7" t="n">
        <v>4.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revenues</t>
        </is>
      </c>
      <c r="B52" s="4" t="inlineStr">
        <is>
          <t xml:space="preserve"> </t>
        </is>
      </c>
      <c r="C52" s="4" t="inlineStr">
        <is>
          <t xml:space="preserve"> </t>
        </is>
      </c>
      <c r="D52" s="7" t="n">
        <v>-4.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 price, including working capital adjustment</t>
        </is>
      </c>
      <c r="B53" s="4" t="inlineStr">
        <is>
          <t xml:space="preserve"> </t>
        </is>
      </c>
      <c r="C53" s="4" t="inlineStr">
        <is>
          <t xml:space="preserve"> </t>
        </is>
      </c>
      <c r="D53" s="5" t="n">
        <v>13.5</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Supplemental Pro-Forma Information (Detail)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pro-forma revenues</t>
        </is>
      </c>
      <c r="B4" s="5" t="n">
        <v>399.7</v>
      </c>
      <c r="C4" s="5" t="n">
        <v>395.6</v>
      </c>
      <c r="D4" s="5" t="n">
        <v>337.8</v>
      </c>
    </row>
    <row r="5">
      <c r="A5" s="4" t="inlineStr">
        <is>
          <t>Total pro-forma net income (loss)</t>
        </is>
      </c>
      <c r="B5" s="7" t="n">
        <v>1.4</v>
      </c>
      <c r="C5" s="7" t="n">
        <v>-6.6</v>
      </c>
      <c r="D5" s="7" t="n">
        <v>128.5</v>
      </c>
    </row>
    <row r="6">
      <c r="A6" s="4" t="inlineStr">
        <is>
          <t>Lodestone Even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ro-forma revenues</t>
        </is>
      </c>
      <c r="B8" s="4" t="inlineStr">
        <is>
          <t xml:space="preserve"> </t>
        </is>
      </c>
      <c r="C8" s="4" t="inlineStr">
        <is>
          <t xml:space="preserve"> </t>
        </is>
      </c>
      <c r="D8" s="7" t="n">
        <v>6.4</v>
      </c>
    </row>
    <row r="9">
      <c r="A9" s="4" t="inlineStr">
        <is>
          <t>Total pro-forma net income (loss)</t>
        </is>
      </c>
      <c r="B9" s="4" t="inlineStr">
        <is>
          <t xml:space="preserve"> </t>
        </is>
      </c>
      <c r="C9" s="4" t="inlineStr">
        <is>
          <t xml:space="preserve"> </t>
        </is>
      </c>
      <c r="D9" s="7" t="n">
        <v>0.5</v>
      </c>
    </row>
    <row r="10">
      <c r="A10" s="4" t="inlineStr">
        <is>
          <t>Advertising Week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pro-forma revenues</t>
        </is>
      </c>
      <c r="B12" s="4" t="inlineStr">
        <is>
          <t xml:space="preserve"> </t>
        </is>
      </c>
      <c r="C12" s="4" t="inlineStr">
        <is>
          <t xml:space="preserve"> </t>
        </is>
      </c>
      <c r="D12" s="7" t="n">
        <v>5.5</v>
      </c>
    </row>
    <row r="13">
      <c r="A13" s="4" t="inlineStr">
        <is>
          <t>Total pro-forma net income (loss)</t>
        </is>
      </c>
      <c r="B13" s="4" t="inlineStr">
        <is>
          <t xml:space="preserve"> </t>
        </is>
      </c>
      <c r="C13" s="4" t="inlineStr">
        <is>
          <t xml:space="preserve"> </t>
        </is>
      </c>
      <c r="D13" s="7" t="n">
        <v>-0.7</v>
      </c>
    </row>
    <row r="14">
      <c r="A14" s="4" t="inlineStr">
        <is>
          <t>Bulletin Inc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pro-forma net income (loss)</t>
        </is>
      </c>
      <c r="B16" s="4" t="inlineStr">
        <is>
          <t xml:space="preserve"> </t>
        </is>
      </c>
      <c r="C16" s="4" t="inlineStr">
        <is>
          <t xml:space="preserve"> </t>
        </is>
      </c>
      <c r="D16" s="7" t="n">
        <v>-2.1</v>
      </c>
    </row>
    <row r="17">
      <c r="A17" s="4" t="inlineStr">
        <is>
          <t>Other 2024 Acquisition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pro-forma revenues</t>
        </is>
      </c>
      <c r="B19" s="7" t="n">
        <v>0.9</v>
      </c>
      <c r="C19" s="7" t="n">
        <v>4.9</v>
      </c>
      <c r="D19" s="4" t="inlineStr">
        <is>
          <t xml:space="preserve"> </t>
        </is>
      </c>
    </row>
    <row r="20">
      <c r="A20" s="4" t="inlineStr">
        <is>
          <t>Total pro-forma net income (loss)</t>
        </is>
      </c>
      <c r="B20" s="7" t="n">
        <v>-0.8</v>
      </c>
      <c r="C20" s="7" t="n">
        <v>0.8</v>
      </c>
      <c r="D20" s="4" t="inlineStr">
        <is>
          <t xml:space="preserve"> </t>
        </is>
      </c>
    </row>
    <row r="21">
      <c r="A21" s="4" t="inlineStr">
        <is>
          <t>Hotel Interactive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pro-forma revenues</t>
        </is>
      </c>
      <c r="B23" s="4" t="inlineStr">
        <is>
          <t xml:space="preserve"> </t>
        </is>
      </c>
      <c r="C23" s="7" t="n">
        <v>7.9</v>
      </c>
      <c r="D23" s="4" t="inlineStr">
        <is>
          <t xml:space="preserve"> </t>
        </is>
      </c>
    </row>
    <row r="24">
      <c r="A24" s="4" t="inlineStr">
        <is>
          <t>Total pro-forma net income (loss)</t>
        </is>
      </c>
      <c r="B24" s="4" t="inlineStr">
        <is>
          <t xml:space="preserve"> </t>
        </is>
      </c>
      <c r="C24" s="7" t="n">
        <v>0.8</v>
      </c>
      <c r="D24" s="4" t="inlineStr">
        <is>
          <t xml:space="preserve"> </t>
        </is>
      </c>
    </row>
    <row r="25">
      <c r="A25" s="4" t="inlineStr">
        <is>
          <t>Emerald Revenue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pro-forma revenues</t>
        </is>
      </c>
      <c r="B27" s="7" t="n">
        <v>398.8</v>
      </c>
      <c r="C27" s="7" t="n">
        <v>382.8</v>
      </c>
      <c r="D27" s="7" t="n">
        <v>325.9</v>
      </c>
    </row>
    <row r="28">
      <c r="A28" s="4" t="inlineStr">
        <is>
          <t>Emerald Net Income (Los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Total pro-forma net income (loss)</t>
        </is>
      </c>
      <c r="B30" s="5" t="n">
        <v>2.2</v>
      </c>
      <c r="C30" s="5" t="n">
        <v>-8.199999999999999</v>
      </c>
      <c r="D30" s="5" t="n">
        <v>13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2</v>
      </c>
      <c r="C3" s="5" t="n">
        <v>6.2</v>
      </c>
    </row>
    <row r="4">
      <c r="A4" s="4" t="inlineStr">
        <is>
          <t>Less: Accumulated depreciation</t>
        </is>
      </c>
      <c r="B4" s="7" t="n">
        <v>-5.4</v>
      </c>
      <c r="C4" s="7" t="n">
        <v>-4.7</v>
      </c>
    </row>
    <row r="5">
      <c r="A5" s="4" t="inlineStr">
        <is>
          <t>Property and equipment, net</t>
        </is>
      </c>
      <c r="B5" s="7" t="n">
        <v>1.8</v>
      </c>
      <c r="C5" s="7" t="n">
        <v>1.5</v>
      </c>
    </row>
    <row r="6">
      <c r="A6" s="4" t="inlineStr">
        <is>
          <t>Furniture, Equipment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8</v>
      </c>
      <c r="C8" s="7" t="n">
        <v>5.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v>
      </c>
      <c r="C11"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2200000</v>
      </c>
      <c r="C4" s="8" t="n">
        <v>-8200000</v>
      </c>
      <c r="D4" s="8" t="n">
        <v>130800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5800000</v>
      </c>
      <c r="C6" s="6" t="n">
        <v>7800000</v>
      </c>
      <c r="D6" s="6" t="n">
        <v>5800000</v>
      </c>
    </row>
    <row r="7">
      <c r="A7" s="4" t="inlineStr">
        <is>
          <t>Allowance for credit losses</t>
        </is>
      </c>
      <c r="B7" s="6" t="n">
        <v>500000</v>
      </c>
      <c r="C7" s="6" t="n">
        <v>300000</v>
      </c>
      <c r="D7" s="6" t="n">
        <v>400000</v>
      </c>
    </row>
    <row r="8">
      <c r="A8" s="4" t="inlineStr">
        <is>
          <t>Depreciation and amortization</t>
        </is>
      </c>
      <c r="B8" s="6" t="n">
        <v>28300000</v>
      </c>
      <c r="C8" s="6" t="n">
        <v>45000000</v>
      </c>
      <c r="D8" s="6" t="n">
        <v>59500000</v>
      </c>
    </row>
    <row r="9">
      <c r="A9" s="4" t="inlineStr">
        <is>
          <t>Goodwill impairments</t>
        </is>
      </c>
      <c r="B9" s="6" t="n">
        <v>0</v>
      </c>
      <c r="C9" s="6" t="n">
        <v>0</v>
      </c>
      <c r="D9" s="6" t="n">
        <v>6300000</v>
      </c>
    </row>
    <row r="10">
      <c r="A10" s="4" t="inlineStr">
        <is>
          <t>Intangible asset impairments</t>
        </is>
      </c>
      <c r="B10" s="6" t="n">
        <v>7300000</v>
      </c>
      <c r="C10" s="6" t="n">
        <v>0</v>
      </c>
      <c r="D10" s="6" t="n">
        <v>1600000</v>
      </c>
    </row>
    <row r="11">
      <c r="A11" s="4" t="inlineStr">
        <is>
          <t>Loss on disposal of fixed assets</t>
        </is>
      </c>
      <c r="B11" s="4" t="inlineStr">
        <is>
          <t xml:space="preserve"> </t>
        </is>
      </c>
      <c r="C11" s="6" t="n">
        <v>200000</v>
      </c>
      <c r="D11" s="4" t="inlineStr">
        <is>
          <t xml:space="preserve"> </t>
        </is>
      </c>
    </row>
    <row r="12">
      <c r="A12" s="4" t="inlineStr">
        <is>
          <t>Non-cash operating lease expense</t>
        </is>
      </c>
      <c r="B12" s="6" t="n">
        <v>2400000</v>
      </c>
      <c r="C12" s="6" t="n">
        <v>2600000</v>
      </c>
      <c r="D12" s="6" t="n">
        <v>3400000</v>
      </c>
    </row>
    <row r="13">
      <c r="A13" s="4" t="inlineStr">
        <is>
          <t>Amortization of deferred financing fees and debt discount</t>
        </is>
      </c>
      <c r="B13" s="6" t="n">
        <v>4300000</v>
      </c>
      <c r="C13" s="6" t="n">
        <v>3000000</v>
      </c>
      <c r="D13" s="6" t="n">
        <v>1700000</v>
      </c>
    </row>
    <row r="14">
      <c r="A14" s="4" t="inlineStr">
        <is>
          <t>Loss on lease abandonment</t>
        </is>
      </c>
      <c r="B14" s="6" t="n">
        <v>100000</v>
      </c>
      <c r="C14" s="6" t="n">
        <v>900000</v>
      </c>
      <c r="D14" s="6" t="n">
        <v>3000000</v>
      </c>
    </row>
    <row r="15">
      <c r="A15" s="4" t="inlineStr">
        <is>
          <t>Loss on extinguishment of debt</t>
        </is>
      </c>
      <c r="B15" s="6" t="n">
        <v>0</v>
      </c>
      <c r="C15" s="6" t="n">
        <v>2300000</v>
      </c>
      <c r="D15" s="6" t="n">
        <v>0</v>
      </c>
    </row>
    <row r="16">
      <c r="A16" s="4" t="inlineStr">
        <is>
          <t>Deferred income taxes</t>
        </is>
      </c>
      <c r="B16" s="6" t="n">
        <v>1800000</v>
      </c>
      <c r="C16" s="6" t="n">
        <v>1300000</v>
      </c>
      <c r="D16" s="6" t="n">
        <v>300000</v>
      </c>
    </row>
    <row r="17">
      <c r="A17" s="4" t="inlineStr">
        <is>
          <t>Remeasurement of contingent consideration</t>
        </is>
      </c>
      <c r="B17" s="6" t="n">
        <v>-1200000</v>
      </c>
      <c r="C17" s="6" t="n">
        <v>-2300000</v>
      </c>
      <c r="D17" s="6" t="n">
        <v>-33300000</v>
      </c>
    </row>
    <row r="18">
      <c r="A18" s="3" t="inlineStr">
        <is>
          <t>Changes in operating assets and liabilities, net of effect of businesses acquired:</t>
        </is>
      </c>
      <c r="B18" s="4" t="inlineStr">
        <is>
          <t xml:space="preserve"> </t>
        </is>
      </c>
      <c r="C18" s="4" t="inlineStr">
        <is>
          <t xml:space="preserve"> </t>
        </is>
      </c>
      <c r="D18" s="4" t="inlineStr">
        <is>
          <t xml:space="preserve"> </t>
        </is>
      </c>
    </row>
    <row r="19">
      <c r="A19" s="4" t="inlineStr">
        <is>
          <t>Trade and other receivables</t>
        </is>
      </c>
      <c r="B19" s="6" t="n">
        <v>4500000</v>
      </c>
      <c r="C19" s="6" t="n">
        <v>-8600000</v>
      </c>
      <c r="D19" s="6" t="n">
        <v>-24900000</v>
      </c>
    </row>
    <row r="20">
      <c r="A20" s="4" t="inlineStr">
        <is>
          <t>Insurance receivables</t>
        </is>
      </c>
      <c r="B20" s="6" t="n">
        <v>-500000</v>
      </c>
      <c r="C20" s="4" t="inlineStr">
        <is>
          <t xml:space="preserve"> </t>
        </is>
      </c>
      <c r="D20" s="4" t="inlineStr">
        <is>
          <t xml:space="preserve"> </t>
        </is>
      </c>
    </row>
    <row r="21">
      <c r="A21" s="4" t="inlineStr">
        <is>
          <t>Prepaid expenses and other current assets</t>
        </is>
      </c>
      <c r="B21" s="6" t="n">
        <v>-4200000</v>
      </c>
      <c r="C21" s="6" t="n">
        <v>-1900000</v>
      </c>
      <c r="D21" s="6" t="n">
        <v>-4800000</v>
      </c>
    </row>
    <row r="22">
      <c r="A22" s="4" t="inlineStr">
        <is>
          <t>Other noncurrent assets</t>
        </is>
      </c>
      <c r="B22" s="6" t="n">
        <v>-600000</v>
      </c>
      <c r="C22" s="6" t="n">
        <v>-400000</v>
      </c>
      <c r="D22" s="6" t="n">
        <v>-100000</v>
      </c>
    </row>
    <row r="23">
      <c r="A23" s="4" t="inlineStr">
        <is>
          <t>Accounts payable and other current liabilities</t>
        </is>
      </c>
      <c r="B23" s="6" t="n">
        <v>-7900000</v>
      </c>
      <c r="C23" s="6" t="n">
        <v>-11000000</v>
      </c>
      <c r="D23" s="6" t="n">
        <v>6200000</v>
      </c>
    </row>
    <row r="24">
      <c r="A24" s="4" t="inlineStr">
        <is>
          <t>Cancelled event liabilities</t>
        </is>
      </c>
      <c r="B24" s="6" t="n">
        <v>600000</v>
      </c>
      <c r="C24" s="6" t="n">
        <v>-2700000</v>
      </c>
      <c r="D24" s="6" t="n">
        <v>-6500000</v>
      </c>
    </row>
    <row r="25">
      <c r="A25" s="4" t="inlineStr">
        <is>
          <t>Contingent consideration</t>
        </is>
      </c>
      <c r="B25" s="6" t="n">
        <v>-200000</v>
      </c>
      <c r="C25" s="4" t="inlineStr">
        <is>
          <t xml:space="preserve"> </t>
        </is>
      </c>
      <c r="D25" s="6" t="n">
        <v>-2100000</v>
      </c>
    </row>
    <row r="26">
      <c r="A26" s="4" t="inlineStr">
        <is>
          <t>Income tax payable</t>
        </is>
      </c>
      <c r="B26" s="6" t="n">
        <v>-2500000</v>
      </c>
      <c r="C26" s="6" t="n">
        <v>-2700000</v>
      </c>
      <c r="D26" s="6" t="n">
        <v>1400000</v>
      </c>
    </row>
    <row r="27">
      <c r="A27" s="4" t="inlineStr">
        <is>
          <t>Deferred revenues</t>
        </is>
      </c>
      <c r="B27" s="6" t="n">
        <v>8700000</v>
      </c>
      <c r="C27" s="6" t="n">
        <v>19500000</v>
      </c>
      <c r="D27" s="6" t="n">
        <v>29900000</v>
      </c>
    </row>
    <row r="28">
      <c r="A28" s="4" t="inlineStr">
        <is>
          <t>Operating lease liabilities</t>
        </is>
      </c>
      <c r="B28" s="6" t="n">
        <v>-3300000</v>
      </c>
      <c r="C28" s="6" t="n">
        <v>-4100000</v>
      </c>
      <c r="D28" s="6" t="n">
        <v>-4700000</v>
      </c>
    </row>
    <row r="29">
      <c r="A29" s="4" t="inlineStr">
        <is>
          <t>Other noncurrent liabilities</t>
        </is>
      </c>
      <c r="B29" s="6" t="n">
        <v>700000</v>
      </c>
      <c r="C29" s="6" t="n">
        <v>-700000</v>
      </c>
      <c r="D29" s="6" t="n">
        <v>1200000</v>
      </c>
    </row>
    <row r="30">
      <c r="A30" s="4" t="inlineStr">
        <is>
          <t>Net cash provided by operating activities</t>
        </is>
      </c>
      <c r="B30" s="6" t="n">
        <v>46800000</v>
      </c>
      <c r="C30" s="6" t="n">
        <v>40300000</v>
      </c>
      <c r="D30" s="6" t="n">
        <v>175100000</v>
      </c>
    </row>
    <row r="31">
      <c r="A31" s="3" t="inlineStr">
        <is>
          <t>Investing activities</t>
        </is>
      </c>
      <c r="B31" s="4" t="inlineStr">
        <is>
          <t xml:space="preserve"> </t>
        </is>
      </c>
      <c r="C31" s="4" t="inlineStr">
        <is>
          <t xml:space="preserve"> </t>
        </is>
      </c>
      <c r="D31" s="4" t="inlineStr">
        <is>
          <t xml:space="preserve"> </t>
        </is>
      </c>
    </row>
    <row r="32">
      <c r="A32" s="4" t="inlineStr">
        <is>
          <t>Acquisition of businesses, net of cash acquired</t>
        </is>
      </c>
      <c r="B32" s="6" t="n">
        <v>-16200000</v>
      </c>
      <c r="C32" s="6" t="n">
        <v>-9500000</v>
      </c>
      <c r="D32" s="6" t="n">
        <v>-37600000</v>
      </c>
    </row>
    <row r="33">
      <c r="A33" s="4" t="inlineStr">
        <is>
          <t>Working capital adjustment receivable from seller</t>
        </is>
      </c>
      <c r="B33" s="6" t="n">
        <v>1000000</v>
      </c>
      <c r="C33" s="4" t="inlineStr">
        <is>
          <t xml:space="preserve"> </t>
        </is>
      </c>
      <c r="D33" s="4" t="inlineStr">
        <is>
          <t xml:space="preserve"> </t>
        </is>
      </c>
    </row>
    <row r="34">
      <c r="A34" s="4" t="inlineStr">
        <is>
          <t>Purchase of marketable securities</t>
        </is>
      </c>
      <c r="B34" s="6" t="n">
        <v>0</v>
      </c>
      <c r="C34" s="4" t="inlineStr">
        <is>
          <t xml:space="preserve"> </t>
        </is>
      </c>
      <c r="D34" s="6" t="n">
        <v>-50000000</v>
      </c>
    </row>
    <row r="35">
      <c r="A35" s="4" t="inlineStr">
        <is>
          <t>Proceeds from maturity of marketable securities</t>
        </is>
      </c>
      <c r="B35" s="4" t="inlineStr">
        <is>
          <t xml:space="preserve"> </t>
        </is>
      </c>
      <c r="C35" s="4" t="inlineStr">
        <is>
          <t xml:space="preserve"> </t>
        </is>
      </c>
      <c r="D35" s="6" t="n">
        <v>50000000</v>
      </c>
    </row>
    <row r="36">
      <c r="A36" s="4" t="inlineStr">
        <is>
          <t>Purchases of property and equipment</t>
        </is>
      </c>
      <c r="B36" s="6" t="n">
        <v>-1300000</v>
      </c>
      <c r="C36" s="6" t="n">
        <v>-600000</v>
      </c>
      <c r="D36" s="6" t="n">
        <v>-1800000</v>
      </c>
    </row>
    <row r="37">
      <c r="A37" s="4" t="inlineStr">
        <is>
          <t>Purchases of intangible assets</t>
        </is>
      </c>
      <c r="B37" s="6" t="n">
        <v>-8500000</v>
      </c>
      <c r="C37" s="6" t="n">
        <v>-10900000</v>
      </c>
      <c r="D37" s="6" t="n">
        <v>-8500000</v>
      </c>
    </row>
    <row r="38">
      <c r="A38" s="4" t="inlineStr">
        <is>
          <t>Net cash used in investing activities</t>
        </is>
      </c>
      <c r="B38" s="6" t="n">
        <v>-25000000</v>
      </c>
      <c r="C38" s="6" t="n">
        <v>-21000000</v>
      </c>
      <c r="D38" s="6" t="n">
        <v>-47900000</v>
      </c>
    </row>
    <row r="39">
      <c r="A39" s="3" t="inlineStr">
        <is>
          <t>Financing activities</t>
        </is>
      </c>
      <c r="B39" s="4" t="inlineStr">
        <is>
          <t xml:space="preserve"> </t>
        </is>
      </c>
      <c r="C39" s="4" t="inlineStr">
        <is>
          <t xml:space="preserve"> </t>
        </is>
      </c>
      <c r="D39" s="4" t="inlineStr">
        <is>
          <t xml:space="preserve"> </t>
        </is>
      </c>
    </row>
    <row r="40">
      <c r="A40" s="4" t="inlineStr">
        <is>
          <t>Payment of contingent consideration for acquisition of businesses</t>
        </is>
      </c>
      <c r="B40" s="4" t="inlineStr">
        <is>
          <t xml:space="preserve"> </t>
        </is>
      </c>
      <c r="C40" s="6" t="n">
        <v>-3700000</v>
      </c>
      <c r="D40" s="6" t="n">
        <v>-4400000</v>
      </c>
    </row>
    <row r="41">
      <c r="A41" s="4" t="inlineStr">
        <is>
          <t>Repayment of principal on Amended and Restated Term Loan Facility</t>
        </is>
      </c>
      <c r="B41" s="4" t="inlineStr">
        <is>
          <t xml:space="preserve"> </t>
        </is>
      </c>
      <c r="C41" s="6" t="n">
        <v>-239400000</v>
      </c>
      <c r="D41" s="6" t="n">
        <v>-104200000</v>
      </c>
    </row>
    <row r="42">
      <c r="A42" s="4" t="inlineStr">
        <is>
          <t>Proceeds from Extended Term Loan Facility</t>
        </is>
      </c>
      <c r="B42" s="4" t="inlineStr">
        <is>
          <t xml:space="preserve"> </t>
        </is>
      </c>
      <c r="C42" s="6" t="n">
        <v>239400000</v>
      </c>
      <c r="D42" s="4" t="inlineStr">
        <is>
          <t xml:space="preserve"> </t>
        </is>
      </c>
    </row>
    <row r="43">
      <c r="A43" s="4" t="inlineStr">
        <is>
          <t>Repayment of principal on Extended Term Loan Facility</t>
        </is>
      </c>
      <c r="B43" s="6" t="n">
        <v>-4200000</v>
      </c>
      <c r="C43" s="6" t="n">
        <v>-2100000</v>
      </c>
      <c r="D43" s="4" t="inlineStr">
        <is>
          <t xml:space="preserve"> </t>
        </is>
      </c>
    </row>
    <row r="44">
      <c r="A44" s="4" t="inlineStr">
        <is>
          <t>Original issuance discount</t>
        </is>
      </c>
      <c r="B44" s="4" t="inlineStr">
        <is>
          <t xml:space="preserve"> </t>
        </is>
      </c>
      <c r="C44" s="6" t="n">
        <v>-12500000</v>
      </c>
      <c r="D44" s="4" t="inlineStr">
        <is>
          <t xml:space="preserve"> </t>
        </is>
      </c>
    </row>
    <row r="45">
      <c r="A45" s="4" t="inlineStr">
        <is>
          <t>Fees paid for debt issuance</t>
        </is>
      </c>
      <c r="B45" s="4" t="inlineStr">
        <is>
          <t xml:space="preserve"> </t>
        </is>
      </c>
      <c r="C45" s="6" t="n">
        <v>-2000000</v>
      </c>
      <c r="D45" s="6" t="n">
        <v>-400000</v>
      </c>
    </row>
    <row r="46">
      <c r="A46" s="4" t="inlineStr">
        <is>
          <t>Repurchase of common stock</t>
        </is>
      </c>
      <c r="B46" s="6" t="n">
        <v>-13800000</v>
      </c>
      <c r="C46" s="6" t="n">
        <v>-16900000</v>
      </c>
      <c r="D46" s="6" t="n">
        <v>-10400000</v>
      </c>
    </row>
    <row r="47">
      <c r="A47" s="4" t="inlineStr">
        <is>
          <t>Dividends on common stock</t>
        </is>
      </c>
      <c r="B47" s="6" t="n">
        <v>-6100000</v>
      </c>
      <c r="C47" s="4" t="inlineStr">
        <is>
          <t xml:space="preserve"> </t>
        </is>
      </c>
      <c r="D47" s="4" t="inlineStr">
        <is>
          <t xml:space="preserve"> </t>
        </is>
      </c>
    </row>
    <row r="48">
      <c r="A48" s="4" t="inlineStr">
        <is>
          <t>Preferred stock cash dividend</t>
        </is>
      </c>
      <c r="B48" s="6" t="n">
        <v>-8600000</v>
      </c>
      <c r="C48" s="6" t="n">
        <v>-17200000</v>
      </c>
      <c r="D48" s="4" t="inlineStr">
        <is>
          <t xml:space="preserve"> </t>
        </is>
      </c>
    </row>
    <row r="49">
      <c r="A49" s="4" t="inlineStr">
        <is>
          <t>Proceeds from issuance of common stock under equity plans</t>
        </is>
      </c>
      <c r="B49" s="6" t="n">
        <v>1500000</v>
      </c>
      <c r="C49" s="6" t="n">
        <v>200000</v>
      </c>
      <c r="D49" s="6" t="n">
        <v>100000</v>
      </c>
    </row>
    <row r="50">
      <c r="A50" s="4" t="inlineStr">
        <is>
          <t>Net cash used in financing activities</t>
        </is>
      </c>
      <c r="B50" s="6" t="n">
        <v>-31200000</v>
      </c>
      <c r="C50" s="6" t="n">
        <v>-54200000</v>
      </c>
      <c r="D50" s="6" t="n">
        <v>-119300000</v>
      </c>
    </row>
    <row r="51">
      <c r="A51" s="4" t="inlineStr">
        <is>
          <t>Net (decrease) increase in cash and cash equivalents</t>
        </is>
      </c>
      <c r="B51" s="6" t="n">
        <v>-9400000</v>
      </c>
      <c r="C51" s="6" t="n">
        <v>-34900000</v>
      </c>
      <c r="D51" s="6" t="n">
        <v>7900000</v>
      </c>
    </row>
    <row r="52">
      <c r="A52" s="3" t="inlineStr">
        <is>
          <t>Cash and cash equivalents</t>
        </is>
      </c>
      <c r="B52" s="4" t="inlineStr">
        <is>
          <t xml:space="preserve"> </t>
        </is>
      </c>
      <c r="C52" s="4" t="inlineStr">
        <is>
          <t xml:space="preserve"> </t>
        </is>
      </c>
      <c r="D52" s="4" t="inlineStr">
        <is>
          <t xml:space="preserve"> </t>
        </is>
      </c>
    </row>
    <row r="53">
      <c r="A53" s="4" t="inlineStr">
        <is>
          <t>Beginning of year</t>
        </is>
      </c>
      <c r="B53" s="6" t="n">
        <v>204200000</v>
      </c>
      <c r="C53" s="6" t="n">
        <v>239100000</v>
      </c>
      <c r="D53" s="6" t="n">
        <v>231200000</v>
      </c>
    </row>
    <row r="54">
      <c r="A54" s="4" t="inlineStr">
        <is>
          <t>End of year</t>
        </is>
      </c>
      <c r="B54" s="6" t="n">
        <v>194800000</v>
      </c>
      <c r="C54" s="6" t="n">
        <v>204200000</v>
      </c>
      <c r="D54" s="6" t="n">
        <v>239100000</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Cash paid for income taxes</t>
        </is>
      </c>
      <c r="B56" s="6" t="n">
        <v>4600000</v>
      </c>
      <c r="C56" s="6" t="n">
        <v>6900000</v>
      </c>
      <c r="D56" s="6" t="n">
        <v>25600000</v>
      </c>
    </row>
    <row r="57">
      <c r="A57" s="4" t="inlineStr">
        <is>
          <t>Cash paid for interest</t>
        </is>
      </c>
      <c r="B57" s="6" t="n">
        <v>43800000</v>
      </c>
      <c r="C57" s="6" t="n">
        <v>38100000</v>
      </c>
      <c r="D57" s="6" t="n">
        <v>22500000</v>
      </c>
    </row>
    <row r="58">
      <c r="A58" s="3" t="inlineStr">
        <is>
          <t>Supplemental schedule of non-cash investing and financing activities</t>
        </is>
      </c>
      <c r="B58" s="4" t="inlineStr">
        <is>
          <t xml:space="preserve"> </t>
        </is>
      </c>
      <c r="C58" s="4" t="inlineStr">
        <is>
          <t xml:space="preserve"> </t>
        </is>
      </c>
      <c r="D58" s="4" t="inlineStr">
        <is>
          <t xml:space="preserve"> </t>
        </is>
      </c>
    </row>
    <row r="59">
      <c r="A59" s="4" t="inlineStr">
        <is>
          <t>Contingent consideration related to acquisitions</t>
        </is>
      </c>
      <c r="B59" s="6" t="n">
        <v>1200000</v>
      </c>
      <c r="C59" s="6" t="n">
        <v>2300000</v>
      </c>
      <c r="D59" s="6" t="n">
        <v>33300000</v>
      </c>
    </row>
    <row r="60">
      <c r="A60" s="4" t="inlineStr">
        <is>
          <t>Unpaid capital expenditures</t>
        </is>
      </c>
      <c r="B60" s="6" t="n">
        <v>300000</v>
      </c>
      <c r="C60" s="6" t="n">
        <v>0</v>
      </c>
      <c r="D60" s="6" t="n">
        <v>0</v>
      </c>
    </row>
    <row r="61">
      <c r="A61" s="4" t="inlineStr">
        <is>
          <t>Conversion of redeemable convertible preferred stock to common stock</t>
        </is>
      </c>
      <c r="B61" s="6" t="n">
        <v>501200000</v>
      </c>
      <c r="C61" s="6" t="n">
        <v>0</v>
      </c>
      <c r="D61" s="6" t="n">
        <v>0</v>
      </c>
    </row>
    <row r="62">
      <c r="A62" s="4" t="inlineStr">
        <is>
          <t>Amended and Restated Term Loan Facility</t>
        </is>
      </c>
      <c r="B62" s="6" t="n">
        <v>0</v>
      </c>
      <c r="C62" s="6" t="n">
        <v>-175900000</v>
      </c>
      <c r="D62" s="6" t="n">
        <v>0</v>
      </c>
    </row>
    <row r="63">
      <c r="A63" s="4" t="inlineStr">
        <is>
          <t>Extended Term Loan Facility</t>
        </is>
      </c>
      <c r="B63" s="6" t="n">
        <v>0</v>
      </c>
      <c r="C63" s="6" t="n">
        <v>175900000</v>
      </c>
      <c r="D63" s="6" t="n">
        <v>0</v>
      </c>
    </row>
    <row r="64">
      <c r="A64" s="4" t="inlineStr">
        <is>
          <t>2024 Acquisition [Member]</t>
        </is>
      </c>
      <c r="B64" s="4" t="inlineStr">
        <is>
          <t xml:space="preserve"> </t>
        </is>
      </c>
      <c r="C64" s="4" t="inlineStr">
        <is>
          <t xml:space="preserve"> </t>
        </is>
      </c>
      <c r="D64" s="4" t="inlineStr">
        <is>
          <t xml:space="preserve"> </t>
        </is>
      </c>
    </row>
    <row r="65">
      <c r="A65" s="3" t="inlineStr">
        <is>
          <t>Supplemental schedule of non-cash investing and financing activities</t>
        </is>
      </c>
      <c r="B65" s="4" t="inlineStr">
        <is>
          <t xml:space="preserve"> </t>
        </is>
      </c>
      <c r="C65" s="4" t="inlineStr">
        <is>
          <t xml:space="preserve"> </t>
        </is>
      </c>
      <c r="D65" s="4" t="inlineStr">
        <is>
          <t xml:space="preserve"> </t>
        </is>
      </c>
    </row>
    <row r="66">
      <c r="A66" s="4" t="inlineStr">
        <is>
          <t>Contingent consideration related to acquisitions</t>
        </is>
      </c>
      <c r="B66" s="6" t="n">
        <v>5200000</v>
      </c>
      <c r="C66" s="6" t="n">
        <v>0</v>
      </c>
      <c r="D66" s="6" t="n">
        <v>0</v>
      </c>
    </row>
    <row r="67">
      <c r="A67" s="4" t="inlineStr">
        <is>
          <t>2023 Acquisitions [Member]</t>
        </is>
      </c>
      <c r="B67" s="4" t="inlineStr">
        <is>
          <t xml:space="preserve"> </t>
        </is>
      </c>
      <c r="C67" s="4" t="inlineStr">
        <is>
          <t xml:space="preserve"> </t>
        </is>
      </c>
      <c r="D67" s="4" t="inlineStr">
        <is>
          <t xml:space="preserve"> </t>
        </is>
      </c>
    </row>
    <row r="68">
      <c r="A68" s="3" t="inlineStr">
        <is>
          <t>Supplemental schedule of non-cash investing and financing activities</t>
        </is>
      </c>
      <c r="B68" s="4" t="inlineStr">
        <is>
          <t xml:space="preserve"> </t>
        </is>
      </c>
      <c r="C68" s="4" t="inlineStr">
        <is>
          <t xml:space="preserve"> </t>
        </is>
      </c>
      <c r="D68" s="4" t="inlineStr">
        <is>
          <t xml:space="preserve"> </t>
        </is>
      </c>
    </row>
    <row r="69">
      <c r="A69" s="4" t="inlineStr">
        <is>
          <t>Contingent consideration related to acquisitions</t>
        </is>
      </c>
      <c r="B69" s="6" t="n">
        <v>0</v>
      </c>
      <c r="C69" s="6" t="n">
        <v>700000</v>
      </c>
      <c r="D69" s="6" t="n">
        <v>0</v>
      </c>
    </row>
    <row r="70">
      <c r="A70" s="4" t="inlineStr">
        <is>
          <t>2022 Acquisitions [Member]</t>
        </is>
      </c>
      <c r="B70" s="4" t="inlineStr">
        <is>
          <t xml:space="preserve"> </t>
        </is>
      </c>
      <c r="C70" s="4" t="inlineStr">
        <is>
          <t xml:space="preserve"> </t>
        </is>
      </c>
      <c r="D70" s="4" t="inlineStr">
        <is>
          <t xml:space="preserve"> </t>
        </is>
      </c>
    </row>
    <row r="71">
      <c r="A71" s="3" t="inlineStr">
        <is>
          <t>Supplemental schedule of non-cash investing and financing activities</t>
        </is>
      </c>
      <c r="B71" s="4" t="inlineStr">
        <is>
          <t xml:space="preserve"> </t>
        </is>
      </c>
      <c r="C71" s="4" t="inlineStr">
        <is>
          <t xml:space="preserve"> </t>
        </is>
      </c>
      <c r="D71" s="4" t="inlineStr">
        <is>
          <t xml:space="preserve"> </t>
        </is>
      </c>
    </row>
    <row r="72">
      <c r="A72" s="4" t="inlineStr">
        <is>
          <t>Contingent consideration related to acquisitions</t>
        </is>
      </c>
      <c r="B72" s="8" t="n">
        <v>0</v>
      </c>
      <c r="C72" s="8" t="n">
        <v>0</v>
      </c>
      <c r="D72" s="8" t="n">
        <v>69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and equipment</t>
        </is>
      </c>
      <c r="B4" s="8" t="n">
        <v>1</v>
      </c>
      <c r="C4" s="8" t="n">
        <v>1</v>
      </c>
      <c r="D4" s="5" t="n">
        <v>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Millions</t>
        </is>
      </c>
      <c r="B1" s="2" t="inlineStr">
        <is>
          <t>Dec. 31, 2024</t>
        </is>
      </c>
      <c r="C1" s="2" t="inlineStr">
        <is>
          <t>Dec. 31, 2023</t>
        </is>
      </c>
    </row>
    <row r="2">
      <c r="A2" s="3" t="inlineStr">
        <is>
          <t>Schedule Of Intangible Assets Excluding Goodwill [Line Items]</t>
        </is>
      </c>
      <c r="B2" s="4" t="inlineStr">
        <is>
          <t xml:space="preserve"> </t>
        </is>
      </c>
      <c r="C2" s="4" t="inlineStr">
        <is>
          <t xml:space="preserve"> </t>
        </is>
      </c>
    </row>
    <row r="3">
      <c r="A3" s="4" t="inlineStr">
        <is>
          <t>Gross carrying amount</t>
        </is>
      </c>
      <c r="B3" s="8" t="n">
        <v>560</v>
      </c>
      <c r="C3" s="5" t="n">
        <v>558.6</v>
      </c>
    </row>
    <row r="4">
      <c r="A4" s="4" t="inlineStr">
        <is>
          <t>Accumulated amortization</t>
        </is>
      </c>
      <c r="B4" s="7" t="n">
        <v>-404.1</v>
      </c>
      <c r="C4" s="7" t="n">
        <v>-383.5</v>
      </c>
    </row>
    <row r="5">
      <c r="A5" s="4" t="inlineStr">
        <is>
          <t>Net carrying amount</t>
        </is>
      </c>
      <c r="B5" s="7" t="n">
        <v>155.9</v>
      </c>
      <c r="C5" s="7" t="n">
        <v>175.1</v>
      </c>
    </row>
    <row r="6">
      <c r="A6" s="4" t="inlineStr">
        <is>
          <t>Trade Names [Member]</t>
        </is>
      </c>
      <c r="B6" s="4" t="inlineStr">
        <is>
          <t xml:space="preserve"> </t>
        </is>
      </c>
      <c r="C6" s="4" t="inlineStr">
        <is>
          <t xml:space="preserve"> </t>
        </is>
      </c>
    </row>
    <row r="7">
      <c r="A7" s="3" t="inlineStr">
        <is>
          <t>Schedule Of Intangible Assets Excluding Goodwill [Line Items]</t>
        </is>
      </c>
      <c r="B7" s="4" t="inlineStr">
        <is>
          <t xml:space="preserve"> </t>
        </is>
      </c>
      <c r="C7" s="4" t="inlineStr">
        <is>
          <t xml:space="preserve"> </t>
        </is>
      </c>
    </row>
    <row r="8">
      <c r="A8" s="4" t="inlineStr">
        <is>
          <t>Gross carrying amount</t>
        </is>
      </c>
      <c r="B8" s="7" t="n">
        <v>45.7</v>
      </c>
      <c r="C8" s="7" t="n">
        <v>52.6</v>
      </c>
    </row>
    <row r="9">
      <c r="A9" s="4" t="inlineStr">
        <is>
          <t>Net carrying amount</t>
        </is>
      </c>
      <c r="B9" s="7" t="n">
        <v>45.7</v>
      </c>
      <c r="C9" s="7" t="n">
        <v>52.6</v>
      </c>
    </row>
    <row r="10">
      <c r="A10" s="4" t="inlineStr">
        <is>
          <t>Customer Relationship Intangibles [Member]</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Gross carrying amount</t>
        </is>
      </c>
      <c r="B12" s="7" t="n">
        <v>363.6</v>
      </c>
      <c r="C12" s="7" t="n">
        <v>365.4</v>
      </c>
    </row>
    <row r="13">
      <c r="A13" s="4" t="inlineStr">
        <is>
          <t>Accumulated amortization</t>
        </is>
      </c>
      <c r="B13" s="7" t="n">
        <v>-343.5</v>
      </c>
      <c r="C13" s="7" t="n">
        <v>-336.7</v>
      </c>
    </row>
    <row r="14">
      <c r="A14" s="4" t="inlineStr">
        <is>
          <t>Net carrying amount</t>
        </is>
      </c>
      <c r="B14" s="7" t="n">
        <v>20.1</v>
      </c>
      <c r="C14" s="7" t="n">
        <v>28.7</v>
      </c>
    </row>
    <row r="15">
      <c r="A15" s="4" t="inlineStr">
        <is>
          <t>Trade Names [Member]</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Gross carrying amount</t>
        </is>
      </c>
      <c r="B17" s="7" t="n">
        <v>92.3</v>
      </c>
      <c r="C17" s="7" t="n">
        <v>91.09999999999999</v>
      </c>
    </row>
    <row r="18">
      <c r="A18" s="4" t="inlineStr">
        <is>
          <t>Accumulated amortization</t>
        </is>
      </c>
      <c r="B18" s="7" t="n">
        <v>-27.6</v>
      </c>
      <c r="C18" s="7" t="n">
        <v>-22.6</v>
      </c>
    </row>
    <row r="19">
      <c r="A19" s="4" t="inlineStr">
        <is>
          <t>Net carrying amount</t>
        </is>
      </c>
      <c r="B19" s="7" t="n">
        <v>64.7</v>
      </c>
      <c r="C19" s="7" t="n">
        <v>68.5</v>
      </c>
    </row>
    <row r="20">
      <c r="A20" s="4" t="inlineStr">
        <is>
          <t>Acquired Technology [Member]</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Gross carrying amount</t>
        </is>
      </c>
      <c r="B22" s="7" t="n">
        <v>8.4</v>
      </c>
      <c r="C22" s="7" t="n">
        <v>8.4</v>
      </c>
    </row>
    <row r="23">
      <c r="A23" s="4" t="inlineStr">
        <is>
          <t>Accumulated amortization</t>
        </is>
      </c>
      <c r="B23" s="7" t="n">
        <v>-5.7</v>
      </c>
      <c r="C23" s="7" t="n">
        <v>-4.7</v>
      </c>
    </row>
    <row r="24">
      <c r="A24" s="4" t="inlineStr">
        <is>
          <t>Net carrying amount</t>
        </is>
      </c>
      <c r="B24" s="7" t="n">
        <v>2.7</v>
      </c>
      <c r="C24" s="7" t="n">
        <v>3.7</v>
      </c>
    </row>
    <row r="25">
      <c r="A25" s="4" t="inlineStr">
        <is>
          <t>Acquired Content [Member]</t>
        </is>
      </c>
      <c r="B25" s="4" t="inlineStr">
        <is>
          <t xml:space="preserve"> </t>
        </is>
      </c>
      <c r="C25" s="4" t="inlineStr">
        <is>
          <t xml:space="preserve"> </t>
        </is>
      </c>
    </row>
    <row r="26">
      <c r="A26" s="3" t="inlineStr">
        <is>
          <t>Schedule Of Intangible Assets Excluding Goodwill [Line Items]</t>
        </is>
      </c>
      <c r="B26" s="4" t="inlineStr">
        <is>
          <t xml:space="preserve"> </t>
        </is>
      </c>
      <c r="C26" s="4" t="inlineStr">
        <is>
          <t xml:space="preserve"> </t>
        </is>
      </c>
    </row>
    <row r="27">
      <c r="A27" s="4" t="inlineStr">
        <is>
          <t>Gross carrying amount</t>
        </is>
      </c>
      <c r="B27" s="7" t="n">
        <v>2.6</v>
      </c>
      <c r="C27" s="7" t="n">
        <v>2.6</v>
      </c>
    </row>
    <row r="28">
      <c r="A28" s="4" t="inlineStr">
        <is>
          <t>Accumulated amortization</t>
        </is>
      </c>
      <c r="B28" s="7" t="n">
        <v>-1.4</v>
      </c>
      <c r="C28" s="6" t="n">
        <v>-1</v>
      </c>
    </row>
    <row r="29">
      <c r="A29" s="4" t="inlineStr">
        <is>
          <t>Net carrying amount</t>
        </is>
      </c>
      <c r="B29" s="7" t="n">
        <v>1.2</v>
      </c>
      <c r="C29" s="7" t="n">
        <v>1.6</v>
      </c>
    </row>
    <row r="30">
      <c r="A30" s="4" t="inlineStr">
        <is>
          <t>Computer Software [Member]</t>
        </is>
      </c>
      <c r="B30" s="4" t="inlineStr">
        <is>
          <t xml:space="preserve"> </t>
        </is>
      </c>
      <c r="C30" s="4" t="inlineStr">
        <is>
          <t xml:space="preserve"> </t>
        </is>
      </c>
    </row>
    <row r="31">
      <c r="A31" s="3" t="inlineStr">
        <is>
          <t>Schedule Of Intangible Assets Excluding Goodwill [Line Items]</t>
        </is>
      </c>
      <c r="B31" s="4" t="inlineStr">
        <is>
          <t xml:space="preserve"> </t>
        </is>
      </c>
      <c r="C31" s="4" t="inlineStr">
        <is>
          <t xml:space="preserve"> </t>
        </is>
      </c>
    </row>
    <row r="32">
      <c r="A32" s="4" t="inlineStr">
        <is>
          <t>Gross carrying amount</t>
        </is>
      </c>
      <c r="B32" s="7" t="n">
        <v>45.1</v>
      </c>
      <c r="C32" s="7" t="n">
        <v>36.9</v>
      </c>
    </row>
    <row r="33">
      <c r="A33" s="4" t="inlineStr">
        <is>
          <t>Accumulated amortization</t>
        </is>
      </c>
      <c r="B33" s="7" t="n">
        <v>-25.9</v>
      </c>
      <c r="C33" s="7" t="n">
        <v>-18.5</v>
      </c>
    </row>
    <row r="34">
      <c r="A34" s="4" t="inlineStr">
        <is>
          <t>Net carrying amount</t>
        </is>
      </c>
      <c r="B34" s="7" t="n">
        <v>19.2</v>
      </c>
      <c r="C34" s="7" t="n">
        <v>18.4</v>
      </c>
    </row>
    <row r="35">
      <c r="A35" s="4" t="inlineStr">
        <is>
          <t>Capitalized Software in Progress [Member]</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Gross carrying amount</t>
        </is>
      </c>
      <c r="B37" s="7" t="n">
        <v>2.3</v>
      </c>
      <c r="C37" s="7" t="n">
        <v>1.6</v>
      </c>
    </row>
    <row r="38">
      <c r="A38" s="4" t="inlineStr">
        <is>
          <t>Net carrying amount</t>
        </is>
      </c>
      <c r="B38" s="5" t="n">
        <v>2.3</v>
      </c>
      <c r="C38" s="5"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35" customWidth="1" min="9" max="9"/>
    <col width="35" customWidth="1" min="10" max="10"/>
    <col width="22" customWidth="1" min="11" max="11"/>
    <col width="22" customWidth="1" min="12" max="12"/>
  </cols>
  <sheetData>
    <row r="1">
      <c r="A1" s="1" t="inlineStr">
        <is>
          <t>Intangible Assets and Goodwill - Additional Information (Detail) $ in Millions</t>
        </is>
      </c>
      <c r="F1" s="2" t="inlineStr">
        <is>
          <t>3 Months Ended</t>
        </is>
      </c>
      <c r="I1" s="2" t="inlineStr">
        <is>
          <t>12 Months Ended</t>
        </is>
      </c>
    </row>
    <row r="2">
      <c r="B2" s="2" t="inlineStr">
        <is>
          <t>Oct. 31, 2024 USD ($)</t>
        </is>
      </c>
      <c r="C2" s="2" t="inlineStr">
        <is>
          <t>Oct. 31, 2023 USD ($)</t>
        </is>
      </c>
      <c r="D2" s="2" t="inlineStr">
        <is>
          <t>Oct. 31, 2022 USD ($)</t>
        </is>
      </c>
      <c r="E2" s="2" t="inlineStr">
        <is>
          <t>Jan. 31, 2022 USD ($) Segment</t>
        </is>
      </c>
      <c r="F2" s="2" t="inlineStr">
        <is>
          <t>Dec. 31, 2024 USD ($)</t>
        </is>
      </c>
      <c r="G2" s="2" t="inlineStr">
        <is>
          <t>Sep. 30, 2024 USD ($)</t>
        </is>
      </c>
      <c r="H2" s="2" t="inlineStr">
        <is>
          <t>Mar. 31, 2022 USD ($)</t>
        </is>
      </c>
      <c r="I2" s="2" t="inlineStr">
        <is>
          <t>Dec. 31, 2024 USD ($)</t>
        </is>
      </c>
      <c r="J2" s="2" t="inlineStr">
        <is>
          <t>Dec. 31, 2023 USD ($)</t>
        </is>
      </c>
      <c r="K2" s="2" t="inlineStr">
        <is>
          <t>Dec. 31, 2022 USD ($)</t>
        </is>
      </c>
      <c r="L2" s="2" t="inlineStr">
        <is>
          <t>Oct. 31, 2021 USD ($)</t>
        </is>
      </c>
    </row>
    <row r="3">
      <c r="A3" s="3" t="inlineStr">
        <is>
          <t>Schedule Of 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3</v>
      </c>
      <c r="J4" s="8" t="n">
        <v>44</v>
      </c>
      <c r="K4" s="5" t="n">
        <v>56.1</v>
      </c>
      <c r="L4" s="4" t="inlineStr">
        <is>
          <t xml:space="preserve"> </t>
        </is>
      </c>
    </row>
    <row r="5">
      <c r="A5" s="4" t="inlineStr">
        <is>
          <t>Intangible asset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v>
      </c>
      <c r="J5" s="6" t="n">
        <v>0</v>
      </c>
      <c r="K5" s="7" t="n">
        <v>1.6</v>
      </c>
      <c r="L5" s="4" t="inlineStr">
        <is>
          <t xml:space="preserve"> </t>
        </is>
      </c>
    </row>
    <row r="6">
      <c r="A6" s="4" t="inlineStr">
        <is>
          <t>Impairment of in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v>
      </c>
      <c r="K6" s="4" t="inlineStr">
        <is>
          <t xml:space="preserve"> </t>
        </is>
      </c>
      <c r="L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Intangible asset impairment charge</t>
        </is>
      </c>
      <c r="J7" s="4" t="inlineStr">
        <is>
          <t xml:space="preserve"> </t>
        </is>
      </c>
      <c r="K7" s="4" t="inlineStr">
        <is>
          <t xml:space="preserve"> </t>
        </is>
      </c>
      <c r="L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Intangible asset impairment charge</t>
        </is>
      </c>
      <c r="K8" s="4" t="inlineStr">
        <is>
          <t xml:space="preserve"> </t>
        </is>
      </c>
      <c r="L8" s="4" t="inlineStr">
        <is>
          <t xml:space="preserve"> </t>
        </is>
      </c>
    </row>
    <row r="9">
      <c r="A9" s="4" t="inlineStr">
        <is>
          <t>Impairment charges of long-lived assets remaining of fair value</t>
        </is>
      </c>
      <c r="B9" s="4" t="inlineStr">
        <is>
          <t xml:space="preserve"> </t>
        </is>
      </c>
      <c r="C9" s="4" t="inlineStr">
        <is>
          <t xml:space="preserve"> </t>
        </is>
      </c>
      <c r="D9" s="4" t="inlineStr">
        <is>
          <t xml:space="preserve"> </t>
        </is>
      </c>
      <c r="E9" s="4" t="inlineStr">
        <is>
          <t xml:space="preserve"> </t>
        </is>
      </c>
      <c r="F9" s="8"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reporting units | Seg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impairment charge</t>
        </is>
      </c>
      <c r="B11" s="8" t="n">
        <v>0</v>
      </c>
      <c r="C11" s="8" t="n">
        <v>0</v>
      </c>
      <c r="D11" s="8" t="n">
        <v>0</v>
      </c>
      <c r="E11" s="4" t="inlineStr">
        <is>
          <t xml:space="preserve"> </t>
        </is>
      </c>
      <c r="F11" s="4" t="inlineStr">
        <is>
          <t xml:space="preserve"> </t>
        </is>
      </c>
      <c r="G11" s="4" t="inlineStr">
        <is>
          <t xml:space="preserve"> </t>
        </is>
      </c>
      <c r="H11" s="4" t="inlineStr">
        <is>
          <t xml:space="preserve"> </t>
        </is>
      </c>
      <c r="I11" s="8" t="n">
        <v>0</v>
      </c>
      <c r="J11" s="8" t="n">
        <v>0</v>
      </c>
      <c r="K11" s="7" t="n">
        <v>6.3</v>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7" t="n">
        <v>573.8</v>
      </c>
      <c r="G12" s="4" t="inlineStr">
        <is>
          <t xml:space="preserve"> </t>
        </is>
      </c>
      <c r="H12" s="4" t="inlineStr">
        <is>
          <t xml:space="preserve"> </t>
        </is>
      </c>
      <c r="I12" s="7" t="n">
        <v>573.8</v>
      </c>
      <c r="J12" s="7" t="n">
        <v>553.9</v>
      </c>
      <c r="K12" s="7" t="n">
        <v>545.5</v>
      </c>
      <c r="L12" s="4" t="inlineStr">
        <is>
          <t xml:space="preserve"> </t>
        </is>
      </c>
    </row>
    <row r="13">
      <c r="A13" s="4" t="inlineStr">
        <is>
          <t>Fair value of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v>
      </c>
      <c r="I13" s="4" t="inlineStr">
        <is>
          <t xml:space="preserve"> </t>
        </is>
      </c>
      <c r="J13" s="5" t="n">
        <v>25.6</v>
      </c>
      <c r="K13" s="4" t="inlineStr">
        <is>
          <t xml:space="preserve"> </t>
        </is>
      </c>
      <c r="L13" s="5" t="n">
        <v>214.6</v>
      </c>
    </row>
    <row r="14">
      <c r="A14" s="4" t="inlineStr">
        <is>
          <t>Accumulated goodwill impairment charges</t>
        </is>
      </c>
      <c r="B14" s="4" t="inlineStr">
        <is>
          <t xml:space="preserve"> </t>
        </is>
      </c>
      <c r="C14" s="4" t="inlineStr">
        <is>
          <t xml:space="preserve"> </t>
        </is>
      </c>
      <c r="D14" s="4" t="inlineStr">
        <is>
          <t xml:space="preserve"> </t>
        </is>
      </c>
      <c r="E14" s="4" t="inlineStr">
        <is>
          <t xml:space="preserve"> </t>
        </is>
      </c>
      <c r="F14" s="8" t="n">
        <v>686</v>
      </c>
      <c r="G14" s="4" t="inlineStr">
        <is>
          <t xml:space="preserve"> </t>
        </is>
      </c>
      <c r="H14" s="4" t="inlineStr">
        <is>
          <t xml:space="preserve"> </t>
        </is>
      </c>
      <c r="I14" s="8" t="n">
        <v>686</v>
      </c>
      <c r="J14" s="4" t="inlineStr">
        <is>
          <t xml:space="preserve"> </t>
        </is>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Intangible Assets Excluding 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future net cash flows discount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3</v>
      </c>
      <c r="I17" s="4" t="inlineStr">
        <is>
          <t xml:space="preserve"> </t>
        </is>
      </c>
      <c r="J17" s="4" t="inlineStr">
        <is>
          <t xml:space="preserve"> </t>
        </is>
      </c>
      <c r="K17" s="4" t="inlineStr">
        <is>
          <t xml:space="preserve"> </t>
        </is>
      </c>
      <c r="L17" s="4" t="inlineStr">
        <is>
          <t xml:space="preserve"> </t>
        </is>
      </c>
    </row>
    <row r="18">
      <c r="A18" s="4" t="inlineStr">
        <is>
          <t>Weighted average cost of capital discount rate</t>
        </is>
      </c>
      <c r="B18" s="4" t="inlineStr">
        <is>
          <t xml:space="preserve"> </t>
        </is>
      </c>
      <c r="C18" s="4" t="inlineStr">
        <is>
          <t xml:space="preserve"> </t>
        </is>
      </c>
      <c r="D18" s="4" t="inlineStr">
        <is>
          <t xml:space="preserve"> </t>
        </is>
      </c>
      <c r="E18" s="4" t="inlineStr">
        <is>
          <t xml:space="preserve"> </t>
        </is>
      </c>
      <c r="F18" s="11" t="n">
        <v>0.118</v>
      </c>
      <c r="G18" s="4" t="inlineStr">
        <is>
          <t xml:space="preserve"> </t>
        </is>
      </c>
      <c r="H18" s="11" t="n">
        <v>0.155</v>
      </c>
      <c r="I18" s="11" t="n">
        <v>0.118</v>
      </c>
      <c r="J18" s="11" t="n">
        <v>0.155</v>
      </c>
      <c r="K18" s="4" t="inlineStr">
        <is>
          <t xml:space="preserve"> </t>
        </is>
      </c>
      <c r="L18" s="4" t="inlineStr">
        <is>
          <t xml:space="preserve"> </t>
        </is>
      </c>
    </row>
    <row r="19">
      <c r="A19" s="4" t="inlineStr">
        <is>
          <t>Percentage of fair value of reporting unit exceeding carry value</t>
        </is>
      </c>
      <c r="B19" s="7" t="n">
        <v>234.9</v>
      </c>
      <c r="C19" s="7" t="n">
        <v>241.5</v>
      </c>
      <c r="D19" s="7" t="n">
        <v>1809.5</v>
      </c>
      <c r="E19" s="4" t="inlineStr">
        <is>
          <t xml:space="preserve"> </t>
        </is>
      </c>
      <c r="F19" s="4" t="inlineStr">
        <is>
          <t xml:space="preserve"> </t>
        </is>
      </c>
      <c r="G19" s="4" t="inlineStr">
        <is>
          <t xml:space="preserve"> </t>
        </is>
      </c>
      <c r="H19" s="4" t="inlineStr">
        <is>
          <t xml:space="preserve"> </t>
        </is>
      </c>
      <c r="I19" s="4" t="inlineStr">
        <is>
          <t xml:space="preserve"> </t>
        </is>
      </c>
      <c r="J19" s="6" t="n">
        <v>10</v>
      </c>
      <c r="K19" s="4" t="inlineStr">
        <is>
          <t xml:space="preserve"> </t>
        </is>
      </c>
      <c r="L19" s="4" t="inlineStr">
        <is>
          <t xml:space="preserve"> </t>
        </is>
      </c>
    </row>
    <row r="20">
      <c r="A20" s="4" t="inlineStr">
        <is>
          <t>Maximum [Member] | Headroo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Intangible Assets Excluding 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fair value of reporting unit exceeding carry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5</v>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Intangible Assets Excluding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future net cash flows discount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v>
      </c>
      <c r="I25" s="4" t="inlineStr">
        <is>
          <t xml:space="preserve"> </t>
        </is>
      </c>
      <c r="J25" s="4" t="inlineStr">
        <is>
          <t xml:space="preserve"> </t>
        </is>
      </c>
      <c r="K25" s="4" t="inlineStr">
        <is>
          <t xml:space="preserve"> </t>
        </is>
      </c>
      <c r="L25" s="4" t="inlineStr">
        <is>
          <t xml:space="preserve"> </t>
        </is>
      </c>
    </row>
    <row r="26">
      <c r="A26" s="4" t="inlineStr">
        <is>
          <t>Weighted average cost of capital discount rate</t>
        </is>
      </c>
      <c r="B26" s="4" t="inlineStr">
        <is>
          <t xml:space="preserve"> </t>
        </is>
      </c>
      <c r="C26" s="4" t="inlineStr">
        <is>
          <t xml:space="preserve"> </t>
        </is>
      </c>
      <c r="D26" s="4" t="inlineStr">
        <is>
          <t xml:space="preserve"> </t>
        </is>
      </c>
      <c r="E26" s="4" t="inlineStr">
        <is>
          <t xml:space="preserve"> </t>
        </is>
      </c>
      <c r="F26" s="11" t="n">
        <v>0.106</v>
      </c>
      <c r="G26" s="4" t="inlineStr">
        <is>
          <t xml:space="preserve"> </t>
        </is>
      </c>
      <c r="H26" s="11" t="n">
        <v>0.128</v>
      </c>
      <c r="I26" s="11" t="n">
        <v>0.106</v>
      </c>
      <c r="J26" s="10" t="n">
        <v>0.13</v>
      </c>
      <c r="K26" s="4" t="inlineStr">
        <is>
          <t xml:space="preserve"> </t>
        </is>
      </c>
      <c r="L26" s="4" t="inlineStr">
        <is>
          <t xml:space="preserve"> </t>
        </is>
      </c>
    </row>
    <row r="27">
      <c r="A27" s="4" t="inlineStr">
        <is>
          <t>Percentage of fair value of reporting unit exceeding carry value</t>
        </is>
      </c>
      <c r="B27" s="6" t="n">
        <v>41</v>
      </c>
      <c r="C27" s="7" t="n">
        <v>4.2</v>
      </c>
      <c r="D27" s="7" t="n">
        <v>5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ne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Intangible Assets Excluding 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 impairment char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6</v>
      </c>
      <c r="I30" s="4" t="inlineStr">
        <is>
          <t xml:space="preserve"> </t>
        </is>
      </c>
      <c r="J30" s="4" t="inlineStr">
        <is>
          <t xml:space="preserve"> </t>
        </is>
      </c>
      <c r="K30" s="4" t="inlineStr">
        <is>
          <t xml:space="preserve"> </t>
        </is>
      </c>
      <c r="L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5" t="n">
        <v>538.2</v>
      </c>
      <c r="G31" s="4" t="inlineStr">
        <is>
          <t xml:space="preserve"> </t>
        </is>
      </c>
      <c r="H31" s="4" t="inlineStr">
        <is>
          <t xml:space="preserve"> </t>
        </is>
      </c>
      <c r="I31" s="5" t="n">
        <v>538.2</v>
      </c>
      <c r="J31" s="5" t="n">
        <v>518.3</v>
      </c>
      <c r="K31" s="4" t="inlineStr">
        <is>
          <t xml:space="preserve"> </t>
        </is>
      </c>
      <c r="L31" s="4" t="inlineStr">
        <is>
          <t xml:space="preserve"> </t>
        </is>
      </c>
    </row>
    <row r="32">
      <c r="A32" s="4" t="inlineStr">
        <is>
          <t>All Other Catego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Intangible Assets Excluding 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 impairment char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3</v>
      </c>
      <c r="I34" s="4" t="inlineStr">
        <is>
          <t xml:space="preserve"> </t>
        </is>
      </c>
      <c r="J34" s="4" t="inlineStr">
        <is>
          <t xml:space="preserve"> </t>
        </is>
      </c>
      <c r="K34" s="4" t="inlineStr">
        <is>
          <t xml:space="preserve"> </t>
        </is>
      </c>
      <c r="L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7" t="n">
        <v>35.6</v>
      </c>
      <c r="G35" s="4" t="inlineStr">
        <is>
          <t xml:space="preserve"> </t>
        </is>
      </c>
      <c r="H35" s="4" t="inlineStr">
        <is>
          <t xml:space="preserve"> </t>
        </is>
      </c>
      <c r="I35" s="7" t="n">
        <v>35.6</v>
      </c>
      <c r="J35" s="5" t="n">
        <v>35.6</v>
      </c>
      <c r="K35" s="4" t="inlineStr">
        <is>
          <t xml:space="preserve"> </t>
        </is>
      </c>
      <c r="L35" s="4" t="inlineStr">
        <is>
          <t xml:space="preserve"> </t>
        </is>
      </c>
    </row>
    <row r="36">
      <c r="A36" s="4" t="inlineStr">
        <is>
          <t>Trade Nam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Intangible Assets Excluding 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mpairment of indefinite-lived intangible assets</t>
        </is>
      </c>
      <c r="B38" s="4" t="inlineStr">
        <is>
          <t xml:space="preserve"> </t>
        </is>
      </c>
      <c r="C38" s="4" t="inlineStr">
        <is>
          <t xml:space="preserve"> </t>
        </is>
      </c>
      <c r="D38" s="4" t="inlineStr">
        <is>
          <t xml:space="preserve"> </t>
        </is>
      </c>
      <c r="E38" s="4" t="inlineStr">
        <is>
          <t xml:space="preserve"> </t>
        </is>
      </c>
      <c r="F38" s="5" t="n">
        <v>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ade Names [Member] | Connec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Intangible Assets Excluding 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mpairment of definite-lived intangibl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4</v>
      </c>
      <c r="J41" s="4" t="inlineStr">
        <is>
          <t xml:space="preserve"> </t>
        </is>
      </c>
      <c r="K41" s="4" t="inlineStr">
        <is>
          <t xml:space="preserve"> </t>
        </is>
      </c>
      <c r="L41" s="4" t="inlineStr">
        <is>
          <t xml:space="preserve"> </t>
        </is>
      </c>
    </row>
    <row r="42">
      <c r="A42" s="4" t="inlineStr">
        <is>
          <t>Impairment, Intangible Asset, Finite-Lived, Statement of Income or Comprehensive Income [Extensible Enum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tangible asset impairment charge</t>
        </is>
      </c>
      <c r="J42" s="4" t="inlineStr">
        <is>
          <t xml:space="preserve"> </t>
        </is>
      </c>
      <c r="K42" s="4" t="inlineStr">
        <is>
          <t xml:space="preserve"> </t>
        </is>
      </c>
      <c r="L42" s="4" t="inlineStr">
        <is>
          <t xml:space="preserve"> </t>
        </is>
      </c>
    </row>
    <row r="43">
      <c r="A43" s="4" t="inlineStr">
        <is>
          <t>Trademarks and Trade Na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Intangible Assets Excluding 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mpairment of indefinite-lived intangible assets</t>
        </is>
      </c>
      <c r="B45" s="4" t="inlineStr">
        <is>
          <t xml:space="preserve"> </t>
        </is>
      </c>
      <c r="C45" s="4" t="inlineStr">
        <is>
          <t xml:space="preserve"> </t>
        </is>
      </c>
      <c r="D45" s="4" t="inlineStr">
        <is>
          <t xml:space="preserve"> </t>
        </is>
      </c>
      <c r="E45" s="5" t="n">
        <v>1.6</v>
      </c>
      <c r="F45" s="4" t="inlineStr">
        <is>
          <t xml:space="preserve"> </t>
        </is>
      </c>
      <c r="G45" s="5" t="n">
        <v>6.3</v>
      </c>
      <c r="H45" s="4" t="inlineStr">
        <is>
          <t xml:space="preserve"> </t>
        </is>
      </c>
      <c r="I45" s="4" t="inlineStr">
        <is>
          <t xml:space="preserve"> </t>
        </is>
      </c>
      <c r="J45" s="4" t="inlineStr">
        <is>
          <t xml:space="preserve"> </t>
        </is>
      </c>
      <c r="K45" s="7" t="n">
        <v>1.6</v>
      </c>
      <c r="L45" s="4" t="inlineStr">
        <is>
          <t xml:space="preserve"> </t>
        </is>
      </c>
    </row>
    <row r="46">
      <c r="A46" s="4" t="inlineStr">
        <is>
          <t>Impairment charges of indefinite-lived intangible assets remaining of fair value</t>
        </is>
      </c>
      <c r="B46" s="5"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ademarks and Trade Names [Member] | Connec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Intangible Assets Excluding 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mpairment of inde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9</v>
      </c>
      <c r="J49" s="4" t="inlineStr">
        <is>
          <t xml:space="preserve"> </t>
        </is>
      </c>
      <c r="K49" s="5" t="n">
        <v>1.6</v>
      </c>
      <c r="L49" s="4" t="inlineStr">
        <is>
          <t xml:space="preserve"> </t>
        </is>
      </c>
    </row>
  </sheetData>
  <mergeCells count="3">
    <mergeCell ref="A1:A2"/>
    <mergeCell ref="F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stimated Future Amortization Expense (Detail) $ in Millions</t>
        </is>
      </c>
      <c r="B1" s="2" t="inlineStr">
        <is>
          <t>Dec. 31, 2024 USD ($)</t>
        </is>
      </c>
    </row>
    <row r="2">
      <c r="A2" s="3" t="inlineStr">
        <is>
          <t>Goodwill and Intangible Assets Disclosure [Abstract]</t>
        </is>
      </c>
      <c r="B2" s="4" t="inlineStr">
        <is>
          <t xml:space="preserve"> </t>
        </is>
      </c>
    </row>
    <row r="3">
      <c r="A3" s="4" t="inlineStr">
        <is>
          <t>2025</t>
        </is>
      </c>
      <c r="B3" s="5" t="n">
        <v>23.6</v>
      </c>
    </row>
    <row r="4">
      <c r="A4" s="4" t="inlineStr">
        <is>
          <t>2026</t>
        </is>
      </c>
      <c r="B4" s="7" t="n">
        <v>18.7</v>
      </c>
    </row>
    <row r="5">
      <c r="A5" s="4" t="inlineStr">
        <is>
          <t>2027</t>
        </is>
      </c>
      <c r="B5" s="7" t="n">
        <v>13.3</v>
      </c>
    </row>
    <row r="6">
      <c r="A6" s="4" t="inlineStr">
        <is>
          <t>2028</t>
        </is>
      </c>
      <c r="B6" s="7" t="n">
        <v>7.3</v>
      </c>
    </row>
    <row r="7">
      <c r="A7" s="4" t="inlineStr">
        <is>
          <t>2029</t>
        </is>
      </c>
      <c r="B7" s="6" t="n">
        <v>5</v>
      </c>
    </row>
    <row r="8">
      <c r="A8" s="4" t="inlineStr">
        <is>
          <t>Thereafter</t>
        </is>
      </c>
      <c r="B8" s="6" t="n">
        <v>40</v>
      </c>
    </row>
    <row r="9">
      <c r="A9" s="4" t="inlineStr">
        <is>
          <t>Estimated future amortization expense</t>
        </is>
      </c>
      <c r="B9" s="5" t="n">
        <v>10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 of Goodwill for Each Reportable Segment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alance</t>
        </is>
      </c>
      <c r="B4" s="5" t="n">
        <v>553.9</v>
      </c>
      <c r="C4" s="5" t="n">
        <v>545.5</v>
      </c>
    </row>
    <row r="5">
      <c r="A5" s="4" t="inlineStr">
        <is>
          <t>Acquired goodwill</t>
        </is>
      </c>
      <c r="B5" s="7" t="n">
        <v>19.9</v>
      </c>
      <c r="C5" s="7" t="n">
        <v>8.4</v>
      </c>
    </row>
    <row r="6">
      <c r="A6" s="4" t="inlineStr">
        <is>
          <t>Goodwill, balance</t>
        </is>
      </c>
      <c r="B6" s="7" t="n">
        <v>573.8</v>
      </c>
      <c r="C6" s="7" t="n">
        <v>553.9</v>
      </c>
    </row>
    <row r="7">
      <c r="A7" s="4" t="inlineStr">
        <is>
          <t>Commerce (Legacy)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alance</t>
        </is>
      </c>
      <c r="B9" s="4" t="inlineStr">
        <is>
          <t xml:space="preserve"> </t>
        </is>
      </c>
      <c r="C9" s="7" t="n">
        <v>356.1</v>
      </c>
    </row>
    <row r="10">
      <c r="A10" s="4" t="inlineStr">
        <is>
          <t>Transfers</t>
        </is>
      </c>
      <c r="B10" s="4" t="inlineStr">
        <is>
          <t xml:space="preserve"> </t>
        </is>
      </c>
      <c r="C10" s="7" t="n">
        <v>-356.1</v>
      </c>
    </row>
    <row r="11">
      <c r="A11" s="4" t="inlineStr">
        <is>
          <t>Design, Creative &amp; Technology (Legacy)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alance</t>
        </is>
      </c>
      <c r="B13" s="4" t="inlineStr">
        <is>
          <t xml:space="preserve"> </t>
        </is>
      </c>
      <c r="C13" s="7" t="n">
        <v>160.8</v>
      </c>
    </row>
    <row r="14">
      <c r="A14" s="4" t="inlineStr">
        <is>
          <t>Transfers</t>
        </is>
      </c>
      <c r="B14" s="4" t="inlineStr">
        <is>
          <t xml:space="preserve"> </t>
        </is>
      </c>
      <c r="C14" s="7" t="n">
        <v>-160.8</v>
      </c>
    </row>
    <row r="15">
      <c r="A15" s="4" t="inlineStr">
        <is>
          <t>Connections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balance</t>
        </is>
      </c>
      <c r="B17" s="7" t="n">
        <v>518.3</v>
      </c>
      <c r="C17" s="4" t="inlineStr">
        <is>
          <t xml:space="preserve"> </t>
        </is>
      </c>
    </row>
    <row r="18">
      <c r="A18" s="4" t="inlineStr">
        <is>
          <t>Acquired goodwill</t>
        </is>
      </c>
      <c r="B18" s="7" t="n">
        <v>19.9</v>
      </c>
      <c r="C18" s="7" t="n">
        <v>8.4</v>
      </c>
    </row>
    <row r="19">
      <c r="A19" s="4" t="inlineStr">
        <is>
          <t>Transfers</t>
        </is>
      </c>
      <c r="B19" s="4" t="inlineStr">
        <is>
          <t xml:space="preserve"> </t>
        </is>
      </c>
      <c r="C19" s="7" t="n">
        <v>509.9</v>
      </c>
    </row>
    <row r="20">
      <c r="A20" s="4" t="inlineStr">
        <is>
          <t>Goodwill, balance</t>
        </is>
      </c>
      <c r="B20" s="7" t="n">
        <v>538.2</v>
      </c>
      <c r="C20" s="7" t="n">
        <v>518.3</v>
      </c>
    </row>
    <row r="21">
      <c r="A21" s="4" t="inlineStr">
        <is>
          <t>All Other Category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 balance</t>
        </is>
      </c>
      <c r="B23" s="7" t="n">
        <v>35.6</v>
      </c>
      <c r="C23" s="4" t="inlineStr">
        <is>
          <t xml:space="preserve"> </t>
        </is>
      </c>
    </row>
    <row r="24">
      <c r="A24" s="4" t="inlineStr">
        <is>
          <t>Transfers</t>
        </is>
      </c>
      <c r="B24" s="4" t="inlineStr">
        <is>
          <t xml:space="preserve"> </t>
        </is>
      </c>
      <c r="C24" s="7" t="n">
        <v>35.6</v>
      </c>
    </row>
    <row r="25">
      <c r="A25" s="4" t="inlineStr">
        <is>
          <t>Goodwill, balance</t>
        </is>
      </c>
      <c r="B25" s="5" t="n">
        <v>35.6</v>
      </c>
      <c r="C25" s="7" t="n">
        <v>35.6</v>
      </c>
    </row>
    <row r="26">
      <c r="A26" s="4" t="inlineStr">
        <is>
          <t>All Other (Legacy)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alance</t>
        </is>
      </c>
      <c r="B28" s="4" t="inlineStr">
        <is>
          <t xml:space="preserve"> </t>
        </is>
      </c>
      <c r="C28" s="7" t="n">
        <v>28.6</v>
      </c>
    </row>
    <row r="29">
      <c r="A29" s="4" t="inlineStr">
        <is>
          <t>Transfers</t>
        </is>
      </c>
      <c r="B29" s="4" t="inlineStr">
        <is>
          <t xml:space="preserve"> </t>
        </is>
      </c>
      <c r="C29" s="5" t="n">
        <v>-2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5" t="n">
        <v>4.2</v>
      </c>
      <c r="C3" s="5" t="n">
        <v>4.2</v>
      </c>
    </row>
    <row r="4">
      <c r="A4" s="4" t="inlineStr">
        <is>
          <t>Long-term debt, net of current maturities, debt discount and deferred financing fees</t>
        </is>
      </c>
      <c r="B4" s="7" t="n">
        <v>398.5</v>
      </c>
      <c r="C4" s="7" t="n">
        <v>398.7</v>
      </c>
    </row>
    <row r="5">
      <c r="A5" s="4" t="inlineStr">
        <is>
          <t>Extend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ed debt</t>
        </is>
      </c>
      <c r="B7" s="7" t="n">
        <v>402.7</v>
      </c>
      <c r="C7" s="7" t="n">
        <v>402.9</v>
      </c>
    </row>
    <row r="8">
      <c r="A8" s="4" t="inlineStr">
        <is>
          <t>Less: Current maturities</t>
        </is>
      </c>
      <c r="B8" s="5" t="n">
        <v>4.2</v>
      </c>
      <c r="C8" s="5"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ummary of Long-Term Debt (Parenthetical) (Detail) - USD ($) $ in Millions</t>
        </is>
      </c>
      <c r="C1" s="2" t="inlineStr">
        <is>
          <t>12 Months Ended</t>
        </is>
      </c>
    </row>
    <row r="2">
      <c r="B2" s="2" t="inlineStr">
        <is>
          <t>Jun. 12, 2023</t>
        </is>
      </c>
      <c r="C2" s="2" t="inlineStr">
        <is>
          <t>Dec. 31, 2024</t>
        </is>
      </c>
      <c r="D2" s="2" t="inlineStr">
        <is>
          <t>Dec. 31, 2023</t>
        </is>
      </c>
    </row>
    <row r="3">
      <c r="A3" s="4" t="inlineStr">
        <is>
          <t>Extended Term Loan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ctual interest rate</t>
        </is>
      </c>
      <c r="B5" s="4" t="inlineStr">
        <is>
          <t xml:space="preserve"> </t>
        </is>
      </c>
      <c r="C5" s="11" t="n">
        <v>0.0946</v>
      </c>
      <c r="D5" s="11" t="n">
        <v>0.1046</v>
      </c>
    </row>
    <row r="6">
      <c r="A6" s="4" t="inlineStr">
        <is>
          <t>Maturity year</t>
        </is>
      </c>
      <c r="B6" s="4" t="inlineStr">
        <is>
          <t xml:space="preserve"> </t>
        </is>
      </c>
      <c r="C6" s="4" t="inlineStr">
        <is>
          <t>2026</t>
        </is>
      </c>
      <c r="D6" s="4" t="inlineStr">
        <is>
          <t>2026</t>
        </is>
      </c>
    </row>
    <row r="7">
      <c r="A7" s="4" t="inlineStr">
        <is>
          <t>Debt maturity date</t>
        </is>
      </c>
      <c r="B7" s="4" t="inlineStr">
        <is>
          <t>May 22,  2026</t>
        </is>
      </c>
      <c r="C7" s="4" t="inlineStr">
        <is>
          <t>May 22,  2026</t>
        </is>
      </c>
      <c r="D7" s="4" t="inlineStr">
        <is>
          <t xml:space="preserve"> </t>
        </is>
      </c>
    </row>
    <row r="8">
      <c r="A8" s="4" t="inlineStr">
        <is>
          <t>Unamortized discount</t>
        </is>
      </c>
      <c r="B8" s="4" t="inlineStr">
        <is>
          <t xml:space="preserve"> </t>
        </is>
      </c>
      <c r="C8" s="5" t="n">
        <v>5.6</v>
      </c>
      <c r="D8" s="5" t="n">
        <v>8.9</v>
      </c>
    </row>
    <row r="9">
      <c r="A9" s="4" t="inlineStr">
        <is>
          <t>Unamortized deferred financing fees</t>
        </is>
      </c>
      <c r="B9" s="4" t="inlineStr">
        <is>
          <t xml:space="preserve"> </t>
        </is>
      </c>
      <c r="C9" s="7" t="n">
        <v>0.9</v>
      </c>
      <c r="D9" s="5" t="n">
        <v>1.5</v>
      </c>
    </row>
    <row r="10">
      <c r="A10" s="4" t="inlineStr">
        <is>
          <t>Fair market value</t>
        </is>
      </c>
      <c r="B10" s="4" t="inlineStr">
        <is>
          <t xml:space="preserve"> </t>
        </is>
      </c>
      <c r="C10" s="8" t="n">
        <v>411</v>
      </c>
      <c r="D10" s="4" t="inlineStr">
        <is>
          <t xml:space="preserve"> </t>
        </is>
      </c>
    </row>
    <row r="11">
      <c r="A11" s="4" t="inlineStr">
        <is>
          <t>Extended Term Loan Facility [Member] | SOF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including credit spread adjustment</t>
        </is>
      </c>
      <c r="B13" s="4" t="inlineStr">
        <is>
          <t xml:space="preserve"> </t>
        </is>
      </c>
      <c r="C13" s="11" t="n">
        <v>0.051</v>
      </c>
      <c r="D13" s="11" t="n">
        <v>0.051</v>
      </c>
    </row>
    <row r="14">
      <c r="A14" s="4" t="inlineStr">
        <is>
          <t>Amended and Restated Term Loan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maturity date</t>
        </is>
      </c>
      <c r="B16" s="4" t="inlineStr">
        <is>
          <t>May 22,  2024</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Debt - Term Loan Facility - Additional Information (Detail) - USD ($)</t>
        </is>
      </c>
      <c r="C1" s="2" t="inlineStr">
        <is>
          <t>12 Months Ended</t>
        </is>
      </c>
      <c r="F1" s="2" t="inlineStr">
        <is>
          <t>67 Months Ended</t>
        </is>
      </c>
    </row>
    <row r="2">
      <c r="B2" s="2" t="inlineStr">
        <is>
          <t>Jun. 12, 2023</t>
        </is>
      </c>
      <c r="C2" s="2" t="inlineStr">
        <is>
          <t>Dec. 31, 2024</t>
        </is>
      </c>
      <c r="D2" s="2" t="inlineStr">
        <is>
          <t>Dec. 31, 2023</t>
        </is>
      </c>
      <c r="E2" s="2" t="inlineStr">
        <is>
          <t>Dec. 31, 2022</t>
        </is>
      </c>
      <c r="F2" s="2" t="inlineStr">
        <is>
          <t>Jun.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ance discount</t>
        </is>
      </c>
      <c r="B4" s="4" t="inlineStr">
        <is>
          <t xml:space="preserve"> </t>
        </is>
      </c>
      <c r="C4" s="4" t="inlineStr">
        <is>
          <t xml:space="preserve"> </t>
        </is>
      </c>
      <c r="D4" s="8" t="n">
        <v>12500000</v>
      </c>
      <c r="E4" s="4" t="inlineStr">
        <is>
          <t xml:space="preserve"> </t>
        </is>
      </c>
      <c r="F4" s="4" t="inlineStr">
        <is>
          <t xml:space="preserve"> </t>
        </is>
      </c>
    </row>
    <row r="5">
      <c r="A5" s="4" t="inlineStr">
        <is>
          <t>Loss on extinguishment of debt</t>
        </is>
      </c>
      <c r="B5" s="4" t="inlineStr">
        <is>
          <t xml:space="preserve"> </t>
        </is>
      </c>
      <c r="C5" s="8" t="n">
        <v>0</v>
      </c>
      <c r="D5" s="6" t="n">
        <v>2300000</v>
      </c>
      <c r="E5" s="8" t="n">
        <v>0</v>
      </c>
      <c r="F5" s="4" t="inlineStr">
        <is>
          <t xml:space="preserve"> </t>
        </is>
      </c>
    </row>
    <row r="6">
      <c r="A6" s="4" t="inlineStr">
        <is>
          <t>EEH voluntary prepayment on borrowings</t>
        </is>
      </c>
      <c r="B6" s="4" t="inlineStr">
        <is>
          <t xml:space="preserve"> </t>
        </is>
      </c>
      <c r="C6" s="4" t="inlineStr">
        <is>
          <t xml:space="preserve"> </t>
        </is>
      </c>
      <c r="D6" s="6" t="n">
        <v>239400000</v>
      </c>
      <c r="E6" s="8" t="n">
        <v>104200000</v>
      </c>
      <c r="F6" s="4" t="inlineStr">
        <is>
          <t xml:space="preserve"> </t>
        </is>
      </c>
    </row>
    <row r="7">
      <c r="A7" s="4" t="inlineStr">
        <is>
          <t>Amended and Restated Senior Secured Credit Fac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EH voluntary prepayment on borrowings</t>
        </is>
      </c>
      <c r="B9" s="4" t="inlineStr">
        <is>
          <t xml:space="preserve"> </t>
        </is>
      </c>
      <c r="C9" s="8" t="n">
        <v>0</v>
      </c>
      <c r="D9" s="6" t="n">
        <v>0</v>
      </c>
      <c r="E9" s="4" t="inlineStr">
        <is>
          <t xml:space="preserve"> </t>
        </is>
      </c>
      <c r="F9" s="4" t="inlineStr">
        <is>
          <t xml:space="preserve"> </t>
        </is>
      </c>
    </row>
    <row r="10">
      <c r="A10" s="4" t="inlineStr">
        <is>
          <t>Extended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outstanding</t>
        </is>
      </c>
      <c r="B12" s="8" t="n">
        <v>415300000</v>
      </c>
      <c r="C12" s="4" t="inlineStr">
        <is>
          <t xml:space="preserve"> </t>
        </is>
      </c>
      <c r="D12" s="4" t="inlineStr">
        <is>
          <t xml:space="preserve"> </t>
        </is>
      </c>
      <c r="E12" s="4" t="inlineStr">
        <is>
          <t xml:space="preserve"> </t>
        </is>
      </c>
      <c r="F12" s="4" t="inlineStr">
        <is>
          <t xml:space="preserve"> </t>
        </is>
      </c>
    </row>
    <row r="13">
      <c r="A13" s="4" t="inlineStr">
        <is>
          <t>Net proceeds from loan</t>
        </is>
      </c>
      <c r="B13" s="8" t="n">
        <v>415300000</v>
      </c>
      <c r="C13" s="4" t="inlineStr">
        <is>
          <t xml:space="preserve"> </t>
        </is>
      </c>
      <c r="D13" s="4" t="inlineStr">
        <is>
          <t xml:space="preserve"> </t>
        </is>
      </c>
      <c r="E13" s="4" t="inlineStr">
        <is>
          <t xml:space="preserve"> </t>
        </is>
      </c>
      <c r="F13" s="4" t="inlineStr">
        <is>
          <t xml:space="preserve"> </t>
        </is>
      </c>
    </row>
    <row r="14">
      <c r="A14" s="4" t="inlineStr">
        <is>
          <t>Debt maturity date</t>
        </is>
      </c>
      <c r="B14" s="4" t="inlineStr">
        <is>
          <t>May 22,  2026</t>
        </is>
      </c>
      <c r="C14" s="4" t="inlineStr">
        <is>
          <t>May 22,  2026</t>
        </is>
      </c>
      <c r="D14" s="4" t="inlineStr">
        <is>
          <t xml:space="preserve"> </t>
        </is>
      </c>
      <c r="E14" s="4" t="inlineStr">
        <is>
          <t xml:space="preserve"> </t>
        </is>
      </c>
      <c r="F14" s="4" t="inlineStr">
        <is>
          <t xml:space="preserve"> </t>
        </is>
      </c>
    </row>
    <row r="15">
      <c r="A15" s="4" t="inlineStr">
        <is>
          <t>Original issuance discount</t>
        </is>
      </c>
      <c r="B15" s="8" t="n">
        <v>12500000</v>
      </c>
      <c r="C15" s="4" t="inlineStr">
        <is>
          <t xml:space="preserve"> </t>
        </is>
      </c>
      <c r="D15" s="4" t="inlineStr">
        <is>
          <t xml:space="preserve"> </t>
        </is>
      </c>
      <c r="E15" s="4" t="inlineStr">
        <is>
          <t xml:space="preserve"> </t>
        </is>
      </c>
      <c r="F15" s="4" t="inlineStr">
        <is>
          <t xml:space="preserve"> </t>
        </is>
      </c>
    </row>
    <row r="16">
      <c r="A16" s="4" t="inlineStr">
        <is>
          <t>Third Party Fees</t>
        </is>
      </c>
      <c r="B16" s="8" t="n">
        <v>3500000</v>
      </c>
      <c r="C16" s="4" t="inlineStr">
        <is>
          <t xml:space="preserve"> </t>
        </is>
      </c>
      <c r="D16" s="4" t="inlineStr">
        <is>
          <t xml:space="preserve"> </t>
        </is>
      </c>
      <c r="E16" s="4" t="inlineStr">
        <is>
          <t xml:space="preserve"> </t>
        </is>
      </c>
      <c r="F16" s="4" t="inlineStr">
        <is>
          <t xml:space="preserve"> </t>
        </is>
      </c>
    </row>
    <row r="17">
      <c r="A17" s="4" t="inlineStr">
        <is>
          <t>Amortization of original issuance discount related to loss on extinguishment of debt</t>
        </is>
      </c>
      <c r="B17" s="4" t="inlineStr">
        <is>
          <t xml:space="preserve"> </t>
        </is>
      </c>
      <c r="C17" s="8" t="n">
        <v>10400000</v>
      </c>
      <c r="D17" s="4" t="inlineStr">
        <is>
          <t xml:space="preserve"> </t>
        </is>
      </c>
      <c r="E17" s="4" t="inlineStr">
        <is>
          <t xml:space="preserve"> </t>
        </is>
      </c>
      <c r="F17" s="4" t="inlineStr">
        <is>
          <t xml:space="preserve"> </t>
        </is>
      </c>
    </row>
    <row r="18">
      <c r="A18" s="4" t="inlineStr">
        <is>
          <t>Capitalized debt issuance costs</t>
        </is>
      </c>
      <c r="B18" s="4" t="inlineStr">
        <is>
          <t xml:space="preserve"> </t>
        </is>
      </c>
      <c r="C18" s="8" t="n">
        <v>1400000</v>
      </c>
      <c r="D18" s="4" t="inlineStr">
        <is>
          <t xml:space="preserve"> </t>
        </is>
      </c>
      <c r="E18" s="4" t="inlineStr">
        <is>
          <t xml:space="preserve"> </t>
        </is>
      </c>
      <c r="F18" s="4" t="inlineStr">
        <is>
          <t xml:space="preserve"> </t>
        </is>
      </c>
    </row>
    <row r="19">
      <c r="A19" s="4" t="inlineStr">
        <is>
          <t>Unpaid debt issuance costs</t>
        </is>
      </c>
      <c r="B19" s="4" t="inlineStr">
        <is>
          <t xml:space="preserve"> </t>
        </is>
      </c>
      <c r="C19" s="4" t="inlineStr">
        <is>
          <t xml:space="preserve"> </t>
        </is>
      </c>
      <c r="D19" s="6" t="n">
        <v>0</v>
      </c>
      <c r="E19" s="4" t="inlineStr">
        <is>
          <t xml:space="preserve"> </t>
        </is>
      </c>
      <c r="F19" s="4" t="inlineStr">
        <is>
          <t xml:space="preserve"> </t>
        </is>
      </c>
    </row>
    <row r="20">
      <c r="A20" s="4" t="inlineStr">
        <is>
          <t>Loss on extinguishment of debt</t>
        </is>
      </c>
      <c r="B20" s="4" t="inlineStr">
        <is>
          <t xml:space="preserve"> </t>
        </is>
      </c>
      <c r="C20" s="4" t="inlineStr">
        <is>
          <t xml:space="preserve"> </t>
        </is>
      </c>
      <c r="D20" s="8" t="n">
        <v>2300000</v>
      </c>
      <c r="E20" s="4" t="inlineStr">
        <is>
          <t xml:space="preserve"> </t>
        </is>
      </c>
      <c r="F20" s="4" t="inlineStr">
        <is>
          <t xml:space="preserve"> </t>
        </is>
      </c>
    </row>
    <row r="21">
      <c r="A21" s="4" t="inlineStr">
        <is>
          <t>Interest rate</t>
        </is>
      </c>
      <c r="B21" s="4" t="inlineStr">
        <is>
          <t xml:space="preserve"> </t>
        </is>
      </c>
      <c r="C21" s="11" t="n">
        <v>0.1068</v>
      </c>
      <c r="D21" s="11" t="n">
        <v>0.1166</v>
      </c>
      <c r="E21" s="4" t="inlineStr">
        <is>
          <t xml:space="preserve"> </t>
        </is>
      </c>
      <c r="F21" s="4" t="inlineStr">
        <is>
          <t xml:space="preserve"> </t>
        </is>
      </c>
    </row>
    <row r="22">
      <c r="A22" s="4" t="inlineStr">
        <is>
          <t>Prepayment fee percentage for repricing transaction occurring within Twelve months</t>
        </is>
      </c>
      <c r="B22" s="10" t="n">
        <v>0.02</v>
      </c>
      <c r="C22" s="4" t="inlineStr">
        <is>
          <t xml:space="preserve"> </t>
        </is>
      </c>
      <c r="D22" s="4" t="inlineStr">
        <is>
          <t xml:space="preserve"> </t>
        </is>
      </c>
      <c r="E22" s="4" t="inlineStr">
        <is>
          <t xml:space="preserve"> </t>
        </is>
      </c>
      <c r="F22" s="4" t="inlineStr">
        <is>
          <t xml:space="preserve"> </t>
        </is>
      </c>
    </row>
    <row r="23">
      <c r="A23" s="4" t="inlineStr">
        <is>
          <t>Prepayment fee percentage for repricing transaction occurring between Twelve and Eighteen months</t>
        </is>
      </c>
      <c r="B23" s="10" t="n">
        <v>0.01</v>
      </c>
      <c r="C23" s="4" t="inlineStr">
        <is>
          <t xml:space="preserve"> </t>
        </is>
      </c>
      <c r="D23" s="4" t="inlineStr">
        <is>
          <t xml:space="preserve"> </t>
        </is>
      </c>
      <c r="E23" s="4" t="inlineStr">
        <is>
          <t xml:space="preserve"> </t>
        </is>
      </c>
      <c r="F23" s="4" t="inlineStr">
        <is>
          <t xml:space="preserve"> </t>
        </is>
      </c>
    </row>
    <row r="24">
      <c r="A24" s="4" t="inlineStr">
        <is>
          <t>Quarterly installment percentage of principal amount outstanding</t>
        </is>
      </c>
      <c r="B24" s="11" t="n">
        <v>0.0025</v>
      </c>
      <c r="C24" s="4" t="inlineStr">
        <is>
          <t xml:space="preserve"> </t>
        </is>
      </c>
      <c r="D24" s="4" t="inlineStr">
        <is>
          <t xml:space="preserve"> </t>
        </is>
      </c>
      <c r="E24" s="4" t="inlineStr">
        <is>
          <t xml:space="preserve"> </t>
        </is>
      </c>
      <c r="F24" s="4" t="inlineStr">
        <is>
          <t xml:space="preserve"> </t>
        </is>
      </c>
    </row>
    <row r="25">
      <c r="A25" s="4" t="inlineStr">
        <is>
          <t>Extended Term Loan Facility [Member] | Loss on Extinguishment of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issuance discount</t>
        </is>
      </c>
      <c r="B27" s="4" t="inlineStr">
        <is>
          <t xml:space="preserve"> </t>
        </is>
      </c>
      <c r="C27" s="8" t="n">
        <v>2100000</v>
      </c>
      <c r="D27" s="8" t="n">
        <v>2100000</v>
      </c>
      <c r="E27" s="4" t="inlineStr">
        <is>
          <t xml:space="preserve"> </t>
        </is>
      </c>
      <c r="F27" s="4" t="inlineStr">
        <is>
          <t xml:space="preserve"> </t>
        </is>
      </c>
    </row>
    <row r="28">
      <c r="A28" s="4" t="inlineStr">
        <is>
          <t>Extended Term Loan Facility [Member] | Interest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hird Party Fees</t>
        </is>
      </c>
      <c r="B30" s="4" t="inlineStr">
        <is>
          <t xml:space="preserve"> </t>
        </is>
      </c>
      <c r="C30" s="8" t="n">
        <v>2100000</v>
      </c>
      <c r="D30" s="4" t="inlineStr">
        <is>
          <t xml:space="preserve"> </t>
        </is>
      </c>
      <c r="E30" s="4" t="inlineStr">
        <is>
          <t xml:space="preserve"> </t>
        </is>
      </c>
      <c r="F30" s="4" t="inlineStr">
        <is>
          <t xml:space="preserve"> </t>
        </is>
      </c>
    </row>
    <row r="31">
      <c r="A31" s="4" t="inlineStr">
        <is>
          <t>Extended Term Loan Facility [Member] | SOF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10" t="n">
        <v>0.05</v>
      </c>
      <c r="D33" s="4" t="inlineStr">
        <is>
          <t xml:space="preserve"> </t>
        </is>
      </c>
      <c r="E33" s="4" t="inlineStr">
        <is>
          <t xml:space="preserve"> </t>
        </is>
      </c>
      <c r="F33" s="4" t="inlineStr">
        <is>
          <t xml:space="preserve"> </t>
        </is>
      </c>
    </row>
    <row r="34">
      <c r="A34" s="4" t="inlineStr">
        <is>
          <t>Credit spread adjustment</t>
        </is>
      </c>
      <c r="B34" s="4" t="inlineStr">
        <is>
          <t xml:space="preserve"> </t>
        </is>
      </c>
      <c r="C34" s="11" t="n">
        <v>0.001</v>
      </c>
      <c r="D34" s="4" t="inlineStr">
        <is>
          <t xml:space="preserve"> </t>
        </is>
      </c>
      <c r="E34" s="4" t="inlineStr">
        <is>
          <t xml:space="preserve"> </t>
        </is>
      </c>
      <c r="F34" s="4" t="inlineStr">
        <is>
          <t xml:space="preserve"> </t>
        </is>
      </c>
    </row>
    <row r="35">
      <c r="A35" s="4" t="inlineStr">
        <is>
          <t>Extended Term Loan Facility [Member] | AB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10" t="n">
        <v>0.04</v>
      </c>
      <c r="D37" s="4" t="inlineStr">
        <is>
          <t xml:space="preserve"> </t>
        </is>
      </c>
      <c r="E37" s="4" t="inlineStr">
        <is>
          <t xml:space="preserve"> </t>
        </is>
      </c>
      <c r="F37" s="4" t="inlineStr">
        <is>
          <t xml:space="preserve"> </t>
        </is>
      </c>
    </row>
    <row r="38">
      <c r="A38" s="4" t="inlineStr">
        <is>
          <t>Extended Term Loan Facility [Member] | Funded Through Non-cash Rollover from Existing Lend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proceeds from loan</t>
        </is>
      </c>
      <c r="B40" s="8" t="n">
        <v>175900000</v>
      </c>
      <c r="C40" s="4" t="inlineStr">
        <is>
          <t xml:space="preserve"> </t>
        </is>
      </c>
      <c r="D40" s="4" t="inlineStr">
        <is>
          <t xml:space="preserve"> </t>
        </is>
      </c>
      <c r="E40" s="4" t="inlineStr">
        <is>
          <t xml:space="preserve"> </t>
        </is>
      </c>
      <c r="F40" s="4" t="inlineStr">
        <is>
          <t xml:space="preserve"> </t>
        </is>
      </c>
    </row>
    <row r="41">
      <c r="A41" s="4" t="inlineStr">
        <is>
          <t>Extended Term Loan Facility [Member] | Funded Through Cash Transac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proceeds from loan</t>
        </is>
      </c>
      <c r="B43" s="8" t="n">
        <v>239400000</v>
      </c>
      <c r="C43" s="4" t="inlineStr">
        <is>
          <t xml:space="preserve"> </t>
        </is>
      </c>
      <c r="D43" s="4" t="inlineStr">
        <is>
          <t xml:space="preserve"> </t>
        </is>
      </c>
      <c r="E43" s="4" t="inlineStr">
        <is>
          <t xml:space="preserve"> </t>
        </is>
      </c>
      <c r="F43" s="4" t="inlineStr">
        <is>
          <t xml:space="preserve"> </t>
        </is>
      </c>
    </row>
    <row r="44">
      <c r="A44" s="4" t="inlineStr">
        <is>
          <t>Amended and Restated Term Loan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maturity date</t>
        </is>
      </c>
      <c r="B46" s="4" t="inlineStr">
        <is>
          <t>May 22,  2024</t>
        </is>
      </c>
      <c r="C46" s="4" t="inlineStr">
        <is>
          <t xml:space="preserve"> </t>
        </is>
      </c>
      <c r="D46" s="4" t="inlineStr">
        <is>
          <t xml:space="preserve"> </t>
        </is>
      </c>
      <c r="E46" s="4" t="inlineStr">
        <is>
          <t xml:space="preserve"> </t>
        </is>
      </c>
      <c r="F46" s="4" t="inlineStr">
        <is>
          <t xml:space="preserve"> </t>
        </is>
      </c>
    </row>
    <row r="47">
      <c r="A47" s="4" t="inlineStr">
        <is>
          <t>Amended and Restated Term Loan Facility [Member] | Loss on Extinguishment of Deb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viously capitalized OID and debt issuance costs</t>
        </is>
      </c>
      <c r="B49" s="4" t="inlineStr">
        <is>
          <t xml:space="preserve"> </t>
        </is>
      </c>
      <c r="C49" s="4" t="inlineStr">
        <is>
          <t xml:space="preserve"> </t>
        </is>
      </c>
      <c r="D49" s="8" t="n">
        <v>200000</v>
      </c>
      <c r="E49" s="4" t="inlineStr">
        <is>
          <t xml:space="preserve"> </t>
        </is>
      </c>
      <c r="F49" s="4" t="inlineStr">
        <is>
          <t xml:space="preserve"> </t>
        </is>
      </c>
    </row>
    <row r="50">
      <c r="A50" s="4" t="inlineStr">
        <is>
          <t>Amended and Restated Term Loan Facility [Member] | LIBO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11" t="n">
        <v>0.0275</v>
      </c>
    </row>
    <row r="53">
      <c r="A53" s="4" t="inlineStr">
        <is>
          <t>Amended and Restated Term Loan Facility [Member] | LIBOR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11" t="n">
        <v>0.025</v>
      </c>
    </row>
    <row r="56">
      <c r="A56" s="4" t="inlineStr">
        <is>
          <t>Amended and Restated Term Loan Facility [Member] | ABR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11" t="n">
        <v>0.0175</v>
      </c>
    </row>
    <row r="59">
      <c r="A59" s="4" t="inlineStr">
        <is>
          <t>Amended and Restated Term Loan Facility [Member] | ABR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t>
        </is>
      </c>
      <c r="B61" s="4" t="inlineStr">
        <is>
          <t xml:space="preserve"> </t>
        </is>
      </c>
      <c r="C61" s="4" t="inlineStr">
        <is>
          <t xml:space="preserve"> </t>
        </is>
      </c>
      <c r="D61" s="4" t="inlineStr">
        <is>
          <t xml:space="preserve"> </t>
        </is>
      </c>
      <c r="E61" s="4" t="inlineStr">
        <is>
          <t xml:space="preserve"> </t>
        </is>
      </c>
      <c r="F61" s="11" t="n">
        <v>0.01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Revolving Credit Facility - Additional Information (Detail) - USD ($)</t>
        </is>
      </c>
      <c r="B1" s="2" t="inlineStr">
        <is>
          <t>12 Months Ended</t>
        </is>
      </c>
    </row>
    <row r="2">
      <c r="B2" s="2" t="inlineStr">
        <is>
          <t>Dec. 31, 2024</t>
        </is>
      </c>
      <c r="C2" s="2" t="inlineStr">
        <is>
          <t>Dec. 31, 2023</t>
        </is>
      </c>
      <c r="D2" s="2" t="inlineStr">
        <is>
          <t>Mar. 31, 2023</t>
        </is>
      </c>
      <c r="E2" s="2" t="inlineStr">
        <is>
          <t>Feb. 02, 2023</t>
        </is>
      </c>
      <c r="F2" s="2" t="inlineStr">
        <is>
          <t>Dec. 31, 2022</t>
        </is>
      </c>
    </row>
    <row r="3">
      <c r="A3" s="4" t="inlineStr">
        <is>
          <t>Amended and Restated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rst lean ratio</t>
        </is>
      </c>
      <c r="B5" s="11" t="n">
        <v>0.035</v>
      </c>
      <c r="C5" s="4" t="inlineStr">
        <is>
          <t xml:space="preserve"> </t>
        </is>
      </c>
      <c r="D5" s="4" t="inlineStr">
        <is>
          <t xml:space="preserve"> </t>
        </is>
      </c>
      <c r="E5" s="4" t="inlineStr">
        <is>
          <t xml:space="preserve"> </t>
        </is>
      </c>
      <c r="F5" s="4" t="inlineStr">
        <is>
          <t xml:space="preserve"> </t>
        </is>
      </c>
    </row>
    <row r="6">
      <c r="A6" s="4" t="inlineStr">
        <is>
          <t>Financing fees</t>
        </is>
      </c>
      <c r="B6" s="4" t="inlineStr">
        <is>
          <t xml:space="preserve"> </t>
        </is>
      </c>
      <c r="C6" s="4" t="inlineStr">
        <is>
          <t xml:space="preserve"> </t>
        </is>
      </c>
      <c r="D6" s="8" t="n">
        <v>600000</v>
      </c>
      <c r="E6" s="4" t="inlineStr">
        <is>
          <t xml:space="preserve"> </t>
        </is>
      </c>
      <c r="F6" s="4" t="inlineStr">
        <is>
          <t xml:space="preserve"> </t>
        </is>
      </c>
    </row>
    <row r="7">
      <c r="A7" s="4" t="inlineStr">
        <is>
          <t>Secured debt</t>
        </is>
      </c>
      <c r="B7" s="4" t="inlineStr">
        <is>
          <t xml:space="preserve"> </t>
        </is>
      </c>
      <c r="C7" s="4" t="inlineStr">
        <is>
          <t xml:space="preserve"> </t>
        </is>
      </c>
      <c r="D7" s="4" t="inlineStr">
        <is>
          <t xml:space="preserve"> </t>
        </is>
      </c>
      <c r="E7" s="8" t="n">
        <v>110000000</v>
      </c>
      <c r="F7" s="8" t="n">
        <v>100400000</v>
      </c>
    </row>
    <row r="8">
      <c r="A8" s="4" t="inlineStr">
        <is>
          <t>Borrowings outstanding</t>
        </is>
      </c>
      <c r="B8" s="8" t="n">
        <v>0</v>
      </c>
      <c r="C8" s="8" t="n">
        <v>0</v>
      </c>
      <c r="D8" s="4" t="inlineStr">
        <is>
          <t xml:space="preserve"> </t>
        </is>
      </c>
      <c r="E8" s="4" t="inlineStr">
        <is>
          <t xml:space="preserve"> </t>
        </is>
      </c>
      <c r="F8" s="4" t="inlineStr">
        <is>
          <t xml:space="preserve"> </t>
        </is>
      </c>
    </row>
    <row r="9">
      <c r="A9" s="4" t="inlineStr">
        <is>
          <t>Additional borrowing capacity</t>
        </is>
      </c>
      <c r="B9" s="6" t="n">
        <v>109300000</v>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8" t="n">
        <v>700000</v>
      </c>
      <c r="C10" s="4" t="inlineStr">
        <is>
          <t xml:space="preserve"> </t>
        </is>
      </c>
      <c r="D10" s="4" t="inlineStr">
        <is>
          <t xml:space="preserve"> </t>
        </is>
      </c>
      <c r="E10" s="4" t="inlineStr">
        <is>
          <t xml:space="preserve"> </t>
        </is>
      </c>
      <c r="F10" s="4" t="inlineStr">
        <is>
          <t xml:space="preserve"> </t>
        </is>
      </c>
    </row>
    <row r="11">
      <c r="A11" s="4" t="inlineStr">
        <is>
          <t>Amended and Restated Revolving Credit Facility [Member] | AB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11" t="n">
        <v>0.0125</v>
      </c>
      <c r="C13" s="11" t="n">
        <v>0.0125</v>
      </c>
      <c r="D13" s="4" t="inlineStr">
        <is>
          <t xml:space="preserve"> </t>
        </is>
      </c>
      <c r="E13" s="4" t="inlineStr">
        <is>
          <t xml:space="preserve"> </t>
        </is>
      </c>
      <c r="F13" s="4" t="inlineStr">
        <is>
          <t xml:space="preserve"> </t>
        </is>
      </c>
    </row>
    <row r="14">
      <c r="A14" s="4" t="inlineStr">
        <is>
          <t>Amended and Restated Revolving Credit Facility [Member] | SOF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t>
        </is>
      </c>
      <c r="B16" s="11" t="n">
        <v>0.0225</v>
      </c>
      <c r="C16" s="11" t="n">
        <v>0.0225</v>
      </c>
      <c r="D16" s="4" t="inlineStr">
        <is>
          <t xml:space="preserve"> </t>
        </is>
      </c>
      <c r="E16" s="4" t="inlineStr">
        <is>
          <t xml:space="preserve"> </t>
        </is>
      </c>
      <c r="F16" s="4" t="inlineStr">
        <is>
          <t xml:space="preserve"> </t>
        </is>
      </c>
    </row>
    <row r="17">
      <c r="A17" s="4" t="inlineStr">
        <is>
          <t>Amended and Restated Revolving Credit Facility an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nd-by letters of credit</t>
        </is>
      </c>
      <c r="B19" s="8" t="n">
        <v>700000</v>
      </c>
      <c r="C19" s="8" t="n">
        <v>1000000</v>
      </c>
      <c r="D19" s="4" t="inlineStr">
        <is>
          <t xml:space="preserve"> </t>
        </is>
      </c>
      <c r="E19" s="4" t="inlineStr">
        <is>
          <t xml:space="preserve"> </t>
        </is>
      </c>
      <c r="F19" s="4" t="inlineStr">
        <is>
          <t xml:space="preserve"> </t>
        </is>
      </c>
    </row>
    <row r="20">
      <c r="A20" s="4" t="inlineStr">
        <is>
          <t>Maximum [Member] | Amended and Restat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tilized commitments fee percentage</t>
        </is>
      </c>
      <c r="B22" s="11" t="n">
        <v>0.005</v>
      </c>
      <c r="C22" s="4" t="inlineStr">
        <is>
          <t xml:space="preserve"> </t>
        </is>
      </c>
      <c r="D22" s="4" t="inlineStr">
        <is>
          <t xml:space="preserve"> </t>
        </is>
      </c>
      <c r="E22" s="4" t="inlineStr">
        <is>
          <t xml:space="preserve"> </t>
        </is>
      </c>
      <c r="F22" s="4" t="inlineStr">
        <is>
          <t xml:space="preserve"> </t>
        </is>
      </c>
    </row>
    <row r="23">
      <c r="A23" s="4" t="inlineStr">
        <is>
          <t>Letters of credit outstanding amount</t>
        </is>
      </c>
      <c r="B23" s="8" t="n">
        <v>10000000</v>
      </c>
      <c r="C23" s="4" t="inlineStr">
        <is>
          <t xml:space="preserve"> </t>
        </is>
      </c>
      <c r="D23" s="4" t="inlineStr">
        <is>
          <t xml:space="preserve"> </t>
        </is>
      </c>
      <c r="E23" s="4" t="inlineStr">
        <is>
          <t xml:space="preserve"> </t>
        </is>
      </c>
      <c r="F23" s="4" t="inlineStr">
        <is>
          <t xml:space="preserve"> </t>
        </is>
      </c>
    </row>
    <row r="24">
      <c r="A24" s="4" t="inlineStr">
        <is>
          <t>Minimum [Member] | Amended and Restated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tilized commitments fee percentage</t>
        </is>
      </c>
      <c r="B26" s="12" t="n">
        <v>0.00375</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Guarantees; Collateral; Covenants; Events of Default - Additional Information (Detail) - USD ($) $ in Millions</t>
        </is>
      </c>
      <c r="B1" s="2" t="inlineStr">
        <is>
          <t>12 Months Ended</t>
        </is>
      </c>
    </row>
    <row r="2">
      <c r="B2" s="2" t="inlineStr">
        <is>
          <t>Dec. 31, 2024</t>
        </is>
      </c>
      <c r="C2" s="2" t="inlineStr">
        <is>
          <t>Dec. 31, 2023</t>
        </is>
      </c>
      <c r="D2" s="2" t="inlineStr">
        <is>
          <t>Dec. 31, 2022</t>
        </is>
      </c>
    </row>
    <row r="3">
      <c r="A3" s="4" t="inlineStr">
        <is>
          <t>Extended Revolving Credit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ecured leverage ratio</t>
        </is>
      </c>
      <c r="B5" s="10" t="n">
        <v>5.5</v>
      </c>
      <c r="C5" s="4" t="inlineStr">
        <is>
          <t xml:space="preserve"> </t>
        </is>
      </c>
      <c r="D5" s="4" t="inlineStr">
        <is>
          <t xml:space="preserve"> </t>
        </is>
      </c>
    </row>
    <row r="6">
      <c r="A6" s="4" t="inlineStr">
        <is>
          <t>Letters of credit outstanding amount</t>
        </is>
      </c>
      <c r="B6" s="5" t="n">
        <v>0.7</v>
      </c>
      <c r="C6" s="4" t="inlineStr">
        <is>
          <t xml:space="preserve"> </t>
        </is>
      </c>
      <c r="D6" s="4" t="inlineStr">
        <is>
          <t xml:space="preserve"> </t>
        </is>
      </c>
    </row>
    <row r="7">
      <c r="A7" s="4" t="inlineStr">
        <is>
          <t>Percentage of amount outstanding exceeds total commitment for testing of financial covenant</t>
        </is>
      </c>
      <c r="B7" s="10" t="n">
        <v>0.35</v>
      </c>
      <c r="C7" s="4" t="inlineStr">
        <is>
          <t xml:space="preserve"> </t>
        </is>
      </c>
      <c r="D7" s="4" t="inlineStr">
        <is>
          <t xml:space="preserve"> </t>
        </is>
      </c>
    </row>
    <row r="8">
      <c r="A8" s="4" t="inlineStr">
        <is>
          <t>Repayment of line of credit</t>
        </is>
      </c>
      <c r="B8" s="8" t="n">
        <v>0</v>
      </c>
      <c r="C8" s="8" t="n">
        <v>0</v>
      </c>
      <c r="D8" s="8" t="n">
        <v>0</v>
      </c>
    </row>
    <row r="9">
      <c r="A9" s="4" t="inlineStr">
        <is>
          <t>Extended Revolving Credit Facility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tters of credit outstanding amount</t>
        </is>
      </c>
      <c r="B11" s="8" t="n">
        <v>10</v>
      </c>
      <c r="C11" s="4" t="inlineStr">
        <is>
          <t xml:space="preserve"> </t>
        </is>
      </c>
      <c r="D11" s="4" t="inlineStr">
        <is>
          <t xml:space="preserve"> </t>
        </is>
      </c>
    </row>
    <row r="12">
      <c r="A12" s="4" t="inlineStr">
        <is>
          <t>Amended and Restated Senior Secured Credit Faciliti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scription of events of default</t>
        </is>
      </c>
      <c r="B14" s="4" t="inlineStr">
        <is>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24.</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Cybersecurity Risk Management and Strategy Cybersecurity is an important part of our overall risk management systems and processes and an area of focus for our Board and management. We have developed and implemented an enterprise-wide information security program designed to identify, protect, detect, and respond to and manage reasonably foreseeable cybersecurity risks and threats. To protect our information systems from cybersecurity and privacy threats, we use various security tools that help prevent, identify, escalate, investigate, resolve, and recover from identified vulnerabilities and security incidents in a timely manner. These include, but are not limited to, internal reporting, monitoring and detection tools, third-party Security Operations Center monitoring and incident response services, proactive patching and risk mitigation, and a third-party penetration testing program to allow security researchers to assist us in identifying vulnerabilities in our products before they are exploited by malicious threat actors. We also maintain a third-party risk management program to ensure we understand the security posture of the partners we integrate with or build business reliance upon, ensure they can meet our cybersecurity standards and policies, and take precautions and mitigations designed to limit our exposure to supply chain attacks; however, there are circumstances in which the efforts of the third parties upon which we rely to maintain risk management programs have not been successful and we cannot ensure in all circumstances that the efforts of the third parties upon which we rely to maintain risk management programs will be successful in the future. We regularly assess risks from cybersecurity and technology threats and monitor our information systems for potential vulnerabilities. This data is consolidated in centralized repositories, assessed using industry-standard practice risk quantification models, and prioritized for remediation based on risk and impact to the business. We have in the past used widely adopted risk quantification models, including those described in National Institute of Standards and Technology (NIST) special publications as well as the FAIR Institute’s Factor Analysis of Information Risk (FAIR) methodology for Quantifying and Managing Risk to identify, measure and prioritize cybersecurity and technology risks and develop related security controls and safeguards, and may continue to use these or other models in the future. We conduct regular reviews and tests of our information security program and also leverage audits by our internal audit team, tabletop exercises, penetration and vulnerability testing, simulations, and other exercises to evaluate the effectiveness of our information security program and continuously improve our security measures and planning. We have a role-based security training program under which all staff undergo mandatory periodic security awareness training, with additional on-the-job security training and coaching provided to our IT and technology personnel by an external third-party cybersecurity firm. We continuously enhance our cybersecurity measures by providing ongoing simulated phishing exercises to our employees to increase their preparedness to address potential threats. The results of these assessments are reported to the Audit Committee as discussed below under “--Cybersecurity Governance.” In the last ten years, we have not identified risks from known cybersecurity threats, including as a result of any prior cybersecurity incidents, that have materially affected or that we believe are reasonably likely to materially affect us, including our business, financial condition, cash flows and results of operations. However, we face risks from cybersecurity threats that, if realized, are reasonably likely to materially affect us, including our business, financial condition, cash flows and results of operations. For a discussion of whether and how any risks from cybersecurity threats, including as a result of any previous cybersecurity incidents could materially affect us, including our business strategy, results of operations or financial condition, refer to Item 1A. Risk Factors – “We face continually evolving cybersecurity and similar risks, which could result in loss, disclosure, theft, destruction or misappropriation of, or access to, our confidential information and cause disruption to our business, damage to our brands and reputation, legal exposure and financial losses,” which is incorporated by reference into this Item 1C. Cybersecurity Governance The Board oversees our annual enterprise risk assessment, where we assess key risks within the Company, including security and technology risks and cybersecurity threats. Specifically, our Audit Committee is responsible for the oversight of risks from cybersecurity threats and receives regular updates from senior management including our Senior Vice President of Information Technology on various cybersecurity matters, including risk assessments, mitigation strategies, areas of emerging risks, incidents and industry trends, and other areas of importance. Our cybersecurity protocol requires that the Chair of the Audit Committee and senior management be immediately notified upon any cybersecurity incident. Our Senior Vice President of Information Technology , who has over 20 years of experience in the information technology sector , leads our global information security team responsible for overseeing the Emerald information security program. In addition, the team members who support our information security program have relevant educational and industry experience, including holding similar positions at large technology companies. This team has primary responsibility for our overall cybersecurity risk management program and supervises both our internal cybersecurity personnel and our retained external cybersecurity consultants. The team supervises efforts to prevent, detect, mitigate and remediate cybersecurity risks and incidents through various means, which include briefings from internal security personnel, analysis of threat intelligence and review of other information obtained from governmental, public or private sources (including external consultants engaged by us), and alerts and reports produced by security tools deployed in the IT environment. The team provides regular reports to senior management and other relevant teams on various cybersecurity threats, assessments, and finding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developed and implemented an enterprise-wide information security program designed to identify, protect, detect, and respond to and manage reasonably foreseeable cybersecurity risks and threats. To protect our information systems from cybersecurity and privacy threats, we use various security tools that help prevent, identify, escalate, investigate, resolve, and recover from identified vulnerabilities and security incidents in a timely manne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our annual enterprise risk assessment, where we assess key risks within the Company, including security and technology risks and cybersecurity threats. Specifically, our Audit Committee is responsible for the oversight of risks from cybersecurity threats and receives regular updates from senior management including our Senior Vice President of Information Technology on various cybersecurity matters, including risk assessments, mitigation strategies, areas of emerging risks, incidents and industry trends, and other areas of importance. Our cybersecurity protocol requires that the Chair of the Audit Committee and senior management be immediately notified upon any cybersecurity incident. Our Senior Vice President of Information Technology , who has over 20 years of experience in the information technology sector , leads our global information security team responsible for overseeing the Emerald information security program. In addition, the team members who support our information security program have relevant educational and industry experience, including holding similar positions at large technology companies. This team has primary responsibility for our overall cybersecurity risk management program and supervises both our internal cybersecurity personnel and our retained external cybersecurity consultants. The team supervises efforts to prevent, detect, mitigate and remediate cybersecurity risks and incidents through various means, which include briefings from internal security personnel, analysis of threat intelligence and review of other information obtained from governmental, public or private sources (including external consultants engaged by us), and alerts and reports produced by security tools deployed in the IT environment. The team provides regular reports to senior management and other relevant teams on various cybersecurity threats, assessments, and findings.</t>
        </is>
      </c>
    </row>
    <row r="11">
      <c r="A11" s="4" t="inlineStr">
        <is>
          <t>Cybersecurity Risk Board Committee or Subcommittee Responsible for Oversight [Text Block]</t>
        </is>
      </c>
      <c r="B11" s="4" t="inlineStr">
        <is>
          <t>Specifically, our Audit Committee is responsible for the oversight of risks from cybersecurity threats and receives regular updates from senior management including our Senior Vice President of Information Technology on various cybersecurity matters, including risk assessments, mitigation strategies, areas of emerging risks, incidents and industry trends, and other areas of importance. Our cybersecurity protocol requires that the Chair of the Audit Committee and senior management be immediately notified upon any cybersecurity incident.</t>
        </is>
      </c>
    </row>
    <row r="12">
      <c r="A12" s="4" t="inlineStr">
        <is>
          <t>Cybersecurity Risk Process for Informing Board Committee or Subcommittee Responsible for Oversight [Text Block]</t>
        </is>
      </c>
      <c r="B12" s="4" t="inlineStr">
        <is>
          <t>Specifically, our Audit Committee is responsible for the oversight of risks from cybersecurity threats and receives regular updates from senior management including our Senior Vice President of Information Technology on various cybersecurity matters, including risk assessments, mitigation strategies, areas of emerging risks, incidents and industry trends, and other areas of importance.</t>
        </is>
      </c>
    </row>
    <row r="13">
      <c r="A13" s="4" t="inlineStr">
        <is>
          <t>Cybersecurity Risk Role of Management [Text Block]</t>
        </is>
      </c>
      <c r="B13" s="4" t="inlineStr">
        <is>
          <t>Our Senior Vice President of Information Technology , who has over 20 years of experience in the information technology sector , leads our global information security team responsible for overseeing the Emerald information security program. In addition, the team members who support our information security program have relevant educational and industry experience, including holding similar positions at large technology companies. This team has primary responsibility for our overall cybersecurity risk management program and supervises both our internal cybersecurity personnel and our retained external cybersecurity consultants. The team supervises efforts to prevent, detect, mitigate and remediate cybersecurity risks and incidents through various means, which include briefings from internal security personnel, analysis of threat intelligence and review of other information obtained from governmental, public or private sources (including external consultants engaged by us), and alerts and reports produced by security tools deployed in the IT environment. The team provides regular reports to senior management and other relevant teams on various cybersecurity threats, assessments, and find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leads our global information security team responsible for overseeing the Emerald information security program. In addition, the team members who support our information security program have relevant educational and industry experience, including holding similar positions at large technology companies. This team has primary responsibility for our overall cybersecurity risk management program and supervises both our internal cybersecurity personnel and our retained external cybersecurity consultants. The team supervises efforts to prevent, detect, mitigate and remediate cybersecurity risks and incidents through various means, which include briefings from internal security personnel, analysis of threat intelligence and review of other information obtained from governmental, public or private sources (including external consultants engaged by us), and alerts and reports produced by security tools deployed in the IT environment.</t>
        </is>
      </c>
    </row>
    <row r="16">
      <c r="A16" s="4" t="inlineStr">
        <is>
          <t>Cybersecurity Risk Management Expertise of Management Responsible [Text Block]</t>
        </is>
      </c>
      <c r="B16" s="4" t="inlineStr">
        <is>
          <t>Our Senior Vice President of Information Technology , who has over 20 years of experience in the information technology sector</t>
        </is>
      </c>
    </row>
    <row r="17">
      <c r="A17" s="4" t="inlineStr">
        <is>
          <t>Cybersecurity Risk Process for Informing Management or Committees Responsible [Text Block]</t>
        </is>
      </c>
      <c r="B17" s="4" t="inlineStr">
        <is>
          <t>The team provides regular reports to senior management and other relevant teams on various cybersecurity threats, assessments, and find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Interest Expense (Detail)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n-cash interest for amortization of debt discount and debt issuance costs</t>
        </is>
      </c>
      <c r="B4" s="5" t="n">
        <v>4.3</v>
      </c>
      <c r="C4" s="8" t="n">
        <v>3</v>
      </c>
      <c r="D4" s="5" t="n">
        <v>1.7</v>
      </c>
    </row>
    <row r="5">
      <c r="A5" s="4" t="inlineStr">
        <is>
          <t>Total interest expense</t>
        </is>
      </c>
      <c r="B5" s="7" t="n">
        <v>47.8</v>
      </c>
      <c r="C5" s="7" t="n">
        <v>43.3</v>
      </c>
      <c r="D5" s="7" t="n">
        <v>24.5</v>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olving credit facility interest and commitment fees</t>
        </is>
      </c>
      <c r="B8" s="7" t="n">
        <v>0.5</v>
      </c>
      <c r="C8" s="7" t="n">
        <v>0.5</v>
      </c>
      <c r="D8" s="7" t="n">
        <v>0.5</v>
      </c>
    </row>
    <row r="9">
      <c r="A9" s="4" t="inlineStr">
        <is>
          <t>Extended Term Loan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on term loan</t>
        </is>
      </c>
      <c r="B11" s="8" t="n">
        <v>43</v>
      </c>
      <c r="C11" s="7" t="n">
        <v>23.8</v>
      </c>
      <c r="D11" s="4" t="inlineStr">
        <is>
          <t xml:space="preserve"> </t>
        </is>
      </c>
    </row>
    <row r="12">
      <c r="A12" s="4" t="inlineStr">
        <is>
          <t>Amended and Restated Term Loan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on term loan</t>
        </is>
      </c>
      <c r="B14" s="4" t="inlineStr">
        <is>
          <t xml:space="preserve"> </t>
        </is>
      </c>
      <c r="C14" s="7" t="n">
        <v>13.9</v>
      </c>
      <c r="D14" s="5" t="n">
        <v>22.3</v>
      </c>
    </row>
    <row r="15">
      <c r="A15" s="4" t="inlineStr">
        <is>
          <t>Term Loan Amendment Third Party Fe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on term loan</t>
        </is>
      </c>
      <c r="B17" s="4" t="inlineStr">
        <is>
          <t xml:space="preserve"> </t>
        </is>
      </c>
      <c r="C17" s="5" t="n">
        <v>2.1</v>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4" customWidth="1" min="2" max="2"/>
    <col width="17"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Remaining lease term, operating lease</t>
        </is>
      </c>
      <c r="B4" s="4" t="inlineStr">
        <is>
          <t>12 months</t>
        </is>
      </c>
      <c r="C4" s="4" t="inlineStr">
        <is>
          <t xml:space="preserve"> </t>
        </is>
      </c>
      <c r="D4" s="4" t="inlineStr">
        <is>
          <t xml:space="preserve"> </t>
        </is>
      </c>
    </row>
    <row r="5">
      <c r="A5" s="4" t="inlineStr">
        <is>
          <t>Lessee, operating lease, existence of option to extend</t>
        </is>
      </c>
      <c r="B5" s="4" t="inlineStr">
        <is>
          <t>true</t>
        </is>
      </c>
      <c r="C5" s="4" t="inlineStr">
        <is>
          <t xml:space="preserve"> </t>
        </is>
      </c>
      <c r="D5" s="4" t="inlineStr">
        <is>
          <t xml:space="preserve"> </t>
        </is>
      </c>
    </row>
    <row r="6">
      <c r="A6" s="4" t="inlineStr">
        <is>
          <t>Lease renewal term, operating lease</t>
        </is>
      </c>
      <c r="B6" s="4" t="inlineStr">
        <is>
          <t>5 years</t>
        </is>
      </c>
      <c r="C6" s="4" t="inlineStr">
        <is>
          <t xml:space="preserve"> </t>
        </is>
      </c>
      <c r="D6" s="4" t="inlineStr">
        <is>
          <t xml:space="preserve"> </t>
        </is>
      </c>
    </row>
    <row r="7">
      <c r="A7" s="4" t="inlineStr">
        <is>
          <t>Lessee, operating lease, existence of option to terminate</t>
        </is>
      </c>
      <c r="B7" s="4" t="inlineStr">
        <is>
          <t>true</t>
        </is>
      </c>
      <c r="C7" s="4" t="inlineStr">
        <is>
          <t xml:space="preserve"> </t>
        </is>
      </c>
      <c r="D7" s="4" t="inlineStr">
        <is>
          <t xml:space="preserve"> </t>
        </is>
      </c>
    </row>
    <row r="8">
      <c r="A8" s="4" t="inlineStr">
        <is>
          <t>Weighted-average remaining lease term</t>
        </is>
      </c>
      <c r="B8" s="4" t="inlineStr">
        <is>
          <t>2 years 7 months 6 days</t>
        </is>
      </c>
      <c r="C8" s="4" t="inlineStr">
        <is>
          <t>3 years 6 months</t>
        </is>
      </c>
      <c r="D8" s="4" t="inlineStr">
        <is>
          <t xml:space="preserve"> </t>
        </is>
      </c>
    </row>
    <row r="9">
      <c r="A9" s="4" t="inlineStr">
        <is>
          <t>Rent expense incurred under operating leases</t>
        </is>
      </c>
      <c r="B9" s="5" t="n">
        <v>3.3</v>
      </c>
      <c r="C9" s="5" t="n">
        <v>4.2</v>
      </c>
      <c r="D9" s="5" t="n">
        <v>7.5</v>
      </c>
    </row>
    <row r="10">
      <c r="A10" s="4" t="inlineStr">
        <is>
          <t>Loss on lease abandonment</t>
        </is>
      </c>
      <c r="B10" s="7" t="n">
        <v>0.1</v>
      </c>
      <c r="C10" s="7" t="n">
        <v>0.9</v>
      </c>
      <c r="D10" s="6" t="n">
        <v>3</v>
      </c>
    </row>
    <row r="11">
      <c r="A11" s="4" t="inlineStr">
        <is>
          <t>Variable lease costs</t>
        </is>
      </c>
      <c r="B11" s="5" t="n">
        <v>0.1</v>
      </c>
      <c r="C11" s="5" t="n">
        <v>0.2</v>
      </c>
      <c r="D11" s="7" t="n">
        <v>0.2</v>
      </c>
    </row>
    <row r="12">
      <c r="A12" s="4" t="inlineStr">
        <is>
          <t>Weighted-average discount rate</t>
        </is>
      </c>
      <c r="B12" s="11" t="n">
        <v>0.052</v>
      </c>
      <c r="C12" s="11" t="n">
        <v>0.051</v>
      </c>
      <c r="D12" s="4" t="inlineStr">
        <is>
          <t xml:space="preserve"> </t>
        </is>
      </c>
    </row>
    <row r="13">
      <c r="A13" s="4" t="inlineStr">
        <is>
          <t>Cost Of Revenues [Member]</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Rent expense incurred under operating leases</t>
        </is>
      </c>
      <c r="B15" s="5" t="n">
        <v>1.2</v>
      </c>
      <c r="C15" s="5" t="n">
        <v>1.2</v>
      </c>
      <c r="D15" s="7" t="n">
        <v>1.2</v>
      </c>
    </row>
    <row r="16">
      <c r="A16" s="4" t="inlineStr">
        <is>
          <t>Selling, General and Administrative Expenses [Member]</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Rent expense incurred under operating leases</t>
        </is>
      </c>
      <c r="B18" s="5" t="n">
        <v>2.1</v>
      </c>
      <c r="C18" s="8" t="n">
        <v>3</v>
      </c>
      <c r="D18" s="5" t="n">
        <v>6.3</v>
      </c>
    </row>
    <row r="19">
      <c r="A19" s="4" t="inlineStr">
        <is>
          <t>Minimum [Member]</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Remaining lease term, operating lease</t>
        </is>
      </c>
      <c r="B21" s="4" t="inlineStr">
        <is>
          <t>1 year</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Operating Leased Assets [Line Items]</t>
        </is>
      </c>
      <c r="B23" s="4" t="inlineStr">
        <is>
          <t xml:space="preserve"> </t>
        </is>
      </c>
      <c r="C23" s="4" t="inlineStr">
        <is>
          <t xml:space="preserve"> </t>
        </is>
      </c>
      <c r="D23" s="4" t="inlineStr">
        <is>
          <t xml:space="preserve"> </t>
        </is>
      </c>
    </row>
    <row r="24">
      <c r="A24" s="4" t="inlineStr">
        <is>
          <t>Remaining lease term, operating lease</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Right-of-Use Lease Liabilities (Detail) $ in Millions</t>
        </is>
      </c>
      <c r="B1" s="2" t="inlineStr">
        <is>
          <t>Dec. 31, 2024 USD ($)</t>
        </is>
      </c>
    </row>
    <row r="2">
      <c r="A2" s="3" t="inlineStr">
        <is>
          <t>Leases [Abstract]</t>
        </is>
      </c>
      <c r="B2" s="4" t="inlineStr">
        <is>
          <t xml:space="preserve"> </t>
        </is>
      </c>
    </row>
    <row r="3">
      <c r="A3" s="4" t="inlineStr">
        <is>
          <t>2025</t>
        </is>
      </c>
      <c r="B3" s="8" t="n">
        <v>4</v>
      </c>
    </row>
    <row r="4">
      <c r="A4" s="4" t="inlineStr">
        <is>
          <t>2026</t>
        </is>
      </c>
      <c r="B4" s="6" t="n">
        <v>4</v>
      </c>
    </row>
    <row r="5">
      <c r="A5" s="4" t="inlineStr">
        <is>
          <t>2027</t>
        </is>
      </c>
      <c r="B5" s="7" t="n">
        <v>1.7</v>
      </c>
    </row>
    <row r="6">
      <c r="A6" s="4" t="inlineStr">
        <is>
          <t>2028</t>
        </is>
      </c>
      <c r="B6" s="7" t="n">
        <v>0.5</v>
      </c>
    </row>
    <row r="7">
      <c r="A7" s="4" t="inlineStr">
        <is>
          <t>2029</t>
        </is>
      </c>
      <c r="B7" s="7" t="n">
        <v>0.1</v>
      </c>
    </row>
    <row r="8">
      <c r="A8" s="4" t="inlineStr">
        <is>
          <t>Thereafter</t>
        </is>
      </c>
      <c r="B8" s="6" t="n">
        <v>0</v>
      </c>
    </row>
    <row r="9">
      <c r="A9" s="4" t="inlineStr">
        <is>
          <t>Minimum lease payments</t>
        </is>
      </c>
      <c r="B9" s="7" t="n">
        <v>10.3</v>
      </c>
    </row>
    <row r="10">
      <c r="A10" s="4" t="inlineStr">
        <is>
          <t>Less: Imputed interest</t>
        </is>
      </c>
      <c r="B10" s="7" t="n">
        <v>-0.8</v>
      </c>
    </row>
    <row r="11">
      <c r="A11" s="4" t="inlineStr">
        <is>
          <t>Present value of minimum lease payments</t>
        </is>
      </c>
      <c r="B11" s="5" t="n">
        <v>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reported as operating activities on the consolidated statements of cash flows</t>
        </is>
      </c>
      <c r="B4" s="5" t="n">
        <v>3.9</v>
      </c>
      <c r="C4" s="5" t="n">
        <v>4.6</v>
      </c>
      <c r="D4" s="5" t="n">
        <v>5.4</v>
      </c>
    </row>
    <row r="5">
      <c r="A5" s="4" t="inlineStr">
        <is>
          <t>Right-of-use lease assets obtained in exchange for new right-of-use lease liabilities</t>
        </is>
      </c>
      <c r="B5" s="5" t="n">
        <v>0.2</v>
      </c>
      <c r="C5" s="5" t="n">
        <v>1.9</v>
      </c>
      <c r="D5" s="5" t="n">
        <v>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at fair value</t>
        </is>
      </c>
      <c r="B3" s="5" t="n">
        <v>194.8</v>
      </c>
      <c r="C3" s="5" t="n">
        <v>204.2</v>
      </c>
    </row>
    <row r="4">
      <c r="A4" s="3" t="inlineStr">
        <is>
          <t>Liabilities</t>
        </is>
      </c>
      <c r="B4" s="4" t="inlineStr">
        <is>
          <t xml:space="preserve"> </t>
        </is>
      </c>
      <c r="C4" s="4" t="inlineStr">
        <is>
          <t xml:space="preserve"> </t>
        </is>
      </c>
    </row>
    <row r="5">
      <c r="A5" s="4" t="inlineStr">
        <is>
          <t>Market-based share awards liability</t>
        </is>
      </c>
      <c r="B5" s="7" t="n">
        <v>0.5</v>
      </c>
      <c r="C5" s="7" t="n">
        <v>0.8</v>
      </c>
    </row>
    <row r="6">
      <c r="A6" s="4" t="inlineStr">
        <is>
          <t>Contingent consideration</t>
        </is>
      </c>
      <c r="B6" s="7" t="n">
        <v>10.7</v>
      </c>
      <c r="C6" s="7" t="n">
        <v>6.9</v>
      </c>
    </row>
    <row r="7">
      <c r="A7" s="4" t="inlineStr">
        <is>
          <t>Total liabilities at fair value</t>
        </is>
      </c>
      <c r="B7" s="7" t="n">
        <v>11.2</v>
      </c>
      <c r="C7" s="7" t="n">
        <v>7.7</v>
      </c>
    </row>
    <row r="8">
      <c r="A8" s="4" t="inlineStr">
        <is>
          <t>Cash and Cash Equivalen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31.1</v>
      </c>
      <c r="C10" s="7" t="n">
        <v>27.2</v>
      </c>
    </row>
    <row r="11">
      <c r="A11" s="4" t="inlineStr">
        <is>
          <t>Money Market Mutual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163.7</v>
      </c>
      <c r="C13" s="6" t="n">
        <v>177</v>
      </c>
    </row>
    <row r="14">
      <c r="A14" s="4" t="inlineStr">
        <is>
          <t>Fair Value Measurements Recurring [Member] |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7" t="n">
        <v>194.8</v>
      </c>
      <c r="C16" s="7" t="n">
        <v>204.2</v>
      </c>
    </row>
    <row r="17">
      <c r="A17" s="4" t="inlineStr">
        <is>
          <t>Fair Value Measurements Recurring [Member] | 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arket-based share awards liability</t>
        </is>
      </c>
      <c r="B19" s="7" t="n">
        <v>0.5</v>
      </c>
      <c r="C19" s="7" t="n">
        <v>0.8</v>
      </c>
    </row>
    <row r="20">
      <c r="A20" s="4" t="inlineStr">
        <is>
          <t>Contingent consideration</t>
        </is>
      </c>
      <c r="B20" s="7" t="n">
        <v>10.7</v>
      </c>
      <c r="C20" s="7" t="n">
        <v>6.9</v>
      </c>
    </row>
    <row r="21">
      <c r="A21" s="4" t="inlineStr">
        <is>
          <t>Total liabilities at fair value</t>
        </is>
      </c>
      <c r="B21" s="7" t="n">
        <v>11.2</v>
      </c>
      <c r="C21" s="7" t="n">
        <v>7.7</v>
      </c>
    </row>
    <row r="22">
      <c r="A22" s="4" t="inlineStr">
        <is>
          <t>Fair Value Measurements Recurring [Member] | Cash and Cash Equivalent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7" t="n">
        <v>31.1</v>
      </c>
      <c r="C24" s="7" t="n">
        <v>27.2</v>
      </c>
    </row>
    <row r="25">
      <c r="A25" s="4" t="inlineStr">
        <is>
          <t>Fair Value Measurements Recurring [Member] | Money Market Mutual Funds [Member] |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63.7</v>
      </c>
      <c r="C27" s="8" t="n">
        <v>1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Parenthetical)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mutual funds</t>
        </is>
      </c>
      <c r="B3" s="5" t="n">
        <v>163.7</v>
      </c>
      <c r="C3" s="4" t="inlineStr">
        <is>
          <t xml:space="preserve"> </t>
        </is>
      </c>
    </row>
    <row r="4">
      <c r="A4" s="4" t="inlineStr">
        <is>
          <t>Market-based share awards liability</t>
        </is>
      </c>
      <c r="B4" s="7" t="n">
        <v>0.5</v>
      </c>
      <c r="C4" s="5" t="n">
        <v>0.8</v>
      </c>
    </row>
    <row r="5">
      <c r="A5" s="4" t="inlineStr">
        <is>
          <t>Contingent consideration</t>
        </is>
      </c>
      <c r="B5" s="7" t="n">
        <v>0.7</v>
      </c>
      <c r="C5" s="4" t="inlineStr">
        <is>
          <t xml:space="preserve"> </t>
        </is>
      </c>
    </row>
    <row r="6">
      <c r="A6" s="4" t="inlineStr">
        <is>
          <t>Other Noncurrent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based share awards liability</t>
        </is>
      </c>
      <c r="B8" s="7" t="n">
        <v>0.5</v>
      </c>
      <c r="C8" s="4" t="inlineStr">
        <is>
          <t xml:space="preserve"> </t>
        </is>
      </c>
    </row>
    <row r="9">
      <c r="A9" s="4" t="inlineStr">
        <is>
          <t>Contingent consideration</t>
        </is>
      </c>
      <c r="B9" s="8" t="n">
        <v>10</v>
      </c>
      <c r="C9" s="5"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ir Value Measurements - Additional Information (Detail) - USD ($) $ in Millions</t>
        </is>
      </c>
      <c r="C1" s="2" t="inlineStr">
        <is>
          <t>3 Months Ended</t>
        </is>
      </c>
      <c r="E1" s="2" t="inlineStr">
        <is>
          <t>12 Months Ended</t>
        </is>
      </c>
    </row>
    <row r="2">
      <c r="B2" s="2" t="inlineStr">
        <is>
          <t>Jun. 21, 2022</t>
        </is>
      </c>
      <c r="C2" s="2" t="inlineStr">
        <is>
          <t>Mar. 31, 2024</t>
        </is>
      </c>
      <c r="D2" s="2" t="inlineStr">
        <is>
          <t>Jun. 30, 2023</t>
        </is>
      </c>
      <c r="E2" s="2" t="inlineStr">
        <is>
          <t>Dec. 31, 2024</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on purchase price</t>
        </is>
      </c>
      <c r="B4" s="4" t="inlineStr">
        <is>
          <t xml:space="preserve"> </t>
        </is>
      </c>
      <c r="C4" s="4" t="inlineStr">
        <is>
          <t xml:space="preserve"> </t>
        </is>
      </c>
      <c r="D4" s="4" t="inlineStr">
        <is>
          <t xml:space="preserve"> </t>
        </is>
      </c>
      <c r="E4" s="5" t="n">
        <v>10.7</v>
      </c>
      <c r="F4" s="5" t="n">
        <v>6.9</v>
      </c>
      <c r="G4" s="4" t="inlineStr">
        <is>
          <t xml:space="preserve"> </t>
        </is>
      </c>
    </row>
    <row r="5">
      <c r="A5" s="4" t="inlineStr">
        <is>
          <t>Payment of contingent consideration</t>
        </is>
      </c>
      <c r="B5" s="4" t="inlineStr">
        <is>
          <t xml:space="preserve"> </t>
        </is>
      </c>
      <c r="C5" s="4" t="inlineStr">
        <is>
          <t xml:space="preserve"> </t>
        </is>
      </c>
      <c r="D5" s="4" t="inlineStr">
        <is>
          <t xml:space="preserve"> </t>
        </is>
      </c>
      <c r="E5" s="4" t="inlineStr">
        <is>
          <t xml:space="preserve"> </t>
        </is>
      </c>
      <c r="F5" s="7" t="n">
        <v>3.7</v>
      </c>
      <c r="G5" s="5" t="n">
        <v>4.4</v>
      </c>
    </row>
    <row r="6">
      <c r="A6" s="4" t="inlineStr">
        <is>
          <t>Market-based share awards liability</t>
        </is>
      </c>
      <c r="B6" s="4" t="inlineStr">
        <is>
          <t xml:space="preserve"> </t>
        </is>
      </c>
      <c r="C6" s="4" t="inlineStr">
        <is>
          <t xml:space="preserve"> </t>
        </is>
      </c>
      <c r="D6" s="4" t="inlineStr">
        <is>
          <t xml:space="preserve"> </t>
        </is>
      </c>
      <c r="E6" s="7" t="n">
        <v>0.5</v>
      </c>
      <c r="F6" s="7" t="n">
        <v>0.8</v>
      </c>
      <c r="G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increase (decrease) in fair value of contingent consideration liability</t>
        </is>
      </c>
      <c r="B9" s="4" t="inlineStr">
        <is>
          <t xml:space="preserve"> </t>
        </is>
      </c>
      <c r="C9" s="4" t="inlineStr">
        <is>
          <t xml:space="preserve"> </t>
        </is>
      </c>
      <c r="D9" s="4" t="inlineStr">
        <is>
          <t xml:space="preserve"> </t>
        </is>
      </c>
      <c r="E9" s="7" t="n">
        <v>-1.2</v>
      </c>
      <c r="F9" s="7" t="n">
        <v>-2.4</v>
      </c>
      <c r="G9" s="5" t="n">
        <v>-33.6</v>
      </c>
    </row>
    <row r="10">
      <c r="A10" s="4" t="inlineStr">
        <is>
          <t>Market-based share awards liability</t>
        </is>
      </c>
      <c r="B10" s="4" t="inlineStr">
        <is>
          <t xml:space="preserve"> </t>
        </is>
      </c>
      <c r="C10" s="4" t="inlineStr">
        <is>
          <t xml:space="preserve"> </t>
        </is>
      </c>
      <c r="D10" s="4" t="inlineStr">
        <is>
          <t xml:space="preserve"> </t>
        </is>
      </c>
      <c r="E10" s="7" t="n">
        <v>0.5</v>
      </c>
      <c r="F10" s="7" t="n">
        <v>0.8</v>
      </c>
      <c r="G10" s="4" t="inlineStr">
        <is>
          <t xml:space="preserve"> </t>
        </is>
      </c>
    </row>
    <row r="11">
      <c r="A11" s="4" t="inlineStr">
        <is>
          <t>Advertising Wee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on purchase price</t>
        </is>
      </c>
      <c r="B13" s="5" t="n">
        <v>5.9</v>
      </c>
      <c r="C13" s="4" t="inlineStr">
        <is>
          <t xml:space="preserve"> </t>
        </is>
      </c>
      <c r="D13" s="4" t="inlineStr">
        <is>
          <t xml:space="preserve"> </t>
        </is>
      </c>
      <c r="E13" s="7" t="n">
        <v>2.3</v>
      </c>
      <c r="F13" s="7" t="n">
        <v>4.9</v>
      </c>
      <c r="G13" s="4" t="inlineStr">
        <is>
          <t xml:space="preserve"> </t>
        </is>
      </c>
    </row>
    <row r="14">
      <c r="A14" s="4" t="inlineStr">
        <is>
          <t>Plum Riv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contingent consideration</t>
        </is>
      </c>
      <c r="B16" s="4" t="inlineStr">
        <is>
          <t xml:space="preserve"> </t>
        </is>
      </c>
      <c r="C16" s="4" t="inlineStr">
        <is>
          <t xml:space="preserve"> </t>
        </is>
      </c>
      <c r="D16" s="5" t="n">
        <v>3.7</v>
      </c>
      <c r="E16" s="4" t="inlineStr">
        <is>
          <t xml:space="preserve"> </t>
        </is>
      </c>
      <c r="F16" s="4" t="inlineStr">
        <is>
          <t xml:space="preserve"> </t>
        </is>
      </c>
      <c r="G16" s="4" t="inlineStr">
        <is>
          <t xml:space="preserve"> </t>
        </is>
      </c>
    </row>
    <row r="17">
      <c r="A17" s="4" t="inlineStr">
        <is>
          <t>AV-IQ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contingent consideration</t>
        </is>
      </c>
      <c r="B19" s="4" t="inlineStr">
        <is>
          <t xml:space="preserve"> </t>
        </is>
      </c>
      <c r="C19" s="5" t="n">
        <v>0.2</v>
      </c>
      <c r="D19" s="4" t="inlineStr">
        <is>
          <t xml:space="preserve"> </t>
        </is>
      </c>
      <c r="E19" s="4" t="inlineStr">
        <is>
          <t xml:space="preserve"> </t>
        </is>
      </c>
      <c r="F19" s="4" t="inlineStr">
        <is>
          <t xml:space="preserve"> </t>
        </is>
      </c>
      <c r="G19" s="4" t="inlineStr">
        <is>
          <t xml:space="preserve"> </t>
        </is>
      </c>
    </row>
    <row r="20">
      <c r="A20" s="4" t="inlineStr">
        <is>
          <t>Other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on purchase price</t>
        </is>
      </c>
      <c r="B22" s="4" t="inlineStr">
        <is>
          <t xml:space="preserve"> </t>
        </is>
      </c>
      <c r="C22" s="4" t="inlineStr">
        <is>
          <t xml:space="preserve"> </t>
        </is>
      </c>
      <c r="D22" s="4" t="inlineStr">
        <is>
          <t xml:space="preserve"> </t>
        </is>
      </c>
      <c r="E22" s="7" t="n">
        <v>8.4</v>
      </c>
      <c r="F22" s="8" t="n">
        <v>2</v>
      </c>
      <c r="G22" s="4" t="inlineStr">
        <is>
          <t xml:space="preserve"> </t>
        </is>
      </c>
    </row>
    <row r="23">
      <c r="A23" s="4" t="inlineStr">
        <is>
          <t>Expected to be Settled in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on purchase price</t>
        </is>
      </c>
      <c r="B25" s="4" t="inlineStr">
        <is>
          <t xml:space="preserve"> </t>
        </is>
      </c>
      <c r="C25" s="4" t="inlineStr">
        <is>
          <t xml:space="preserve"> </t>
        </is>
      </c>
      <c r="D25" s="4" t="inlineStr">
        <is>
          <t xml:space="preserve"> </t>
        </is>
      </c>
      <c r="E25" s="7" t="n">
        <v>0.7</v>
      </c>
      <c r="F25" s="4" t="inlineStr">
        <is>
          <t xml:space="preserve"> </t>
        </is>
      </c>
      <c r="G25" s="4" t="inlineStr">
        <is>
          <t xml:space="preserve"> </t>
        </is>
      </c>
    </row>
    <row r="26">
      <c r="A26" s="4" t="inlineStr">
        <is>
          <t>Expected to be Settled in 2025 [Member] | Other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on purchase price</t>
        </is>
      </c>
      <c r="B28" s="4" t="inlineStr">
        <is>
          <t xml:space="preserve"> </t>
        </is>
      </c>
      <c r="C28" s="4" t="inlineStr">
        <is>
          <t xml:space="preserve"> </t>
        </is>
      </c>
      <c r="D28" s="4" t="inlineStr">
        <is>
          <t xml:space="preserve"> </t>
        </is>
      </c>
      <c r="E28" s="7" t="n">
        <v>0.7</v>
      </c>
      <c r="F28" s="4" t="inlineStr">
        <is>
          <t xml:space="preserve"> </t>
        </is>
      </c>
      <c r="G28" s="4" t="inlineStr">
        <is>
          <t xml:space="preserve"> </t>
        </is>
      </c>
    </row>
    <row r="29">
      <c r="A29" s="4" t="inlineStr">
        <is>
          <t>Expected to be Settled in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 on purchase price</t>
        </is>
      </c>
      <c r="B31" s="4" t="inlineStr">
        <is>
          <t xml:space="preserve"> </t>
        </is>
      </c>
      <c r="C31" s="4" t="inlineStr">
        <is>
          <t xml:space="preserve"> </t>
        </is>
      </c>
      <c r="D31" s="4" t="inlineStr">
        <is>
          <t xml:space="preserve"> </t>
        </is>
      </c>
      <c r="E31" s="7" t="n">
        <v>9.199999999999999</v>
      </c>
      <c r="F31" s="4" t="inlineStr">
        <is>
          <t xml:space="preserve"> </t>
        </is>
      </c>
      <c r="G31" s="4" t="inlineStr">
        <is>
          <t xml:space="preserve"> </t>
        </is>
      </c>
    </row>
    <row r="32">
      <c r="A32" s="4" t="inlineStr">
        <is>
          <t>Expected to be Settled in 2027 [Member] | Other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 on purchase price</t>
        </is>
      </c>
      <c r="B34" s="4" t="inlineStr">
        <is>
          <t xml:space="preserve"> </t>
        </is>
      </c>
      <c r="C34" s="4" t="inlineStr">
        <is>
          <t xml:space="preserve"> </t>
        </is>
      </c>
      <c r="D34" s="4" t="inlineStr">
        <is>
          <t xml:space="preserve"> </t>
        </is>
      </c>
      <c r="E34" s="7" t="n">
        <v>6.9</v>
      </c>
      <c r="F34" s="4" t="inlineStr">
        <is>
          <t xml:space="preserve"> </t>
        </is>
      </c>
      <c r="G34" s="4" t="inlineStr">
        <is>
          <t xml:space="preserve"> </t>
        </is>
      </c>
    </row>
    <row r="35">
      <c r="A35" s="4" t="inlineStr">
        <is>
          <t>Expected to be Settled in 202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 on purchase price</t>
        </is>
      </c>
      <c r="B37" s="4" t="inlineStr">
        <is>
          <t xml:space="preserve"> </t>
        </is>
      </c>
      <c r="C37" s="4" t="inlineStr">
        <is>
          <t xml:space="preserve"> </t>
        </is>
      </c>
      <c r="D37" s="4" t="inlineStr">
        <is>
          <t xml:space="preserve"> </t>
        </is>
      </c>
      <c r="E37" s="7" t="n">
        <v>0.8</v>
      </c>
      <c r="F37" s="4" t="inlineStr">
        <is>
          <t xml:space="preserve"> </t>
        </is>
      </c>
      <c r="G37" s="4" t="inlineStr">
        <is>
          <t xml:space="preserve"> </t>
        </is>
      </c>
    </row>
    <row r="38">
      <c r="A38" s="4" t="inlineStr">
        <is>
          <t>Expected to be Settled in 2028 [Member] | Other Acquis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on purchase price</t>
        </is>
      </c>
      <c r="B40" s="4" t="inlineStr">
        <is>
          <t xml:space="preserve"> </t>
        </is>
      </c>
      <c r="C40" s="4" t="inlineStr">
        <is>
          <t xml:space="preserve"> </t>
        </is>
      </c>
      <c r="D40" s="4" t="inlineStr">
        <is>
          <t xml:space="preserve"> </t>
        </is>
      </c>
      <c r="E40" s="5" t="n">
        <v>0.8</v>
      </c>
      <c r="F40" s="4" t="inlineStr">
        <is>
          <t xml:space="preserve"> </t>
        </is>
      </c>
      <c r="G40" s="4" t="inlineStr">
        <is>
          <t xml:space="preserve"> </t>
        </is>
      </c>
    </row>
    <row r="41">
      <c r="A41" s="4" t="inlineStr">
        <is>
          <t>2026 Payment [Member] | Advertising Wee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payment dependent upon compounded annual term</t>
        </is>
      </c>
      <c r="B43" s="4" t="inlineStr">
        <is>
          <t>5 years</t>
        </is>
      </c>
      <c r="C43" s="4" t="inlineStr">
        <is>
          <t xml:space="preserve"> </t>
        </is>
      </c>
      <c r="D43" s="4" t="inlineStr">
        <is>
          <t xml:space="preserve"> </t>
        </is>
      </c>
      <c r="E43" s="4" t="inlineStr">
        <is>
          <t>5 years</t>
        </is>
      </c>
      <c r="F43" s="4" t="inlineStr">
        <is>
          <t xml:space="preserve"> </t>
        </is>
      </c>
      <c r="G43"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 of Contingent Consideration Liabilities (Details) - USD ($) $ in Millions</t>
        </is>
      </c>
      <c r="B1" s="2" t="inlineStr">
        <is>
          <t>12 Months Ended</t>
        </is>
      </c>
    </row>
    <row r="2">
      <c r="B2" s="2" t="inlineStr">
        <is>
          <t>Dec. 31, 2024</t>
        </is>
      </c>
      <c r="C2" s="2" t="inlineStr">
        <is>
          <t>Dec. 31, 2023</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Balance at beginning of period</t>
        </is>
      </c>
      <c r="B4" s="5" t="n">
        <v>6.9</v>
      </c>
      <c r="C4" s="4" t="inlineStr">
        <is>
          <t xml:space="preserve"> </t>
        </is>
      </c>
      <c r="D4" s="4" t="inlineStr">
        <is>
          <t xml:space="preserve"> </t>
        </is>
      </c>
    </row>
    <row r="5">
      <c r="A5" s="4" t="inlineStr">
        <is>
          <t>Payment of contingent consideration</t>
        </is>
      </c>
      <c r="B5" s="4" t="inlineStr">
        <is>
          <t xml:space="preserve"> </t>
        </is>
      </c>
      <c r="C5" s="5" t="n">
        <v>-3.7</v>
      </c>
      <c r="D5" s="5" t="n">
        <v>-4.4</v>
      </c>
    </row>
    <row r="6">
      <c r="A6" s="4" t="inlineStr">
        <is>
          <t>Fair value remeasurement adjustments</t>
        </is>
      </c>
      <c r="B6" s="7" t="n">
        <v>1.2</v>
      </c>
      <c r="C6" s="7" t="n">
        <v>2.3</v>
      </c>
      <c r="D6" s="7" t="n">
        <v>33.3</v>
      </c>
    </row>
    <row r="7">
      <c r="A7" s="4" t="inlineStr">
        <is>
          <t>Balance at end of period</t>
        </is>
      </c>
      <c r="B7" s="7" t="n">
        <v>10.7</v>
      </c>
      <c r="C7" s="7" t="n">
        <v>6.9</v>
      </c>
      <c r="D7" s="4" t="inlineStr">
        <is>
          <t xml:space="preserve"> </t>
        </is>
      </c>
    </row>
    <row r="8">
      <c r="A8" s="4" t="inlineStr">
        <is>
          <t>Contingent Consideration Liabilities</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Balance at beginning of period</t>
        </is>
      </c>
      <c r="B10" s="7" t="n">
        <v>6.9</v>
      </c>
      <c r="C10" s="7" t="n">
        <v>12.3</v>
      </c>
      <c r="D10" s="7" t="n">
        <v>36.2</v>
      </c>
    </row>
    <row r="11">
      <c r="A11" s="4" t="inlineStr">
        <is>
          <t>Payment of contingent consideration</t>
        </is>
      </c>
      <c r="B11" s="7" t="n">
        <v>-0.2</v>
      </c>
      <c r="C11" s="7" t="n">
        <v>-3.7</v>
      </c>
      <c r="D11" s="7" t="n">
        <v>-6.5</v>
      </c>
    </row>
    <row r="12">
      <c r="A12" s="4" t="inlineStr">
        <is>
          <t>Fair value remeasurement adjustments</t>
        </is>
      </c>
      <c r="B12" s="7" t="n">
        <v>-1.2</v>
      </c>
      <c r="C12" s="7" t="n">
        <v>-2.4</v>
      </c>
      <c r="D12" s="7" t="n">
        <v>-33.6</v>
      </c>
    </row>
    <row r="13">
      <c r="A13" s="4" t="inlineStr">
        <is>
          <t>Business acquisition</t>
        </is>
      </c>
      <c r="B13" s="7" t="n">
        <v>5.2</v>
      </c>
      <c r="C13" s="7" t="n">
        <v>0.7</v>
      </c>
      <c r="D13" s="7" t="n">
        <v>6.9</v>
      </c>
    </row>
    <row r="14">
      <c r="A14" s="4" t="inlineStr">
        <is>
          <t>Measurement period adjustment</t>
        </is>
      </c>
      <c r="B14" s="4" t="inlineStr">
        <is>
          <t xml:space="preserve"> </t>
        </is>
      </c>
      <c r="C14" s="4" t="inlineStr">
        <is>
          <t xml:space="preserve"> </t>
        </is>
      </c>
      <c r="D14" s="7" t="n">
        <v>8.9</v>
      </c>
    </row>
    <row r="15">
      <c r="A15" s="4" t="inlineStr">
        <is>
          <t>Contingent compensation</t>
        </is>
      </c>
      <c r="B15" s="4" t="inlineStr">
        <is>
          <t xml:space="preserve"> </t>
        </is>
      </c>
      <c r="C15" s="4" t="inlineStr">
        <is>
          <t xml:space="preserve"> </t>
        </is>
      </c>
      <c r="D15" s="7" t="n">
        <v>0.4</v>
      </c>
    </row>
    <row r="16">
      <c r="A16" s="4" t="inlineStr">
        <is>
          <t>Balance at end of period</t>
        </is>
      </c>
      <c r="B16" s="5" t="n">
        <v>10.7</v>
      </c>
      <c r="C16" s="5" t="n">
        <v>6.9</v>
      </c>
      <c r="D16" s="5" t="n">
        <v>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USD ($) $ in Millions</t>
        </is>
      </c>
      <c r="B1" s="2" t="inlineStr">
        <is>
          <t>12 Months Ended</t>
        </is>
      </c>
    </row>
    <row r="2">
      <c r="B2" s="2" t="inlineStr">
        <is>
          <t>Dec. 31, 2024</t>
        </is>
      </c>
      <c r="C2" s="2" t="inlineStr">
        <is>
          <t>Dec. 31, 2023</t>
        </is>
      </c>
      <c r="D2" s="2" t="inlineStr">
        <is>
          <t>Dec. 31, 2022</t>
        </is>
      </c>
    </row>
    <row r="3">
      <c r="A3" s="4" t="inlineStr">
        <is>
          <t>Onex Corporatio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ownership percentage</t>
        </is>
      </c>
      <c r="B5" s="10" t="n">
        <v>0.96</v>
      </c>
      <c r="C5" s="4" t="inlineStr">
        <is>
          <t xml:space="preserve"> </t>
        </is>
      </c>
      <c r="D5" s="4" t="inlineStr">
        <is>
          <t xml:space="preserve"> </t>
        </is>
      </c>
    </row>
    <row r="6">
      <c r="A6" s="4" t="inlineStr">
        <is>
          <t>Onex Corporation [Member] | As Converted Common Stock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ies, ownership percentage</t>
        </is>
      </c>
      <c r="B8" s="11" t="n">
        <v>0.916</v>
      </c>
      <c r="C8" s="4" t="inlineStr">
        <is>
          <t xml:space="preserve"> </t>
        </is>
      </c>
      <c r="D8" s="4" t="inlineStr">
        <is>
          <t xml:space="preserve"> </t>
        </is>
      </c>
    </row>
    <row r="9">
      <c r="A9" s="4" t="inlineStr">
        <is>
          <t>ASM Global [Member] | Cost Of Revenu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services facilities and catering</t>
        </is>
      </c>
      <c r="B11" s="8" t="n">
        <v>1</v>
      </c>
      <c r="C11" s="5" t="n">
        <v>1.3</v>
      </c>
      <c r="D11" s="5" t="n">
        <v>1.4</v>
      </c>
    </row>
    <row r="12">
      <c r="A12" s="4" t="inlineStr">
        <is>
          <t>Convex Group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liabilities</t>
        </is>
      </c>
      <c r="B14" s="7" t="n">
        <v>0.2</v>
      </c>
      <c r="C14" s="7" t="n">
        <v>0.3</v>
      </c>
      <c r="D14" s="4" t="inlineStr">
        <is>
          <t xml:space="preserve"> </t>
        </is>
      </c>
    </row>
    <row r="15">
      <c r="A15" s="4" t="inlineStr">
        <is>
          <t>Convex Group Ltd [Member] | Cost Of Revenu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elling, general and administrative expense insurance</t>
        </is>
      </c>
      <c r="B17" s="5" t="n">
        <v>0.5</v>
      </c>
      <c r="C17" s="5" t="n">
        <v>0.8</v>
      </c>
      <c r="D17" s="5"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ficit) and Redeemable Convertible Preferred Stock - Additional Information (Detail) - USD ($)</t>
        </is>
      </c>
      <c r="F1" s="2" t="inlineStr">
        <is>
          <t>2 Months Ended</t>
        </is>
      </c>
      <c r="G1" s="2" t="inlineStr">
        <is>
          <t>3 Months Ended</t>
        </is>
      </c>
      <c r="J1" s="2" t="inlineStr">
        <is>
          <t>12 Months Ended</t>
        </is>
      </c>
    </row>
    <row r="2">
      <c r="B2" s="2" t="inlineStr">
        <is>
          <t>May 02, 2024</t>
        </is>
      </c>
      <c r="C2" s="2" t="inlineStr">
        <is>
          <t>Apr. 17, 2024</t>
        </is>
      </c>
      <c r="D2" s="2" t="inlineStr">
        <is>
          <t>Jul. 24, 2020</t>
        </is>
      </c>
      <c r="E2" s="2" t="inlineStr">
        <is>
          <t>Jun. 10, 2020</t>
        </is>
      </c>
      <c r="F2" s="2" t="inlineStr">
        <is>
          <t>Aug. 13, 2020</t>
        </is>
      </c>
      <c r="G2" s="2" t="inlineStr">
        <is>
          <t>Mar. 31, 2024</t>
        </is>
      </c>
      <c r="H2" s="2" t="inlineStr">
        <is>
          <t>Dec. 31, 2023</t>
        </is>
      </c>
      <c r="I2" s="2" t="inlineStr">
        <is>
          <t>Sep. 30, 2023</t>
        </is>
      </c>
      <c r="J2" s="2" t="inlineStr">
        <is>
          <t>Dec. 31, 2024</t>
        </is>
      </c>
      <c r="K2" s="2" t="inlineStr">
        <is>
          <t>Dec. 31, 2023</t>
        </is>
      </c>
      <c r="L2" s="2" t="inlineStr">
        <is>
          <t>Dec. 31, 2022</t>
        </is>
      </c>
      <c r="M2" s="2" t="inlineStr">
        <is>
          <t>Oct. 29, 2024</t>
        </is>
      </c>
      <c r="N2" s="2" t="inlineStr">
        <is>
          <t>Nov. 30, 2023</t>
        </is>
      </c>
      <c r="O2" s="2" t="inlineStr">
        <is>
          <t>Oct. 26, 2022</t>
        </is>
      </c>
      <c r="P2" s="2" t="inlineStr">
        <is>
          <t>Oct. 31, 2021</t>
        </is>
      </c>
      <c r="Q2" s="2" t="inlineStr">
        <is>
          <t>Oct. 31, 2020</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divide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v>
      </c>
      <c r="L4" s="8"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3800000</v>
      </c>
      <c r="K5" s="8" t="n">
        <v>16900000</v>
      </c>
      <c r="L5" s="8" t="n">
        <v>104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Temporary Equity And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66000</v>
      </c>
      <c r="K8" s="6" t="n">
        <v>53000</v>
      </c>
      <c r="L8" s="6" t="n">
        <v>37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preferred stock, each stock converted to common stock, shares</t>
        </is>
      </c>
      <c r="B9" s="13" t="n">
        <v>1.97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 as result of conversion of preferr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0782000</v>
      </c>
      <c r="K10" s="6" t="n">
        <v>26000</v>
      </c>
      <c r="L10" s="6" t="n">
        <v>46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urchas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16000</v>
      </c>
      <c r="K12" s="6" t="n">
        <v>5064000</v>
      </c>
      <c r="L12" s="6" t="n">
        <v>2883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ctober 2020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Temporary Equity And 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20000000</v>
      </c>
      <c r="Q15" s="8" t="n">
        <v>20000000</v>
      </c>
    </row>
    <row r="16">
      <c r="A16" s="4" t="inlineStr">
        <is>
          <t>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03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purchas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61448</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vember 2023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Temporary Equity And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5000000</v>
      </c>
      <c r="O20" s="4" t="inlineStr">
        <is>
          <t xml:space="preserve"> </t>
        </is>
      </c>
      <c r="P20" s="4" t="inlineStr">
        <is>
          <t xml:space="preserve"> </t>
        </is>
      </c>
      <c r="Q20" s="4" t="inlineStr">
        <is>
          <t xml:space="preserve"> </t>
        </is>
      </c>
    </row>
    <row r="21">
      <c r="A21" s="4" t="inlineStr">
        <is>
          <t>Re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78704</v>
      </c>
      <c r="K22" s="6"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ctober 2022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Temporary Equity And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20000000</v>
      </c>
      <c r="P25" s="4" t="inlineStr">
        <is>
          <t xml:space="preserve"> </t>
        </is>
      </c>
      <c r="Q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6900000</v>
      </c>
      <c r="L26" s="8" t="n">
        <v>1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purchas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64140</v>
      </c>
      <c r="L27" s="6" t="n">
        <v>21393</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ctober 2024 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Temporary Equity And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25000000</v>
      </c>
      <c r="N30" s="4" t="inlineStr">
        <is>
          <t xml:space="preserve"> </t>
        </is>
      </c>
      <c r="O30" s="4" t="inlineStr">
        <is>
          <t xml:space="preserve"> </t>
        </is>
      </c>
      <c r="P30" s="4" t="inlineStr">
        <is>
          <t xml:space="preserve"> </t>
        </is>
      </c>
      <c r="Q30" s="4" t="inlineStr">
        <is>
          <t xml:space="preserve"> </t>
        </is>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73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urchas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3676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repurchase program, remaining authorized 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76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Temporary Equity And 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deemable convertible preferred stock conversion</t>
        </is>
      </c>
      <c r="B36" s="6" t="n">
        <v>714026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secutive trading days</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0 day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ight to redeem preferred stock threshold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6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as percentage on outstanding common stock on an as-converted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dividend paid</t>
        </is>
      </c>
      <c r="B40" s="4" t="inlineStr">
        <is>
          <t xml:space="preserve"> </t>
        </is>
      </c>
      <c r="C40" s="4" t="inlineStr">
        <is>
          <t xml:space="preserve"> </t>
        </is>
      </c>
      <c r="D40" s="4" t="inlineStr">
        <is>
          <t xml:space="preserve"> </t>
        </is>
      </c>
      <c r="E40" s="4" t="inlineStr">
        <is>
          <t xml:space="preserve"> </t>
        </is>
      </c>
      <c r="F40" s="4" t="inlineStr">
        <is>
          <t xml:space="preserve"> </t>
        </is>
      </c>
      <c r="G40" s="8" t="n">
        <v>8600000</v>
      </c>
      <c r="H40" s="8" t="n">
        <v>8600000</v>
      </c>
      <c r="I40" s="8" t="n">
        <v>86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cash dividend paid</t>
        </is>
      </c>
      <c r="B41" s="4" t="inlineStr">
        <is>
          <t xml:space="preserve"> </t>
        </is>
      </c>
      <c r="C41" s="4" t="inlineStr">
        <is>
          <t xml:space="preserve"> </t>
        </is>
      </c>
      <c r="D41" s="4" t="inlineStr">
        <is>
          <t xml:space="preserve"> </t>
        </is>
      </c>
      <c r="E41" s="4" t="inlineStr">
        <is>
          <t xml:space="preserve"> </t>
        </is>
      </c>
      <c r="F41" s="4" t="inlineStr">
        <is>
          <t xml:space="preserve"> </t>
        </is>
      </c>
      <c r="G41" s="8" t="n">
        <v>8600000</v>
      </c>
      <c r="H41" s="8" t="n">
        <v>8600000</v>
      </c>
      <c r="I41" s="8" t="n">
        <v>8600000</v>
      </c>
      <c r="J41" s="8" t="n">
        <v>8600000</v>
      </c>
      <c r="K41" s="8" t="n">
        <v>17200000</v>
      </c>
      <c r="L41" s="8" t="n">
        <v>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cash dividend paid per share</t>
        </is>
      </c>
      <c r="B42" s="4" t="inlineStr">
        <is>
          <t xml:space="preserve"> </t>
        </is>
      </c>
      <c r="C42" s="4" t="inlineStr">
        <is>
          <t xml:space="preserve"> </t>
        </is>
      </c>
      <c r="D42" s="4" t="inlineStr">
        <is>
          <t xml:space="preserve"> </t>
        </is>
      </c>
      <c r="E42" s="4" t="inlineStr">
        <is>
          <t xml:space="preserve"> </t>
        </is>
      </c>
      <c r="F42" s="4" t="inlineStr">
        <is>
          <t xml:space="preserve"> </t>
        </is>
      </c>
      <c r="G42" s="9" t="n">
        <v>0.12</v>
      </c>
      <c r="H42" s="9" t="n">
        <v>0.12</v>
      </c>
      <c r="I42" s="9" t="n">
        <v>0.1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 dividends payable to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deemable Convertible Preferred Stock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Temporary Equity And 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shares issued as result of conversion of preferred securities</t>
        </is>
      </c>
      <c r="B46" s="6" t="n">
        <v>1407815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deemable Convertible Preferred Stock [Member] | After Six-Year Anniversary Thereof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Temporary Equity And 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accreted liquidation prefere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1.0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deemable Convertible Preferred Stock [Member] | After Seven-Year Anniversary Thereo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Temporary Equity And 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accreted liquidation prefere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1.0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deemable Convertible Preferred Stoc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Temporary Equity And 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centage of trading price per share of common stock</t>
        </is>
      </c>
      <c r="B55" s="4" t="inlineStr">
        <is>
          <t xml:space="preserve"> </t>
        </is>
      </c>
      <c r="C55" s="10" t="n">
        <v>1.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1.7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hreshold purchase price for acquisition or disposition of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00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nex Partners V LP [Member] | Redeemable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Temporary Equity And 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ferred stock cash dividend paid</t>
        </is>
      </c>
      <c r="B59" s="4" t="inlineStr">
        <is>
          <t xml:space="preserve"> </t>
        </is>
      </c>
      <c r="C59" s="4" t="inlineStr">
        <is>
          <t xml:space="preserve"> </t>
        </is>
      </c>
      <c r="D59" s="4" t="inlineStr">
        <is>
          <t xml:space="preserve"> </t>
        </is>
      </c>
      <c r="E59" s="4" t="inlineStr">
        <is>
          <t xml:space="preserve"> </t>
        </is>
      </c>
      <c r="F59" s="4" t="inlineStr">
        <is>
          <t xml:space="preserve"> </t>
        </is>
      </c>
      <c r="G59" s="8" t="n">
        <v>8400000</v>
      </c>
      <c r="H59" s="8" t="n">
        <v>8400000</v>
      </c>
      <c r="I59" s="8" t="n">
        <v>84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itial Private Placement [Member] | Onex Partners V LP [Member] | Redeemable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Temporary Equity And 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issued</t>
        </is>
      </c>
      <c r="B62" s="4" t="inlineStr">
        <is>
          <t xml:space="preserve"> </t>
        </is>
      </c>
      <c r="C62" s="4" t="inlineStr">
        <is>
          <t xml:space="preserve"> </t>
        </is>
      </c>
      <c r="D62" s="4" t="inlineStr">
        <is>
          <t xml:space="preserve"> </t>
        </is>
      </c>
      <c r="E62" s="6" t="n">
        <v>4705833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urchase price per share</t>
        </is>
      </c>
      <c r="B63" s="4" t="inlineStr">
        <is>
          <t xml:space="preserve"> </t>
        </is>
      </c>
      <c r="C63" s="4" t="inlineStr">
        <is>
          <t xml:space="preserve"> </t>
        </is>
      </c>
      <c r="D63" s="4" t="inlineStr">
        <is>
          <t xml:space="preserve"> </t>
        </is>
      </c>
      <c r="E63" s="5" t="n">
        <v>5.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initial liquidation prefere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deemable convertible preferred stock conver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4" t="n">
        <v>1.5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itial conversion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3.5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accretion of deemed divid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12700000</v>
      </c>
      <c r="K67" s="8" t="n">
        <v>42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eferred stock accretion rate per ann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700000000000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eferred stock, accre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167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tock, aggregate liquidation prefere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4926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ights Offering [Member] | Onex Partners V LP [Member] | Redeemable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Temporary Equity And 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s issued</t>
        </is>
      </c>
      <c r="B73" s="4" t="inlineStr">
        <is>
          <t xml:space="preserve"> </t>
        </is>
      </c>
      <c r="C73" s="4" t="inlineStr">
        <is>
          <t xml:space="preserve"> </t>
        </is>
      </c>
      <c r="D73" s="6" t="n">
        <v>1727427</v>
      </c>
      <c r="E73" s="4" t="inlineStr">
        <is>
          <t xml:space="preserve"> </t>
        </is>
      </c>
      <c r="F73" s="6" t="n">
        <v>6971891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of preferred stock</t>
        </is>
      </c>
      <c r="B74" s="4" t="inlineStr">
        <is>
          <t xml:space="preserve"> </t>
        </is>
      </c>
      <c r="C74" s="4" t="inlineStr">
        <is>
          <t xml:space="preserve"> </t>
        </is>
      </c>
      <c r="D74" s="8" t="n">
        <v>9700000</v>
      </c>
      <c r="E74" s="4" t="inlineStr">
        <is>
          <t xml:space="preserve"> </t>
        </is>
      </c>
      <c r="F74" s="8" t="n">
        <v>3733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ees and estimated expenses</t>
        </is>
      </c>
      <c r="B75" s="4" t="inlineStr">
        <is>
          <t xml:space="preserve"> </t>
        </is>
      </c>
      <c r="C75" s="4" t="inlineStr">
        <is>
          <t xml:space="preserve"> </t>
        </is>
      </c>
      <c r="D75" s="4" t="inlineStr">
        <is>
          <t xml:space="preserve"> </t>
        </is>
      </c>
      <c r="E75" s="4" t="inlineStr">
        <is>
          <t xml:space="preserve"> </t>
        </is>
      </c>
      <c r="F75" s="8" t="n">
        <v>172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sheetData>
  <mergeCells count="3">
    <mergeCell ref="A1:A2"/>
    <mergeCell ref="G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 10b5-1 Arr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6" customWidth="1" min="7" max="7"/>
    <col width="14" customWidth="1" min="8" max="8"/>
  </cols>
  <sheetData>
    <row r="1">
      <c r="A1" s="1" t="inlineStr">
        <is>
          <t>Stockholder's Equity (Deficit) and Redeemable Convertible Preferred Stock - Summary of Dividends Paid (Details) - USD ($)</t>
        </is>
      </c>
      <c r="B1" s="2" t="inlineStr">
        <is>
          <t>3 Months Ended</t>
        </is>
      </c>
      <c r="G1" s="2" t="inlineStr">
        <is>
          <t>12 Months Ended</t>
        </is>
      </c>
    </row>
    <row r="2">
      <c r="B2" s="2" t="inlineStr">
        <is>
          <t>Dec. 31, 2024</t>
        </is>
      </c>
      <c r="C2" s="2" t="inlineStr">
        <is>
          <t>Sep. 30, 2024</t>
        </is>
      </c>
      <c r="D2" s="2" t="inlineStr">
        <is>
          <t>Mar. 31, 2024</t>
        </is>
      </c>
      <c r="E2" s="2" t="inlineStr">
        <is>
          <t>Dec. 31, 2023</t>
        </is>
      </c>
      <c r="F2" s="2" t="inlineStr">
        <is>
          <t>Sep. 30, 2023</t>
        </is>
      </c>
      <c r="G2" s="2" t="inlineStr">
        <is>
          <t>Dec. 31, 2023</t>
        </is>
      </c>
      <c r="H2" s="2" t="inlineStr">
        <is>
          <t>Dec. 31, 2022</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paid</t>
        </is>
      </c>
      <c r="B4" s="4" t="inlineStr">
        <is>
          <t xml:space="preserve"> </t>
        </is>
      </c>
      <c r="C4" s="4" t="inlineStr">
        <is>
          <t xml:space="preserve"> </t>
        </is>
      </c>
      <c r="D4" s="4" t="inlineStr">
        <is>
          <t xml:space="preserve"> </t>
        </is>
      </c>
      <c r="E4" s="4" t="inlineStr">
        <is>
          <t xml:space="preserve"> </t>
        </is>
      </c>
      <c r="F4" s="4" t="inlineStr">
        <is>
          <t xml:space="preserve"> </t>
        </is>
      </c>
      <c r="G4" s="8" t="n">
        <v>0</v>
      </c>
      <c r="H4" s="8" t="n">
        <v>0</v>
      </c>
    </row>
    <row r="5">
      <c r="A5" s="4" t="inlineStr">
        <is>
          <t>O2024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 And 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on</t>
        </is>
      </c>
      <c r="B7" s="4" t="inlineStr">
        <is>
          <t xml:space="preserve"> </t>
        </is>
      </c>
      <c r="C7" s="4" t="inlineStr">
        <is>
          <t xml:space="preserve"> </t>
        </is>
      </c>
      <c r="D7" s="4" t="inlineStr">
        <is>
          <t>Mar. 12,  2024</t>
        </is>
      </c>
      <c r="E7" s="4" t="inlineStr">
        <is>
          <t xml:space="preserve"> </t>
        </is>
      </c>
      <c r="F7" s="4" t="inlineStr">
        <is>
          <t xml:space="preserve"> </t>
        </is>
      </c>
      <c r="G7" s="4" t="inlineStr">
        <is>
          <t xml:space="preserve"> </t>
        </is>
      </c>
      <c r="H7" s="4" t="inlineStr">
        <is>
          <t xml:space="preserve"> </t>
        </is>
      </c>
    </row>
    <row r="8">
      <c r="A8" s="4" t="inlineStr">
        <is>
          <t>Stockholders of record on</t>
        </is>
      </c>
      <c r="B8" s="4" t="inlineStr">
        <is>
          <t xml:space="preserve"> </t>
        </is>
      </c>
      <c r="C8" s="4" t="inlineStr">
        <is>
          <t xml:space="preserve"> </t>
        </is>
      </c>
      <c r="D8" s="4" t="inlineStr">
        <is>
          <t>Mar. 26,  2024</t>
        </is>
      </c>
      <c r="E8" s="4" t="inlineStr">
        <is>
          <t xml:space="preserve"> </t>
        </is>
      </c>
      <c r="F8" s="4" t="inlineStr">
        <is>
          <t xml:space="preserve"> </t>
        </is>
      </c>
      <c r="G8" s="4" t="inlineStr">
        <is>
          <t xml:space="preserve"> </t>
        </is>
      </c>
      <c r="H8" s="4" t="inlineStr">
        <is>
          <t xml:space="preserve"> </t>
        </is>
      </c>
    </row>
    <row r="9">
      <c r="A9" s="4" t="inlineStr">
        <is>
          <t>Dividend paid on</t>
        </is>
      </c>
      <c r="B9" s="4" t="inlineStr">
        <is>
          <t xml:space="preserve"> </t>
        </is>
      </c>
      <c r="C9" s="4" t="inlineStr">
        <is>
          <t xml:space="preserve"> </t>
        </is>
      </c>
      <c r="D9" s="4" t="inlineStr">
        <is>
          <t>Mar. 28,  2024</t>
        </is>
      </c>
      <c r="E9" s="4" t="inlineStr">
        <is>
          <t xml:space="preserve"> </t>
        </is>
      </c>
      <c r="F9" s="4" t="inlineStr">
        <is>
          <t xml:space="preserve"> </t>
        </is>
      </c>
      <c r="G9" s="4" t="inlineStr">
        <is>
          <t xml:space="preserve"> </t>
        </is>
      </c>
      <c r="H9" s="4" t="inlineStr">
        <is>
          <t xml:space="preserve"> </t>
        </is>
      </c>
    </row>
    <row r="10">
      <c r="A10" s="4" t="inlineStr">
        <is>
          <t>Preferred stock dividend per share</t>
        </is>
      </c>
      <c r="B10" s="4" t="inlineStr">
        <is>
          <t xml:space="preserve"> </t>
        </is>
      </c>
      <c r="C10" s="4" t="inlineStr">
        <is>
          <t xml:space="preserve"> </t>
        </is>
      </c>
      <c r="D10" s="9" t="n">
        <v>0.12</v>
      </c>
      <c r="E10" s="4" t="inlineStr">
        <is>
          <t xml:space="preserve"> </t>
        </is>
      </c>
      <c r="F10" s="4" t="inlineStr">
        <is>
          <t xml:space="preserve"> </t>
        </is>
      </c>
      <c r="G10" s="4" t="inlineStr">
        <is>
          <t xml:space="preserve"> </t>
        </is>
      </c>
      <c r="H10" s="4" t="inlineStr">
        <is>
          <t xml:space="preserve"> </t>
        </is>
      </c>
    </row>
    <row r="11">
      <c r="A11" s="4" t="inlineStr">
        <is>
          <t>O2024Q1 Dividends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And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 paid</t>
        </is>
      </c>
      <c r="B13" s="4" t="inlineStr">
        <is>
          <t xml:space="preserve"> </t>
        </is>
      </c>
      <c r="C13" s="4" t="inlineStr">
        <is>
          <t xml:space="preserve"> </t>
        </is>
      </c>
      <c r="D13" s="8" t="n">
        <v>8600000</v>
      </c>
      <c r="E13" s="4" t="inlineStr">
        <is>
          <t xml:space="preserve"> </t>
        </is>
      </c>
      <c r="F13" s="4" t="inlineStr">
        <is>
          <t xml:space="preserve"> </t>
        </is>
      </c>
      <c r="G13" s="4" t="inlineStr">
        <is>
          <t xml:space="preserve"> </t>
        </is>
      </c>
      <c r="H13" s="4" t="inlineStr">
        <is>
          <t xml:space="preserve"> </t>
        </is>
      </c>
    </row>
    <row r="14">
      <c r="A14" s="4" t="inlineStr">
        <is>
          <t>O2024Q3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And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declared on</t>
        </is>
      </c>
      <c r="B16" s="4" t="inlineStr">
        <is>
          <t xml:space="preserve"> </t>
        </is>
      </c>
      <c r="C16" s="4" t="inlineStr">
        <is>
          <t>Aug.  06,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of record on</t>
        </is>
      </c>
      <c r="B17" s="4" t="inlineStr">
        <is>
          <t xml:space="preserve"> </t>
        </is>
      </c>
      <c r="C17" s="4" t="inlineStr">
        <is>
          <t>Aug. 19,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aid on</t>
        </is>
      </c>
      <c r="B18" s="4" t="inlineStr">
        <is>
          <t xml:space="preserve"> </t>
        </is>
      </c>
      <c r="C18" s="4" t="inlineStr">
        <is>
          <t>Aug. 28,  2024</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 per share</t>
        </is>
      </c>
      <c r="B19" s="4" t="inlineStr">
        <is>
          <t xml:space="preserve"> </t>
        </is>
      </c>
      <c r="C19" s="15" t="n">
        <v>0.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2024Q3 Dividend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And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vidend paid</t>
        </is>
      </c>
      <c r="B22" s="4" t="inlineStr">
        <is>
          <t xml:space="preserve"> </t>
        </is>
      </c>
      <c r="C22" s="8" t="n">
        <v>3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2024Q4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 And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declared on</t>
        </is>
      </c>
      <c r="B25" s="4" t="inlineStr">
        <is>
          <t>Oct. 29,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s of record on</t>
        </is>
      </c>
      <c r="B26" s="4" t="inlineStr">
        <is>
          <t>Nov. 11,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paid on</t>
        </is>
      </c>
      <c r="B27" s="4" t="inlineStr">
        <is>
          <t>Nov. 19,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dividend per share</t>
        </is>
      </c>
      <c r="B28" s="15"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2024Q4 Dividend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emporary Equity And 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dividend paid</t>
        </is>
      </c>
      <c r="B31" s="8" t="n">
        <v>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2023Q3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emporary Equity And 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declared on</t>
        </is>
      </c>
      <c r="B34" s="4" t="inlineStr">
        <is>
          <t xml:space="preserve"> </t>
        </is>
      </c>
      <c r="C34" s="4" t="inlineStr">
        <is>
          <t xml:space="preserve"> </t>
        </is>
      </c>
      <c r="D34" s="4" t="inlineStr">
        <is>
          <t xml:space="preserve"> </t>
        </is>
      </c>
      <c r="E34" s="4" t="inlineStr">
        <is>
          <t xml:space="preserve"> </t>
        </is>
      </c>
      <c r="F34" s="4" t="inlineStr">
        <is>
          <t>Aug.  01,  2023</t>
        </is>
      </c>
      <c r="G34" s="4" t="inlineStr">
        <is>
          <t xml:space="preserve"> </t>
        </is>
      </c>
      <c r="H34" s="4" t="inlineStr">
        <is>
          <t xml:space="preserve"> </t>
        </is>
      </c>
    </row>
    <row r="35">
      <c r="A35" s="4" t="inlineStr">
        <is>
          <t>Stockholders of record on</t>
        </is>
      </c>
      <c r="B35" s="4" t="inlineStr">
        <is>
          <t xml:space="preserve"> </t>
        </is>
      </c>
      <c r="C35" s="4" t="inlineStr">
        <is>
          <t xml:space="preserve"> </t>
        </is>
      </c>
      <c r="D35" s="4" t="inlineStr">
        <is>
          <t xml:space="preserve"> </t>
        </is>
      </c>
      <c r="E35" s="4" t="inlineStr">
        <is>
          <t xml:space="preserve"> </t>
        </is>
      </c>
      <c r="F35" s="4" t="inlineStr">
        <is>
          <t>Aug.  01,  2023</t>
        </is>
      </c>
      <c r="G35" s="4" t="inlineStr">
        <is>
          <t xml:space="preserve"> </t>
        </is>
      </c>
      <c r="H35" s="4" t="inlineStr">
        <is>
          <t xml:space="preserve"> </t>
        </is>
      </c>
    </row>
    <row r="36">
      <c r="A36" s="4" t="inlineStr">
        <is>
          <t>Dividend paid on</t>
        </is>
      </c>
      <c r="B36" s="4" t="inlineStr">
        <is>
          <t xml:space="preserve"> </t>
        </is>
      </c>
      <c r="C36" s="4" t="inlineStr">
        <is>
          <t xml:space="preserve"> </t>
        </is>
      </c>
      <c r="D36" s="4" t="inlineStr">
        <is>
          <t xml:space="preserve"> </t>
        </is>
      </c>
      <c r="E36" s="4" t="inlineStr">
        <is>
          <t xml:space="preserve"> </t>
        </is>
      </c>
      <c r="F36" s="4" t="inlineStr">
        <is>
          <t>Sep. 29,  2023</t>
        </is>
      </c>
      <c r="G36" s="4" t="inlineStr">
        <is>
          <t xml:space="preserve"> </t>
        </is>
      </c>
      <c r="H36" s="4" t="inlineStr">
        <is>
          <t xml:space="preserve"> </t>
        </is>
      </c>
    </row>
    <row r="37">
      <c r="A37" s="4" t="inlineStr">
        <is>
          <t>Preferred stock dividend per share</t>
        </is>
      </c>
      <c r="B37" s="4" t="inlineStr">
        <is>
          <t xml:space="preserve"> </t>
        </is>
      </c>
      <c r="C37" s="4" t="inlineStr">
        <is>
          <t xml:space="preserve"> </t>
        </is>
      </c>
      <c r="D37" s="4" t="inlineStr">
        <is>
          <t xml:space="preserve"> </t>
        </is>
      </c>
      <c r="E37" s="4" t="inlineStr">
        <is>
          <t xml:space="preserve"> </t>
        </is>
      </c>
      <c r="F37" s="9" t="n">
        <v>0.12</v>
      </c>
      <c r="G37" s="4" t="inlineStr">
        <is>
          <t xml:space="preserve"> </t>
        </is>
      </c>
      <c r="H37" s="4" t="inlineStr">
        <is>
          <t xml:space="preserve"> </t>
        </is>
      </c>
    </row>
    <row r="38">
      <c r="A38" s="4" t="inlineStr">
        <is>
          <t>O2023Q3 Dividends [Member] |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Temporary Equity And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dividend paid</t>
        </is>
      </c>
      <c r="B40" s="4" t="inlineStr">
        <is>
          <t xml:space="preserve"> </t>
        </is>
      </c>
      <c r="C40" s="4" t="inlineStr">
        <is>
          <t xml:space="preserve"> </t>
        </is>
      </c>
      <c r="D40" s="4" t="inlineStr">
        <is>
          <t xml:space="preserve"> </t>
        </is>
      </c>
      <c r="E40" s="4" t="inlineStr">
        <is>
          <t xml:space="preserve"> </t>
        </is>
      </c>
      <c r="F40" s="8" t="n">
        <v>8600000</v>
      </c>
      <c r="G40" s="4" t="inlineStr">
        <is>
          <t xml:space="preserve"> </t>
        </is>
      </c>
      <c r="H40" s="4" t="inlineStr">
        <is>
          <t xml:space="preserve"> </t>
        </is>
      </c>
    </row>
    <row r="41">
      <c r="A41" s="4" t="inlineStr">
        <is>
          <t>O2023Q4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emporary Equity And 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 declared on</t>
        </is>
      </c>
      <c r="B43" s="4" t="inlineStr">
        <is>
          <t xml:space="preserve"> </t>
        </is>
      </c>
      <c r="C43" s="4" t="inlineStr">
        <is>
          <t xml:space="preserve"> </t>
        </is>
      </c>
      <c r="D43" s="4" t="inlineStr">
        <is>
          <t xml:space="preserve"> </t>
        </is>
      </c>
      <c r="E43" s="4" t="inlineStr">
        <is>
          <t>Nov.  03,  2023</t>
        </is>
      </c>
      <c r="F43" s="4" t="inlineStr">
        <is>
          <t xml:space="preserve"> </t>
        </is>
      </c>
      <c r="G43" s="4" t="inlineStr">
        <is>
          <t xml:space="preserve"> </t>
        </is>
      </c>
      <c r="H43" s="4" t="inlineStr">
        <is>
          <t xml:space="preserve"> </t>
        </is>
      </c>
    </row>
    <row r="44">
      <c r="A44" s="4" t="inlineStr">
        <is>
          <t>Stockholders of record on</t>
        </is>
      </c>
      <c r="B44" s="4" t="inlineStr">
        <is>
          <t xml:space="preserve"> </t>
        </is>
      </c>
      <c r="C44" s="4" t="inlineStr">
        <is>
          <t xml:space="preserve"> </t>
        </is>
      </c>
      <c r="D44" s="4" t="inlineStr">
        <is>
          <t xml:space="preserve"> </t>
        </is>
      </c>
      <c r="E44" s="4" t="inlineStr">
        <is>
          <t>Nov.  03,  2023</t>
        </is>
      </c>
      <c r="F44" s="4" t="inlineStr">
        <is>
          <t xml:space="preserve"> </t>
        </is>
      </c>
      <c r="G44" s="4" t="inlineStr">
        <is>
          <t xml:space="preserve"> </t>
        </is>
      </c>
      <c r="H44" s="4" t="inlineStr">
        <is>
          <t xml:space="preserve"> </t>
        </is>
      </c>
    </row>
    <row r="45">
      <c r="A45" s="4" t="inlineStr">
        <is>
          <t>Dividend paid on</t>
        </is>
      </c>
      <c r="B45" s="4" t="inlineStr">
        <is>
          <t xml:space="preserve"> </t>
        </is>
      </c>
      <c r="C45" s="4" t="inlineStr">
        <is>
          <t xml:space="preserve"> </t>
        </is>
      </c>
      <c r="D45" s="4" t="inlineStr">
        <is>
          <t xml:space="preserve"> </t>
        </is>
      </c>
      <c r="E45" s="4" t="inlineStr">
        <is>
          <t>Dec. 28,  2023</t>
        </is>
      </c>
      <c r="F45" s="4" t="inlineStr">
        <is>
          <t xml:space="preserve"> </t>
        </is>
      </c>
      <c r="G45" s="4" t="inlineStr">
        <is>
          <t xml:space="preserve"> </t>
        </is>
      </c>
      <c r="H45" s="4" t="inlineStr">
        <is>
          <t xml:space="preserve"> </t>
        </is>
      </c>
    </row>
    <row r="46">
      <c r="A46" s="4" t="inlineStr">
        <is>
          <t>Preferred stock dividend per share</t>
        </is>
      </c>
      <c r="B46" s="4" t="inlineStr">
        <is>
          <t xml:space="preserve"> </t>
        </is>
      </c>
      <c r="C46" s="4" t="inlineStr">
        <is>
          <t xml:space="preserve"> </t>
        </is>
      </c>
      <c r="D46" s="4" t="inlineStr">
        <is>
          <t xml:space="preserve"> </t>
        </is>
      </c>
      <c r="E46" s="9" t="n">
        <v>0.12</v>
      </c>
      <c r="F46" s="4" t="inlineStr">
        <is>
          <t xml:space="preserve"> </t>
        </is>
      </c>
      <c r="G46" s="4" t="inlineStr">
        <is>
          <t xml:space="preserve"> </t>
        </is>
      </c>
      <c r="H46" s="4" t="inlineStr">
        <is>
          <t xml:space="preserve"> </t>
        </is>
      </c>
    </row>
    <row r="47">
      <c r="A47" s="4" t="inlineStr">
        <is>
          <t>O2023Q4 Dividends [Member] |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emporary Equity And 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dividend paid</t>
        </is>
      </c>
      <c r="B49" s="4" t="inlineStr">
        <is>
          <t xml:space="preserve"> </t>
        </is>
      </c>
      <c r="C49" s="4" t="inlineStr">
        <is>
          <t xml:space="preserve"> </t>
        </is>
      </c>
      <c r="D49" s="4" t="inlineStr">
        <is>
          <t xml:space="preserve"> </t>
        </is>
      </c>
      <c r="E49" s="8" t="n">
        <v>8600000</v>
      </c>
      <c r="F49" s="4" t="inlineStr">
        <is>
          <t xml:space="preserve"> </t>
        </is>
      </c>
      <c r="G49" s="4" t="inlineStr">
        <is>
          <t xml:space="preserve"> </t>
        </is>
      </c>
      <c r="H49" s="4" t="inlineStr">
        <is>
          <t xml:space="preserve"> </t>
        </is>
      </c>
    </row>
  </sheetData>
  <mergeCells count="3">
    <mergeCell ref="A1:A2"/>
    <mergeCell ref="B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40" customWidth="1" min="5" max="5"/>
    <col width="40" customWidth="1" min="6" max="6"/>
    <col width="29" customWidth="1" min="7" max="7"/>
    <col width="21" customWidth="1" min="8" max="8"/>
    <col width="29" customWidth="1" min="9" max="9"/>
    <col width="21" customWidth="1" min="10" max="10"/>
  </cols>
  <sheetData>
    <row r="1">
      <c r="A1" s="1" t="inlineStr">
        <is>
          <t>Stock-Based Compensation - Additional Information (Detail)</t>
        </is>
      </c>
      <c r="B1" s="2" t="inlineStr">
        <is>
          <t>1 Months Ended</t>
        </is>
      </c>
      <c r="E1" s="2" t="inlineStr">
        <is>
          <t>12 Months Ended</t>
        </is>
      </c>
    </row>
    <row r="2">
      <c r="B2" s="2" t="inlineStr">
        <is>
          <t>Jan. 31, 2020 USD ($) $ / shares shares</t>
        </is>
      </c>
      <c r="C2" s="2" t="inlineStr">
        <is>
          <t>Jun. 30, 2019 USD ($)</t>
        </is>
      </c>
      <c r="D2" s="2" t="inlineStr">
        <is>
          <t>Jan. 31, 2019 USD ($) Hours shares</t>
        </is>
      </c>
      <c r="E2" s="2" t="inlineStr">
        <is>
          <t>Dec. 31, 2024 USD ($) $ / shares shares</t>
        </is>
      </c>
      <c r="F2" s="2" t="inlineStr">
        <is>
          <t>Dec. 31, 2023 USD ($) $ / shares shares</t>
        </is>
      </c>
      <c r="G2" s="2" t="inlineStr">
        <is>
          <t>Dec. 31, 2022 USD ($) shares</t>
        </is>
      </c>
      <c r="H2" s="2" t="inlineStr">
        <is>
          <t>Dec. 31, 2021 shares</t>
        </is>
      </c>
      <c r="I2" s="2" t="inlineStr">
        <is>
          <t>Dec. 31, 2020 USD ($) shares</t>
        </is>
      </c>
      <c r="J2" s="2" t="inlineStr">
        <is>
          <t>Apr. 30,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 of option grant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granted | shares</t>
        </is>
      </c>
      <c r="B5" s="4" t="inlineStr">
        <is>
          <t xml:space="preserve"> </t>
        </is>
      </c>
      <c r="C5" s="4" t="inlineStr">
        <is>
          <t xml:space="preserve"> </t>
        </is>
      </c>
      <c r="D5" s="4" t="inlineStr">
        <is>
          <t xml:space="preserve"> </t>
        </is>
      </c>
      <c r="E5" s="6" t="n">
        <v>371000</v>
      </c>
      <c r="F5" s="6" t="n">
        <v>7195786</v>
      </c>
      <c r="G5" s="6" t="n">
        <v>990000</v>
      </c>
      <c r="H5" s="4" t="inlineStr">
        <is>
          <t xml:space="preserve"> </t>
        </is>
      </c>
      <c r="I5" s="4" t="inlineStr">
        <is>
          <t xml:space="preserve"> </t>
        </is>
      </c>
      <c r="J5" s="4" t="inlineStr">
        <is>
          <t xml:space="preserve"> </t>
        </is>
      </c>
    </row>
    <row r="6">
      <c r="A6" s="4" t="inlineStr">
        <is>
          <t>Liability for awards</t>
        </is>
      </c>
      <c r="B6" s="4" t="inlineStr">
        <is>
          <t xml:space="preserve"> </t>
        </is>
      </c>
      <c r="C6" s="4" t="inlineStr">
        <is>
          <t xml:space="preserve"> </t>
        </is>
      </c>
      <c r="D6" s="4" t="inlineStr">
        <is>
          <t xml:space="preserve"> </t>
        </is>
      </c>
      <c r="E6" s="8" t="n">
        <v>500000</v>
      </c>
      <c r="F6" s="8" t="n">
        <v>800000</v>
      </c>
      <c r="G6" s="4" t="inlineStr">
        <is>
          <t xml:space="preserve"> </t>
        </is>
      </c>
      <c r="H6" s="4" t="inlineStr">
        <is>
          <t xml:space="preserve"> </t>
        </is>
      </c>
      <c r="I6" s="4" t="inlineStr">
        <is>
          <t xml:space="preserve"> </t>
        </is>
      </c>
      <c r="J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4" t="inlineStr">
        <is>
          <t xml:space="preserve"> </t>
        </is>
      </c>
      <c r="E9" s="8" t="n">
        <v>5100000</v>
      </c>
      <c r="F9" s="8" t="n">
        <v>6200000</v>
      </c>
      <c r="G9" s="8" t="n">
        <v>3800000</v>
      </c>
      <c r="H9" s="4" t="inlineStr">
        <is>
          <t xml:space="preserve"> </t>
        </is>
      </c>
      <c r="I9" s="4" t="inlineStr">
        <is>
          <t xml:space="preserve"> </t>
        </is>
      </c>
      <c r="J9" s="4" t="inlineStr">
        <is>
          <t xml:space="preserve"> </t>
        </is>
      </c>
    </row>
    <row r="10">
      <c r="A10" s="4" t="inlineStr">
        <is>
          <t>Number of stock options vested and exercisable | shares</t>
        </is>
      </c>
      <c r="B10" s="4" t="inlineStr">
        <is>
          <t xml:space="preserve"> </t>
        </is>
      </c>
      <c r="C10" s="4" t="inlineStr">
        <is>
          <t xml:space="preserve"> </t>
        </is>
      </c>
      <c r="D10" s="4" t="inlineStr">
        <is>
          <t xml:space="preserve"> </t>
        </is>
      </c>
      <c r="E10" s="6" t="n">
        <v>8794112</v>
      </c>
      <c r="F10" s="6" t="n">
        <v>6231142</v>
      </c>
      <c r="G10" s="6" t="n">
        <v>4959488</v>
      </c>
      <c r="H10" s="4" t="inlineStr">
        <is>
          <t xml:space="preserve"> </t>
        </is>
      </c>
      <c r="I10" s="4" t="inlineStr">
        <is>
          <t xml:space="preserve"> </t>
        </is>
      </c>
      <c r="J10" s="4" t="inlineStr">
        <is>
          <t xml:space="preserve"> </t>
        </is>
      </c>
    </row>
    <row r="11">
      <c r="A11" s="4" t="inlineStr">
        <is>
          <t>Deferred tax benefit for stock-based compensation</t>
        </is>
      </c>
      <c r="B11" s="4" t="inlineStr">
        <is>
          <t xml:space="preserve"> </t>
        </is>
      </c>
      <c r="C11" s="4" t="inlineStr">
        <is>
          <t xml:space="preserve"> </t>
        </is>
      </c>
      <c r="D11" s="4" t="inlineStr">
        <is>
          <t xml:space="preserve"> </t>
        </is>
      </c>
      <c r="E11" s="8" t="n">
        <v>1400000</v>
      </c>
      <c r="F11" s="8" t="n">
        <v>1900000</v>
      </c>
      <c r="G11" s="8" t="n">
        <v>1000000</v>
      </c>
      <c r="H11" s="4" t="inlineStr">
        <is>
          <t xml:space="preserve"> </t>
        </is>
      </c>
      <c r="I11" s="4" t="inlineStr">
        <is>
          <t xml:space="preserve"> </t>
        </is>
      </c>
      <c r="J11" s="4" t="inlineStr">
        <is>
          <t xml:space="preserve"> </t>
        </is>
      </c>
    </row>
    <row r="12">
      <c r="A12" s="4" t="inlineStr">
        <is>
          <t>Aggregate weighted average grant date fair value of stock options vested</t>
        </is>
      </c>
      <c r="B12" s="4" t="inlineStr">
        <is>
          <t xml:space="preserve"> </t>
        </is>
      </c>
      <c r="C12" s="4" t="inlineStr">
        <is>
          <t xml:space="preserve"> </t>
        </is>
      </c>
      <c r="D12" s="4" t="inlineStr">
        <is>
          <t xml:space="preserve"> </t>
        </is>
      </c>
      <c r="E12" s="6" t="n">
        <v>6300000</v>
      </c>
      <c r="F12" s="6" t="n">
        <v>3700000</v>
      </c>
      <c r="G12" s="6" t="n">
        <v>4900000</v>
      </c>
      <c r="H12" s="4" t="inlineStr">
        <is>
          <t xml:space="preserve"> </t>
        </is>
      </c>
      <c r="I12" s="4" t="inlineStr">
        <is>
          <t xml:space="preserve"> </t>
        </is>
      </c>
      <c r="J12" s="4" t="inlineStr">
        <is>
          <t xml:space="preserve"> </t>
        </is>
      </c>
    </row>
    <row r="13">
      <c r="A13" s="4" t="inlineStr">
        <is>
          <t>Unrecognized stock-based compensation expense</t>
        </is>
      </c>
      <c r="B13" s="4" t="inlineStr">
        <is>
          <t xml:space="preserve"> </t>
        </is>
      </c>
      <c r="C13" s="4" t="inlineStr">
        <is>
          <t xml:space="preserve"> </t>
        </is>
      </c>
      <c r="D13" s="4" t="inlineStr">
        <is>
          <t xml:space="preserve"> </t>
        </is>
      </c>
      <c r="E13" s="8" t="n">
        <v>76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cognized stock-based compensation expense weighted average period of recognition</t>
        </is>
      </c>
      <c r="B14" s="4" t="inlineStr">
        <is>
          <t xml:space="preserve"> </t>
        </is>
      </c>
      <c r="C14" s="4" t="inlineStr">
        <is>
          <t xml:space="preserve"> </t>
        </is>
      </c>
      <c r="D14" s="4" t="inlineStr">
        <is>
          <t xml:space="preserve"> </t>
        </is>
      </c>
      <c r="E14" s="4" t="inlineStr">
        <is>
          <t>1 year 10 months 20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8" t="n">
        <v>1000000</v>
      </c>
      <c r="F17" s="6" t="n">
        <v>1200000</v>
      </c>
      <c r="G17" s="6" t="n">
        <v>1900000</v>
      </c>
      <c r="H17" s="4" t="inlineStr">
        <is>
          <t xml:space="preserve"> </t>
        </is>
      </c>
      <c r="I17" s="4" t="inlineStr">
        <is>
          <t xml:space="preserve"> </t>
        </is>
      </c>
      <c r="J17" s="4" t="inlineStr">
        <is>
          <t xml:space="preserve"> </t>
        </is>
      </c>
    </row>
    <row r="18">
      <c r="A18" s="4" t="inlineStr">
        <is>
          <t>Unrecognized stock-based compensation expense</t>
        </is>
      </c>
      <c r="B18" s="4" t="inlineStr">
        <is>
          <t xml:space="preserve"> </t>
        </is>
      </c>
      <c r="C18" s="4" t="inlineStr">
        <is>
          <t xml:space="preserve"> </t>
        </is>
      </c>
      <c r="D18" s="4" t="inlineStr">
        <is>
          <t xml:space="preserve"> </t>
        </is>
      </c>
      <c r="E18" s="8" t="n">
        <v>3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cognized stock-based compensation expense weighted average period of recognition</t>
        </is>
      </c>
      <c r="B19" s="4" t="inlineStr">
        <is>
          <t xml:space="preserve"> </t>
        </is>
      </c>
      <c r="C19" s="4" t="inlineStr">
        <is>
          <t xml:space="preserve"> </t>
        </is>
      </c>
      <c r="D19" s="4" t="inlineStr">
        <is>
          <t xml:space="preserve"> </t>
        </is>
      </c>
      <c r="E19" s="4" t="inlineStr">
        <is>
          <t>8 months 12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shares of common stock granted | shares</t>
        </is>
      </c>
      <c r="B20" s="4" t="inlineStr">
        <is>
          <t xml:space="preserve"> </t>
        </is>
      </c>
      <c r="C20" s="4" t="inlineStr">
        <is>
          <t xml:space="preserve"> </t>
        </is>
      </c>
      <c r="D20" s="4" t="inlineStr">
        <is>
          <t xml:space="preserve"> </t>
        </is>
      </c>
      <c r="E20" s="6" t="n">
        <v>9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average grant date fair value | $ / shares</t>
        </is>
      </c>
      <c r="B21" s="4" t="inlineStr">
        <is>
          <t xml:space="preserve"> </t>
        </is>
      </c>
      <c r="C21" s="4" t="inlineStr">
        <is>
          <t xml:space="preserve"> </t>
        </is>
      </c>
      <c r="D21" s="4" t="inlineStr">
        <is>
          <t xml:space="preserve"> </t>
        </is>
      </c>
      <c r="E21" s="9" t="n">
        <v>6.5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shares of common stock forfeited | shares</t>
        </is>
      </c>
      <c r="B22" s="4" t="inlineStr">
        <is>
          <t xml:space="preserve"> </t>
        </is>
      </c>
      <c r="C22" s="4" t="inlineStr">
        <is>
          <t xml:space="preserve"> </t>
        </is>
      </c>
      <c r="D22" s="4" t="inlineStr">
        <is>
          <t xml:space="preserve"> </t>
        </is>
      </c>
      <c r="E22" s="6" t="n">
        <v>1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expense</t>
        </is>
      </c>
      <c r="B25" s="4" t="inlineStr">
        <is>
          <t xml:space="preserve"> </t>
        </is>
      </c>
      <c r="C25" s="4" t="inlineStr">
        <is>
          <t xml:space="preserve"> </t>
        </is>
      </c>
      <c r="D25" s="4" t="inlineStr">
        <is>
          <t xml:space="preserve"> </t>
        </is>
      </c>
      <c r="E25" s="8" t="n">
        <v>300000</v>
      </c>
      <c r="F25" s="8" t="n">
        <v>400000</v>
      </c>
      <c r="G25" s="6" t="n">
        <v>0</v>
      </c>
      <c r="H25" s="4" t="inlineStr">
        <is>
          <t xml:space="preserve"> </t>
        </is>
      </c>
      <c r="I25" s="4" t="inlineStr">
        <is>
          <t xml:space="preserve"> </t>
        </is>
      </c>
      <c r="J25" s="4" t="inlineStr">
        <is>
          <t xml:space="preserve"> </t>
        </is>
      </c>
    </row>
    <row r="26">
      <c r="A26" s="4" t="inlineStr">
        <is>
          <t>Employee right to receive restricted stock equal to maximum price</t>
        </is>
      </c>
      <c r="B26" s="8" t="n">
        <v>4900000</v>
      </c>
      <c r="C26" s="8" t="n">
        <v>16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weighted average conversion threshold | $ / shares</t>
        </is>
      </c>
      <c r="B27" s="9" t="n">
        <v>21.09</v>
      </c>
      <c r="C27" s="4" t="inlineStr">
        <is>
          <t xml:space="preserve"> </t>
        </is>
      </c>
      <c r="D27" s="4" t="inlineStr">
        <is>
          <t xml:space="preserve"> </t>
        </is>
      </c>
      <c r="E27" s="4" t="inlineStr">
        <is>
          <t xml:space="preserve"> </t>
        </is>
      </c>
      <c r="F27" s="9" t="n">
        <v>21.09</v>
      </c>
      <c r="G27" s="4" t="inlineStr">
        <is>
          <t xml:space="preserve"> </t>
        </is>
      </c>
      <c r="H27" s="4" t="inlineStr">
        <is>
          <t xml:space="preserve"> </t>
        </is>
      </c>
      <c r="I27" s="4" t="inlineStr">
        <is>
          <t xml:space="preserve"> </t>
        </is>
      </c>
      <c r="J27" s="4" t="inlineStr">
        <is>
          <t xml:space="preserve"> </t>
        </is>
      </c>
    </row>
    <row r="28">
      <c r="A28" s="4" t="inlineStr">
        <is>
          <t>Estimated shares of common stock issue upon conversion | shares</t>
        </is>
      </c>
      <c r="B28" s="6" t="n">
        <v>457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shares of common stock granted | shares</t>
        </is>
      </c>
      <c r="B29" s="6" t="n">
        <v>457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grant date fair value | $ / shares</t>
        </is>
      </c>
      <c r="B30" s="9" t="n">
        <v>24.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price</t>
        </is>
      </c>
      <c r="B31" s="4" t="inlineStr">
        <is>
          <t xml:space="preserve"> </t>
        </is>
      </c>
      <c r="C31" s="4" t="inlineStr">
        <is>
          <t xml:space="preserve"> </t>
        </is>
      </c>
      <c r="D31" s="4" t="inlineStr">
        <is>
          <t xml:space="preserve"> </t>
        </is>
      </c>
      <c r="E31" s="8" t="n">
        <v>4900000</v>
      </c>
      <c r="F31" s="4" t="inlineStr">
        <is>
          <t xml:space="preserve"> </t>
        </is>
      </c>
      <c r="G31" s="4" t="inlineStr">
        <is>
          <t xml:space="preserve"> </t>
        </is>
      </c>
      <c r="H31" s="4" t="inlineStr">
        <is>
          <t xml:space="preserve"> </t>
        </is>
      </c>
      <c r="I31" s="8" t="n">
        <v>14000000</v>
      </c>
      <c r="J31" s="4" t="inlineStr">
        <is>
          <t xml:space="preserve"> </t>
        </is>
      </c>
    </row>
    <row r="32">
      <c r="A32" s="4" t="inlineStr">
        <is>
          <t>Estimated shares of common stock forfeited | shares</t>
        </is>
      </c>
      <c r="B32" s="4" t="inlineStr">
        <is>
          <t xml:space="preserve"> </t>
        </is>
      </c>
      <c r="C32" s="4" t="inlineStr">
        <is>
          <t xml:space="preserve"> </t>
        </is>
      </c>
      <c r="D32" s="4" t="inlineStr">
        <is>
          <t xml:space="preserve"> </t>
        </is>
      </c>
      <c r="E32" s="6" t="n">
        <v>32323</v>
      </c>
      <c r="F32" s="4" t="inlineStr">
        <is>
          <t xml:space="preserve"> </t>
        </is>
      </c>
      <c r="G32" s="4" t="inlineStr">
        <is>
          <t xml:space="preserve"> </t>
        </is>
      </c>
      <c r="H32" s="4" t="inlineStr">
        <is>
          <t xml:space="preserve"> </t>
        </is>
      </c>
      <c r="I32" s="6" t="n">
        <v>157677</v>
      </c>
      <c r="J32" s="4" t="inlineStr">
        <is>
          <t xml:space="preserve"> </t>
        </is>
      </c>
    </row>
    <row r="33">
      <c r="A33" s="4" t="inlineStr">
        <is>
          <t>Liability for awards</t>
        </is>
      </c>
      <c r="B33" s="4" t="inlineStr">
        <is>
          <t xml:space="preserve"> </t>
        </is>
      </c>
      <c r="C33" s="4" t="inlineStr">
        <is>
          <t xml:space="preserve"> </t>
        </is>
      </c>
      <c r="D33" s="4" t="inlineStr">
        <is>
          <t xml:space="preserve"> </t>
        </is>
      </c>
      <c r="E33" s="8" t="n">
        <v>500000</v>
      </c>
      <c r="F33" s="8" t="n">
        <v>800000</v>
      </c>
      <c r="G33" s="4" t="inlineStr">
        <is>
          <t xml:space="preserve"> </t>
        </is>
      </c>
      <c r="H33" s="4" t="inlineStr">
        <is>
          <t xml:space="preserve"> </t>
        </is>
      </c>
      <c r="I33" s="4" t="inlineStr">
        <is>
          <t xml:space="preserve"> </t>
        </is>
      </c>
      <c r="J33" s="4" t="inlineStr">
        <is>
          <t xml:space="preserve"> </t>
        </is>
      </c>
    </row>
    <row r="34">
      <c r="A34" s="4" t="inlineStr">
        <is>
          <t>Fair value at grant date</t>
        </is>
      </c>
      <c r="B34" s="4" t="inlineStr">
        <is>
          <t xml:space="preserve"> </t>
        </is>
      </c>
      <c r="C34" s="4" t="inlineStr">
        <is>
          <t xml:space="preserve"> </t>
        </is>
      </c>
      <c r="D34" s="4" t="inlineStr">
        <is>
          <t xml:space="preserve"> </t>
        </is>
      </c>
      <c r="E34" s="6" t="n">
        <v>19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awards</t>
        </is>
      </c>
      <c r="B35" s="4" t="inlineStr">
        <is>
          <t xml:space="preserve"> </t>
        </is>
      </c>
      <c r="C35" s="4" t="inlineStr">
        <is>
          <t xml:space="preserve"> </t>
        </is>
      </c>
      <c r="D35" s="4" t="inlineStr">
        <is>
          <t xml:space="preserve"> </t>
        </is>
      </c>
      <c r="E35" s="8" t="n">
        <v>400000</v>
      </c>
      <c r="F35" s="6" t="n">
        <v>1300000</v>
      </c>
      <c r="G35" s="4" t="inlineStr">
        <is>
          <t xml:space="preserve"> </t>
        </is>
      </c>
      <c r="H35" s="4" t="inlineStr">
        <is>
          <t xml:space="preserve"> </t>
        </is>
      </c>
      <c r="I35" s="4" t="inlineStr">
        <is>
          <t xml:space="preserve"> </t>
        </is>
      </c>
      <c r="J35" s="4" t="inlineStr">
        <is>
          <t xml:space="preserve"> </t>
        </is>
      </c>
    </row>
    <row r="36">
      <c r="A36" s="4" t="inlineStr">
        <is>
          <t>Weighted-average remaining service period</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average expected term</t>
        </is>
      </c>
      <c r="B37" s="4" t="inlineStr">
        <is>
          <t xml:space="preserve"> </t>
        </is>
      </c>
      <c r="C37" s="4" t="inlineStr">
        <is>
          <t xml:space="preserve"> </t>
        </is>
      </c>
      <c r="D37" s="4" t="inlineStr">
        <is>
          <t xml:space="preserve"> </t>
        </is>
      </c>
      <c r="E37" s="4" t="inlineStr">
        <is>
          <t>3 years 8 months 12 day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3 Stock Optio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 of option grant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tion grants contractual term</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13 Stock Option Plan [Member] | Year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 vesting percentage</t>
        </is>
      </c>
      <c r="B44" s="4" t="inlineStr">
        <is>
          <t xml:space="preserve"> </t>
        </is>
      </c>
      <c r="C44" s="4" t="inlineStr">
        <is>
          <t xml:space="preserve"> </t>
        </is>
      </c>
      <c r="D44" s="4" t="inlineStr">
        <is>
          <t xml:space="preserve"> </t>
        </is>
      </c>
      <c r="E44" s="10" t="n">
        <v>0.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13 Stock Option Plan [Member] | Year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 vesting percentage</t>
        </is>
      </c>
      <c r="B47" s="4" t="inlineStr">
        <is>
          <t xml:space="preserve"> </t>
        </is>
      </c>
      <c r="C47" s="4" t="inlineStr">
        <is>
          <t xml:space="preserve"> </t>
        </is>
      </c>
      <c r="D47" s="4" t="inlineStr">
        <is>
          <t xml:space="preserve"> </t>
        </is>
      </c>
      <c r="E47" s="10" t="n">
        <v>0.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13 Stock Option Plan [Member] | Year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 vesting percentage</t>
        </is>
      </c>
      <c r="B50" s="4" t="inlineStr">
        <is>
          <t xml:space="preserve"> </t>
        </is>
      </c>
      <c r="C50" s="4" t="inlineStr">
        <is>
          <t xml:space="preserve"> </t>
        </is>
      </c>
      <c r="D50" s="4" t="inlineStr">
        <is>
          <t xml:space="preserve"> </t>
        </is>
      </c>
      <c r="E50" s="10" t="n">
        <v>0.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13 Stock Option Plan [Member] | Year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ption vesting percentage</t>
        </is>
      </c>
      <c r="B53" s="4" t="inlineStr">
        <is>
          <t xml:space="preserve"> </t>
        </is>
      </c>
      <c r="C53" s="4" t="inlineStr">
        <is>
          <t xml:space="preserve"> </t>
        </is>
      </c>
      <c r="D53" s="4" t="inlineStr">
        <is>
          <t xml:space="preserve"> </t>
        </is>
      </c>
      <c r="E53" s="10" t="n">
        <v>0.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13 Stock Option Plan [Member] | Year F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tion vesting percentage</t>
        </is>
      </c>
      <c r="B56" s="4" t="inlineStr">
        <is>
          <t xml:space="preserve"> </t>
        </is>
      </c>
      <c r="C56" s="4" t="inlineStr">
        <is>
          <t xml:space="preserve"> </t>
        </is>
      </c>
      <c r="D56" s="4" t="inlineStr">
        <is>
          <t xml:space="preserve"> </t>
        </is>
      </c>
      <c r="E56" s="10" t="n">
        <v>0.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17 Omnibus Equity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iod of option grants</t>
        </is>
      </c>
      <c r="B59" s="4" t="inlineStr">
        <is>
          <t xml:space="preserve"> </t>
        </is>
      </c>
      <c r="C59" s="4" t="inlineStr">
        <is>
          <t xml:space="preserve"> </t>
        </is>
      </c>
      <c r="D59" s="4" t="inlineStr">
        <is>
          <t xml:space="preserve"> </t>
        </is>
      </c>
      <c r="E59" s="4" t="inlineStr">
        <is>
          <t>4 years</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reserved for issuance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000000</v>
      </c>
    </row>
    <row r="61">
      <c r="A61" s="4" t="inlineStr">
        <is>
          <t>Increase in number of shares of common stock reserved for issuance | shares</t>
        </is>
      </c>
      <c r="B61" s="4" t="inlineStr">
        <is>
          <t xml:space="preserve"> </t>
        </is>
      </c>
      <c r="C61" s="4" t="inlineStr">
        <is>
          <t xml:space="preserve"> </t>
        </is>
      </c>
      <c r="D61" s="4" t="inlineStr">
        <is>
          <t xml:space="preserve"> </t>
        </is>
      </c>
      <c r="E61" s="6" t="n">
        <v>4900000</v>
      </c>
      <c r="F61" s="4" t="inlineStr">
        <is>
          <t xml:space="preserve"> </t>
        </is>
      </c>
      <c r="G61" s="4" t="inlineStr">
        <is>
          <t xml:space="preserve"> </t>
        </is>
      </c>
      <c r="H61" s="6" t="n">
        <v>13000000</v>
      </c>
      <c r="I61" s="4" t="inlineStr">
        <is>
          <t xml:space="preserve"> </t>
        </is>
      </c>
      <c r="J61" s="4" t="inlineStr">
        <is>
          <t xml:space="preserve"> </t>
        </is>
      </c>
    </row>
    <row r="62">
      <c r="A62" s="4" t="inlineStr">
        <is>
          <t>Common stock, available for grant | shares</t>
        </is>
      </c>
      <c r="B62" s="4" t="inlineStr">
        <is>
          <t xml:space="preserve"> </t>
        </is>
      </c>
      <c r="C62" s="4" t="inlineStr">
        <is>
          <t xml:space="preserve"> </t>
        </is>
      </c>
      <c r="D62" s="4" t="inlineStr">
        <is>
          <t xml:space="preserve"> </t>
        </is>
      </c>
      <c r="E62" s="6" t="n">
        <v>367310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17 Omnibus Equity Pla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iod of option grant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17 Omnibus Equity Pla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iod of option grants</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19 Employee Stock Purchas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reserved for issuance | shares</t>
        </is>
      </c>
      <c r="B71" s="4" t="inlineStr">
        <is>
          <t xml:space="preserve"> </t>
        </is>
      </c>
      <c r="C71" s="4" t="inlineStr">
        <is>
          <t xml:space="preserve"> </t>
        </is>
      </c>
      <c r="D71" s="6" t="n">
        <v>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discount received</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based compensation expense</t>
        </is>
      </c>
      <c r="B73" s="4" t="inlineStr">
        <is>
          <t xml:space="preserve"> </t>
        </is>
      </c>
      <c r="C73" s="4" t="inlineStr">
        <is>
          <t xml:space="preserve"> </t>
        </is>
      </c>
      <c r="D73" s="4" t="inlineStr">
        <is>
          <t xml:space="preserve"> </t>
        </is>
      </c>
      <c r="E73" s="8" t="n">
        <v>0</v>
      </c>
      <c r="F73" s="8" t="n">
        <v>0</v>
      </c>
      <c r="G73" s="8" t="n">
        <v>0</v>
      </c>
      <c r="H73" s="4" t="inlineStr">
        <is>
          <t xml:space="preserve"> </t>
        </is>
      </c>
      <c r="I73" s="4" t="inlineStr">
        <is>
          <t xml:space="preserve"> </t>
        </is>
      </c>
      <c r="J73" s="4" t="inlineStr">
        <is>
          <t xml:space="preserve"> </t>
        </is>
      </c>
    </row>
    <row r="74">
      <c r="A74" s="4" t="inlineStr">
        <is>
          <t>Stock issued during period, shares | shares</t>
        </is>
      </c>
      <c r="B74" s="4" t="inlineStr">
        <is>
          <t xml:space="preserve"> </t>
        </is>
      </c>
      <c r="C74" s="4" t="inlineStr">
        <is>
          <t xml:space="preserve"> </t>
        </is>
      </c>
      <c r="D74" s="4" t="inlineStr">
        <is>
          <t xml:space="preserve"> </t>
        </is>
      </c>
      <c r="E74" s="6" t="n">
        <v>17095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19 Employee Stock Purchase Plan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hours per week worked by employees for eligible | Hours</t>
        </is>
      </c>
      <c r="B77" s="4" t="inlineStr">
        <is>
          <t xml:space="preserve"> </t>
        </is>
      </c>
      <c r="C77" s="4" t="inlineStr">
        <is>
          <t xml:space="preserve"> </t>
        </is>
      </c>
      <c r="D77" s="6" t="n">
        <v>2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months of service to be completed for eligible</t>
        </is>
      </c>
      <c r="B78" s="4" t="inlineStr">
        <is>
          <t xml:space="preserve"> </t>
        </is>
      </c>
      <c r="C78" s="4" t="inlineStr">
        <is>
          <t xml:space="preserve"> </t>
        </is>
      </c>
      <c r="D78" s="4" t="inlineStr">
        <is>
          <t>6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19 Employee Stock Purchase Pla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ount of compensation</t>
        </is>
      </c>
      <c r="B81" s="4" t="inlineStr">
        <is>
          <t xml:space="preserve"> </t>
        </is>
      </c>
      <c r="C81" s="4" t="inlineStr">
        <is>
          <t xml:space="preserve"> </t>
        </is>
      </c>
      <c r="D81" s="8" t="n">
        <v>1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B1:D1"/>
    <mergeCell ref="E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Stock-Based Compensation - Fair Value of Stock Options Estimated on Grant Date Using Assumptions (Detail) - Black-Scholes Option Pricing Model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fair value at grant date</t>
        </is>
      </c>
      <c r="B4" s="9" t="n">
        <v>3.68</v>
      </c>
      <c r="C4" s="9" t="n">
        <v>1.49</v>
      </c>
      <c r="D4" s="9" t="n">
        <v>1.09</v>
      </c>
    </row>
    <row r="5">
      <c r="A5" s="4" t="inlineStr">
        <is>
          <t>Minimum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volatility, minimum</t>
        </is>
      </c>
      <c r="B7" s="11" t="n">
        <v>0.614</v>
      </c>
      <c r="C7" s="11" t="n">
        <v>0.347</v>
      </c>
      <c r="D7" s="11" t="n">
        <v>0.315</v>
      </c>
    </row>
    <row r="8">
      <c r="A8" s="4" t="inlineStr">
        <is>
          <t>Risk-free interest rate, minimum</t>
        </is>
      </c>
      <c r="B8" s="11" t="n">
        <v>0.036</v>
      </c>
      <c r="C8" s="11" t="n">
        <v>0.035</v>
      </c>
      <c r="D8" s="11" t="n">
        <v>0.014</v>
      </c>
    </row>
    <row r="9">
      <c r="A9" s="4" t="inlineStr">
        <is>
          <t>Expected term (in years)</t>
        </is>
      </c>
      <c r="B9" s="4" t="inlineStr">
        <is>
          <t>5 years 6 months</t>
        </is>
      </c>
      <c r="C9" s="4" t="inlineStr">
        <is>
          <t>5 years 6 months</t>
        </is>
      </c>
      <c r="D9" s="4" t="inlineStr">
        <is>
          <t>5 years 6 months</t>
        </is>
      </c>
    </row>
    <row r="10">
      <c r="A10" s="4" t="inlineStr">
        <is>
          <t>Max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volatility, maximum</t>
        </is>
      </c>
      <c r="B12" s="10" t="n">
        <v>0.67</v>
      </c>
      <c r="C12" s="11" t="n">
        <v>0.386</v>
      </c>
      <c r="D12" s="11" t="n">
        <v>0.345</v>
      </c>
    </row>
    <row r="13">
      <c r="A13" s="4" t="inlineStr">
        <is>
          <t>Risk-free interest rate, maximum</t>
        </is>
      </c>
      <c r="B13" s="11" t="n">
        <v>0.045</v>
      </c>
      <c r="C13" s="11" t="n">
        <v>0.045</v>
      </c>
      <c r="D13" s="11" t="n">
        <v>0.037</v>
      </c>
    </row>
    <row r="14">
      <c r="A14" s="4" t="inlineStr">
        <is>
          <t>Expected term (in years)</t>
        </is>
      </c>
      <c r="B14" s="4" t="inlineStr">
        <is>
          <t>7 years 6 months</t>
        </is>
      </c>
      <c r="C14" s="4" t="inlineStr">
        <is>
          <t>7 years 6 months</t>
        </is>
      </c>
      <c r="D14" s="4" t="inlineStr">
        <is>
          <t>9 years 1 month 6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 Activity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19791000</v>
      </c>
      <c r="C4" s="4" t="inlineStr">
        <is>
          <t xml:space="preserve"> </t>
        </is>
      </c>
      <c r="D4" s="4" t="inlineStr">
        <is>
          <t xml:space="preserve"> </t>
        </is>
      </c>
    </row>
    <row r="5">
      <c r="A5" s="4" t="inlineStr">
        <is>
          <t>Number of Options, Granted</t>
        </is>
      </c>
      <c r="B5" s="6" t="n">
        <v>371000</v>
      </c>
      <c r="C5" s="6" t="n">
        <v>7195786</v>
      </c>
      <c r="D5" s="6" t="n">
        <v>990000</v>
      </c>
    </row>
    <row r="6">
      <c r="A6" s="4" t="inlineStr">
        <is>
          <t>Number of Options, Exercised</t>
        </is>
      </c>
      <c r="B6" s="6" t="n">
        <v>-277000</v>
      </c>
      <c r="C6" s="4" t="inlineStr">
        <is>
          <t xml:space="preserve"> </t>
        </is>
      </c>
      <c r="D6" s="4" t="inlineStr">
        <is>
          <t xml:space="preserve"> </t>
        </is>
      </c>
    </row>
    <row r="7">
      <c r="A7" s="4" t="inlineStr">
        <is>
          <t>Number of Options, Forfeited</t>
        </is>
      </c>
      <c r="B7" s="6" t="n">
        <v>-2261000</v>
      </c>
      <c r="C7" s="4" t="inlineStr">
        <is>
          <t xml:space="preserve"> </t>
        </is>
      </c>
      <c r="D7" s="4" t="inlineStr">
        <is>
          <t xml:space="preserve"> </t>
        </is>
      </c>
    </row>
    <row r="8">
      <c r="A8" s="4" t="inlineStr">
        <is>
          <t>Number of Options Outstanding, Ending Balance</t>
        </is>
      </c>
      <c r="B8" s="6" t="n">
        <v>17624000</v>
      </c>
      <c r="C8" s="6" t="n">
        <v>19791000</v>
      </c>
      <c r="D8" s="4" t="inlineStr">
        <is>
          <t xml:space="preserve"> </t>
        </is>
      </c>
    </row>
    <row r="9">
      <c r="A9" s="4" t="inlineStr">
        <is>
          <t>Number of Options, Exercisable</t>
        </is>
      </c>
      <c r="B9" s="6" t="n">
        <v>8794000</v>
      </c>
      <c r="C9" s="4" t="inlineStr">
        <is>
          <t xml:space="preserve"> </t>
        </is>
      </c>
      <c r="D9" s="4" t="inlineStr">
        <is>
          <t xml:space="preserve"> </t>
        </is>
      </c>
    </row>
    <row r="10">
      <c r="A10" s="4" t="inlineStr">
        <is>
          <t>Weighted-Average Exercise Price per Option Outstanding, Beginning Balance</t>
        </is>
      </c>
      <c r="B10" s="9" t="n">
        <v>6.25</v>
      </c>
      <c r="C10" s="4" t="inlineStr">
        <is>
          <t xml:space="preserve"> </t>
        </is>
      </c>
      <c r="D10" s="4" t="inlineStr">
        <is>
          <t xml:space="preserve"> </t>
        </is>
      </c>
    </row>
    <row r="11">
      <c r="A11" s="4" t="inlineStr">
        <is>
          <t>Weighted-Average Exercise Price per Option, Granted</t>
        </is>
      </c>
      <c r="B11" s="14" t="n">
        <v>5.77</v>
      </c>
      <c r="C11" s="4" t="inlineStr">
        <is>
          <t xml:space="preserve"> </t>
        </is>
      </c>
      <c r="D11" s="4" t="inlineStr">
        <is>
          <t xml:space="preserve"> </t>
        </is>
      </c>
    </row>
    <row r="12">
      <c r="A12" s="4" t="inlineStr">
        <is>
          <t>Weighted-Average Exercise Price per Option, Exercised</t>
        </is>
      </c>
      <c r="B12" s="14" t="n">
        <v>4.99</v>
      </c>
      <c r="C12" s="4" t="inlineStr">
        <is>
          <t xml:space="preserve"> </t>
        </is>
      </c>
      <c r="D12" s="4" t="inlineStr">
        <is>
          <t xml:space="preserve"> </t>
        </is>
      </c>
    </row>
    <row r="13">
      <c r="A13" s="4" t="inlineStr">
        <is>
          <t>Weighted-Average Exercise Price per Option, Forfeited</t>
        </is>
      </c>
      <c r="B13" s="14" t="n">
        <v>8.74</v>
      </c>
      <c r="C13" s="4" t="inlineStr">
        <is>
          <t xml:space="preserve"> </t>
        </is>
      </c>
      <c r="D13" s="4" t="inlineStr">
        <is>
          <t xml:space="preserve"> </t>
        </is>
      </c>
    </row>
    <row r="14">
      <c r="A14" s="4" t="inlineStr">
        <is>
          <t>Weighted-Average Exercise Price per Option Outstanding, Ending Balance</t>
        </is>
      </c>
      <c r="B14" s="14" t="n">
        <v>5.94</v>
      </c>
      <c r="C14" s="9" t="n">
        <v>6.25</v>
      </c>
      <c r="D14" s="4" t="inlineStr">
        <is>
          <t xml:space="preserve"> </t>
        </is>
      </c>
    </row>
    <row r="15">
      <c r="A15" s="4" t="inlineStr">
        <is>
          <t>Weighted-Average Exercise Price per Option, Exercisable</t>
        </is>
      </c>
      <c r="B15" s="9" t="n">
        <v>7.09</v>
      </c>
      <c r="C15" s="4" t="inlineStr">
        <is>
          <t xml:space="preserve"> </t>
        </is>
      </c>
      <c r="D15" s="4" t="inlineStr">
        <is>
          <t xml:space="preserve"> </t>
        </is>
      </c>
    </row>
    <row r="16">
      <c r="A16" s="4" t="inlineStr">
        <is>
          <t>Weighted-Average Remaining Contractual Term, Outstanding Balance</t>
        </is>
      </c>
      <c r="B16" s="4" t="inlineStr">
        <is>
          <t>6 years 1 month 6 days</t>
        </is>
      </c>
      <c r="C16" s="4" t="inlineStr">
        <is>
          <t>7 years 4 months 24 days</t>
        </is>
      </c>
      <c r="D16" s="4" t="inlineStr">
        <is>
          <t xml:space="preserve"> </t>
        </is>
      </c>
    </row>
    <row r="17">
      <c r="A17" s="4" t="inlineStr">
        <is>
          <t>Weighted-Average Remaining Contractual Term, Exercisable</t>
        </is>
      </c>
      <c r="B17" s="4" t="inlineStr">
        <is>
          <t>4 years 8 months 12 days</t>
        </is>
      </c>
      <c r="C17" s="4" t="inlineStr">
        <is>
          <t xml:space="preserve"> </t>
        </is>
      </c>
      <c r="D17" s="4" t="inlineStr">
        <is>
          <t xml:space="preserve"> </t>
        </is>
      </c>
    </row>
    <row r="18">
      <c r="A18" s="4" t="inlineStr">
        <is>
          <t>Aggregate Intrinsic Value, Outstanding Balance</t>
        </is>
      </c>
      <c r="B18" s="5" t="n">
        <v>6.9</v>
      </c>
      <c r="C18" s="5" t="n">
        <v>15.7</v>
      </c>
      <c r="D18" s="4" t="inlineStr">
        <is>
          <t xml:space="preserve"> </t>
        </is>
      </c>
    </row>
    <row r="19">
      <c r="A19" s="4" t="inlineStr">
        <is>
          <t>Aggregate Intrinsic Value, Exercisable</t>
        </is>
      </c>
      <c r="B19" s="5" t="n">
        <v>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Regarding Fully Vested and Expected to Vest Stock Options (Detail) shares in Thousands</t>
        </is>
      </c>
      <c r="B1" s="2" t="inlineStr">
        <is>
          <t>12 Months Ended</t>
        </is>
      </c>
    </row>
    <row r="2">
      <c r="B2" s="2" t="inlineStr">
        <is>
          <t>Dec. 31, 2024 $ / shares shares</t>
        </is>
      </c>
    </row>
    <row r="3">
      <c r="A3" s="3" t="inlineStr">
        <is>
          <t>Share Based Compensation Shares Authorized Under Stock Option Plans Exercise Price Range [Line Items]</t>
        </is>
      </c>
      <c r="B3" s="4" t="inlineStr">
        <is>
          <t xml:space="preserve"> </t>
        </is>
      </c>
    </row>
    <row r="4">
      <c r="A4" s="4" t="inlineStr">
        <is>
          <t>Number of Options (share data in thousands) | shares</t>
        </is>
      </c>
      <c r="B4" s="6" t="n">
        <v>17624</v>
      </c>
    </row>
    <row r="5">
      <c r="A5" s="4" t="inlineStr">
        <is>
          <t>$2.87 - $4.66 [Member]</t>
        </is>
      </c>
      <c r="B5" s="4" t="inlineStr">
        <is>
          <t xml:space="preserve"> </t>
        </is>
      </c>
    </row>
    <row r="6">
      <c r="A6" s="3" t="inlineStr">
        <is>
          <t>Share Based Compensation Shares Authorized Under Stock Option Plans Exercise Price Range [Line Items]</t>
        </is>
      </c>
      <c r="B6" s="4" t="inlineStr">
        <is>
          <t xml:space="preserve"> </t>
        </is>
      </c>
    </row>
    <row r="7">
      <c r="A7" s="4" t="inlineStr">
        <is>
          <t>Number of Options (share data in thousands) | shares</t>
        </is>
      </c>
      <c r="B7" s="6" t="n">
        <v>6865</v>
      </c>
    </row>
    <row r="8">
      <c r="A8" s="4" t="inlineStr">
        <is>
          <t>Weighted Average Remaining Contractual Life (years)</t>
        </is>
      </c>
      <c r="B8" s="4" t="inlineStr">
        <is>
          <t>7 years 11 months 15 days</t>
        </is>
      </c>
    </row>
    <row r="9">
      <c r="A9" s="4" t="inlineStr">
        <is>
          <t>$2.87 - $4.66 [Member] | Minimum [Member]</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Exercise Price</t>
        </is>
      </c>
      <c r="B11" s="9" t="n">
        <v>2.87</v>
      </c>
    </row>
    <row r="12">
      <c r="A12" s="4" t="inlineStr">
        <is>
          <t>$2.87 - $4.66 [Member] | Maximum [Member]</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Exercise Price</t>
        </is>
      </c>
      <c r="B14" s="9" t="n">
        <v>4.66</v>
      </c>
    </row>
    <row r="15">
      <c r="A15" s="4" t="inlineStr">
        <is>
          <t>$5.02 - $7.53 [Member]</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Number of Options (share data in thousands) | shares</t>
        </is>
      </c>
      <c r="B17" s="6" t="n">
        <v>6740</v>
      </c>
    </row>
    <row r="18">
      <c r="A18" s="4" t="inlineStr">
        <is>
          <t>Weighted Average Remaining Contractual Life (years)</t>
        </is>
      </c>
      <c r="B18" s="4" t="inlineStr">
        <is>
          <t>4 years 3 months</t>
        </is>
      </c>
    </row>
    <row r="19">
      <c r="A19" s="4" t="inlineStr">
        <is>
          <t>$5.02 - $7.53 [Member] | Minimum [Member]</t>
        </is>
      </c>
      <c r="B19" s="4" t="inlineStr">
        <is>
          <t xml:space="preserve"> </t>
        </is>
      </c>
    </row>
    <row r="20">
      <c r="A20" s="3" t="inlineStr">
        <is>
          <t>Share Based Compensation Shares Authorized Under Stock Option Plans Exercise Price Range [Line Items]</t>
        </is>
      </c>
      <c r="B20" s="4" t="inlineStr">
        <is>
          <t xml:space="preserve"> </t>
        </is>
      </c>
    </row>
    <row r="21">
      <c r="A21" s="4" t="inlineStr">
        <is>
          <t>Exercise Price</t>
        </is>
      </c>
      <c r="B21" s="9" t="n">
        <v>5.02</v>
      </c>
    </row>
    <row r="22">
      <c r="A22" s="4" t="inlineStr">
        <is>
          <t>$5.02 - $7.53 [Member] | Maximum [Member]</t>
        </is>
      </c>
      <c r="B22" s="4" t="inlineStr">
        <is>
          <t xml:space="preserve"> </t>
        </is>
      </c>
    </row>
    <row r="23">
      <c r="A23" s="3" t="inlineStr">
        <is>
          <t>Share Based Compensation Shares Authorized Under Stock Option Plans Exercise Price Range [Line Items]</t>
        </is>
      </c>
      <c r="B23" s="4" t="inlineStr">
        <is>
          <t xml:space="preserve"> </t>
        </is>
      </c>
    </row>
    <row r="24">
      <c r="A24" s="4" t="inlineStr">
        <is>
          <t>Exercise Price</t>
        </is>
      </c>
      <c r="B24" s="9" t="n">
        <v>7.53</v>
      </c>
    </row>
    <row r="25">
      <c r="A25" s="4" t="inlineStr">
        <is>
          <t>$8.00 - $12.00 [Member]</t>
        </is>
      </c>
      <c r="B25" s="4" t="inlineStr">
        <is>
          <t xml:space="preserve"> </t>
        </is>
      </c>
    </row>
    <row r="26">
      <c r="A26" s="3" t="inlineStr">
        <is>
          <t>Share Based Compensation Shares Authorized Under Stock Option Plans Exercise Price Range [Line Items]</t>
        </is>
      </c>
      <c r="B26" s="4" t="inlineStr">
        <is>
          <t xml:space="preserve"> </t>
        </is>
      </c>
    </row>
    <row r="27">
      <c r="A27" s="4" t="inlineStr">
        <is>
          <t>Number of Options (share data in thousands) | shares</t>
        </is>
      </c>
      <c r="B27" s="6" t="n">
        <v>3132</v>
      </c>
    </row>
    <row r="28">
      <c r="A28" s="4" t="inlineStr">
        <is>
          <t>Weighted Average Remaining Contractual Life (years)</t>
        </is>
      </c>
      <c r="B28" s="4" t="inlineStr">
        <is>
          <t>4 years 1 month 24 days</t>
        </is>
      </c>
    </row>
    <row r="29">
      <c r="A29" s="4" t="inlineStr">
        <is>
          <t>$8.00 - $12.00 [Member] | Minimum [Member]</t>
        </is>
      </c>
      <c r="B29" s="4" t="inlineStr">
        <is>
          <t xml:space="preserve"> </t>
        </is>
      </c>
    </row>
    <row r="30">
      <c r="A30" s="3" t="inlineStr">
        <is>
          <t>Share Based Compensation Shares Authorized Under Stock Option Plans Exercise Price Range [Line Items]</t>
        </is>
      </c>
      <c r="B30" s="4" t="inlineStr">
        <is>
          <t xml:space="preserve"> </t>
        </is>
      </c>
    </row>
    <row r="31">
      <c r="A31" s="4" t="inlineStr">
        <is>
          <t>Exercise Price</t>
        </is>
      </c>
      <c r="B31" s="8" t="n">
        <v>8</v>
      </c>
    </row>
    <row r="32">
      <c r="A32" s="4" t="inlineStr">
        <is>
          <t>$8.00 - $12.00 [Member] | Maximum [Member]</t>
        </is>
      </c>
      <c r="B32" s="4" t="inlineStr">
        <is>
          <t xml:space="preserve"> </t>
        </is>
      </c>
    </row>
    <row r="33">
      <c r="A33" s="3" t="inlineStr">
        <is>
          <t>Share Based Compensation Shares Authorized Under Stock Option Plans Exercise Price Range [Line Items]</t>
        </is>
      </c>
      <c r="B33" s="4" t="inlineStr">
        <is>
          <t xml:space="preserve"> </t>
        </is>
      </c>
    </row>
    <row r="34">
      <c r="A34" s="4" t="inlineStr">
        <is>
          <t>Exercise Price</t>
        </is>
      </c>
      <c r="B34" s="8" t="n">
        <v>12</v>
      </c>
    </row>
    <row r="35">
      <c r="A35" s="4" t="inlineStr">
        <is>
          <t>$12.47 - $18.71 [Member]</t>
        </is>
      </c>
      <c r="B35" s="4" t="inlineStr">
        <is>
          <t xml:space="preserve"> </t>
        </is>
      </c>
    </row>
    <row r="36">
      <c r="A36" s="3" t="inlineStr">
        <is>
          <t>Share Based Compensation Shares Authorized Under Stock Option Plans Exercise Price Range [Line Items]</t>
        </is>
      </c>
      <c r="B36" s="4" t="inlineStr">
        <is>
          <t xml:space="preserve"> </t>
        </is>
      </c>
    </row>
    <row r="37">
      <c r="A37" s="4" t="inlineStr">
        <is>
          <t>Number of Options (share data in thousands) | shares</t>
        </is>
      </c>
      <c r="B37" s="6" t="n">
        <v>592</v>
      </c>
    </row>
    <row r="38">
      <c r="A38" s="4" t="inlineStr">
        <is>
          <t>Weighted Average Remaining Contractual Life (years)</t>
        </is>
      </c>
      <c r="B38" s="4" t="inlineStr">
        <is>
          <t>3 years 7 months 28 days</t>
        </is>
      </c>
    </row>
    <row r="39">
      <c r="A39" s="4" t="inlineStr">
        <is>
          <t>$12.47 - $18.71 [Member] | Minimum [Member]</t>
        </is>
      </c>
      <c r="B39" s="4" t="inlineStr">
        <is>
          <t xml:space="preserve"> </t>
        </is>
      </c>
    </row>
    <row r="40">
      <c r="A40" s="3" t="inlineStr">
        <is>
          <t>Share Based Compensation Shares Authorized Under Stock Option Plans Exercise Price Range [Line Items]</t>
        </is>
      </c>
      <c r="B40" s="4" t="inlineStr">
        <is>
          <t xml:space="preserve"> </t>
        </is>
      </c>
    </row>
    <row r="41">
      <c r="A41" s="4" t="inlineStr">
        <is>
          <t>Exercise Price</t>
        </is>
      </c>
      <c r="B41" s="9" t="n">
        <v>12.47</v>
      </c>
    </row>
    <row r="42">
      <c r="A42" s="4" t="inlineStr">
        <is>
          <t>$12.47 - $18.71 [Member] | Maximum [Member]</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Exercise Price</t>
        </is>
      </c>
      <c r="B44" s="9" t="n">
        <v>18.71</v>
      </c>
    </row>
    <row r="45">
      <c r="A45" s="4" t="inlineStr">
        <is>
          <t>$22.08 - $33.12 [Member]</t>
        </is>
      </c>
      <c r="B45" s="4" t="inlineStr">
        <is>
          <t xml:space="preserve"> </t>
        </is>
      </c>
    </row>
    <row r="46">
      <c r="A46" s="3" t="inlineStr">
        <is>
          <t>Share Based Compensation Shares Authorized Under Stock Option Plans Exercise Price Range [Line Items]</t>
        </is>
      </c>
      <c r="B46" s="4" t="inlineStr">
        <is>
          <t xml:space="preserve"> </t>
        </is>
      </c>
    </row>
    <row r="47">
      <c r="A47" s="4" t="inlineStr">
        <is>
          <t>Number of Options (share data in thousands) | shares</t>
        </is>
      </c>
      <c r="B47" s="6" t="n">
        <v>295</v>
      </c>
    </row>
    <row r="48">
      <c r="A48" s="4" t="inlineStr">
        <is>
          <t>Weighted Average Remaining Contractual Life (years)</t>
        </is>
      </c>
      <c r="B48" s="4" t="inlineStr">
        <is>
          <t>2 years 11 months 15 days</t>
        </is>
      </c>
    </row>
    <row r="49">
      <c r="A49" s="4" t="inlineStr">
        <is>
          <t>$22.08 - $33.12 [Member] | Minimum [Member]</t>
        </is>
      </c>
      <c r="B49" s="4" t="inlineStr">
        <is>
          <t xml:space="preserve"> </t>
        </is>
      </c>
    </row>
    <row r="50">
      <c r="A50" s="3" t="inlineStr">
        <is>
          <t>Share Based Compensation Shares Authorized Under Stock Option Plans Exercise Price Range [Line Items]</t>
        </is>
      </c>
      <c r="B50" s="4" t="inlineStr">
        <is>
          <t xml:space="preserve"> </t>
        </is>
      </c>
    </row>
    <row r="51">
      <c r="A51" s="4" t="inlineStr">
        <is>
          <t>Exercise Price</t>
        </is>
      </c>
      <c r="B51" s="9" t="n">
        <v>22.08</v>
      </c>
    </row>
    <row r="52">
      <c r="A52" s="4" t="inlineStr">
        <is>
          <t>$22.08 - $33.12 [Member] | Maximum [Member]</t>
        </is>
      </c>
      <c r="B52" s="4" t="inlineStr">
        <is>
          <t xml:space="preserve"> </t>
        </is>
      </c>
    </row>
    <row r="53">
      <c r="A53" s="3" t="inlineStr">
        <is>
          <t>Share Based Compensation Shares Authorized Under Stock Option Plans Exercise Price Range [Line Items]</t>
        </is>
      </c>
      <c r="B53" s="4" t="inlineStr">
        <is>
          <t xml:space="preserve"> </t>
        </is>
      </c>
    </row>
    <row r="54">
      <c r="A54" s="4" t="inlineStr">
        <is>
          <t>Exercise Price</t>
        </is>
      </c>
      <c r="B54" s="9" t="n">
        <v>33.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 - Restricted Stock Unit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RSUs Unvested, Beginning Balance | shares</t>
        </is>
      </c>
      <c r="B4" s="6" t="n">
        <v>541000</v>
      </c>
    </row>
    <row r="5">
      <c r="A5" s="4" t="inlineStr">
        <is>
          <t>Number of RSUs, Granted | shares</t>
        </is>
      </c>
      <c r="B5" s="6" t="n">
        <v>91</v>
      </c>
    </row>
    <row r="6">
      <c r="A6" s="4" t="inlineStr">
        <is>
          <t>Number of RSUs, Forfeited | shares</t>
        </is>
      </c>
      <c r="B6" s="6" t="n">
        <v>-18</v>
      </c>
    </row>
    <row r="7">
      <c r="A7" s="4" t="inlineStr">
        <is>
          <t>Number of RSUs, Vested | shares</t>
        </is>
      </c>
      <c r="B7" s="6" t="n">
        <v>-346</v>
      </c>
    </row>
    <row r="8">
      <c r="A8" s="4" t="inlineStr">
        <is>
          <t>Number of RSUs Unvested, Ending Balance | shares</t>
        </is>
      </c>
      <c r="B8" s="6" t="n">
        <v>268000</v>
      </c>
    </row>
    <row r="9">
      <c r="A9" s="4" t="inlineStr">
        <is>
          <t>Weighted Average Grant Date Fair Value per Share Unvested, Beginning Balance | $ / shares</t>
        </is>
      </c>
      <c r="B9" s="9" t="n">
        <v>5.95</v>
      </c>
    </row>
    <row r="10">
      <c r="A10" s="4" t="inlineStr">
        <is>
          <t>Weighted Average Grant Date Fair Value per Share, Granted | $ / shares</t>
        </is>
      </c>
      <c r="B10" s="14" t="n">
        <v>6.59</v>
      </c>
    </row>
    <row r="11">
      <c r="A11" s="4" t="inlineStr">
        <is>
          <t>Weighted Average Grant Date Fair Value per Share, Forfeited | $ / shares</t>
        </is>
      </c>
      <c r="B11" s="14" t="n">
        <v>5.49</v>
      </c>
    </row>
    <row r="12">
      <c r="A12" s="4" t="inlineStr">
        <is>
          <t>Weighted Average Grant Date Fair Value per Share, Vested | $ / shares</t>
        </is>
      </c>
      <c r="B12" s="14" t="n">
        <v>6.35</v>
      </c>
    </row>
    <row r="13">
      <c r="A13" s="4" t="inlineStr">
        <is>
          <t>Weighted Average Grant Date Fair Value per Share Unvested, Ending Balance | $ / shares</t>
        </is>
      </c>
      <c r="B13" s="9" t="n">
        <v>5.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eighted Average Assumptions Used in Determining Fair Value Performance-based Market Condition Share Awards Outstanding (Detail) - Market-based Share Awards [Member]</t>
        </is>
      </c>
      <c r="B1" s="2" t="inlineStr">
        <is>
          <t>1 Months Ended</t>
        </is>
      </c>
      <c r="C1" s="2" t="inlineStr">
        <is>
          <t>12 Months Ended</t>
        </is>
      </c>
    </row>
    <row r="2">
      <c r="B2" s="2" t="inlineStr">
        <is>
          <t>Jan. 31, 2020</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1" t="n">
        <v>0.417</v>
      </c>
      <c r="C4" s="11" t="n">
        <v>0.698</v>
      </c>
    </row>
    <row r="5">
      <c r="A5" s="4" t="inlineStr">
        <is>
          <t>Dividend yield</t>
        </is>
      </c>
      <c r="B5" s="11" t="n">
        <v>0.011</v>
      </c>
      <c r="C5" s="11" t="n">
        <v>0.012</v>
      </c>
    </row>
    <row r="6">
      <c r="A6" s="4" t="inlineStr">
        <is>
          <t>Risk-free interest rate</t>
        </is>
      </c>
      <c r="B6" s="11" t="n">
        <v>0.013</v>
      </c>
      <c r="C6" s="11" t="n">
        <v>0.0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7% Series A Redeemable Convertible Participating Preferred Stock [Member]</t>
        </is>
      </c>
      <c r="B1" s="2" t="inlineStr">
        <is>
          <t>12 Months Ended</t>
        </is>
      </c>
    </row>
    <row r="2">
      <c r="B2" s="2" t="inlineStr">
        <is>
          <t>Dec. 31, 2024 shares</t>
        </is>
      </c>
    </row>
    <row r="3">
      <c r="A3" s="3" t="inlineStr">
        <is>
          <t>Earnings Per Share [Line Items]</t>
        </is>
      </c>
      <c r="B3" s="4" t="inlineStr">
        <is>
          <t xml:space="preserve"> </t>
        </is>
      </c>
    </row>
    <row r="4">
      <c r="A4" s="4" t="inlineStr">
        <is>
          <t>Preferred stock, shares outstanding</t>
        </is>
      </c>
      <c r="B4" s="6" t="n">
        <v>0</v>
      </c>
    </row>
    <row r="5">
      <c r="A5" s="4" t="inlineStr">
        <is>
          <t>Convertible preferred stock, percentage</t>
        </is>
      </c>
      <c r="B5" s="10" t="n">
        <v>0.07000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Income Per Common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Net income (loss) and comprehensive income (loss) attributable to Emerald Holding, Inc.</t>
        </is>
      </c>
      <c r="B4" s="5" t="n">
        <v>2.2</v>
      </c>
      <c r="C4" s="5" t="n">
        <v>-8.199999999999999</v>
      </c>
      <c r="D4" s="5" t="n">
        <v>130.8</v>
      </c>
    </row>
    <row r="5">
      <c r="A5" s="4" t="inlineStr">
        <is>
          <t>Accretion to redemption value of redeemable convertible preferred stock</t>
        </is>
      </c>
      <c r="B5" s="7" t="n">
        <v>-12.7</v>
      </c>
      <c r="C5" s="6" t="n">
        <v>-42</v>
      </c>
      <c r="D5" s="7" t="n">
        <v>-38.8</v>
      </c>
    </row>
    <row r="6">
      <c r="A6" s="4" t="inlineStr">
        <is>
          <t>Participation rights on if-converted basis</t>
        </is>
      </c>
      <c r="B6" s="4" t="inlineStr">
        <is>
          <t xml:space="preserve"> </t>
        </is>
      </c>
      <c r="C6" s="4" t="inlineStr">
        <is>
          <t xml:space="preserve"> </t>
        </is>
      </c>
      <c r="D6" s="7" t="n">
        <v>-60.2</v>
      </c>
    </row>
    <row r="7">
      <c r="A7" s="4" t="inlineStr">
        <is>
          <t>Net (loss) income and comprehensive (loss) income attributable to Emerald Holding, Inc. common stockholders</t>
        </is>
      </c>
      <c r="B7" s="5" t="n">
        <v>-10.5</v>
      </c>
      <c r="C7" s="5" t="n">
        <v>-50.2</v>
      </c>
      <c r="D7" s="5" t="n">
        <v>31.8</v>
      </c>
    </row>
    <row r="8">
      <c r="A8" s="4" t="inlineStr">
        <is>
          <t>Weighted average common shares outstanding</t>
        </is>
      </c>
      <c r="B8" s="6" t="n">
        <v>156592</v>
      </c>
      <c r="C8" s="6" t="n">
        <v>63959</v>
      </c>
      <c r="D8" s="6" t="n">
        <v>69002</v>
      </c>
    </row>
    <row r="9">
      <c r="A9" s="4" t="inlineStr">
        <is>
          <t>Basic (loss) income per share</t>
        </is>
      </c>
      <c r="B9" s="9" t="n">
        <v>-0.07000000000000001</v>
      </c>
      <c r="C9" s="9" t="n">
        <v>-0.78</v>
      </c>
      <c r="D9" s="9" t="n">
        <v>0.46</v>
      </c>
    </row>
    <row r="10">
      <c r="A10" s="4" t="inlineStr">
        <is>
          <t>Net (loss) income and comprehensive (loss) income attributable to Emerald Holding, Inc. common stockholders</t>
        </is>
      </c>
      <c r="B10" s="5" t="n">
        <v>-10.5</v>
      </c>
      <c r="C10" s="5" t="n">
        <v>-50.2</v>
      </c>
      <c r="D10" s="5" t="n">
        <v>31.8</v>
      </c>
    </row>
    <row r="11">
      <c r="A11" s="4" t="inlineStr">
        <is>
          <t>Diluted effect of stock options</t>
        </is>
      </c>
      <c r="B11" s="4" t="inlineStr">
        <is>
          <t xml:space="preserve"> </t>
        </is>
      </c>
      <c r="C11" s="4" t="inlineStr">
        <is>
          <t xml:space="preserve"> </t>
        </is>
      </c>
      <c r="D11" s="6" t="n">
        <v>146</v>
      </c>
    </row>
    <row r="12">
      <c r="A12" s="4" t="inlineStr">
        <is>
          <t>Diluted weighted average common shares outstanding</t>
        </is>
      </c>
      <c r="B12" s="6" t="n">
        <v>156592</v>
      </c>
      <c r="C12" s="6" t="n">
        <v>63959</v>
      </c>
      <c r="D12" s="6" t="n">
        <v>69148</v>
      </c>
    </row>
    <row r="13">
      <c r="A13" s="4" t="inlineStr">
        <is>
          <t>Diluted (loss) income per share</t>
        </is>
      </c>
      <c r="B13" s="9" t="n">
        <v>-0.07000000000000001</v>
      </c>
      <c r="C13" s="9" t="n">
        <v>-0.78</v>
      </c>
      <c r="D13" s="9" t="n">
        <v>0.46</v>
      </c>
    </row>
    <row r="14">
      <c r="A14" s="4" t="inlineStr">
        <is>
          <t>Anti-dilutive employee share awards excluded from diluted earnings per share calculation</t>
        </is>
      </c>
      <c r="B14" s="6" t="n">
        <v>10082</v>
      </c>
      <c r="C14" s="6" t="n">
        <v>19704</v>
      </c>
      <c r="D14" s="6" t="n">
        <v>14858</v>
      </c>
    </row>
    <row r="15">
      <c r="A15" s="4" t="inlineStr">
        <is>
          <t>Redeemable Convertible Preferred Stock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ccretion to redemption value of redeemable convertible preferred stock</t>
        </is>
      </c>
      <c r="B17" s="5" t="n">
        <v>-12.7</v>
      </c>
      <c r="C17" s="8" t="n">
        <v>-42</v>
      </c>
      <c r="D17" s="5" t="n">
        <v>-3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10" t="n">
        <v>0.5</v>
      </c>
      <c r="C4" s="4" t="inlineStr">
        <is>
          <t xml:space="preserve"> </t>
        </is>
      </c>
      <c r="D4" s="4" t="inlineStr">
        <is>
          <t xml:space="preserve"> </t>
        </is>
      </c>
    </row>
    <row r="5">
      <c r="A5" s="4" t="inlineStr">
        <is>
          <t>Compensation expense for employer matching contribution</t>
        </is>
      </c>
      <c r="B5" s="5" t="n">
        <v>1.5</v>
      </c>
      <c r="C5" s="5" t="n">
        <v>1.8</v>
      </c>
      <c r="D5" s="5" t="n">
        <v>1.6</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 of eligible plan participant's compensation for contribution period</t>
        </is>
      </c>
      <c r="B8" s="10"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 mmary of Significant Accounting Policies Emerald Holding, Inc. (“Emerald” or “the Company”) is a corporation formed on April 26, 2013 , under the laws of the State of Delaware. Emerald is majority owned by investment funds managed by an affiliate of Onex Partners Manager LP (“Onex Partners”). The Company is a leading operator of large business-to-business (“B2B”) trade shows principally in the United States (“U.S.”), with operations in the United Kingdom (“U.K.”), France and other international markets. The Company leverages its trade shows as market-driven platforms, to integrate live events, media content, industry insights, digital tools, data-focused solutions and e-commerce platforms in three complementary business lines - Connections, Content and Commerce. 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income; as such, its comprehensive (loss) income is the same as net (loss) income for all periods presented. Results of our reportable segments for the years ended December 31, 2024, 2023 and 2022 reflect the updated segment presentation discussed below in Note 18, Segment Information . Use of Estimates The preparation of financial statements in conformity with GAAP requires management to make estimates and judgments that affect the amounts reported and disclosed in the consolidated financial statements and accompanying notes. Actual results could differ materially from those estimates. On an ongoing basis, the Company evaluates its estimates and judgments compared to historical experience and expected trends. Actual results and outcomes may differ from management's estimates and assumptions. Cash and Cash Equivalents The Company maintains its cash in bank deposit accounts and in money market mutual funds, which at times may exceed federally insured limits. As of December 31, 2024 and 2023, the Company held $ 163.7 million and $ 177.0 million of money market mutual funds, respectively, which are highly liquid and quoted in active markets. The Company considers cash deposits in banks and money market mutual funds with original maturities at purchase of three months or less to be cash equivalents. As of December 31, 2024 and 2023 , amounts receivable from credit card processors, totaling $ 0.5 million and $ 0.4 million, respectively, are considered cash equivalents because they are short-term, highly liquid in nature and they are typically converted to cash within three days of the sales transaction. Marketable Securities The Company purchased $ 50.0 million in marketable securities during the year ended December 31, 2022. These matured during the same year and therefore the Company no longer held any marketable securities as of December 31, 2022. The Company did no t purchase any marketable securities during the years ended December 31, 2024 and 2023. Therefore, there were no unrealized holding gains or losses at December 31, 2024 or December 31, 2023. The Company has in the past held, and may from time to time, hold marketable securities that consist of certificates of deposit with financial institutions with maturities over three months and up to one year. These have historically been classified as marketable debt securities as their underlying investments primarily consist of corporate debt securities. These certificates of deposits have readily ascertainable values as they can be readily purchased or sold using established markets. These investments are generally classified as available-for-sale and reported at fair value. Fair value is generally based on available market information including quoted broker or dealer quotations, or other observable inputs. The Company may invest its marketable securities in high-quality commercial financial instruments. Fair Value Measurements Fair value is the price that would be received to sell an asset or paid to transfer a liability in an orderly transaction between market participants at the measurement date. U.S. GAAP provides an established hierarchy and framework for inputs used to measure fair value. The fair value hierarchy gives the highest priority to inputs using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which fair value is derived from valuation techniques in which one or more significant inputs are unobservable, including the Company’s own assumptions.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The Company’s contingent consideration liabilities related to acquisitions made in 2024, 2023 and 2022 are classified as Level 3 liabilities, which are measured at fair value based on significant unobservable inputs and re-measured to an updated fair value at each reporting period. Refer to Note 9, Fair Value Measurements , for further information related to the Company’s contingent consideration. The Company’s market-based share award liabilities are classified as Level 3 liabilities, which are measured at fair value, and are re-measured to an updated fair value at each reporting period. Refer to Note 12, Stock-Based Compensation , for further information related to the Company’s market-based share awards. The Company’s money market mutual funds are quoted in an active market and classified as Level 1 assets, which are measured at fair value based on the closing price of these assets as of the reporting date. Refer to Note 9, Fair Value Measurements , for further information related to the Company’s money market mutual funds. 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the Company’s revolving credit facility and senior term loan with third party financial institutions. Cash and cash equivalents, accounts receivable, and the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24 and 2023, the Company’s uninsured cash and cash equivalents balances totaled $ 194.8 million and $ 204.2 million , respectively. As of December 31, 2024 and 2023, the Company’s trade receivables balances totaled $ 82.5 million and $ 85.2 million , respectively. No single customer accounts for more than 10% of gross accounts receivable as of December 31, 2024 or 2023. As of December 31, 2024 and 2023, an allowance for credit losses was recorded to account for potential credit losses. Credit risk with respect to trade receivables is low due to the Company’s large customer base dispersed across different industries. As of December 31, 2024 and 2023, the fair value and carrying value of the Company’s debt is summarized in the following table:
December 31, 2024
(in millions) Fair Carrying
Extended Term Loan Facility, with 5.10 % (equal to 9.46 %) $ 411.0 $ 409.2
Total $ 411.0 $ 409.2
December 31, 2023
(in millions) Fair Carrying
Extended Term Loan Facility, with 5.10 % (equal to 10.46 %) $ 415.0 $ 413.3
Total $ 415.0 $ 413.3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rade and Other Receivables The Company extends non-interest bearing trade credit to its customers in the ordinary course of business which is not collateralized. Accounts receivable are presented on the face of the consolidated balance sheets, net of allowance for credit losse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Prepaid Expenses Prepaid expenses are primarily comprised of prepaid event costs. The Company pays certain direct event costs, such as facility rental deposits and insurance costs, in advance of the event. Such costs are deferred in prepaid expenses on the consolidated balance sheets when paid and reported on the consolidated statements of (loss) income and comprehensive (loss) income as cost of revenues upon the staging of the event. 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event equipment and office furniture. Definite-lived Intangible Assets Definite-lived intangible assets consist of certain trade names, acquired technology, customer relationships and other amortized intangible assets. Definite-lived intangible assets are amortized over their estimated useful lives based on the pattern of expected economic benefit. Intangible assets with finite lives are stated at cost, less accumulated amortization and impairment losses, if any.
Estimated Weighted
Customer relationship intangibles 2 - 10 years 7 years
Definite-lived trade names 3 - 30 years 21 years
Acquired technology 3 - 7 years 6 years
Acquired content 5.5 - 7 years 6 years
Computer software 3 - 5 years 4 years 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Indefinite-Lived Intangible Assets The Company’s indefinite-lived intangible asset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including projections of future cash flows, which include forecasted revenue, EBITDA margin, discount rate, tax rate, and royalty rate. The Company bases its fair value estimates on assumptions it believes to be reasonable, but which are unpredictable and inherently uncertain. Actual future results may differ from the estimates. Refer to Note 6, Intangible Assets and Goodwill , for the indefinite-lived intangible asset impairments recorded during the years ended December 31, 2024 and 2022 . Goodwill Goodwill is recorded as the difference, if any, between the aggregate consideration paid for an acquisition and the fair value of the assets acquired and liabilities assumed. Goodwill is not amortized, but instead is tested for impairment. The Company tests for impairment on October 31 of each year, or more frequently should an event or a change in circumstances occur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The Company’s goodwill impairment analysis is performed, and related impairment charges recorded, after the impairment analysis and recognition of impairment charges for long-lived assets other than goodwill and indefinite-lived intangible asse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which include forecasted revenue, EBITDA margin, discount rate, debt free net working capital, capital expenditur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by assessing the implied control premium based on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Refer to Note 6, Intangible Assets and Goodwill , for the goodwill impairment recorded during the year ended December 31, 2022. 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elling, general and administrative expense in the consolidated statements of (loss) income and comprehensive (loss) income. As of December 31, 2024 and 2023, the Company’s contingent consideration balances totaled $ 10.7 million and $ 6.9 million , respectively. Contingent consideration of $ 0.7 million and $ 0.2 million as of December 31, 2024 and 2023, respectively, are included within contingent consideration in the consolidated balance sheets and contingent consideration of $ 10.0 million and $ 6.7 million , respectively, are included within other noncurrent liabilities in the consolidated balance sheets. Refer to Note 9, Fair Value Measurements , for further information related to the Company’s contingent consideration.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fer to Note 3, Revenues , for further information related to the Company’s revenues. Connections A significant portion of the Company’s annual revenue is generated from the Connections segment through the production of trade shows and conference events, including booth space sales, registration fees and sponsorship fees. Revenue from the Company’s trade shows and other events is recognized in the period the trade show or other event stages as the Company’s performance obligations have been satisfied. Exhibitors contract for their booth space and sponsorships up to a year in advance of the trade show. Trade show and other events generated approximately 89 % , 89 % and 87 % of revenues for the years ended December 31, 2024, 2023 and 2022, respectively. Content Revenues from the Company’s Content category primarily consist of advertising sales for digital products and industry publications that complement the event properties in each industry sector as well as custom content agency revenues. These revenues are recognized in the period in which the digital products are provided or publications are issued or when the custom content is delivered to the customer. Typically, the fees charged are collected after the digital products are provided, the publications are issued or the custom content is delivered. Content category revenues generated approximately 6 % , 6 % and 8 % of revenues for the years ended December 31, 2024, 2023 and 2022, respectively. Commerce Revenues from the Commerce category primarily consist of sales from the Company’s software-as-a-service Elastic Suite platform. Revenue consists of subscription revenue, implementation fees and professional services. Fees associated with implementation are deferred and recognized over the expected customer life, which is four years . Subscription revenue is generally recognized over the term of the contract. The Company’s contracts associated with the subscription software and services are generally three-year terms with one-year renewals. Subscription software and services revenues generated approximately 5 % , 5 % and 5 % of revenues for the years ended December 31, 2024, 2023 and 2022, respectively. Deferred Revenue The Company typically invoices and collects payment in-full from customers prior to the staging of a trade show or other event and records deferred revenues in the consolidated balance sheets until the staging of the trade show or other event. As of December 31, 2024 and 2023, the Company had current deferred revenues of $ 190.5 million and $ 174.3 million , respectively, of which, $ 57.5 million and $ 54.7 million, are included in accounts receivable on the consolidated balance sheets as of December 31, 2024 and 2023 , respectively. Other Income The Company maintains event cancellation insurance to protect against losses due to the unavoidable cancellation, postponement, relocation and enforced reduced attendance at events due to certain covered events. Emerald’s event cancellation insurance policies beginning with policy year 2022 do not cover losses due to event cancellations caused by the outbreak of communicable diseases, including COVID-19. During the years ended December 31, 2024 and 2023, the Company reported other income, net of $ 1.5 million and $ 2.8 million , respectively, related to event cancellation insurance claim proceeds deemed to be realizable by management during the years ended 2024 and 2023 , respectively, in the consolidated statements of (loss) income and comprehensive (loss) income. On August 3, 2022, the Company reached an agreement to settle outstanding insurance litigation relating to event cancellation insurance for proceeds of $ 148.6 million. In total, the Company received payments of $ 182.8 million from its insurance carrier to recover the lost revenues, net of costs saved, of the affected 2021 and 2020 trade shows during the year ended December 31, 2022. As a result, during the year ended December 31, 2022, the Company reported other income, net of $ 182.8 million to recognize the amount that was recovered from the insurance company in the consolidated statements of (loss) income and comprehensive (loss) income. Barter Transactions The Company has barter transactions in which the Company provides booth space, sponsorship or advertising in exchange for promotional, advertising, marketing or other services in the ordinary course of business. The transaction price for these contracts is measured on the standalone selling price of the booth space, sponsorship or advertising promised to the customer, unless there is no standalone selling price, in which case the non-cash consideration received is based on management’s estimated fair value. Revenues from barter transactions are recognized during the period in which the advertisements are run or when an event stages and are included in consolidated revenues in the consolidated statements of (loss) income and comprehensive (loss) income. Barter transaction costs are recorded upon receipt and usage of the advertising and services, as applicable, and are reflected as cost of revenues in the consolidated statements of (loss) income and comprehensive (loss) income. For the years ended December 31, 2024, 2023 and 2022 , the Company recognized barter revenues of $ 18.8 million, $ 7.0 million and $ 1.2 million, respectively. Barter transaction costs totaled $ 18.8 million, $ 7.0 million and $ 1.2 million for the years ended December 31, 2024, 2023 and 2022 , respectively. Deferred Financing Fees and Debt Discount Costs relating to debt issuance have been deferred and are amortized over the terms of the underlying debt instruments using the effective interest method for the Extended Term Loan Facility and Amended and Restated Term Loan Facility and the straight-line method for the Amended and Restated Revolving Credit Facility. Debt discount is recorded as a contra-liability and is amortized over the term of the underlying debt instrument, using the effective interest method. 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hief Executive Officer (“CEO”) is considered the CODM. Effective October 31, 2023, Emerald’s management structure was reorganized and the discrete financial reporting information regularly provided to the CODM to facilitate his allocation of resources and assessment of performance was updated to reflect the new structure. As a result, there was a change in reporting segments. The CODM evaluates performance and allocates resources based on the results of three operating segments. The Connections segment is the only operating segment which meets the criteria to be classified as a reportable segment. The Connections reportable segment includes all of Emerald’s trade shows and other live events. The other two operating segments, which provide diverse media services and e-commerce software solutions, do not meet the quantitative thresholds of a reportable segment and did not meet the aggregation criteria set forth in Accounting Standards Codification 280 (“ASC 280”), Segment Reporting, and as such are referred to as “All Other.” Refer to Note 18, Segment Information , for information regarding the Company’s reportable segments. Advertising and Marketing Costs Advertising and marketing costs are expensed as incurred and are reflected as selling, general and administrative expenses in the consolidated statements of (loss) income and comprehensive (loss) income. These costs include brand advertising, telemarketing, direct mail and other sales promotion expenses associated with the Company’s trade shows, conference events, digital media, Elastic Suite platform and publications. Advertising and marketing costs totaled $ 8.6 million, $ 9.6 million and $ 10.1 million for the years ended December 31, 2024, 2023 and 2022 , respectively. 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loss) income and comprehensive (loss)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Common Stock —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 Volatility — The expected volatility is based on the Company’s publicly traded stock price and historical average volatilities. • Risk-Free Rate —The risk-free rate is based on the yields of United States Treasury securities with maturities similar to the expected term of stock option for each stock option grant. • Forfeiture Rate —Estimates of pre-vesting forfeitures, or forfeiture rates, are based on an internal analysis, which primarily considers the award recipients’ position within the Company. • Dividend Yield —During 2024, the Company adopted a policy of paying quarterly cash dividends on common stock, and resumed paying cash dividends in August 2024. Stock option grants include an expected dividend yield which is commensurate with the Company’s quarterly dividend policy. The Company granted Restricted Stock Units (“RSUs”), that contain service and, in certain instances, performance conditions to certain executives and employees, which are equity-classified award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Market-based Share Awards The Company granted performance-based market condition share awards to one senior executive in 2020 under the 2017 Omnibus Equity Plan. These awards are classified as liabilities, which are measured at fair value, and are re-measured to an updated fair value at each reporting period. The fair value of performance-based market condition share awards is estimated using a risk-neutral Monte Carlo simulation model.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Income Taxes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199999999999999</v>
      </c>
      <c r="C4" s="8" t="n">
        <v>-3</v>
      </c>
      <c r="D4" s="5" t="n">
        <v>158.2</v>
      </c>
    </row>
    <row r="5">
      <c r="A5" s="4" t="inlineStr">
        <is>
          <t>Foreign</t>
        </is>
      </c>
      <c r="B5" s="7" t="n">
        <v>-1.7</v>
      </c>
      <c r="C5" s="7" t="n">
        <v>0.1</v>
      </c>
      <c r="D5" s="7" t="n">
        <v>-0.2</v>
      </c>
    </row>
    <row r="6">
      <c r="A6" s="4" t="inlineStr">
        <is>
          <t>Income (loss) before income taxes</t>
        </is>
      </c>
      <c r="B6" s="5" t="n">
        <v>7.5</v>
      </c>
      <c r="C6" s="5" t="n">
        <v>-2.9</v>
      </c>
      <c r="D6" s="8" t="n">
        <v>1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Provision (Benefit)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3</v>
      </c>
      <c r="C4" s="5" t="n">
        <v>2.4</v>
      </c>
      <c r="D4" s="5" t="n">
        <v>20.8</v>
      </c>
    </row>
    <row r="5">
      <c r="A5" s="4" t="inlineStr">
        <is>
          <t>State and local</t>
        </is>
      </c>
      <c r="B5" s="7" t="n">
        <v>0.1</v>
      </c>
      <c r="C5" s="7" t="n">
        <v>1.6</v>
      </c>
      <c r="D5" s="7" t="n">
        <v>6.1</v>
      </c>
    </row>
    <row r="6">
      <c r="A6" s="4" t="inlineStr">
        <is>
          <t>Foreign</t>
        </is>
      </c>
      <c r="B6" s="7" t="n">
        <v>0.1</v>
      </c>
      <c r="C6" s="4" t="inlineStr">
        <is>
          <t xml:space="preserve"> </t>
        </is>
      </c>
      <c r="D6" s="4" t="inlineStr">
        <is>
          <t xml:space="preserve"> </t>
        </is>
      </c>
    </row>
    <row r="7">
      <c r="A7" s="4" t="inlineStr">
        <is>
          <t>Total current provision for income taxes</t>
        </is>
      </c>
      <c r="B7" s="7" t="n">
        <v>3.5</v>
      </c>
      <c r="C7" s="6" t="n">
        <v>4</v>
      </c>
      <c r="D7" s="7" t="n">
        <v>26.9</v>
      </c>
    </row>
    <row r="8">
      <c r="A8" s="3" t="inlineStr">
        <is>
          <t>Deferred</t>
        </is>
      </c>
      <c r="B8" s="4" t="inlineStr">
        <is>
          <t xml:space="preserve"> </t>
        </is>
      </c>
      <c r="C8" s="4" t="inlineStr">
        <is>
          <t xml:space="preserve"> </t>
        </is>
      </c>
      <c r="D8" s="4" t="inlineStr">
        <is>
          <t xml:space="preserve"> </t>
        </is>
      </c>
    </row>
    <row r="9">
      <c r="A9" s="4" t="inlineStr">
        <is>
          <t>Federal</t>
        </is>
      </c>
      <c r="B9" s="7" t="n">
        <v>0.8</v>
      </c>
      <c r="C9" s="7" t="n">
        <v>1.8</v>
      </c>
      <c r="D9" s="7" t="n">
        <v>0.2</v>
      </c>
    </row>
    <row r="10">
      <c r="A10" s="4" t="inlineStr">
        <is>
          <t>State and local</t>
        </is>
      </c>
      <c r="B10" s="7" t="n">
        <v>0.9</v>
      </c>
      <c r="C10" s="7" t="n">
        <v>-0.5</v>
      </c>
      <c r="D10" s="7" t="n">
        <v>0.2</v>
      </c>
    </row>
    <row r="11">
      <c r="A11" s="4" t="inlineStr">
        <is>
          <t>Foreign</t>
        </is>
      </c>
      <c r="B11" s="7" t="n">
        <v>0.1</v>
      </c>
      <c r="C11" s="4" t="inlineStr">
        <is>
          <t xml:space="preserve"> </t>
        </is>
      </c>
      <c r="D11" s="7" t="n">
        <v>-0.1</v>
      </c>
    </row>
    <row r="12">
      <c r="A12" s="4" t="inlineStr">
        <is>
          <t>Total deferred provision for income taxes</t>
        </is>
      </c>
      <c r="B12" s="7" t="n">
        <v>1.8</v>
      </c>
      <c r="C12" s="7" t="n">
        <v>1.3</v>
      </c>
      <c r="D12" s="7" t="n">
        <v>0.3</v>
      </c>
    </row>
    <row r="13">
      <c r="A13" s="4" t="inlineStr">
        <is>
          <t>Total provision for income taxes</t>
        </is>
      </c>
      <c r="B13" s="5" t="n">
        <v>5.3</v>
      </c>
      <c r="C13" s="5" t="n">
        <v>5.3</v>
      </c>
      <c r="D13" s="5" t="n">
        <v>2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7.5</v>
      </c>
      <c r="C4" s="5" t="n">
        <v>-2.9</v>
      </c>
      <c r="D4" s="8" t="n">
        <v>158</v>
      </c>
    </row>
    <row r="5">
      <c r="A5" s="4" t="inlineStr">
        <is>
          <t>U.S. statutory tax rate</t>
        </is>
      </c>
      <c r="B5" s="10" t="n">
        <v>0.21</v>
      </c>
      <c r="C5" s="10" t="n">
        <v>0.21</v>
      </c>
      <c r="D5" s="10" t="n">
        <v>0.21</v>
      </c>
    </row>
    <row r="6">
      <c r="A6" s="4" t="inlineStr">
        <is>
          <t>Taxes at the U.S. statutory rate</t>
        </is>
      </c>
      <c r="B6" s="5" t="n">
        <v>1.6</v>
      </c>
      <c r="C6" s="5" t="n">
        <v>-0.6</v>
      </c>
      <c r="D6" s="5" t="n">
        <v>33.2</v>
      </c>
    </row>
    <row r="7">
      <c r="A7" s="3" t="inlineStr">
        <is>
          <t>Tax effected differences</t>
        </is>
      </c>
      <c r="B7" s="4" t="inlineStr">
        <is>
          <t xml:space="preserve"> </t>
        </is>
      </c>
      <c r="C7" s="4" t="inlineStr">
        <is>
          <t xml:space="preserve"> </t>
        </is>
      </c>
      <c r="D7" s="4" t="inlineStr">
        <is>
          <t xml:space="preserve"> </t>
        </is>
      </c>
    </row>
    <row r="8">
      <c r="A8" s="4" t="inlineStr">
        <is>
          <t>State and local taxes, net of federal benefit</t>
        </is>
      </c>
      <c r="B8" s="7" t="n">
        <v>0.5</v>
      </c>
      <c r="C8" s="7" t="n">
        <v>0.8</v>
      </c>
      <c r="D8" s="7" t="n">
        <v>7.3</v>
      </c>
    </row>
    <row r="9">
      <c r="A9" s="4" t="inlineStr">
        <is>
          <t>Share-based payments</t>
        </is>
      </c>
      <c r="B9" s="7" t="n">
        <v>4.6</v>
      </c>
      <c r="C9" s="7" t="n">
        <v>0.3</v>
      </c>
      <c r="D9" s="7" t="n">
        <v>0.6</v>
      </c>
    </row>
    <row r="10">
      <c r="A10" s="4" t="inlineStr">
        <is>
          <t>Nondeductible goodwill impairment</t>
        </is>
      </c>
      <c r="B10" s="4" t="inlineStr">
        <is>
          <t xml:space="preserve"> </t>
        </is>
      </c>
      <c r="C10" s="4" t="inlineStr">
        <is>
          <t xml:space="preserve"> </t>
        </is>
      </c>
      <c r="D10" s="7" t="n">
        <v>1.1</v>
      </c>
    </row>
    <row r="11">
      <c r="A11" s="4" t="inlineStr">
        <is>
          <t>Change in valuation allowance</t>
        </is>
      </c>
      <c r="B11" s="7" t="n">
        <v>-2.4</v>
      </c>
      <c r="C11" s="7" t="n">
        <v>3.7</v>
      </c>
      <c r="D11" s="7" t="n">
        <v>-16.5</v>
      </c>
    </row>
    <row r="12">
      <c r="A12" s="4" t="inlineStr">
        <is>
          <t>Return to provision adjustments</t>
        </is>
      </c>
      <c r="B12" s="7" t="n">
        <v>0.9</v>
      </c>
      <c r="C12" s="7" t="n">
        <v>0.3</v>
      </c>
      <c r="D12" s="7" t="n">
        <v>0.1</v>
      </c>
    </row>
    <row r="13">
      <c r="A13" s="4" t="inlineStr">
        <is>
          <t>Change in tax rates</t>
        </is>
      </c>
      <c r="B13" s="7" t="n">
        <v>-0.6</v>
      </c>
      <c r="C13" s="7" t="n">
        <v>0.5</v>
      </c>
      <c r="D13" s="7" t="n">
        <v>0.3</v>
      </c>
    </row>
    <row r="14">
      <c r="A14" s="4" t="inlineStr">
        <is>
          <t>Nondeductible expenses</t>
        </is>
      </c>
      <c r="B14" s="7" t="n">
        <v>0.7</v>
      </c>
      <c r="C14" s="7" t="n">
        <v>0.4</v>
      </c>
      <c r="D14" s="7" t="n">
        <v>1.1</v>
      </c>
    </row>
    <row r="15">
      <c r="A15" s="4" t="inlineStr">
        <is>
          <t>Other, net</t>
        </is>
      </c>
      <c r="B15" s="4" t="inlineStr">
        <is>
          <t xml:space="preserve"> </t>
        </is>
      </c>
      <c r="C15" s="7" t="n">
        <v>-0.1</v>
      </c>
      <c r="D15" s="4" t="inlineStr">
        <is>
          <t xml:space="preserve"> </t>
        </is>
      </c>
    </row>
    <row r="16">
      <c r="A16" s="4" t="inlineStr">
        <is>
          <t>Total provision for income taxes</t>
        </is>
      </c>
      <c r="B16" s="5" t="n">
        <v>5.3</v>
      </c>
      <c r="C16" s="5" t="n">
        <v>5.3</v>
      </c>
      <c r="D16" s="5" t="n">
        <v>2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Book Value and Tax Basis of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0.6</v>
      </c>
      <c r="C3" s="8" t="n">
        <v>1</v>
      </c>
    </row>
    <row r="4">
      <c r="A4" s="4" t="inlineStr">
        <is>
          <t>Deferred compensation</t>
        </is>
      </c>
      <c r="B4" s="7" t="n">
        <v>0.3</v>
      </c>
      <c r="C4" s="7" t="n">
        <v>0.6</v>
      </c>
    </row>
    <row r="5">
      <c r="A5" s="4" t="inlineStr">
        <is>
          <t>Stock-based compensation</t>
        </is>
      </c>
      <c r="B5" s="7" t="n">
        <v>5.7</v>
      </c>
      <c r="C5" s="7" t="n">
        <v>9.6</v>
      </c>
    </row>
    <row r="6">
      <c r="A6" s="4" t="inlineStr">
        <is>
          <t>Fixed asset depreciation</t>
        </is>
      </c>
      <c r="B6" s="7" t="n">
        <v>1.5</v>
      </c>
      <c r="C6" s="7" t="n">
        <v>0.2</v>
      </c>
    </row>
    <row r="7">
      <c r="A7" s="4" t="inlineStr">
        <is>
          <t>Lease liabilities</t>
        </is>
      </c>
      <c r="B7" s="7" t="n">
        <v>2.4</v>
      </c>
      <c r="C7" s="7" t="n">
        <v>3.2</v>
      </c>
    </row>
    <row r="8">
      <c r="A8" s="4" t="inlineStr">
        <is>
          <t>Accrued expenses</t>
        </is>
      </c>
      <c r="B8" s="7" t="n">
        <v>0.2</v>
      </c>
      <c r="C8" s="7" t="n">
        <v>0.2</v>
      </c>
    </row>
    <row r="9">
      <c r="A9" s="4" t="inlineStr">
        <is>
          <t>Goodwill and intangible assets</t>
        </is>
      </c>
      <c r="B9" s="4" t="inlineStr">
        <is>
          <t xml:space="preserve"> </t>
        </is>
      </c>
      <c r="C9" s="7" t="n">
        <v>8.6</v>
      </c>
    </row>
    <row r="10">
      <c r="A10" s="4" t="inlineStr">
        <is>
          <t>Section 163(j) interest carryover</t>
        </is>
      </c>
      <c r="B10" s="7" t="n">
        <v>14.9</v>
      </c>
      <c r="C10" s="7" t="n">
        <v>6.7</v>
      </c>
    </row>
    <row r="11">
      <c r="A11" s="4" t="inlineStr">
        <is>
          <t>Other assets</t>
        </is>
      </c>
      <c r="B11" s="7" t="n">
        <v>0.9</v>
      </c>
      <c r="C11" s="7" t="n">
        <v>0.6</v>
      </c>
    </row>
    <row r="12">
      <c r="A12" s="4" t="inlineStr">
        <is>
          <t>Total deferred tax assets</t>
        </is>
      </c>
      <c r="B12" s="7" t="n">
        <v>26.5</v>
      </c>
      <c r="C12" s="7" t="n">
        <v>30.7</v>
      </c>
    </row>
    <row r="13">
      <c r="A13" s="3" t="inlineStr">
        <is>
          <t>Deferred tax liabilities</t>
        </is>
      </c>
      <c r="B13" s="4" t="inlineStr">
        <is>
          <t xml:space="preserve"> </t>
        </is>
      </c>
      <c r="C13" s="4" t="inlineStr">
        <is>
          <t xml:space="preserve"> </t>
        </is>
      </c>
    </row>
    <row r="14">
      <c r="A14" s="4" t="inlineStr">
        <is>
          <t>Right-of-use lease assets</t>
        </is>
      </c>
      <c r="B14" s="7" t="n">
        <v>-1.6</v>
      </c>
      <c r="C14" s="7" t="n">
        <v>-2.1</v>
      </c>
    </row>
    <row r="15">
      <c r="A15" s="4" t="inlineStr">
        <is>
          <t>Goodwill and intangible assets</t>
        </is>
      </c>
      <c r="B15" s="7" t="n">
        <v>-0.5</v>
      </c>
      <c r="C15" s="4" t="inlineStr">
        <is>
          <t xml:space="preserve"> </t>
        </is>
      </c>
    </row>
    <row r="16">
      <c r="A16" s="4" t="inlineStr">
        <is>
          <t>Total deferred tax liabilities</t>
        </is>
      </c>
      <c r="B16" s="7" t="n">
        <v>-2.1</v>
      </c>
      <c r="C16" s="7" t="n">
        <v>-2.1</v>
      </c>
    </row>
    <row r="17">
      <c r="A17" s="4" t="inlineStr">
        <is>
          <t>Valuation allowance</t>
        </is>
      </c>
      <c r="B17" s="7" t="n">
        <v>-29.3</v>
      </c>
      <c r="C17" s="7" t="n">
        <v>-31.7</v>
      </c>
    </row>
    <row r="18">
      <c r="A18" s="4" t="inlineStr">
        <is>
          <t>Deferred tax liabilities, net</t>
        </is>
      </c>
      <c r="B18" s="5" t="n">
        <v>-4.9</v>
      </c>
      <c r="C18" s="5" t="n">
        <v>-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Valuation allowance</t>
        </is>
      </c>
      <c r="B4" s="8" t="n">
        <v>29300000</v>
      </c>
      <c r="C4" s="8" t="n">
        <v>31700000</v>
      </c>
    </row>
    <row r="5">
      <c r="A5" s="4" t="inlineStr">
        <is>
          <t>Income tax credit carryforwards</t>
        </is>
      </c>
      <c r="B5" s="8" t="n">
        <v>0</v>
      </c>
      <c r="C5" s="6" t="n">
        <v>0</v>
      </c>
    </row>
    <row r="6">
      <c r="A6" s="4" t="inlineStr">
        <is>
          <t>Tax examinations, description</t>
        </is>
      </c>
      <c r="B6" s="4" t="inlineStr">
        <is>
          <t>The Company’s federal tax returns for 2021 through 2024 years remain open for examination by the IRS. In most cases, the Company’s state tax returns for 2021 through 2024 remain open and are subject to income tax examinations by state taxing authorities.</t>
        </is>
      </c>
      <c r="C6" s="4" t="inlineStr">
        <is>
          <t xml:space="preserve"> </t>
        </is>
      </c>
    </row>
    <row r="7">
      <c r="A7" s="4" t="inlineStr">
        <is>
          <t>Unrecognized tax benefits</t>
        </is>
      </c>
      <c r="B7" s="8" t="n">
        <v>1500000</v>
      </c>
      <c r="C7" s="4" t="inlineStr">
        <is>
          <t xml:space="preserve"> </t>
        </is>
      </c>
    </row>
    <row r="8">
      <c r="A8" s="4" t="inlineStr">
        <is>
          <t>Unrecognized tax benefits that would impact effective tax rate</t>
        </is>
      </c>
      <c r="B8" s="6" t="n">
        <v>1500000</v>
      </c>
      <c r="C8" s="4" t="inlineStr">
        <is>
          <t xml:space="preserve"> </t>
        </is>
      </c>
    </row>
    <row r="9">
      <c r="A9" s="4" t="inlineStr">
        <is>
          <t>Other Noncurrent Liabilities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Unrecognized tax benefits</t>
        </is>
      </c>
      <c r="B11" s="6" t="n">
        <v>1500000</v>
      </c>
      <c r="C11" s="4" t="inlineStr">
        <is>
          <t xml:space="preserve"> </t>
        </is>
      </c>
    </row>
    <row r="12">
      <c r="A12" s="4" t="inlineStr">
        <is>
          <t>State and Local Jurisdiction [Member]</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operating loss carryforwards</t>
        </is>
      </c>
      <c r="B14" s="8" t="n">
        <v>6300000</v>
      </c>
      <c r="C14" s="6" t="n">
        <v>16000000</v>
      </c>
    </row>
    <row r="15">
      <c r="A15" s="4" t="inlineStr">
        <is>
          <t>Operating loss carryforwards begin to expire year</t>
        </is>
      </c>
      <c r="B15" s="4" t="inlineStr">
        <is>
          <t>2026</t>
        </is>
      </c>
      <c r="C15" s="4" t="inlineStr">
        <is>
          <t xml:space="preserve"> </t>
        </is>
      </c>
    </row>
    <row r="16">
      <c r="A16" s="4" t="inlineStr">
        <is>
          <t>Open tax years</t>
        </is>
      </c>
      <c r="B16" s="4" t="inlineStr">
        <is>
          <t>2021 2022 2023 2024</t>
        </is>
      </c>
      <c r="C16" s="4" t="inlineStr">
        <is>
          <t xml:space="preserve"> </t>
        </is>
      </c>
    </row>
    <row r="17">
      <c r="A17" s="4" t="inlineStr">
        <is>
          <t>U.S. Federal [Member]</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 carryforwards</t>
        </is>
      </c>
      <c r="B19" s="8" t="n">
        <v>0</v>
      </c>
      <c r="C19" s="8" t="n">
        <v>0</v>
      </c>
    </row>
    <row r="20">
      <c r="A20" s="4" t="inlineStr">
        <is>
          <t>Open tax years</t>
        </is>
      </c>
      <c r="B20" s="4" t="inlineStr">
        <is>
          <t>2021 2022 2023 2024</t>
        </is>
      </c>
      <c r="C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hanges in Gross Unrecognized Tax Benefits (Detail)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Increases related to current year tax positions</t>
        </is>
      </c>
      <c r="B4" s="5" t="n">
        <v>1.5</v>
      </c>
    </row>
    <row r="5">
      <c r="A5" s="4" t="inlineStr">
        <is>
          <t>Gross unrecognized tax benefits, end of period</t>
        </is>
      </c>
      <c r="B5" s="5" t="n">
        <v>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Payments for Operating Leases and Other Contractual Obligations (Detail) $ in Millions</t>
        </is>
      </c>
      <c r="B1" s="2" t="inlineStr">
        <is>
          <t>Dec. 31, 2024 USD ($)</t>
        </is>
      </c>
    </row>
    <row r="2">
      <c r="A2" s="3" t="inlineStr">
        <is>
          <t>Commitments and Contingencies Disclosure [Abstract]</t>
        </is>
      </c>
      <c r="B2" s="4" t="inlineStr">
        <is>
          <t xml:space="preserve"> </t>
        </is>
      </c>
    </row>
    <row r="3">
      <c r="A3" s="4" t="inlineStr">
        <is>
          <t>Operating leases, 2025</t>
        </is>
      </c>
      <c r="B3" s="8" t="n">
        <v>4</v>
      </c>
    </row>
    <row r="4">
      <c r="A4" s="4" t="inlineStr">
        <is>
          <t>Operating leases, 2026</t>
        </is>
      </c>
      <c r="B4" s="6" t="n">
        <v>4</v>
      </c>
    </row>
    <row r="5">
      <c r="A5" s="4" t="inlineStr">
        <is>
          <t>Operating leases, 2027</t>
        </is>
      </c>
      <c r="B5" s="7" t="n">
        <v>1.7</v>
      </c>
    </row>
    <row r="6">
      <c r="A6" s="4" t="inlineStr">
        <is>
          <t>Operating leases, 2028</t>
        </is>
      </c>
      <c r="B6" s="7" t="n">
        <v>0.5</v>
      </c>
    </row>
    <row r="7">
      <c r="A7" s="4" t="inlineStr">
        <is>
          <t>Operating leases, 2029</t>
        </is>
      </c>
      <c r="B7" s="7" t="n">
        <v>0.1</v>
      </c>
    </row>
    <row r="8">
      <c r="A8" s="4" t="inlineStr">
        <is>
          <t>Operating leases, There-after</t>
        </is>
      </c>
      <c r="B8" s="6" t="n">
        <v>0</v>
      </c>
    </row>
    <row r="9">
      <c r="A9" s="4" t="inlineStr">
        <is>
          <t>Minimum lease payments</t>
        </is>
      </c>
      <c r="B9" s="7" t="n">
        <v>10.3</v>
      </c>
    </row>
    <row r="10">
      <c r="A10" s="4" t="inlineStr">
        <is>
          <t>Other contractual obligations, 2025</t>
        </is>
      </c>
      <c r="B10" s="7" t="n">
        <v>38.2</v>
      </c>
    </row>
    <row r="11">
      <c r="A11" s="4" t="inlineStr">
        <is>
          <t>Other contractual obligations, 2026</t>
        </is>
      </c>
      <c r="B11" s="7" t="n">
        <v>18.3</v>
      </c>
    </row>
    <row r="12">
      <c r="A12" s="4" t="inlineStr">
        <is>
          <t>Other contractual obligations, 2027</t>
        </is>
      </c>
      <c r="B12" s="7" t="n">
        <v>7.9</v>
      </c>
    </row>
    <row r="13">
      <c r="A13" s="4" t="inlineStr">
        <is>
          <t>Other contractual obligations, 2028</t>
        </is>
      </c>
      <c r="B13" s="7" t="n">
        <v>2.8</v>
      </c>
    </row>
    <row r="14">
      <c r="A14" s="4" t="inlineStr">
        <is>
          <t>Other contractual obligations, 2029</t>
        </is>
      </c>
      <c r="B14" s="7" t="n">
        <v>2.2</v>
      </c>
    </row>
    <row r="15">
      <c r="A15" s="4" t="inlineStr">
        <is>
          <t>Other contractual obligations, There-after</t>
        </is>
      </c>
      <c r="B15" s="7" t="n">
        <v>0.5</v>
      </c>
    </row>
    <row r="16">
      <c r="A16" s="4" t="inlineStr">
        <is>
          <t>Other contractual obligations, total</t>
        </is>
      </c>
      <c r="B16" s="7" t="n">
        <v>69.90000000000001</v>
      </c>
    </row>
    <row r="17">
      <c r="A17" s="4" t="inlineStr">
        <is>
          <t>Purchase obligations, 2025</t>
        </is>
      </c>
      <c r="B17" s="7" t="n">
        <v>42.2</v>
      </c>
    </row>
    <row r="18">
      <c r="A18" s="4" t="inlineStr">
        <is>
          <t>Purchase obligations, 2026</t>
        </is>
      </c>
      <c r="B18" s="7" t="n">
        <v>22.3</v>
      </c>
    </row>
    <row r="19">
      <c r="A19" s="4" t="inlineStr">
        <is>
          <t>Purchase obligations, 2027</t>
        </is>
      </c>
      <c r="B19" s="7" t="n">
        <v>9.6</v>
      </c>
    </row>
    <row r="20">
      <c r="A20" s="4" t="inlineStr">
        <is>
          <t>Purchase obligations, 2028</t>
        </is>
      </c>
      <c r="B20" s="7" t="n">
        <v>3.3</v>
      </c>
    </row>
    <row r="21">
      <c r="A21" s="4" t="inlineStr">
        <is>
          <t>Purchase obligations, 2029</t>
        </is>
      </c>
      <c r="B21" s="7" t="n">
        <v>2.3</v>
      </c>
    </row>
    <row r="22">
      <c r="A22" s="4" t="inlineStr">
        <is>
          <t>Purchase obligations, There-after</t>
        </is>
      </c>
      <c r="B22" s="7" t="n">
        <v>0.5</v>
      </c>
    </row>
    <row r="23">
      <c r="A23" s="4" t="inlineStr">
        <is>
          <t>Purchase obligations, total</t>
        </is>
      </c>
      <c r="B23" s="5" t="n">
        <v>8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 incurred under operating leases</t>
        </is>
      </c>
      <c r="B4" s="5" t="n">
        <v>3.3</v>
      </c>
      <c r="C4" s="5" t="n">
        <v>4.2</v>
      </c>
      <c r="D4" s="5" t="n">
        <v>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5" t="n">
        <v>17.3</v>
      </c>
      <c r="C3" s="5" t="n">
        <v>24.1</v>
      </c>
    </row>
    <row r="4">
      <c r="A4" s="4" t="inlineStr">
        <is>
          <t>Other current liabilities</t>
        </is>
      </c>
      <c r="B4" s="7" t="n">
        <v>11.3</v>
      </c>
      <c r="C4" s="7" t="n">
        <v>9.300000000000001</v>
      </c>
    </row>
    <row r="5">
      <c r="A5" s="4" t="inlineStr">
        <is>
          <t>Accrued event costs</t>
        </is>
      </c>
      <c r="B5" s="7" t="n">
        <v>7.4</v>
      </c>
      <c r="C5" s="7" t="n">
        <v>6.7</v>
      </c>
    </row>
    <row r="6">
      <c r="A6" s="4" t="inlineStr">
        <is>
          <t>Accrued personnel costs</t>
        </is>
      </c>
      <c r="B6" s="7" t="n">
        <v>4.7</v>
      </c>
      <c r="C6" s="7" t="n">
        <v>6.5</v>
      </c>
    </row>
    <row r="7">
      <c r="A7" s="4" t="inlineStr">
        <is>
          <t>Total accounts payable and other current liabilities</t>
        </is>
      </c>
      <c r="B7" s="5" t="n">
        <v>40.7</v>
      </c>
      <c r="C7" s="5" t="n">
        <v>4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Segment Reporting, CODM, Profit (Loss) Measure, How Used, Description</t>
        </is>
      </c>
      <c r="B4" s="4" t="inlineStr">
        <is>
          <t>Operating segment performance is evaluated by the Company’s CODM based on Adjusted EBITDA,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CODM considers budget-to-actual variances and year-over-year growth on a monthly basis when assessing segment performance and making decisions about allocating resources to the segments.</t>
        </is>
      </c>
    </row>
    <row r="5">
      <c r="A5" s="4" t="inlineStr">
        <is>
          <t>Segment Reporting, CODM, Individual Title and Position or Group Name [Extensible Enumeration]</t>
        </is>
      </c>
      <c r="B5" s="4" t="inlineStr">
        <is>
          <t>srt:ChiefExecutiveOfficerMember</t>
        </is>
      </c>
    </row>
    <row r="6">
      <c r="A6" s="4" t="inlineStr">
        <is>
          <t>New Chief Operating Decision Maker [Member]</t>
        </is>
      </c>
      <c r="B6" s="4" t="inlineStr">
        <is>
          <t xml:space="preserve"> </t>
        </is>
      </c>
    </row>
    <row r="7">
      <c r="A7" s="3" t="inlineStr">
        <is>
          <t>Segment Reporting Information [Line Items]</t>
        </is>
      </c>
      <c r="B7" s="4" t="inlineStr">
        <is>
          <t xml:space="preserve"> </t>
        </is>
      </c>
    </row>
    <row r="8">
      <c r="A8" s="4" t="inlineStr">
        <is>
          <t>Number of reportable segments</t>
        </is>
      </c>
      <c r="B8" s="6" t="n">
        <v>1</v>
      </c>
    </row>
    <row r="9">
      <c r="A9" s="4" t="inlineStr">
        <is>
          <t>Number of additional operating segments that do not meet quantitative thresholds for reporting segment</t>
        </is>
      </c>
      <c r="B9"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1:13Z</dcterms:created>
  <dcterms:modified xmlns:dcterms="http://purl.org/dc/terms/" xmlns:xsi="http://www.w3.org/2001/XMLSchema-instance" xsi:type="dcterms:W3CDTF">2025-03-14T20:01:13Z</dcterms:modified>
</cp:coreProperties>
</file>